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SEGMENT INFORMATION" sheetId="8" state="visible" r:id="rId8"/>
    <sheet xmlns:r="http://schemas.openxmlformats.org/officeDocument/2006/relationships" name="INCOME TAXES" sheetId="9" state="visible" r:id="rId9"/>
    <sheet xmlns:r="http://schemas.openxmlformats.org/officeDocument/2006/relationships" name="NET INCOME FROM DISCONTINUED OP" sheetId="10" state="visible" r:id="rId10"/>
    <sheet xmlns:r="http://schemas.openxmlformats.org/officeDocument/2006/relationships" name="CASH AND CASH EQUIVALENTS" sheetId="11" state="visible" r:id="rId11"/>
    <sheet xmlns:r="http://schemas.openxmlformats.org/officeDocument/2006/relationships" name="INVENTORIES" sheetId="12" state="visible" r:id="rId12"/>
    <sheet xmlns:r="http://schemas.openxmlformats.org/officeDocument/2006/relationships" name="DEPOSITS AND PREPAYMENTS" sheetId="13" state="visible" r:id="rId13"/>
    <sheet xmlns:r="http://schemas.openxmlformats.org/officeDocument/2006/relationships" name="ACCOUNTS RECEIVABLE" sheetId="14" state="visible" r:id="rId14"/>
    <sheet xmlns:r="http://schemas.openxmlformats.org/officeDocument/2006/relationships" name="OTHER RECEIVABLES" sheetId="15" state="visible" r:id="rId15"/>
    <sheet xmlns:r="http://schemas.openxmlformats.org/officeDocument/2006/relationships" name="PLANT AND EQUIPMENT" sheetId="16" state="visible" r:id="rId16"/>
    <sheet xmlns:r="http://schemas.openxmlformats.org/officeDocument/2006/relationships" name="NON-CURRENT ASSETS HELD FOR SAL" sheetId="17" state="visible" r:id="rId17"/>
    <sheet xmlns:r="http://schemas.openxmlformats.org/officeDocument/2006/relationships" name="CONSTRUCTION IN PROGRESS" sheetId="18" state="visible" r:id="rId18"/>
    <sheet xmlns:r="http://schemas.openxmlformats.org/officeDocument/2006/relationships" name="LAND USE RIGHTS" sheetId="19" state="visible" r:id="rId19"/>
    <sheet xmlns:r="http://schemas.openxmlformats.org/officeDocument/2006/relationships" name="GOODWILL" sheetId="20" state="visible" r:id="rId20"/>
    <sheet xmlns:r="http://schemas.openxmlformats.org/officeDocument/2006/relationships" name="PROPRIETARY TECHNOLOGIES" sheetId="21" state="visible" r:id="rId21"/>
    <sheet xmlns:r="http://schemas.openxmlformats.org/officeDocument/2006/relationships" name="INVESTMENT IN UNCONSOLIDATED EQ" sheetId="22" state="visible" r:id="rId22"/>
    <sheet xmlns:r="http://schemas.openxmlformats.org/officeDocument/2006/relationships" name="LONG TERM INVESTMENT" sheetId="23" state="visible" r:id="rId23"/>
    <sheet xmlns:r="http://schemas.openxmlformats.org/officeDocument/2006/relationships" name="TEMPORARY DEPOSITS PAID TO ENTI" sheetId="24" state="visible" r:id="rId24"/>
    <sheet xmlns:r="http://schemas.openxmlformats.org/officeDocument/2006/relationships" name="VARIABLE INTEREST ENTITY" sheetId="25" state="visible" r:id="rId25"/>
    <sheet xmlns:r="http://schemas.openxmlformats.org/officeDocument/2006/relationships" name="CONSTRUCTION CONTRACT" sheetId="26" state="visible" r:id="rId26"/>
    <sheet xmlns:r="http://schemas.openxmlformats.org/officeDocument/2006/relationships" name="OTHER PAYABLES" sheetId="27" state="visible" r:id="rId27"/>
    <sheet xmlns:r="http://schemas.openxmlformats.org/officeDocument/2006/relationships" name="BORROWINGS" sheetId="28" state="visible" r:id="rId28"/>
    <sheet xmlns:r="http://schemas.openxmlformats.org/officeDocument/2006/relationships" name="NEGOTIABLE PROMISSORY NOTES" sheetId="29" state="visible" r:id="rId29"/>
    <sheet xmlns:r="http://schemas.openxmlformats.org/officeDocument/2006/relationships" name="CONVERTIBLE NOTE PAYABLES" sheetId="30" state="visible" r:id="rId30"/>
    <sheet xmlns:r="http://schemas.openxmlformats.org/officeDocument/2006/relationships" name="SHAREHOLDERS' EQUITY" sheetId="31" state="visible" r:id="rId31"/>
    <sheet xmlns:r="http://schemas.openxmlformats.org/officeDocument/2006/relationships" name="OBLIGATION UNDER OPERATING LEAS" sheetId="32" state="visible" r:id="rId32"/>
    <sheet xmlns:r="http://schemas.openxmlformats.org/officeDocument/2006/relationships" name="STOCK BASED COMPENSATION" sheetId="33" state="visible" r:id="rId33"/>
    <sheet xmlns:r="http://schemas.openxmlformats.org/officeDocument/2006/relationships" name="CONTINGENCIES" sheetId="34" state="visible" r:id="rId34"/>
    <sheet xmlns:r="http://schemas.openxmlformats.org/officeDocument/2006/relationships" name="RELATED PARTY TRANSACTIONS" sheetId="35" state="visible" r:id="rId35"/>
    <sheet xmlns:r="http://schemas.openxmlformats.org/officeDocument/2006/relationships" name="EARNINGS PER SHARE" sheetId="36" state="visible" r:id="rId36"/>
    <sheet xmlns:r="http://schemas.openxmlformats.org/officeDocument/2006/relationships" name="SUBSEQUENT EVENT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NET INCOME FROM DISCONTINUED 42" sheetId="42" state="visible" r:id="rId42"/>
    <sheet xmlns:r="http://schemas.openxmlformats.org/officeDocument/2006/relationships" name="CASH AND CASH EQUIVALENTS (Tabl" sheetId="43" state="visible" r:id="rId43"/>
    <sheet xmlns:r="http://schemas.openxmlformats.org/officeDocument/2006/relationships" name="INVENTORIES (Tables)" sheetId="44" state="visible" r:id="rId44"/>
    <sheet xmlns:r="http://schemas.openxmlformats.org/officeDocument/2006/relationships" name="DEPOSITS AND PREPAYMENTS (Table" sheetId="45" state="visible" r:id="rId45"/>
    <sheet xmlns:r="http://schemas.openxmlformats.org/officeDocument/2006/relationships" name="ACCOUNTS RECEIVABLE (Tables)" sheetId="46" state="visible" r:id="rId46"/>
    <sheet xmlns:r="http://schemas.openxmlformats.org/officeDocument/2006/relationships" name="OTHER RECEIVABLES (Tables)" sheetId="47" state="visible" r:id="rId47"/>
    <sheet xmlns:r="http://schemas.openxmlformats.org/officeDocument/2006/relationships" name="PLANT AND EQUIPMENT (Tables)" sheetId="48" state="visible" r:id="rId48"/>
    <sheet xmlns:r="http://schemas.openxmlformats.org/officeDocument/2006/relationships" name="NON-CURRENT ASSETS HELD FOR S49" sheetId="49" state="visible" r:id="rId49"/>
    <sheet xmlns:r="http://schemas.openxmlformats.org/officeDocument/2006/relationships" name="CONSTRUCTION IN PROGRESS (Table" sheetId="50" state="visible" r:id="rId50"/>
    <sheet xmlns:r="http://schemas.openxmlformats.org/officeDocument/2006/relationships" name="LAND USE RIGHTS (Tables)" sheetId="51" state="visible" r:id="rId51"/>
    <sheet xmlns:r="http://schemas.openxmlformats.org/officeDocument/2006/relationships" name="GOODWILL (Tables)" sheetId="52" state="visible" r:id="rId52"/>
    <sheet xmlns:r="http://schemas.openxmlformats.org/officeDocument/2006/relationships" name="PROPRIETARY TECHNOLOGIES (Table" sheetId="53" state="visible" r:id="rId53"/>
    <sheet xmlns:r="http://schemas.openxmlformats.org/officeDocument/2006/relationships" name="INVESTMENT IN UNCONSOLIDATED 54" sheetId="54" state="visible" r:id="rId54"/>
    <sheet xmlns:r="http://schemas.openxmlformats.org/officeDocument/2006/relationships" name="LONG TERM INVESTMENT (Tables)" sheetId="55" state="visible" r:id="rId55"/>
    <sheet xmlns:r="http://schemas.openxmlformats.org/officeDocument/2006/relationships" name="TEMPORARY DEPOSITS PAID TO EN56" sheetId="56" state="visible" r:id="rId56"/>
    <sheet xmlns:r="http://schemas.openxmlformats.org/officeDocument/2006/relationships" name="CONSTRUCTION CONTRACT (Tables)" sheetId="57" state="visible" r:id="rId57"/>
    <sheet xmlns:r="http://schemas.openxmlformats.org/officeDocument/2006/relationships" name="OTHER PAYABLES (Tables)" sheetId="58" state="visible" r:id="rId58"/>
    <sheet xmlns:r="http://schemas.openxmlformats.org/officeDocument/2006/relationships" name="BORROWINGS (Tables)" sheetId="59" state="visible" r:id="rId59"/>
    <sheet xmlns:r="http://schemas.openxmlformats.org/officeDocument/2006/relationships" name="NEGOTIABLE PROMISSORY NOTES (Ta" sheetId="60" state="visible" r:id="rId60"/>
    <sheet xmlns:r="http://schemas.openxmlformats.org/officeDocument/2006/relationships" name="CONVERTIBLE NOTE PAYABLES (Tabl" sheetId="61" state="visible" r:id="rId61"/>
    <sheet xmlns:r="http://schemas.openxmlformats.org/officeDocument/2006/relationships" name="OBLIGATION UNDER OPERATING LE62" sheetId="62" state="visible" r:id="rId62"/>
    <sheet xmlns:r="http://schemas.openxmlformats.org/officeDocument/2006/relationships" name="EARNINGS PER SHARE (Tables)" sheetId="63" state="visible" r:id="rId63"/>
    <sheet xmlns:r="http://schemas.openxmlformats.org/officeDocument/2006/relationships" name="CORPORATE INFORMATION (Details "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EGMENT INFORMATION (Details)" sheetId="69" state="visible" r:id="rId69"/>
    <sheet xmlns:r="http://schemas.openxmlformats.org/officeDocument/2006/relationships" name="SEGMENT INFORMATION (Details 1)" sheetId="70" state="visible" r:id="rId70"/>
    <sheet xmlns:r="http://schemas.openxmlformats.org/officeDocument/2006/relationships" name="INCOME TAXES (Details)" sheetId="71" state="visible" r:id="rId71"/>
    <sheet xmlns:r="http://schemas.openxmlformats.org/officeDocument/2006/relationships" name="INCOME TAXES (Details Textual)" sheetId="72" state="visible" r:id="rId72"/>
    <sheet xmlns:r="http://schemas.openxmlformats.org/officeDocument/2006/relationships" name="NET INCOME FROM DISCONTINUED 73" sheetId="73" state="visible" r:id="rId73"/>
    <sheet xmlns:r="http://schemas.openxmlformats.org/officeDocument/2006/relationships" name="NET INCOME FROM DISCONTINUED 74" sheetId="74" state="visible" r:id="rId74"/>
    <sheet xmlns:r="http://schemas.openxmlformats.org/officeDocument/2006/relationships" name="CASH AND CASH EQUIVALENTS (Deta" sheetId="75" state="visible" r:id="rId75"/>
    <sheet xmlns:r="http://schemas.openxmlformats.org/officeDocument/2006/relationships" name="INVENTORIES (Details)" sheetId="76" state="visible" r:id="rId76"/>
    <sheet xmlns:r="http://schemas.openxmlformats.org/officeDocument/2006/relationships" name="DEPOSITS AND PREPAYMENTS (Detai" sheetId="77" state="visible" r:id="rId77"/>
    <sheet xmlns:r="http://schemas.openxmlformats.org/officeDocument/2006/relationships" name="ACCOUNTS RECEIVABLE (Details)" sheetId="78" state="visible" r:id="rId78"/>
    <sheet xmlns:r="http://schemas.openxmlformats.org/officeDocument/2006/relationships" name="ACCOUNTS RECEIVABLE (Details Te" sheetId="79" state="visible" r:id="rId79"/>
    <sheet xmlns:r="http://schemas.openxmlformats.org/officeDocument/2006/relationships" name="OTHER RECEIVABLES (Details)" sheetId="80" state="visible" r:id="rId80"/>
    <sheet xmlns:r="http://schemas.openxmlformats.org/officeDocument/2006/relationships" name="PLANT AND EQUIPMENT (Details)" sheetId="81" state="visible" r:id="rId81"/>
    <sheet xmlns:r="http://schemas.openxmlformats.org/officeDocument/2006/relationships" name="PLANT AND EQUIPMENT (Details Te" sheetId="82" state="visible" r:id="rId82"/>
    <sheet xmlns:r="http://schemas.openxmlformats.org/officeDocument/2006/relationships" name="NON-CURRENT ASSETS HELD FOR S83" sheetId="83" state="visible" r:id="rId83"/>
    <sheet xmlns:r="http://schemas.openxmlformats.org/officeDocument/2006/relationships" name="NON-CURRENT ASSETS HELD FOR S84" sheetId="84" state="visible" r:id="rId84"/>
    <sheet xmlns:r="http://schemas.openxmlformats.org/officeDocument/2006/relationships" name="CONSTRUCTION IN PROGRESS (Detai" sheetId="85" state="visible" r:id="rId85"/>
    <sheet xmlns:r="http://schemas.openxmlformats.org/officeDocument/2006/relationships" name="LAND USE RIGHTS (Details)" sheetId="86" state="visible" r:id="rId86"/>
    <sheet xmlns:r="http://schemas.openxmlformats.org/officeDocument/2006/relationships" name="LAND USE RIGHTS (Details 1)" sheetId="87" state="visible" r:id="rId87"/>
    <sheet xmlns:r="http://schemas.openxmlformats.org/officeDocument/2006/relationships" name="LAND USE RIGHTS (Details Textua" sheetId="88" state="visible" r:id="rId88"/>
    <sheet xmlns:r="http://schemas.openxmlformats.org/officeDocument/2006/relationships" name="GOODWILL (Details)" sheetId="89" state="visible" r:id="rId89"/>
    <sheet xmlns:r="http://schemas.openxmlformats.org/officeDocument/2006/relationships" name="PROPRIETARY TECHNOLOGIES (Detai" sheetId="90" state="visible" r:id="rId90"/>
    <sheet xmlns:r="http://schemas.openxmlformats.org/officeDocument/2006/relationships" name="PROPRIETARY TECHNOLOGIES (Det91" sheetId="91" state="visible" r:id="rId91"/>
    <sheet xmlns:r="http://schemas.openxmlformats.org/officeDocument/2006/relationships" name="INVESTMENT IN UNCONSOLIDATED 92" sheetId="92" state="visible" r:id="rId92"/>
    <sheet xmlns:r="http://schemas.openxmlformats.org/officeDocument/2006/relationships" name="INVESTMENT IN UNCONSOLIDATED 93" sheetId="93" state="visible" r:id="rId93"/>
    <sheet xmlns:r="http://schemas.openxmlformats.org/officeDocument/2006/relationships" name="LONG TERM INVESTMENT (Details)" sheetId="94" state="visible" r:id="rId94"/>
    <sheet xmlns:r="http://schemas.openxmlformats.org/officeDocument/2006/relationships" name="TEMPORARY DEPOSITS PAID TO EN95" sheetId="95" state="visible" r:id="rId95"/>
    <sheet xmlns:r="http://schemas.openxmlformats.org/officeDocument/2006/relationships" name="TEMPORARY DEPOSITS PAID TO EN96" sheetId="96" state="visible" r:id="rId96"/>
    <sheet xmlns:r="http://schemas.openxmlformats.org/officeDocument/2006/relationships" name="VARIABLE INTEREST ENTITY (Detai" sheetId="97" state="visible" r:id="rId97"/>
    <sheet xmlns:r="http://schemas.openxmlformats.org/officeDocument/2006/relationships" name="CONSTRUCTION CONTRACT (Details)" sheetId="98" state="visible" r:id="rId98"/>
    <sheet xmlns:r="http://schemas.openxmlformats.org/officeDocument/2006/relationships" name="OTHER PAYABLES (Details)" sheetId="99" state="visible" r:id="rId99"/>
    <sheet xmlns:r="http://schemas.openxmlformats.org/officeDocument/2006/relationships" name="OTHER PAYABLES (Details Textual" sheetId="100" state="visible" r:id="rId100"/>
    <sheet xmlns:r="http://schemas.openxmlformats.org/officeDocument/2006/relationships" name="BORROWINGS (Details)" sheetId="101" state="visible" r:id="rId101"/>
    <sheet xmlns:r="http://schemas.openxmlformats.org/officeDocument/2006/relationships" name="BORROWINGS (Details Textual)" sheetId="102" state="visible" r:id="rId102"/>
    <sheet xmlns:r="http://schemas.openxmlformats.org/officeDocument/2006/relationships" name="NEGOTIABLE PROMISSORY NOTES (De" sheetId="103" state="visible" r:id="rId103"/>
    <sheet xmlns:r="http://schemas.openxmlformats.org/officeDocument/2006/relationships" name="NEGOTIABLE PROMISSORY NOTES 104" sheetId="104" state="visible" r:id="rId104"/>
    <sheet xmlns:r="http://schemas.openxmlformats.org/officeDocument/2006/relationships" name="CONVERTIBLE NOTE PAYABLES (Deta" sheetId="105" state="visible" r:id="rId105"/>
    <sheet xmlns:r="http://schemas.openxmlformats.org/officeDocument/2006/relationships" name="CONVERTIBLE NOTE PAYABLES (D106" sheetId="106" state="visible" r:id="rId106"/>
    <sheet xmlns:r="http://schemas.openxmlformats.org/officeDocument/2006/relationships" name="SHAREHOLDERS' EQUITY (Details T" sheetId="107" state="visible" r:id="rId107"/>
    <sheet xmlns:r="http://schemas.openxmlformats.org/officeDocument/2006/relationships" name="OBLIGATION UNDER OPERATING L108" sheetId="108" state="visible" r:id="rId108"/>
    <sheet xmlns:r="http://schemas.openxmlformats.org/officeDocument/2006/relationships" name="OBLIGATION UNDER OPERATING L109" sheetId="109" state="visible" r:id="rId109"/>
    <sheet xmlns:r="http://schemas.openxmlformats.org/officeDocument/2006/relationships" name="STOCK BASED COMPENSATION (Detai" sheetId="110" state="visible" r:id="rId110"/>
    <sheet xmlns:r="http://schemas.openxmlformats.org/officeDocument/2006/relationships" name="CONTINGENCIES (Details Textual)" sheetId="111" state="visible" r:id="rId111"/>
    <sheet xmlns:r="http://schemas.openxmlformats.org/officeDocument/2006/relationships" name="RELATED PARTY TRANSACTIONS (Det" sheetId="112" state="visible" r:id="rId112"/>
    <sheet xmlns:r="http://schemas.openxmlformats.org/officeDocument/2006/relationships" name="EARNINGS PER SHARE (Details)" sheetId="113" state="visible" r:id="rId113"/>
    <sheet xmlns:r="http://schemas.openxmlformats.org/officeDocument/2006/relationships" name="EARNINGS PER SHARE (Details Tex" sheetId="114" state="visible" r:id="rId114"/>
  </sheets>
  <definedNames/>
  <calcPr calcId="124519" fullCalcOnLoad="1"/>
</workbook>
</file>

<file path=xl/sharedStrings.xml><?xml version="1.0" encoding="utf-8"?>
<sst xmlns="http://schemas.openxmlformats.org/spreadsheetml/2006/main" uniqueCount="1186">
  <si>
    <t>Document And Entity Information - shares</t>
  </si>
  <si>
    <t>9 Months Ended</t>
  </si>
  <si>
    <t>Sep. 30, 2016</t>
  </si>
  <si>
    <t>Nov. 14, 2016</t>
  </si>
  <si>
    <t>Document Information [Line Items]</t>
  </si>
  <si>
    <t>Document Type</t>
  </si>
  <si>
    <t>10-Q</t>
  </si>
  <si>
    <t>Amendment Flag</t>
  </si>
  <si>
    <t>true</t>
  </si>
  <si>
    <t>Document Period End Date</t>
  </si>
  <si>
    <t>Sep. 30,
		2016</t>
  </si>
  <si>
    <t>Document Fiscal Year Focus</t>
  </si>
  <si>
    <t>Document Fiscal Period Focus</t>
  </si>
  <si>
    <t>Q3</t>
  </si>
  <si>
    <t>Entity Registrant Name</t>
  </si>
  <si>
    <t>Sino Agro Food, Inc.</t>
  </si>
  <si>
    <t>Entity Central Index Key</t>
  </si>
  <si>
    <t>Current Fiscal Year End Date</t>
  </si>
  <si>
    <t>--12-31</t>
  </si>
  <si>
    <t>Entity Filer Category</t>
  </si>
  <si>
    <t>Accelerated Filer</t>
  </si>
  <si>
    <t>Trading Symbol</t>
  </si>
  <si>
    <t>SIAF</t>
  </si>
  <si>
    <t>Entity Common Stock, Shares Outstanding</t>
  </si>
  <si>
    <t>Amendment Description</t>
  </si>
  <si>
    <t>The registrant is filing this Amendment No. 1 to its Form 10-Q for the quarter ended September 30, 2016 as filed on November 14, 2016 (the "Original Filing") to correct certain inadvertent errors appearing under "Non-current Assets held for Sale", and furthermore, on the balance sheet, and statement of cash flows. In addition, the registrant has determined to restate its balance sheets and statements of income and other comprehensive income for the fiscal years ending December 31, 2015 as filed on March 30, 2016 (the "Original Filing"), and December 31, 2014 as filed on March 31, 2015 (the "Original Filing"). The audit report reflects this restatement.Except as described above, no other information in the Original Filing has been updated and this Amendment No. 1 continues to speak as of the date of the Original Filing. Other events occurring after the filing of the Original Filing or other disclosure necessary to reflect subsequent events will be addressed in other reports filed with or furnished to the SEC subsequent to the date of the filing of the Original Filing.</t>
  </si>
  <si>
    <t>CONSOLIDATED BALANCE SHEETS - USD ($)</t>
  </si>
  <si>
    <t>Dec. 31, 2015</t>
  </si>
  <si>
    <t>Current assets</t>
  </si>
  <si>
    <t>Cash and cash equivalents</t>
  </si>
  <si>
    <t>Inventories</t>
  </si>
  <si>
    <t>Costs and estimated earnings in excess of billings on uncompleted contracts</t>
  </si>
  <si>
    <t>Deposits and prepayments</t>
  </si>
  <si>
    <t>Accounts receivable, net of allowance for doubtful accounts</t>
  </si>
  <si>
    <t>Other receivables</t>
  </si>
  <si>
    <t>Total current assets</t>
  </si>
  <si>
    <t>Plant and equipment</t>
  </si>
  <si>
    <t>Plant and equipment, net of accumulated depreciation</t>
  </si>
  <si>
    <t>Non-current assets held for sale</t>
  </si>
  <si>
    <t>Construction in progress</t>
  </si>
  <si>
    <t>Land use rights, net of accumulated amortization</t>
  </si>
  <si>
    <t>Total plant and equipment</t>
  </si>
  <si>
    <t>Other assets</t>
  </si>
  <si>
    <t>Goodwill</t>
  </si>
  <si>
    <t>Proprietary technologies, net of accumulated amortization</t>
  </si>
  <si>
    <t>Investment in unconsolidated equity investee</t>
  </si>
  <si>
    <t>Long term investment</t>
  </si>
  <si>
    <t>Temporary deposits paid to entities for investments in Sino joint venture companies</t>
  </si>
  <si>
    <t>Total other assets</t>
  </si>
  <si>
    <t>Total assets</t>
  </si>
  <si>
    <t>Current liabilities</t>
  </si>
  <si>
    <t>Accounts payable and accrued expenses</t>
  </si>
  <si>
    <t>Billings in excess of costs and estimated earnings on uncompleted contracts</t>
  </si>
  <si>
    <t>Due to a director</t>
  </si>
  <si>
    <t>Other payables</t>
  </si>
  <si>
    <t>Borrowings - Short term bank loan</t>
  </si>
  <si>
    <t>Negotiable promissory notes</t>
  </si>
  <si>
    <t>Liabilities, Current</t>
  </si>
  <si>
    <t>Non-current liabilities</t>
  </si>
  <si>
    <t>Borrowings - Long term debts</t>
  </si>
  <si>
    <t>Convertible note payables</t>
  </si>
  <si>
    <t>Liabilities, Noncurrent</t>
  </si>
  <si>
    <t>Commitments and contingencies</t>
  </si>
  <si>
    <t xml:space="preserve"> </t>
  </si>
  <si>
    <t>Stockholders' equity</t>
  </si>
  <si>
    <t>Common stock: $0.001 par value (22,727,273 shares authorized, 21,456,859 and 20,133,757 shares issued as of September 30, 2016 and December 31, 2015, respectively)</t>
  </si>
  <si>
    <t>Additional paid - in capital</t>
  </si>
  <si>
    <t>Retained earnings</t>
  </si>
  <si>
    <t>Accumulated other comprehensive income</t>
  </si>
  <si>
    <t>Treasury stock</t>
  </si>
  <si>
    <t>Total Sino Agro Food, Inc. and subsidiaries stockholders' equity</t>
  </si>
  <si>
    <t>Non - controlling interest</t>
  </si>
  <si>
    <t>Total stockholders' equity</t>
  </si>
  <si>
    <t>Total liabilities and stockholders' equity</t>
  </si>
  <si>
    <t>Series A Preferred Stock [Member]</t>
  </si>
  <si>
    <t>Preferred stock value</t>
  </si>
  <si>
    <t>Series B Convertible Preferred Stock [Member]</t>
  </si>
  <si>
    <t>Series F Non Convertible Preferred Stock [Member]</t>
  </si>
  <si>
    <t>CONSOLIDATED BALANCE SHEETS [Parenthetical] - $ / shares</t>
  </si>
  <si>
    <t>Preferred stock, par value (in dollars per share)</t>
  </si>
  <si>
    <t>Preferred stock, shares authorized</t>
  </si>
  <si>
    <t>Preferred stock, share issued</t>
  </si>
  <si>
    <t>Preferred stock, share outstanding</t>
  </si>
  <si>
    <t>Common stock, par value (in dollars per share)</t>
  </si>
  <si>
    <t>Common stock, shares authorized</t>
  </si>
  <si>
    <t>Common stock, shares issued</t>
  </si>
  <si>
    <t>Common stock, shares outstanding</t>
  </si>
  <si>
    <t>CONSOLIDATED STATEMENTS OF INCOME AND OTHER COMPREHENSIVE INCOME - USD ($)</t>
  </si>
  <si>
    <t>3 Months Ended</t>
  </si>
  <si>
    <t>Sep. 30, 2015</t>
  </si>
  <si>
    <t>Revenue</t>
  </si>
  <si>
    <t>- Sale of goods</t>
  </si>
  <si>
    <t>- Consulting and service income from development contracts</t>
  </si>
  <si>
    <t>- Commission and management fee</t>
  </si>
  <si>
    <t>Cost of goods sold</t>
  </si>
  <si>
    <t>Cost of services</t>
  </si>
  <si>
    <t>Gross profit</t>
  </si>
  <si>
    <t>General and administrative expenses</t>
  </si>
  <si>
    <t>Net income from operations</t>
  </si>
  <si>
    <t>Other income (expenses)</t>
  </si>
  <si>
    <t>Government grant</t>
  </si>
  <si>
    <t>Other income</t>
  </si>
  <si>
    <t>Interest expense</t>
  </si>
  <si>
    <t>Net income (expenses)</t>
  </si>
  <si>
    <t>Net income (expenses) before income taxes</t>
  </si>
  <si>
    <t>Provision for income taxes</t>
  </si>
  <si>
    <t>Net income</t>
  </si>
  <si>
    <t>Less: Net (income) loss attributable to non - controlling interest</t>
  </si>
  <si>
    <t>Net income from continuing operations attributable to the Sino Agro Food, Inc. and subsidiaries</t>
  </si>
  <si>
    <t>Discontinued operations</t>
  </si>
  <si>
    <t>Net income from discontinued operations</t>
  </si>
  <si>
    <t>Net income of discontinued operations attributable to the Sino Agro Food, Inc. and subsidiaries</t>
  </si>
  <si>
    <t>Net income attributable to the Sino Agro Food, Inc. and subsidiaries</t>
  </si>
  <si>
    <t>Other comprehensive income (loss) Foreign currency translation gain (loss)</t>
  </si>
  <si>
    <t>Comprehensive income</t>
  </si>
  <si>
    <t>Less: other comprehensive (income) loss attributable to the non - controlling interest</t>
  </si>
  <si>
    <t>Comprehensive income attributable to the Sino Agro Food, Inc. and subsidiaries</t>
  </si>
  <si>
    <t>Earnings per share attributable to Sino Agro Food, Inc. and subsidiaries common stockholders:</t>
  </si>
  <si>
    <t>Basic (in dollar per share)</t>
  </si>
  <si>
    <t>Diluted (in dollar per share)</t>
  </si>
  <si>
    <t>Basic</t>
  </si>
  <si>
    <t>Diluted</t>
  </si>
  <si>
    <t>Weighted average number of shares outstanding:</t>
  </si>
  <si>
    <t>Basic (in shares)</t>
  </si>
  <si>
    <t>Diluted (in shares)</t>
  </si>
  <si>
    <t>CONSOLIDATED STATEMENTS OF CASH FLOWS - USD ($)</t>
  </si>
  <si>
    <t>Cash flows from operating activities</t>
  </si>
  <si>
    <t>-Continuing operations</t>
  </si>
  <si>
    <t>-Discontinued operations</t>
  </si>
  <si>
    <t>Adjustments to reconcile net income for the year to net cash from operations:</t>
  </si>
  <si>
    <t>Depreciation</t>
  </si>
  <si>
    <t>Amortization</t>
  </si>
  <si>
    <t>Common stock issued for services and employee compensation</t>
  </si>
  <si>
    <t>Other amortized cost</t>
  </si>
  <si>
    <t>Changes in operating assets and liabilities:</t>
  </si>
  <si>
    <t>Increase in inventories</t>
  </si>
  <si>
    <t>Increase in cost and estimated earnings in excess of billings on uncompleted contacts</t>
  </si>
  <si>
    <t>Increase in deposits and prepaid expenses</t>
  </si>
  <si>
    <t>Increase in due to a director</t>
  </si>
  <si>
    <t>Increase (decrease) in accounts payable and accrued expenses</t>
  </si>
  <si>
    <t>Increase in other payables</t>
  </si>
  <si>
    <t>Increase in accounts receivable</t>
  </si>
  <si>
    <t>Decrease in billings in excess of costs and estimated earnings on uncompleted contracts</t>
  </si>
  <si>
    <t>Increase in other receivables</t>
  </si>
  <si>
    <t>Net cash provided by operating activities</t>
  </si>
  <si>
    <t>Cash flows from investing activities</t>
  </si>
  <si>
    <t>Purchases of property and equipment and non-current assets held for sale</t>
  </si>
  <si>
    <t>Payment for construction in progress</t>
  </si>
  <si>
    <t>Net cash used in investing activities</t>
  </si>
  <si>
    <t>Cash flows from financing activities</t>
  </si>
  <si>
    <t>Short term bank loan repaid</t>
  </si>
  <si>
    <t>Short term bank loan raised</t>
  </si>
  <si>
    <t>Long term debts repaid</t>
  </si>
  <si>
    <t>Series F Non-convertible preferred stock redemption</t>
  </si>
  <si>
    <t>- Convertible notes repaid</t>
  </si>
  <si>
    <t>- Net proceeds from convertible notes payable</t>
  </si>
  <si>
    <t>- Net proceeds from negotiable promissory notes</t>
  </si>
  <si>
    <t>Net cash (used in) provided by financing activities</t>
  </si>
  <si>
    <t>Effects on exchange rate changes on cash</t>
  </si>
  <si>
    <t>Increase in cash and cash equivalents</t>
  </si>
  <si>
    <t>Cash and cash equivalents, beginning of period</t>
  </si>
  <si>
    <t>Cash and cash equivalents, end of period</t>
  </si>
  <si>
    <t>Supplementary disclosures of cash flow information:</t>
  </si>
  <si>
    <t>Cash paid for interest</t>
  </si>
  <si>
    <t>Cash paid for income taxes</t>
  </si>
  <si>
    <t>Non - cash transactions</t>
  </si>
  <si>
    <t>Series B convertible preferred stock converted into common stock</t>
  </si>
  <si>
    <t>Common stock purchased back for cancellation</t>
  </si>
  <si>
    <t>Common stock issued to decimal stockholders for rounding up shares holding</t>
  </si>
  <si>
    <t>Common stock issued to secure debts loan</t>
  </si>
  <si>
    <t>Transfer to plant and equipment from construction in progress</t>
  </si>
  <si>
    <t>Transfer to plant and equipment from deposits and prepayments</t>
  </si>
  <si>
    <t>Reverse split adjustment</t>
  </si>
  <si>
    <t>Proceeds from convertible bond payables applied to investing and financing activities</t>
  </si>
  <si>
    <t>CORPORATE INFORMATION</t>
  </si>
  <si>
    <t>Organization, Consolidation and Presentation Of Financial Statements [Abstract]</t>
  </si>
  <si>
    <t>Nature of Operations [Text Block]</t>
  </si>
  <si>
    <t xml:space="preserve"> 1. CORPORATE INFORMATION Sino Agro Food, Inc. (the “ Company SIAF The Company was engaged in the mining and exploration business but ceased its mining and exploring business on October 14, 2005. On August 24, 2007, the Company entered into a Merger and Acquisition Agreement with Capital Award Inc., a Belize corporation (“ CA CS CH 3,232,323 On August 24, 2007 the Company changed its name from Volcanic Gold, Inc. to A Power Agro Agriculture Development, Inc. On December 8, 2007, the Company changed its name to Sino Agro Food, Inc. On September 5, 2007, the Company acquired three existing businesses in the People’s Republic of China (the “P.R.C.” (a) Hang Yu Tai Investment Limited (“ HYT 78 ZX (b) Tri-way Industries Limited (“ TRW (c) Macau Eiji Company Limited (“ MEIJI 75 HST On November 27, 2007, MEIJI and HST established a corporate Sino - Foreign joint venture, Jiang Men City Heng Sheng Tai Agriculture Development Co. Ltd. (“ JHST 75 25 On November 26, 2008, SIAF established Pretty Mountain Holdings Limited (“ PMH 80 SJAP 45 55 • Qinghai Province Sanjiang Group Company Limited (English translation) (“ Qinghai Sanjiang • Guangzhou City Garwor Company Limited (English translation) (“ Garwor SJAP is engaged in the business of manufacturing bio-organic fertilizer, livestock feed and development of other agriculture projects in the County of Huangyuan, in the vicinity of the Xining City, Qinghai Province, P.R.C. In September 2009, the Company carried out an internal reorganization of its corporate structure and business, and formed a 100 APWAM 45 45 55 Report On September 9, 2010, an application was submitted by the Company to the Companies Registry of Hong Kong for deregistration of PMH under Section 291AA of the Hong Kong Companies Ordinance. On January 28, 2011, PMH was dissolved. On February 15, 2011 and March 29, 2011, the Company entered into an agreement and a memorandum of understanding (an “ MOU” 100 45,000,000 January 1, 2011 On February 28, 2011, the Company applied to form Enping City Bi Tao A Power Prawn Culture Development Co Limited (“ EBAPCD 25 On February 28, 2011, TRW applied to form a corporate joint venture, Enping City Bi Tao A Power Fishery Development Co., Limited (“ EBAPFD 25 JFD 25 25 1,258,607 25 1,662,365 25 1,702,580 75 On April 15, 2011, MEIJI applied to form Enping City A Power Cattle Farm Co., Limited (“ ECF 25 1,076,489 JHMC 50 2,944,176 25 75 4,420,665 On July 18, 2011, the Company formed Hunan Shenghua A Power Agriculture Co., Limited (“ HSA 26 50 24 857,808 629,344 On November 12, 2013, the Company acquired a shell company, Goldcup9203 AB, incorporated in Sweden, in which the Company owns a 100 SAFS 77,664 SJAP formed Qinghai Zhong He Meat Products Co., Limited (“ QZH 100 QQI 4,157,682 769,941 100 85 14 4,645,487 6 3 100 100 On May 6, 2016, SJAP invested in 30% equity interest in Guangzhou Horan Taita Information Technology Co., Limited (“ HTIT 150,806 The Company’s principal executive office is located at Room 3801, Block A, China Shine Plaza, No. 9 Lin He Xi Road, Tianhe District, Guangzhou City, Guangdong Province, P.R.C., 510610. The nature of the operations and principal activities of the Company and its subsidiaries are described in Note 2.2.</t>
  </si>
  <si>
    <t>SUMMARY OF SIGNIFICANT ACCOUNTING POLICIES</t>
  </si>
  <si>
    <t>Accounting Policies [Abstract]</t>
  </si>
  <si>
    <t>Significant Accounting Policies [Text Block]</t>
  </si>
  <si>
    <t xml:space="preserve"> 2. SUMMARY OF SIGNIFICANT ACCOUNTING POLICIES FISCAL YEAR The Company has adopted December 31 as its fiscal year end. REPORTING ENTITIES Name of subsidiaries Place of incorporation Percentage of interest Principal activities Capital Award Inc. (“CA”) Belize 100 100 Fishery development and holder of A-Power Technology master license. Capital Stage Inc. (“CS”) Belize 100 100 Dormant Capital Hero Inc. (“CH”) Belize 100 100 Dormant Sino Agro Food Sweden AB (“SAFS”) Sweden 100 100 Dormant Tri-way Industries Limited (“TRW”) Hong Kong, P.R.C. 100 100 Investment holding, holder of enzyme technology master license for manufacturing of livestock feed and bio-organic fertilizer and has not commenced its planned business of fish farm operations. Macau Eiji Company Limited (“MEIJI”) Macau, P.R.C. 100 100 Investment holding, cattle farm development, beef cattle and beef trading A Power Agro Agriculture Development (Macau) Limited (“APWAM”) Macau, P.R.C. 100 100 Investment holding Jiang Men City Heng Sheng Tai Agriculture Development Co. Ltd (“JHST”) P.R.C. 75 75 HylocereusUndatus Plantation (“HU Plantation”). Jiang Men City A Power Fishery Development Co., Limited (“JFD”) P.R.C. 75 75 Fish cultivation Jiang Men City Hang Mei Cattle Farm Development Co., Limited (“JHMC”) P.R.C. 75 75 Beef cattle cultivation Hunan Shenghua A Power Agriculture Co., Limited (“HSA”) P.R.C. 76 76 Manufacturing of organic fertilizer, livestock feed, and beef cattle and sheep cultivation, and plantation of crops and pastures Name of variable interest entity Place of incorporation Percentage of interest Principal activities Qinghai Sanjiang A Power Agriculture Co., Ltd (“SJAP”) P.R.C. 45 45 Manufacturing of organic fertilizer, livestock feed, and beef cattle and plantation of crops and pastures Qinghai Zhong He Meat Products Co., Ltd (“QZH”) P.R.C. *86% (12.31.2015: 86 Cattle slaughter Name of unconsolidated equity investee Place of incorporation Percentage of interest Principal activities Guangzhou Horan Taita Information Technology Co., Limited P.R.C. 30 Software development * In addition, according to investment agreement between QZH and QQI, (i) QQI only enjoyed interest 6 3 100 100 100 100 BASIS OF PRESENTATION The consolidated financial statements are prepared in accordance with generally accepted accounting principles in the United States of America (“ US GAAP Reverse stock split and new conversion rate of Series B preferred stock to share of common stock on December 16, 2014, the Company implemented a 9.9-for-1 reverse stock split. On December 17, 2014, the Company implemented new conversion rate of 9.9 for 1 share of common stock. All share information contained within this report, including consolidated balance sheets, consolidated statements of income and other comprehensive income, and footnotes have been retroactively adjusted for the effects of reverse stock split and new conversion rate of Series B preferred stock to share of common stock. BASIS OF CONSOLIDATION The consolidated financial statements include the financial statements of the Company, its subsidiaries CA, CS, CH, TRW, MEIJI, JHST, JFD, JHMC, HSA, APWAM, SAFS and its variable interest entity SJAP and QZH. All material inter-company transactions and balances have been eliminated in consolidation. SIAF, CA, CS, CH, TRW, MEIJI, JHST, JFD, JHMC, HSA, APWAM, SAFS, SJAP and QZH are hereafter referred to as (the “Company”). 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t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 NON - CONTROLLING INTEREST IN CONSOLIDATED FINANCIAL STATEMENTS 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 USE OF ESTIMATES 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 REVENUE RECOGNITION The Company’s revenue recognition policies are in compliance with ASC 605. Sales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at the time of shipment when risk of loss and title passes to the customer. Government grants are recognized when (i) the Company has substantially accomplished what must be done pursuant to the terms of the grant that are established by the local government; and (ii) the Company receives notification from the local government that the Company has satisfied all of the requirements to receive the government grants; and (iii) the amounts are received. Multiple-Element Arrangements To qualify as a separate unit of accounting under ASC 605-25 “ Multiple Element Arrangements Revenues from the Company’s consulting and services under development contracts are performed under fixed-price contracts. Revenues under long-term contracts are accounted for under the percentage-of-completion method of accounting in accordance with the Financial Accounting Standards Board (“ FASB ASC Revenue Recognition The percentage of completion method requires the ability to estimate several factors, including the ability of the customer to meet its obligations under the contract, including the payment of amounts when due. If the Company determines that collectability is not assured, the Company will defer revenue recognition and use methods of accounting for the contract such as the completed contract method until such time as the Company determines that collectability is reasonably assured or through the completion of the project. For fixed-price contracts, the Company uses the ratio of costs incurred to date on the contract to management’s estimate of the contract’s total costs, to determine the percentage of completion on each contract. This method is used as management considers expended costs to be the best available measure of progression of these contracts. Contract costs include all direct material, subcontract and labor costs and those indirect costs related to contract performance, such as supplies, tool repairs and depreciation. The Company accounts for maintenance and repair services under the guidance of ASC 605 as the services provided relate to construction work. Contract costs incurred to date and expected total contract costs are continuously monitored during the term of the contract. Changes in job performance, job conditions, and estimated profitability arising from contract penalty, change orders and final contract settlements may result in revisions to the estimated profit ability during the contract. These changes, which include contracts with estimated costs in excess of estimated revenues, are recognized as contract costs in the period in which the revisions are determined. Profit incentives are included in revenues when their realization is reasonably assured. At the point the Company anticipates a loss on a contract, the Company estimates the ultimate loss through completion and recognizes that loss in the period in which the loss was identified. The Company does not provide warranties to customers on a basis customary to the industry, however, customers can claim warranty directly from product manufacturers for defects in equipment or products. Historically, the Company has experienced no warranty claims. The Company provides various management services to its customers in the P.R.C. based on a negotiated fixed-price contract. The clients usually pay the fees when the services contract is signed and services are rendered. The Company recognizes these services-based revenues from contracts when (i) management services are rendered; (ii) clients recognize the completion of services; and (iii) collectability is reasonably assured. Fees received in advance are recorded as deferred revenue under current liabilities. COST OF GOODS SOLD AND COST OF SERVICES Cost of goods sold consists primarily of direct purchase cost of merchandise goods, and related levies. Cost of services consist primarily direct cost and indirect cost incurred to date for development contracts and provision for anticipated losses for development contracts. SHIPPING AND HANDLING Shipping and handling costs related to cost of goods sold are included in general and administrative expenses, which totaled $ 2,988 1,260 17,272 9,952 ADVERTISING Advertising costs are included in general and administrative expenses, which totaled $ 382,596 712,614 1,163,547 1,421,458 RESEARCH AND DEVELOPMENT EXPENSES Research and development expenses are included in general and administrative expenses, which totaled $ 0 549,020 0 549,020 FOREIGN CURRENCY TRANSLATION AND OTHER COMPREHENSIVE INCOME The reporting currency of the Company is the U.S. dollars. The functional currency of the Company is the Chinese Renminbi (RMB). For those entities whose functional currency is other than the U.S. dollars,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 Accumulated other comprehensive income in the consolidated statement of shareholders’ equity amounted to $ (2,584,868) 1,427,638 6.68 1.00 6.49 1.00 6.58 1.00 6.11 1.00 CASH AND CASH EQUIVALENTS 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for sale of goods and commission income and six months for consulting and service income from development contracts. The collection period over 1 year is classified as long-term accounts receivable. Management evaluates the collectability of the receivables at least quarterly. Provision for doubtful accounts as of September 30, 2016 and December 31, 2015 are $ 0 INVENTORIES Inventories are valued at the lower of cost (determined on a weighted average basis) and net realizable value. Costs incurred in bringing each product to its location and conditions are accounted for as follows: (a) raw materials - purchase cost on a weighted average basis; (b) manufactured finished goods and work-in-progress - cost of direct materials and labor and a proportion of manufacturing overhead based on normal operation capacity but excluding borrowing costs; and (c) retail and wholesale merchandise finished goods - purchase cost on a weighted average basis. Net realizable value is the estimated selling price in the ordinary course of business, less estimated costs for completion and the estimated costs necessary to make the sale. PLANT AND EQUIPMENT Plant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lant and equipment as a replacement only if it is eligible for capitalization. The assets’ residual values, useful lives and depreciation methods are reviewed, and adjusted if appropriate, at each financial year end. Plant and machinery 5 - 10 years Structure and leasehold improvements 10 - 20 years Mature seeds and herbage cultivation 20 years Furniture and equipment 2.5 - 10 years Motor vehicles 5 - 10 years An item of plant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 GOODWILL 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 724,940 LONG TERM INVESTMENT On October 29, 2014, the Company invested in Huangyuan County Rural Credit Union (“RCU”), Huangyuan County , Xining City, Qinghai Province, the P.R.C. RCU is engaged in the financing and crediting business to agricultural projects for local farmers. The Company has a 5 PROPRIETARY TECHNOLOGIES 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0 years 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5 years The cost of sleepy cods breeding technology license is capitalized as proprietary technologies when technological feasibility has been established. Cost of granting sleepy cods breeding technology license is amortized using the straight-line method over its estimated life of 25 years Bacterial cellulose technology license and related trade mark are capitalized as proprietary technologies when technological feasibility has been established. Cost of license and related trade mark is amortized using the straight-line method over its estimated life of 20 years 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 CONSTRUCTION IN PROGRESS 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 LAND USE RIGHTS Land use rights represent acquisition of rights to agricultural land from farmers and are amortized on the straight-line basis over their respective lease periods. The lease period of agricultural land is in the range from 10 60 EQUITY METHOD INVESTMENTS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CORPORATE JOINT VENTURE 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 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 TREASURY STOCK 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 State laws and federal agencies closely regulate transactions involving a company’s own capital stock, so the purchase of outstanding shares must have a legitimate purpose. Some of the most common reasons for purchasing outstanding shares are as follows: (a) to meet additional stock needs for various reasons, including newly implemented stock option plans, stock for convertible bonds or convertible preferred stock, or a stock dividend. (b) to make more shares available for acquisitions of other entities. 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 NON-CURRENT ASSETS HELD FOR SALE AND DISCONTINUED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fair value less costs to sell. The criteria for held for sale classification is regarded as met only when the sale is highly probable and the asset or disposal group is available for immediate sale in its present condition. Property and equipment are not depreciated once classified as held for distribution. Assets and liabilities classified as held for sale are presented separately as current items in the consolidated balance sheets. A disposal group qualifies as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sults of continuing operations and are presented as a single amount as profit or loss after tax from discontinued operations in the consolidated statement of income and other comprehensive income. INCOME TAXES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2.29 POLITICAL AND BUSINESS RISK 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CONCENTRATION OF CREDIT RISK Cash includes cash at banks and demand deposits in accounts maintained with banks within the P.R.C. Total cash in these banks as of September 30, 2016 and December 31, 2015 amounted to $ 8,984,093 7,022,695 Three month ended Three months ended Nine month ended Nine months ended Customer A 19.82 % - 19.56 % - % Customer B 16.59 % 16.51 % 14.17 % 15.21 % Customer C 11.95 % 13.17 % 9.52 % 9.80 % Customer D 6.68 % - 7.56 % 13.96 % Customer E 4.74 % - 9.58 % 9.94 % Customer F - 9.02 % - % - Customer G - 8.83 % - % - Customer H - 7.20 % - % 10.27 % 59.78 % 54.73 % 60.39 % 59.18 % Percentage Amount Customer A Organic Fertilizer and Bread Grass Division 19.56 % $ 62,653,876 Customer B Fishery Development Division 14.17 % $ 45,394,220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September 30, December 31, Customer A 22.33 % 10.12 % Customer B 17.68 % - % Customer C 10.12 % - % Customer D 6.86 % - % Customer E 6.44 % - % Customer F - % 13.71 % Customer G - % 11.31 % Customer H - % 9.31 % Customer I - % 8.45 % Customer J 63.43 % 52.90 % As of September 30, 2016 amounts due from customers A, B and C are $ 30,315,653 24,001,497 13,739,740 IMPAIRMENT OF LONG-LIVED ASSETS AND INTANGIBLE ASSETS 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during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September 30, 2016 and December 31, 2015, the Company determined no impairment losses were necessary. EARNINGS PER SHARE As prescribed in ASC Topic 260 “ Earnings per Share, EPS ASC 260-10-55 requires that stock dividends or stock splits be accounted for retroactively if the stock dividends or stock splits occur during the year,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year. For the three months ended September 30, 2016 and 2015, basic earnings per share from continuing and discontinued operations attributable to Sino Agro Food, Inc. and subsidiaries’ common stockholders amount to $ 1.04 1.14 0.95 1.14 For the three months ended September 30, 2016 and 2015, basic earnings per share from continuing operations attributable to Sino Agro Food, Inc. and subsidiaries’ common stockholders amount to $ 0.91 0.89 0.83 0.89 For the nine months ended September 30, 2016 and 2015, basic earnings per share from continuing and discontinued operations attributable to Sino Agro Food, Inc. and subsidiaries’ common stockholders amount to $ 2.45 3.02 2.24 3.02 For the nine months ended September 30, 2016 and 2015, basic earnings per share from continuing operations attributable to Sino Agro Food, Inc. and subsidiaries’ common stockholders amount to $ 1.87 2.19 1.72 2.19 ACCUMULATED OTHER COMPREHENSIVE INCOME ASC Topic 220 “ Comprehensive Income” RETIREMENT BENEFIT COSTS P.R.C. state managed retirement benefit programs are defined contribution plans and the payments to the plans are charged as expenses when employees have rendered service entitling them to the contribution made by the employer. STOCK-BASED COMPENSATION The Company has adopted both ASC Topic 718, “Compensation - Stock Compensation” and ASC Topic 505-50, “Equity-Based Payments to Non - Employees” using the fair value method in which an entity issues its equity instruments to acquire goods and services from employees and non-employees. Stock compensation for stock granted to non-employees has been determined in accordance with this accounting standard and the accounting standard regarding accounting for equity instruments that are issued to other than employees for acquiring, or in conjunction with selling goods or services, as the fair value of the consideration received or the fair value of equity instruments issued, whichever is more reliably measured. This accounting standard allows the “simplified” method to determine the term of employee options when other information is not available. Under ASC Topic 718 and ASC Topic 505-50, stock compensation expenses is measured at the grant date on the value of the option or restricted stock and is recognized as expenses, less expected forfeitures, over the requisite service period, which is generally the vesti</t>
  </si>
  <si>
    <t>SEGMENT INFORMATION</t>
  </si>
  <si>
    <t>Segment Reporting [Abstract]</t>
  </si>
  <si>
    <t>Segment Reporting Disclosure [Text Block]</t>
  </si>
  <si>
    <t xml:space="preserve"> 3. SEGMENT INFORMATION The Company establishes standards for reporting information about operating segments on a basis consistent with the Company’s internal organization structure as well as business segments and major customers in consolidated financial statements. The Company operates in five principal reportable segments: Fishery Development Division, HU Plantation Division, Organic Fertilizer and Bread Grass Division, Cattle Farm Development Division and Corporate and Others Division. On October 5, 2016, (i) Jiang Men City A Power Fishery Development Co., Limited (“JFD”) and Tri- Way Industries Limited (“TRW’), part of Fishery Division, were disposed from the Company; and (ii). Capital Award Inc. (“CA”), part of Fishery Development Division, ceased its income from sale of goods - fishery since December 31, 2016. Fishery development division - sale of goods was treated as discontinued division. No geographic information is required as all revenue and assets are located in the P.R.C. For the three months ended September 30, 2016 Continuing Discontinued operation operation Fishery Organic Fertilizer Cattle Farm Fishery Development HU Plantation and Bread Grass Development Corporate and Development Division(1) Division (2) Division (3) Division (4) others (5) Division(1) Total Revenue $ 23,377,355 $ 6,692,140 $ 48,697,145 $ 9,658,454 $ 23,232,486 $ 12,460,878 $ 124,118,458 Net income (loss) $ 10,191,548 $ 2,479,488 $ 5,833,910 $ 1,060,267 $ (1,040,511 ) $ 2,767,775 $ 21,292,477 Total assets $ 164,123,917 $ 49,180,420 $ 350,422,450 $ 36,538,577 $ 107,268,695 $ 8,381,108 $ 715,915,167 For the three months ended September 30, 2015 Continuing Discontinued operation operation Fishery Organic Fertilizer Cattle Farm Fishery Development HU Plantation and Bread Grass Development Corporate and Development Division(1) Division (2) Division (3) Division (4) others (5) Division(1) Total Revenue $ 28,633,558 $ 7,375,393 $ 40,358,733 $ 9,636,919 $ 10,061,605 $ 28,600,191 $ 124,666,399 Net income (loss) $ 10,135,999 $ 3,532,872 $ 4,207,421 $ 921,276 $ (1,998,490 ) $ 4,723,022 $ 21,522,100 Total assets $ 133,282,232 $ 58,195,820 $ 303,489,428 $ 36,149,206 $ 85,624,327 $ 9,020,669 $ 625,761,682 For the nine months ended September 30, 2016 Continuing Discontinued operation operation Fishery Organic Fertilizer Cattle Farm Fishery Development HU Plantation and Bread Grass Development Corporate and Development Division(1) Division (2) Division (3) Division (4) others (5) Division(1) Total Revenue $ 55,776,414 $ 12,194,399 $ 124,003,741 $ 21,555,101 $ 49,303,780 $ 57,480,332 $ 320,313,767 Net income (loss) $ 19,838,145 $ 3,611,696 $ 15,989,599 $ 2,121,686 $ (4,332,930 ) $ 11,467,257 $ 48,695,453 Total assets $ 164,123,917 $ 49,180,420 $ 350,422,450 $ 36,538,577 $ 107,268,695 $ 8,381,108 $ 715,915,167 For the nine months ended September 30, 2015 Continuing Discontinued operation operation Fishery Organic Fertilizer Cattle Farm Fishery Development HU Plantation and Bread Grass Development Corporate and Development Division(1) Division (2) Division (3) Division (4) others (5) Division(1) Total Revenue $ 63,584,917 $ 11,568,406 $ 122,162,504 $ 27,424,589 $ 31,293,682 $ 74,962,479 $ 330,996,577 Net income (loss) $ 23,067,250 $ 4,482,153 $ 14,599,210 $ 1,895,794 $ (4,349,017 ) $ 14,891,753 $ 54,587,143 Total assets $ 133,282,232 $ 58,195,820 $ 303,489,428 $ 36,149,206 $ 85,624,327 $ 9,020,669 $ 625,761,682 Note (1) Operated by Capital Award, Inc. (“CA”) and Jiang Men City A Power Fishery Development Co., Limited (“JFD”). (2) Operated by Jiang Men City Heng Sheng Tai Agriculture Development Co., Limited (“JHST”). (3) Operated by Qinghai Sanjiang A Power Agriculture Co., Limited (“SJAP”), Qinghai Zhong He Meat Products Co., Limited (“QZH”), A Power Agro Agriculture Development (Macau) Limited (“APWAM”), and Hunan Shenghua A Power Agriculture Co., Limited (“HSA”). (4) Operated by Jiang Men City Hang Mei Cattle Farm Development Co. Limited (“JHMC”) and Macau Eiji Company Limited (“MEIJI”). (5) Operated by Sino Agro Food, Inc. (“SIAF”) and Sino Agro Food Sweden AB (publ) (“SAFS”). Further analysis of revenue:- For the three months ended September 30, 2016 Continuing Discontinued operation operation Organic Fishery Fertilizer and Cattle Farm Fishery Development HU Plantation Bread Grass Development Corporate and Development Division (1) Division (2) Division (3) Division (4) others (6) Division Total Name of entity Sale of goods Capital Award, Inc. (“CA”) $ - $ - $ - $ - $ - $ 12,460,878 $ 12,460,878 Jiang Men City Heng Sheng Tai Agriculture Development Co., Limited (“JHST”) - 6,692,140 - - - - 6,692,140 Hunan Shenghua A Power Agriculture Co., Limited (“HSA”) - - 5,248,212 - - - 5,248,212 Qinghai Sanjiang A Power Agriculture Co., Limited (“SJAP”) - - 14,054,405 - - - 14,054,405 Qinghai Zhong He Meat Products Co., Limited (“QZH”) - - 29,394,528 - - - 29,394,528 Macau Eiji Company Limited (“MEIJI”) - - - 9,658,454 - - 9,658,454 Sino Agro Food, Inc. (“SIAF”) - - - - 23,232,486 - 23,232,486 Consulting and service income for development contracts Capital Award, Inc. (“CA”) 23,062,838 - - - - - 23,062,838 Macau Eiji Company Limited (“MEIJI”) - - - - - - - Sino Agro Food, Inc. (“SIAF”) - - - - - - - Commission and management fee Capital Award, Inc. (“CA”) 314,517 - - - - - 314,517 Sino Agro Food, Inc. (“SIAF”) - - - - - - - $ 23,377,355 $ 6,692,140 $ 48,697,145 $ 9,658,454 $ 23,232,486 12,460,878 $ 124,118,458 For the three months ended September 30, 2015 Continuing Discontinued operation operation Organic Fishery Fertilizer and Cattle Farm Fishery Development HU Plantation Bread Grass Development Corporate and Development Division (1) Division (2) Division (3) Division (4) others (5) Division Total Name of entity Sale of goods Capital Award, Inc. (“CA”) $ - $ - $ - $ - $ - $ 28,600,191 $ 28,600,191 Jiang Men City Heng Sheng Tai Agriculture Development Co., Limited (“JHST”) - 7,375,393 - - - - 7,375,393 Hunan Shenghua A Power Agriculture Co., Limited (“HSA”) - - 4,871,273 - - - 4,871,273 Qinghai Sanjiang A Power Agriculture Co., Limited (“SJAP”) - - 21,284,622 - - - 21,284,622 Qinghai Zhong He Meat Products Co., Limited (“QZH”) - - 14,202,838 - - - 14,202,838 Macau Eiji Company Limited (“MEIJI”) - - - 9,636,919 - 9,636,919 Sino Agro Food, Inc. (“SIAF”) - - - - 10,061,605 - 10,061,605 Consulting and service income for development contracts Capital Award, Inc. (“CA”) 28,406,973 - - - - - 28,406,973 Macau Eiji Company Limited (“MEIJI”) - - - - - - - Sino Agro Food, Inc. (“SIAF”) - - - - - - - Commission and management fee Capital Award, Inc. (“CA”) 226,585 - - - - - 226,585 Sino Agro Food, Inc. (“SIAF”) - - - - - - - $ 28,633,558 $ 7,375,393 $ 40,358,733 $ 9,636,919 $ 10,061,605 $ 28,600,191 $ 124,666,399 Further analysis of revenue:- For the nine months ended September , 2016 Continuing Discontinued operation operation Organic Fishery Fertilizer and Cattle Farm Fishery Development HU Plantation Bread Grass Development Corporate and Development Division (1) Division (2) Division (3) Division (4) others (6) Division Total Name of entity Sale of goods Capital Award, Inc. (“CA”) $ - $ - $ - $ - $ - $ 57,480,332 $ 57,480,332 Jiang Men City Heng Sheng Tai Agriculture Development Co., Limited (“JHST”) - 12,194,399 - - - - 12,194,399 Hunan Shenghua A Power Agriculture Co., Limited (“HSA”) - - 15,561,982 - - - 15,561,982 Qinghai Sanjiang A Power Agriculture Co., Limited (“SJAP”) - - 35,484,854 - - - 35,484,854 Qinghai Zhong He Meat Products Co., Limited (“QZH”) - - 72,956,905 - - - 72,956,905 Macau Eiji Company Limited (“MEIJI”) - - - 21,555,101 - - 21,555,101 Sino Agro Food, Inc. (“SIAF”) - - - - 49,303,780 - 49,303,780 Consulting and service income for development contracts Capital Award, Inc. (“CA”) 54,727,215 - - - - - 54,727,215 Macau Eiji Company Limited (“MEIJI”) - - - - - - - Sino Agro Food, Inc. (“SIAF”) - - - - - - - Commission and management fee Capital Award, Inc. (“CA”) 1,049,199 - - - - - 1,049,199 Sino Agro Food, Inc. (“SIAF”) - - - - - - - $ 55,776,414 $ 12,194,399 $ 124,003,741 $ 21,555,101 $ 49,303,780 $ 57,480,332 $ 320,313,767 For the nine months ended September 30, 2015 Continuing Discontinued operation operation Organic Fishery Fertilizer and Cattle Farm Fishery Development HU Plantation Bread Grass Development Corporate and Development Division (1) Division (2) Division (3) Division (4) others (6) Division Total Name of entity Sale of goods Capital Award, Inc. (“CA”) $ - $ - $ - $ - $ - $ 74,962,479 $ 74,962,479 Jiang Men City Heng Sheng Tai Agriculture Development Co., Limited (“JHST”) - 11,568,406 - - - - 11,568,406 Hunan Shenghua A Power Agriculture Co., Limited (“HSA”) - - 13,962,447 - - - 13,962,447 Qinghai Sanjiang A Power Agriculture Co., Limited (“SJAP”) - - 65,109,790 - - - 65,109,790 Qinghai Zhong He Meat Products Co., Limited (“QZH”) - - 43,090,267 - - - 43,090,267 Macau Eiji Company Limited (“MEIJI”) - - - 27,424,589 - - 27,424,589 Sino Agro Food, Inc. (“SIAF”) - - - - 27,507,708 - 27,507,708 Consulting and service income for development contracts Capital Award, Inc. (“CA”) 62,334,261 - - - - - 62,334,261 Macau Eiji Company Limited (“MEIJI”) - - - - - - - Sino Agro Food, Inc. (“SIAF”) - - - - 3,785,974 - 3,785,974 Commission and management fee Capital Award, Inc. (“CA”) 716,588 - - - - - 716,588 Macau Eiji Company Limited (“MEIJI”) 534068 - - - - - 534068 $ 63,584,917 $ 11,568,406 $ 122,162,504 $ 27,424,589 $ 31,293,682 74,962,479 $ 330,996,577 Further analysis of cost of goods sold and cost of services:- COST OF GOODS SOLD For the three months ended September 30, 2016 Continuing Discontinued operations operations Organic Fishery HU Fertilizer and Cattle Farm Corporate Fishery Development Plantation Bread Grass Development and others Development Division (1) Division (2) Division (3) Division (4) (5) Division (1) Total Name of entity Sale of goods Capital Award, Inc. (“CA”) $ - $ - $ - $ - $ - $ 9,291,339 $ 9,291,339 Jiang Men City Heng Sheng Tai Agriculture Development Co., Limited (“JHST”) - 3,009,881 - - - - 3,009,881 Hunan Shenghua A Power Agriculture Co., Limited (“HSA”) - - 3,063,392 - - - 3,063,392 Qinghai Sanjiang A Power Agriculture Co., Limited (“SJAP”) - - 9,710,033 - - - 9,710,033 Qinghai Zhong He Meat Products Co., Limited (“QZH”) - - 23,542,313 - - - 23,542,313 Macau Eiji Company Limited (“MEIJI”) - - - 9,119,428 - - 9,119,428 Sino Agro Food, Inc. (“SIAF”) - - - - 20,576,693 - 20,576,693 $ - $ 3,009,881 $ 36,315,738 $ 9,119,428 $ 20,576,693 $ 9,291,339 $ 78,313,079 COST OF SERVICES For the three months ended September 30, 2016 Continuing Discontinued operations operations Organic Fishery HU Fertilizer and Cattle Farm Corporate Fishery Development Plantation Bread Grass Development and others Development Division (1) Division (2) Division (3) Division (4) (5) Division (1) Total Name of entity Consulting and service income for development contracts Capital Award, Inc. (“CA”) $ 12,450,460 $ - $ - $ - $ - $ - $ 12,450,460 Macau Eiji Company Limited (“MEIJI”) - - - - - - - Sino Agro Food, Inc. (“SIAF”) - - - - - - - $ 12,450,460 $ - $ - $ - $ - $ - $ 12,450,460 COST OF GOODS SOLD For the three months ended September 30, 2015 Continuing Discontinued Fishery HU Organic Cattle Farm Corporate Fishery Total Name of entity Sale of goods Capital Award, Inc. (“CA”) $ - $ - $ - $ - $ - $ 23,144,284 $ 23,144,284 Jiang Men City Heng Sheng Tai Agriculture Development Co., Limited (“JHST”) - 2,447,904 - - - - 2,447,904 Hunan Shenghua A Power Agriculture Co., Limited (“HSA”) - - 2,955,147 - - - 2,955,147 Qinghai Sanjiang A Power Agriculture Co., Limited (“SJAP”) - - 17,967,937 - - - 17,967,937 Qinghai Zhong He Meat Products Co., Limited (“QZH”) - - 10,809,198 - - - 10,809,198 Macau Eiji Company Limited (“MEIJI”) - - - 8,996,149 - - 8,996,149 Sino Agro Food, Inc. (“SIAF”) - - - - 8,943,649 - 8,943,649 $ - $ 2,447,904 $ 31,732,282 $ 8,996,149 $ 8,943,649 $ 23,144,284 $ 75,264,268 COST OF SERVICES For the three months ended September 30, 2015 Continuing Discontinued Fishery HU Organic Cattle Farm Corporate Fishery Total Name of entity Consulting and service income for development contracts Capital Award, Inc. (“CA”) $ 17,151,938 $ - $ - $ - $ - $ - $ 17,151,938 Macau Eiji Company Limited (“MEIJI”) - - - - - - - Sino Agro Food, Inc. (“SIAF”) - - - - - - - $ 17,151,938 $ - $ - $ - $ - $ - $ 17,151,938 Further analysis of cost of goods sold and cost of services:- COST OF GOODS SOLD For the nine months ended September 30, 2016 Continuing Discontinued Fishery HU Organic Cattle Farm Corporate Fishery Total Name of entity Sale of goods Capital Award, Inc. (“CA”) $ - $ - $ - $ - $ - $ 44,401,078 $ 44,401,078 Jiang Men City Heng Sheng Tai Agriculture Development Co., Limited (“JHST”) - 5,664,598 - - - - 5,664,598 Hunan Shenghua A Power Agriculture Co., Limited (“HSA”) - - 9,373,214 - - - 9,373,214 Qinghai Sanjiang A Power Agriculture Co., Limited (“SJAP”) - - 23,879,210 - - - 23,879,210 Qinghai Zhong He Meat Products Co., Limited (“QZH”) - - 55,598,165 - - - 55,598,165 Macau Eiji Company Limited (“MEIJI”) - - - 20,392,263 - - 20,392,263 Sino Agro Food, Inc. (“SIAF”) - - - - 43,452,904 - 43,452,904 $ - $ 5,664,598 $ 88,850,589 $ 20,392,263 $ 43,452,904 $ 44,401,078 $ 202,761,432 COST OF SERVICES For the three months ended September 30, 2016 Continuing Discontinued Fishery HU Organic Cattle Farm Corporate Fishery Total Name of entity Consulting and service income for development contracts Capital Award, Inc. (“CA”) $ 35,377,800 $ - $ - $ - $ - $ - $ 35,377,800 Macau Eiji Company Limited (“MEIJI”) - - - - - - - Sino Agro Food, Inc. (“SIAF”) - - - - - - - $ 35,377,800 $ - $ - $ - $ - $ - $ 35,377,800 Further analysis of cost of goods sold and cost of services:- COST OF GOODS SOLD For the nine months ended September 30, 2015 Continuing Discontinued Fishery HU Organic Cattle Farm Corporate Fishery Total Name of entity Sale of goods Capital Award, Inc. (“CA”) $ - $ - $ - $ - $ - $ 57,904,256 $ 57,904,256 Jiang Men City Heng Sheng Tai Agriculture Development Co., Limited (“JHST”) - 3,592,659 - - - - 3,592,659 Hunan Shenghua A Power Agriculture Co., Limited (“HSA”) - - 8,187,619 - - - 8,187,619 Qinghai Sanjiang A Power Agriculture Co., Limited (“SJAP”) - - 49,816,505 - - - 49,816,505 Qinghai Zhong He Meat Products Co., Limited (“QZH”) - - 31,225,451 - - - 31,225,451 Macau Eiji Company Limited (“MEIJI”) - - - 26,121,572 - - 26,121,572 Sino Agro Food, Inc. (“SIAF”) - - - - 23,914,592 - 23,914,592 $ - $ 3,592,659 $ 89,229,575 $ 26,121,572 $ 23,914,592 $ 57,904,256 $ 200,762,654 COST OF SERVICES For the nine months ended September 30, 2015 Continuing Discontinued Fishery HU Plantation Organic Cattle Farm Corporate Fishery Total Name of entity Consulting and service income for development contracts Capital Award, Inc. (“CA”) $ 39,063,555 $ - $ - $ - $ - $ - $ 39,063,555 Macau Eiji Company Limited (“MEIJI”) - - - - - - - Sino Agro Food, Inc. (“SIAF”) - - - - 1,404,813 - 1,404,813 $ 39,063,555 $ - $ - $ - $ 1,404,813 $ - $ 40,468,368 </t>
  </si>
  <si>
    <t>INCOME TAXES</t>
  </si>
  <si>
    <t>Income Tax Disclosure [Abstract]</t>
  </si>
  <si>
    <t>Income Tax Disclosure [Text Block]</t>
  </si>
  <si>
    <t xml:space="preserve"> 4. INCOME TAXES United States of America The Company was incorporated in the State of Nevada, in the United States of America. The Company has no trading operations in United States of America and no U.S. corporate tax has been provided for in the consolidated financial statements of the Company. Undistributed Earnings of Foreign Subsidiaries The Company intends to use the remaining accumulated and future earnings of foreign subsidiaries to expand operations outside the United States and accordingly, undistributed earnings of foreign subsidiaries are considered to be indefinitely reinvested outside the United States and no provision for U.S. Federal and State income tax or applicable dividend distribution tax has been provided thereon. The Company appointed US tax professionals to assist in filing income tax returns for the years ended December 31, 2015, 2014 and 2013 in compliance with US Treasury Internal Revenue Code and we had already filed our 2014 and 2013 Tax returns with the Internal Revenue Service (“ IRS As of September 30, 2016, the Company reviewed its tax position with the assistance US tax professionals and believed that there would be no taxes and no penalties assessed by the IRS in the United States of America. China Beginning January 1, 2008, the new Enterprise Income Tax (“ EIT DE’s FIE’s 25 33 25 Under new tax legislation in China beginning in January 2008, the agriculture, dairy and fishery sectors are exempt from enterprise income taxes. No EIT has been provided in the financial statements of SIAF, CA, JHST, JHMC, JFD, HSA, SJAP and QZH since they are exempt from EIT for the nine months ended September 30, 2016 and 2015 as they are within the agriculture, dairy and fishery sectors. Belize CA, CS and CH are international business companies incorporated in Belize, and are exempt from corporate tax in Belize. Hong Kong No Hong Kong profits tax has been provided in the consolidated financial statements of TRW, since these entities did not earn any assessable profits arising in Hong Kong for the nine months ended September 30, 2016, and 2015. Macau No Macau Corporate income tax has been provided in the consolidated financial statements of APWAM and MEIJI since these entities did not earn any assessable profits for the nine months ended September 30, 2016 and 2015. Sweden No Sweden Corporate income tax has been provided in the consolidated financial statements of SAFS since SAFS did not earn any profits for the nine months ended September 30, 2016 and 2015. No deferred tax assets and liabilities are of September 30, 2016 and December 31, 2015 since there was no difference between the financial statements carrying amounts and the tax bases of assets and liabilities using enacted tax rates in effect in the period in which the differences are expected to reverse. Three months Three months Nine months Nine months SIAF $ - $ - $ - $ - SAFS - - - - TRW - - - - MEIJI and APWAM - - - - JHST, JFD, JHMC, SJAP, QZH and HSA - - - - $ - $ - $ $ - The Company did not recognize any interest or penalties related to unrecognized tax benefits in the nine months ended September 30, 2016 and 2015. The Company had no uncertain positions that would necessitate recording of tax related liability. The Company is subject to examination by the respective tax authorities.</t>
  </si>
  <si>
    <t>NET INCOME FROM DISCONTINUED OPEARTIONS</t>
  </si>
  <si>
    <t>Discontinued Operations and Disposal Groups [Abstract]</t>
  </si>
  <si>
    <t>Disposal Groups, Including Discontinued Operations, Disclosure [Text Block]</t>
  </si>
  <si>
    <t xml:space="preserve"> 5. NET INCOME FROM DISCONTINUED OPEARTIONS On August 15, 2016, the acquisition agreement was executed by TRW for acquiring the other 25 100 5 238.32 30 99,990,000 3.41 340.53 100 23.89 5 5 56,947,005 31, On October 1, 2016, took and JFD except plant and equipment - fish farm Prior to loss of control over TRW group, the Fishery Development Division represented a separate business segment. On October 5 5, 2016. As a result, Fishery Development Division - sale of goods was treated as discontinued operations. Three months Three months Nine months Nine months ended ended ended ended September 30, 2016 September 30, 2015 September 30, 2016 September 30, 2015 Revenue Sale of goods $ 12,460,878 $ 28,600,191 $ 57,480,332 $ 74,962,479 Cost of sales (9,291,339) (23,144,284) (44,401,078) (57,904,256) Gross profit 3,169,539 5,455,907 13,079,254 17,058,223 General and administrative expenses (270,028) (264,824) (791,347) (795,407) Net income from operations 2,899,511 5,191,083 12,287,907 16,262,816 Interest income/(expenses) 617 1 323 (474) Net income from discontinued business 2,900,128 5,191,084 12,288,230 16,262,342 Provision for income taxes - - - - Net income from discontinued operations 2,900,128 5,191,084 12,288,230 16,262,342 Less: Net income attributable to the non-controlling interest (132,353) (468,062) (820,973) (1,370,589) Net income from discontinued operations attributable to Sino Agro Food, Inc. and subsidiaries $ 2,767,775 $ 4,723,022 $ 11,467,257 $ 14,891,753 </t>
  </si>
  <si>
    <t>CASH AND CASH EQUIVALENTS</t>
  </si>
  <si>
    <t>Cash and Cash Equivalents [Abstract]</t>
  </si>
  <si>
    <t>Cash and Cash Equivalents Disclosure [Text Block]</t>
  </si>
  <si>
    <t xml:space="preserve"> 6. CASH AND CASH EQUIVALENTS September 30, December 31, 2016 2015 Cash and bank balances $ 9,052,566 $ 7,229,197 </t>
  </si>
  <si>
    <t>INVENTORIES</t>
  </si>
  <si>
    <t>Inventory Disclosure [Abstract]</t>
  </si>
  <si>
    <t>Inventory Disclosure [Text Block]</t>
  </si>
  <si>
    <t xml:space="preserve"> 7. INVENTORIES September 30, December 31, 2016 2015 Sleepy cods, prawns, eels and marble goby $ 6,440,964 $ 4,053,458 Beef and mutton 11,072,408 14,593,458 Bread grass 2,812,207 1,207,260 Beef cattle 5,196,769 5,026,404 Organic fertilizer 14,914,208 10,815,983 Forage for cattle and consumable 10,069,223 10,328,365 Raw materials for bread grass and organic fertilizer 13,237,259 15,440,348 Immature seeds 1,312,818 1,383,431 $ 65,055,856 $ 62,848,707 </t>
  </si>
  <si>
    <t>DEPOSITS AND PREPAYMENTS</t>
  </si>
  <si>
    <t>Prepaid Expense and Other Assets [Abstract]</t>
  </si>
  <si>
    <t>Deposits and Prepaid Expenses Disclosure [Text Block]</t>
  </si>
  <si>
    <t xml:space="preserve"> 8. DEPOSITS AND PREPAYMENTS September 30, December 31, 2016 2015 Deposits for - purchases of equipment $ 6,975,629 $ 4,963,245 - acquisition of land use rights 3,373,110 3,373,110 - inventories purchases 21,117,003 19,948,867 - aquaculture contracts 2,261,538 4,340,741 - consulting service providers and others 8,632,259 9,197,796 - construction in progress 21,504,658 20,243,172 - issue of shares as collateral 11,281,100 11,281,100 Prepayments - debts discounts and others 14,216,699 9,919,126 Shares issued for employee compensation and overseas professional and bond interest 5,972,917 544,772 $ 95,334,913 $ 83,811,929 </t>
  </si>
  <si>
    <t>ACCOUNTS RECEIVABLE</t>
  </si>
  <si>
    <t>Accounts Receivable, Net [Abstract]</t>
  </si>
  <si>
    <t>Accounts Receivable Disclosure [Text Block]</t>
  </si>
  <si>
    <t xml:space="preserve"> 9. ACCOUNTS RECEIVABLE The Company has performed an analysis on all of its accounts receivable and determined that all amounts are collectible by the Company. As such, all accounts receivable are reflected as a current asset and no allowance for bad debt has been recorded as of September 30, 2016 and December 31, 2015. Bad debts written off for the three months and the nine months ended September 30, 2016, and 2015 are $ 0 September 30, December 31, 0 - 30 days $ 58,366,544 $ 49,190,282 31 - 90 days 33,586,820 29,280,990 91 - 120 days 29,650,113 19,838,792 over 120 days and less than 1 year 14,155,595 37,364,354 over 1 year - - $ 135,759,072 $ 135,674,418 </t>
  </si>
  <si>
    <t>OTHER RECEIVABLES</t>
  </si>
  <si>
    <t>Other Receivable [Abstract]</t>
  </si>
  <si>
    <t>Other Receivables Disclosure [Text Block]</t>
  </si>
  <si>
    <t xml:space="preserve"> 10. OTHER RECEIVABLES September 30, December 31, Advanced to employees $ 452,154 $ 169,369 Advanced to suppliers 13,342,763 8,052,235 Advanced to customers 32,328,157 20,696,433 Advanced to developers 28,000,000 28,000,000 Advanced to convertible bond holder - 2,862,550 $ 74,123,074 $ 59,780,587 Advanced to employees, suppliers, customers and developers are unsecured, interest free and with no fixed terms of repayment. The Company entered friendly loan agreements with suppliers, customers and developers to assist them to procure project loans.</t>
  </si>
  <si>
    <t>PLANT AND EQUIPMENT</t>
  </si>
  <si>
    <t>Property, Plant and Equipment [Abstract]</t>
  </si>
  <si>
    <t>Property, Plant and Equipment Disclosure [Text Block]</t>
  </si>
  <si>
    <t xml:space="preserve"> 11. PLANT AND EQUIPMENT September 30, December 31, Plant and machinery $ 5,993,854 $ 5,889,915 Structure and leasehold improvements 81,175,169 80,772,440 Mature seeds and herbage cultivation 23,249,165 14,122,937 Furniture and equipment 146,690 128,639 Motor vehicles 926,511 790,434 111,491,389 101,704,365 Less: Accumulated depreciation (9,507,100) (6,465,955) Net carrying amount $ 101,984,289 $ 95,238,410 Depreciation expense was $ 1,142,872 538,147 3,406,801 2,145,020</t>
  </si>
  <si>
    <t>NON-CURRENT ASSETS HELD FOR SALE</t>
  </si>
  <si>
    <t>Disclosure of Long Lived Assets Held-for-sale [Abstract]</t>
  </si>
  <si>
    <t>Disclosure of Long Lived Non-current Assets Held-for-sale [Text Block]</t>
  </si>
  <si>
    <t xml:space="preserve"> 12. NON-CURRENT ASSETS HELD FOR SALE On August 15, 2016, the acquisition agreement was executed by TRW for acquiring the other 25 100 5 238.32 30 99,990,000 3.41 340.53 100 23.89 5 5 56,947,005 September 30, December 31, Structure and leasehold improvements $ 8,190,474 $ 8,763,294 Furniture and equipment 190,634 257,375 Net carrying amount $ 8,381,108 $ 9,020,669 </t>
  </si>
  <si>
    <t>CONSTRUCTION IN PROGRESS</t>
  </si>
  <si>
    <t>Construction In Progress [Abstract]</t>
  </si>
  <si>
    <t>Construction in Progress Disclosure [Text Block]</t>
  </si>
  <si>
    <t xml:space="preserve"> 13. CONSTRUCTION IN PROGRESS September 30, December 31, Construction in progress - Office, warehouse and organic fertilizer plant in HSA $ 35,172,563 $ 26,158,968 - Oven room, road for production of dried flowers 3,743,636 3,079,766 - Organic fertilizer and bread grass production plant and office building 21,536,554 11,746,949 - Rangeland for beef cattle and office building 37,541,265 26,463,249 - Fish pond 17,777,590 5,339,837 $ 115,771,608 $ 72,788,769 </t>
  </si>
  <si>
    <t>LAND USE RIGHTS</t>
  </si>
  <si>
    <t>Land Use Rights [Abstract]</t>
  </si>
  <si>
    <t>Land Use Rights Disclosure [Text Block]</t>
  </si>
  <si>
    <t xml:space="preserve"> LAND USE RIGHTS Private ownership of agricultural land is not permitted in the P.R.C. Instead, the Company has leased seven lots of land. The cost of the first lot of land use rights acquired in 2007 in Guangdong Province, the P.R.C. was $ 6,408,289 180.26 2067 764,128 31.84 2068 12,040,571 84.5 2037 35,405,750 287.27 2071 528,240 21.09 2051 489,904 6.26 2023 4,453,665 33.28 2044 September 30, December 31, Cost $ 64,397,460 $ 65,961,071 Less: Accumulated amortization (8,529,084) (7,475,396) Net carrying amount $ 55,868,376 $ 58,485,675 Amount Balance 1.1.2015 $ 69,428,143 Exchange difference (3,467,072) Balance 12.31.2015 65,961,071 Exchange difference (1,563,611) Balance 9.30.2016 $ 64,397,460 Land use rights are amortized on the straight-line basis over their respective lease periods. The lease period of agriculture land is 30 60 361,634 276,988 1,053,688 1,074,539</t>
  </si>
  <si>
    <t>GOODWILL</t>
  </si>
  <si>
    <t>Goodwill and Intangible Assets Disclosure [Abstract]</t>
  </si>
  <si>
    <t>Goodwill Disclosure [Text Block]</t>
  </si>
  <si>
    <t xml:space="preserve"> 15. GOODWILL Goodwill represents the fair value of the assets acquired the acquisitions over the cost of the assets acquired. It is stated at cost less accumulated impairment losses. Management tests goodwill for impairment on an annual basis or when impairment indicators arise. In these instances, the Company recognizes an impairment loss when it is probable that the estimated cash flows are less than the carrying value of the assets. To date, no such impairment loss has been recorded. September 30, December 31, Goodwill from acquisition $ 724,940 $ 724,940 Less: Accumulated impairment losses - - Net carrying amount $ 724,940 $ 724,940 </t>
  </si>
  <si>
    <t>PROPRIETARY TECHNOLOGIES</t>
  </si>
  <si>
    <t>Proprietary Technologies [Abstract]</t>
  </si>
  <si>
    <t>Proprietary Technologies Disclosure [Text Block]</t>
  </si>
  <si>
    <t xml:space="preserve"> 16. PROPRIETARY TECHNOLOGIES By an agreement dated November 12, 2008, TRW acquired an enzyme technology master license, registered under a Chinese patent, for the manufacturing of livestock feed and bioorganic fertilizer and its related labels for $ 8,000,000 1,500,000 2,270,968 50 2,119,075 20 September 30, December 31, Cost $ 13,710,578 $ 13,771,527 Less: Accumulated amortization (3,417,106) (2,987,169) Net carrying amount $ 10,293,472 $ 10,784,358 Amortization of proprietary technologies was $ 145,055 141,438 429,937 438,887</t>
  </si>
  <si>
    <t>INVESTMENT IN UNCONSOLIDATED EQUITY INVESTEE</t>
  </si>
  <si>
    <t>Equity Method Investments and Joint Ventures Disclosure [Text Block]</t>
  </si>
  <si>
    <t xml:space="preserve"> TEMPORARY DEPOSITS PAID TO ENTITIES FOR EQUITY INVESTMENTS IN FUTURE SINO JOINT VENTURE COMPANIES Intended unincorporated Projects September 30, December 31, Investee Engaged 2016 2015 A Trade center * $ 4,086,941 $ 4,086,941 A Seafood center * 1,032,914 1,032,914 B Fish Farm 2 GaoQiqiang Aquaculture * 6,000,000 6,000,000 C Prawn farm 1 * 14,554,578 14,554,578 D Prawn farm 2 * 9,877,218 9,877,218 E Cattle farm 2 * 5,558,057 5,558,057 $ 41,109,708 $ 41,109,708 The Company made temporary deposits paid to entities for equity investments in future Sino Joint Venture companies (“SJVCs”) engaged in projects development of trade and seafood centers, fish, prawns and cattle farms. Such temporary deposits represented as deposits of the respective consideration required for the purchase of equity stakes of respective future SJVCs. The amounts were classified as temporary because legal procedures of formation of SJVCs have not yet been completed. As of September 30, 2016, the percentages of equity stakes of A (trade and seafood centers), B ( fish farm 2 GaoQiqiang Aquaculture Farm ), C (prawn farm 1), D (pawn farm 2) and E (cattle farm 2) are 31 23 56 29 35 * The above amounts were subject to conversion to an additional equity investment in the investees upon the completion of legal procedures of formation of SJVCs.</t>
  </si>
  <si>
    <t>Guangzhou Horan Taita Information Technology Co., Limited [Member]</t>
  </si>
  <si>
    <t xml:space="preserve"> 17. INVESTMENT IN UNCONSOLIDATED EQUITY INVESTEE On May 6, 2016, SJAP invested in 30 HTIT 150,806 September 30, December 31, 2016 2015 Investment at cost $ 149,745 $ - Share of post acquisition profits - - $ 149,745 $ - </t>
  </si>
  <si>
    <t>LONG TERM INVESTMENT</t>
  </si>
  <si>
    <t>Long-term Investments [Abstract]</t>
  </si>
  <si>
    <t>Investment Holdings [Text Block]</t>
  </si>
  <si>
    <t xml:space="preserve"> LONG TERM INVESTMENT September 30, December 31, Investment in Huangyuan County Rural Credit Union $ 748,727 $ 769,941 Less: Accumulated impairment losses - - $ 748,727 $ 769,941 </t>
  </si>
  <si>
    <t>TEMPORARY DEPOSITS PAID TO ENTITIES FOR EQUITY INVESTMENTS IN FUTURE SINO JOINT VENTURE COMPANIES</t>
  </si>
  <si>
    <t>Equity Method Investments and Joint Ventures [Abstract]</t>
  </si>
  <si>
    <t>VARIABLE INTEREST ENTITY</t>
  </si>
  <si>
    <t>Variable Interest Entity [Abstract]</t>
  </si>
  <si>
    <t>Variable Interest Entity Disclosure [Text Block]</t>
  </si>
  <si>
    <t xml:space="preserve"> 20. VARIABLE INTEREST ENTITY On September 28, 2009, APWAM acquired the PMH’s 45 SJAP 2,251,359 Continuous assessment of the VIE relationship with SJAP The Company may also have a controlling financial interest in an entity through an arrangement that does not involve voting interests, such as a VIE. The Company evaluates entities deemed to be VIE’s using a risk and reward model to determine whether to consolidate.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er voting rights. The Company also quantitatively and qualitatively examined if SJAP is considered a VIE. Qualitative analyses considered the extent to which the nature of its variable interest exposed the Company to losses. For quantitative analyses, the Company also used internal cash flow models to determine if SJAP was a VIE and, if so, whether the Company was the primary beneficiary. The projection of these cash flows and probabilities thereof requires significant managerial judgment because of the inherent limitations that relate to the use of historical data for the projection of future events. On September 30, 2016, the Company evaluated the above VIE testing results and concluded that the Company is the primary beneficiary of SJAP’s expected losses or residual returns and that SJAP qualifies as a VIE of the Company. As result, the Company has consolidated SJAP as a VIE. The reasons for the SJAP qualified as a VIE are as follows: ⋅ Originally, the board of directors of SJAP consisted of 7 members; 3 appointees from Qinghai Sanjiang (one stockholder), 1 from Garwor (one stockholder), and 3 from the Company, such that the Company did not have majority interest represented on the board of directors of SJAP. ⋅ On May 7, 2010, Qinghai Sanjiang sold and transferred its equity interest in SJAP to Garwor. The State Administration for Industry and Commerce of Xining City Government of the P.R.C. approved the sale and transfer. Consequently Garwor and the Company agreed that the new board of directors of SJAP would consist of 3 members; 1 appointee from Garwor and 2 appointees from the Company, such that the Company now had a majority interest in the board of directors of SJAP. Also, and in accordance with the Company’s Sino Joint Venture Agreement, the Company’s management appointed the chief financial officer of SJAP. As a result, the financial statements of SJAP were included in the consolidated financial statements of the Company. Continuous assessment of the VIE relationship with QZH The Company may also have a controlling financial interest in an entity through an arrangement that does not involve voting interests, such as a VIE. The Company evaluates entities deemed to be VIE’s using a risk and reward model to determine whether to consolidate.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er voting rights. The Company also quantitatively and qualitatively examined if QZH is considered a VIE. Qualitative analyses considered the extent to which the nature of its variable interest exposed the Company to losses. For quantitative analyses, the Company also used internal cash flow models to determine if QZH was a VIE and, if so, whether the Company was the primary beneficiary. The projection of these cash flows and probabilities thereof requires significant managerial judgment because of the inherent limitations that relate to the use of historical data for the projection of future events. On September 30, 2016, the Company evaluated the above VIE testing results and concluded that the Company is the primary beneficiary of QZH’s expected losses or residual returns and that QZH qualifies as a VIE of the Company. As result, the Company has consolidated QZH as a VIE. The reasons for the QZH qualified as a VIE are as follows: ⋅ Originally, SJAP was sole stockholder of QZH, owned 100% equity interest in QZH and controlled directorship of QZH. ⋅ On October 25, 2015, both QZH and new stockholder, Qinghai Quanwang Investment Management Co., Ltd (“ QQI 4,157,682 769,941 100 86 14 6 3 100 100 4,645,487 ⋅ Consequently, the Company still indirectly control directorship of QZH, such that the Company now had a majority interest in the directorship of QZH. Also, and in accordance with the Company’s Sino Joint Venture Agreement, the Company’s controlled QZH’s chief financial officer appointment. As a result, the financial statements of QZH were included in the consolidated financial statements of the Company.</t>
  </si>
  <si>
    <t>CONSTRUCTION CONTRACT</t>
  </si>
  <si>
    <t>Contractors [Abstract]</t>
  </si>
  <si>
    <t>Long-term Contracts or Programs Disclosure [Text Block]</t>
  </si>
  <si>
    <t xml:space="preserve"> 21. CONSTRUCTION CONTRACT (i) Costs and estimated earnings in excess of billings on uncompleted contracts September 30, December 31, Costs $ 12,673,293 $ 6,487,032 Estimated earnings 15,772,834 10,995,534 Less: Billings (26,888,414) (16,175,681) Costs and estimated earnings in excess of billings on uncompleted contracts $ 1,557,713 $ 1,306,885 (ii) Billings in excess of costs and estimated earnings on uncompleted contracts September 30, December 31, Billings $ 10,423,613 $ 146,830,043 Less: Costs (3,853,300) (85,092,860) Estimated earnings (4,923,033) (53,036,477) Billing in excess of costs and estimated earnings on uncompleted contracts $ 1,647,280 $ 8,700,706 (iii) Overall September 30, December 31, Billings $ 37,312,027 $ 163,005,724 Less: Costs (16,526,593) (91,579,892) Estimated earnings (20,695,867) (64,032,011) Billing in excess of costs and estimated earnings on uncompleted contracts $ 89,567 $ 7,393,821 </t>
  </si>
  <si>
    <t>OTHER PAYABLES</t>
  </si>
  <si>
    <t>Other Liabilities Disclosure [Abstract]</t>
  </si>
  <si>
    <t>Other Liabilities Disclosure [Text Block]</t>
  </si>
  <si>
    <t xml:space="preserve"> OTHER PAYABLES September 30, December 31, Due to third parties $ 5,417,998 $ 312,782 Due to debts loan 13,052,702 4,797,332 Promissory notes issued to third parties 6,369,950 2,200,000 Due to local government 741,240 2,279,797 $ 25,581,890 $ 9,589,911 Less: Amount classified as non-current liabilities Due to debts loan (19,442,652) (4,797,332) Amount classified as current liabilities $ 6,139,238 $ 4,792,579 Due to third parties are unsecured, interest free and have no fixed terms of repayment. (i) The Company issued 1,191,537 4.26 5.25 8,255,370</t>
  </si>
  <si>
    <t>BORROWINGS</t>
  </si>
  <si>
    <t>Debt Disclosure [Abstract]</t>
  </si>
  <si>
    <t>Debt Disclosure [Text Block]</t>
  </si>
  <si>
    <t xml:space="preserve"> 23. BORROWINGS There are no provisions in the Company’s bank borrowings and long term debts that would accelerate repayment of debt as a result of a change in credit ratings or a material adverse change in the Company’s business. Under certain agreements, the Company has the option to retire debt prior to maturity, either at par or at a premium over par. Name of lender Interest rate Term September 30, December 31, Agricultural Development Bank of China 6.4 % January 3, 2014 - December 17, 2018 $ 619,195 ‸* $ 616,333 ‸* Huangyuan County Branch, Xining City, Qinghai Province, the P.R.C. Da Tong National Development Rural Bank Limited July 14,2016-May 28, 2017 10 % 6,738,544 ‸+ - Da Tong County, Xining City, Qinghai Province, the P.R.C. Agricultural Development Bank of China 4.785 % October 28, 2015 - October 27, 2016 - 3,849,707 ‸* Huangyuan County Branch, Xining City, Qinghai Province, the P.R.C. $ 7,357,739 $ 4,466,040 Long term debts Name of lender Interest rate Term September 30, December 31, GanGuo Village Committee 12.22 % June 2012 - June 2017 $ - $ 169,387 Bo Huang Town Huangyuan County, Xining City, Qinghai Province, the P.R.C. Agricultural Development Bank of China 6.4 % January 3, 2014 - December 17, 2018 1,347,709 ‸*# 2,001,848 ‸*# Huangyuan County Branch, Xining City, Qinghai Province, the P.R.C. Less: The current portion reclassified as short term debts (619,195 ) (616,333 ) $ 728,514 $ 1,554,902 The above note agreements contained regular provisions requiring timely repayment of principals and accrued interests, payment of default interest in the event of default, and without specific financial covenants. Management of the Company believes the Company is in material compliance with the terms of the loan agreements. ‸ personal and corporate guaranteed by third parties. * secured by land use rights with net carrying amount of $436,253 (12.31.2015: $471,048). + secured by property and equipment with net carrying amount of $1,058,050 (12.31.2015; $ Nil) and land use rights with net carrying amount of $ 367,747 (12.31.2015: $Nil). # repayable $619,195 and $769,182 in 2017 and 2018, respectively.</t>
  </si>
  <si>
    <t>NEGOTIABLE PROMISSORY NOTES</t>
  </si>
  <si>
    <t>Promissory Notes Disclosure [Text Block]</t>
  </si>
  <si>
    <t xml:space="preserve"> 24. NEGOTIABLE PROMISSORY NOTES In August and October 2015, TRW issued negotiable promissory notes to fund companies and individuals for $ 3,854,550 September 30, December 31, Negotiable promissory notes $ 885,997 $ 865,968 Issuer: Tri-way Industries Limited ("TRW") Principal amount: $ 814,500 Interest payable: $ 71,497 Interest rate: 2.50 2.6 Default interest rate: Interest payment: Accrued interest on the principal amount shall be paid by cash in arrears on each interest payment date. Issue date: August 29, 2015 October 12, 2015 Repayment date: Repaid in full within 283 calendar days from the issue of notes. Conversion option: Notes holders can exercise at any time from and including the day falling 60 calendar days from the date of the notes, upon the note holders giving not less than 5 business day prior written notices to TRW and the Company. the principal amount shall be converted to shares of the Company. The TRW may at their own discretion choose to settle such conversion option with newly issue shares or existing shares, at their sole discretion. In the event a dividend, share split or consolidation or spin-off (each a Corporate Event") from the Company, the conversion price shall be adjusted to provide the same economic value to the notes holders as if such Corporate Event did not occur. To the maximum, the above notes can be negotiated for 104,642 Security: Corporate guarantee by the Company.</t>
  </si>
  <si>
    <t>CONVERTIBLE NOTE PAYABLES</t>
  </si>
  <si>
    <t>Convertible Note Payable Disclosure [Text Block]</t>
  </si>
  <si>
    <t xml:space="preserve"> 25. CONVERTIBLE NOTE PAYABLES On August 29, 2014, the Company completed the closing of a private placement financing transaction with an accredited investor, which purchased a 10.5 Note 33,300,000 11,632,450 25 Interest on the note shall accrue on the outstanding principal balance of this Note from August 29, 2014. Interest shall be payable quarterly on the last day of each of March, June, September and December commencing September 30, 2014 provided, however, that note holder may elect to require the Company to issue to the note holder a promissory note in lieu of cash in satisfaction of any interest due and payable at such time. Any interest payment note shall be subject to the same terms as the note. The note has a maturity date of February 28, 2020 The note is convertible, at the discretion of the note holder, into shares of the Company’s common stock (i) at any time following an Event of Default, or (ii) for a period of thirty (30) calendar days following October 31, 2015 and each anniversary thereof, at an initial conversion price per share of $ 1.00 September 30, December 31, 10.50% convertible note of maturity date February 28, 2020 $ 23,496,718 $ 34,904,739 The Company calculated the fair value of the convertible note and the beneficial conversion feature utilizing the Discounted Cash Flows model at the date of the issuance of convertible note. The relative fair values were allocated to the liability and equity components of the debt. Accordingly, a discount was created on the debt and this discount will be amortized to interest expense over the life of the debt. Debt premium of $ 238,287 378,788 728,216 838,832 As of September 30, 2016, there was $ 21,211,340 32,666,666 2,285,378 2,238,073 The above note agreement contained regular provisions requiring timely repayment of principals and accrued interests, payment of default interest in the event of default, default and optional conversion and without specific financial covenants. Management of the Company believes the Company is in material compliance with the terms of the convertible note agreement. The Company calculated professional service compensation of $ 1,500,000 0 375,000 0 1,125,000 0</t>
  </si>
  <si>
    <t>SHAREHOLDERS' EQUITY</t>
  </si>
  <si>
    <t>Stockholders' Equity Note [Abstract]</t>
  </si>
  <si>
    <t>Stockholders' Equity Note Disclosure [Text Block]</t>
  </si>
  <si>
    <t xml:space="preserve"> SHAREHOLDERS’ EQUITY The Group’s share capital as of June 30, 2016 and December 31, 2015 shown on the consolidated balance sheet represents the aggregate nominal value of the share capital of the Company as of that date. On March 22, 2010, the Company designated 100 0.001 100 1 100 The Series A preferred stock: (i) does not pay a dividend; (ii) votes together with the shares of Common Stock of the Corporation as a single class and, regardless of the number of shares of Series A Preferred Stock outstanding and as long as at least one of such shares of Series A Preferred Stock is outstanding, shall represent eighty percent (80%) of all votes entitled to be voted at any annual or special meeting of shareholders of the Corporation or action by written consent of shareholders. Each outstanding share of the Series A Preferred Stock shall represent its proportionate share of the 80%, which is allocated to the outstanding shares of Series A Preferred Stock; and (ii) ranks senior to common stockholders, holders of Series B convertible preferred stockholders and any other stockholders on liquidation. The Company has designated 100 100 The Series B convertible preferred stock: On March 22, 2010, the Company designated 7,000,000 0.001 7,000,000 7,000,000 9.90 3,000,000 3,000,000 3,000,000 3,000,000 3,000,000 March 27, 2013 3,000,000 9.9 0.001 7,000,000 707,070 There were 0 The Series F Non-Convertible Preferred Stock: (i) is not redeemable subject to (iv); (ii) except for (iv), with respect to dividend rights, rights on liquidation, winding up and dissolution, rank junior and subordinate to ( a) all classes of Common Stock,(b) all other classes of Preferred Stock and (c) any class or series of capital securities of the Company. (iii) Shall not entitled to receive any further dividend; and (iv) on May 30, 2014, the holders of shares of Series F Non-Convertible Preferred Stock with coupon shall be entitled to a coupon payment directly from the Company at the redemption rate of $ 3.40 On August 22, 2012, the Company’s Board of Directors declared that the Company’s stockholders were entitled to receive one share of restricted Series F Non-convertible Preferred Stock for every 100 3.40 3,124,737 As a result, total issued and outstanding of Series F Non-Convertible Preferred Stock as of September 30, 2016 and December 31, 2015 are 0 Common Stock: On November 10, 2014, the Company approved an amendment to the Corporation’s Articles of Incorporation to effectuate a reverse stock split (the “Reverse Split”) of the Corporation’s common stock, par value $ 0.001 17,171,716 22,727,273 During the year ended December 31, 2015, the Company issued (i) 100,000 868,000 8.68 132,000 270,586 1,318,947 753,304 6.96 8.91 4,797,332 1,135,000 8.75 12.50 11,281,100 153,392 11.13 75,002 14.20 47,787 15.20 726,315 7,000,000 707,070 514 10.97 (ii) During the nine months ended September 30, 2016, the Company (i) issued 1,198,778 5.98 7,169,823 132,787 5.98 794,066 The Company has 21,456,859 20,133,757</t>
  </si>
  <si>
    <t>OBLIGATION UNDER OPERATING LEASES</t>
  </si>
  <si>
    <t>Leases [Abstract]</t>
  </si>
  <si>
    <t>Leases of Lessee Disclosure [Text Block]</t>
  </si>
  <si>
    <t xml:space="preserve"> 27. OBLIGATION UNDER OPERATING LEASES The Company leases (i) 2,178 634 March 31, 2017 5,081 12,733 July 8, 2018 1,555 163 May 1, 2016 430 11,800 December 31, 2020 Lease expense was $ 74,416 40,591 226,524 121,773 Year ending December 31, 2016 $ 39,205 Thereafter 225,268 $ 264,473 </t>
  </si>
  <si>
    <t>STOCK BASED COMPENSATION</t>
  </si>
  <si>
    <t>Disclosure Of Compensation Related Costs, Share-Based Payments [Abstract]</t>
  </si>
  <si>
    <t>Disclosure of Compensation Related Costs, Share-based Payments [Text Block]</t>
  </si>
  <si>
    <t xml:space="preserve"> 28. STOCK BASED COMPENSATION On May 6, 2015, the Company issued directors and employees a total of 47,787 15.20 15.20 The Company calculated stock based compensation of 3,486,428 3,123,247 363,181 363,181 On May 10, 2016, the Company issued directors and employees a total of 1,198,778 5.98 5.98 132,787 5.98 5.98 The Company calculated stock based compensation of $ 4,246,495 The Company recognized $ 1,990,972 1,123,030 2,354,153 2,883,096 5,972,069 5,972,069</t>
  </si>
  <si>
    <t>CONTINGENCIES</t>
  </si>
  <si>
    <t>Commitments and Contingencies Disclosure [Abstract]</t>
  </si>
  <si>
    <t>Legal Matters and Contingencies [Text Block]</t>
  </si>
  <si>
    <t xml:space="preserve"> 29. CONTINGENCIES As of September 30, 2016 and December 31, 2015, the Company did not have any pending claims, charges, or litigation that it expects would have a material adverse effect on its consolidated balance sheets, consolidated statements of income and other comprehensive income, and consolidated statements of cash flows. In December 31, 2015 the Company entered into loan and pledge agreement with a Shanghai, P.R.C. based lender (the “lender”) The lender has various trading facilities and has agreed to allow the Company or its nominee to use parts of trading facilities up to an amount of $ 20 20 29,447,010 7,478,375</t>
  </si>
  <si>
    <t>RELATED PARTY TRANSACTIONS</t>
  </si>
  <si>
    <t>Related Party Transactions [Abstract]</t>
  </si>
  <si>
    <t>Related Party Transactions [Text Block]</t>
  </si>
  <si>
    <t xml:space="preserve"> 30. RELATED PARTY TRANSACTIONS In addition to the transactions and balances as disclosed elsewhere in these consolidated financial statements, during the nine months ended September 30, 2016 and 2015, the Company had the following significant related party transactions:- Name of related party Nature of transactions Mr. Solomon Yip Kun Lee, Chairman Included in due to a director, due to Mr. Solomon Yip Kun Lee is $ 566,283 211,247</t>
  </si>
  <si>
    <t>EARNINGS PER SHARE</t>
  </si>
  <si>
    <t>Earnings Per Share [Abstract]</t>
  </si>
  <si>
    <t>Earnings Per Share [Text Block]</t>
  </si>
  <si>
    <t xml:space="preserve"> 31 EARNINGS PER SHARE Basic earnings per share is computed by dividing net income attributable to common shareholders by the weighted average number of common shares outstanding during the year. Diluted earnings per share reflects the potential dilution of securities by including other potential common stock, including convertible preferred stock, stock options and warrants, in the weighted average number of common shares outstanding for the year, if dilutive. Three months Three months BASIC Numerator for basic earnings per share attributable to the Company’s common stockholders: Net income used in computing basic earnings per share -Continuing and discontinued operations $ 21,292,477 $ 21,522,100 -Continuing operations $ 18,524,702 $ 16,799,078 Basic earnings per share -Continuing and discontinued operations $ 1.04 $ 1.14 -Continuing operations $ 0.91 0.89 Basic weighted average shares outstanding 20,376,225 18,822,876 Three months Three months DILUTED Numerator for basic earnings per share attributable to the Company’s common stockholders: Net income used in computing basic earnings per share -Continuing and discontinued operations $ 21,292,477 $ 21,522,110 Convertible note interest 404,877 - Net income used in computing diluted earnings per share $ 21,697,354 $ 21,522,110 Diluted earnings per share $ 0.95 $ 1.14 Basic weighted average shares outstanding 20,376,225 18,822,876 Add: weight average of common stock convertible from convertible note payable 2,378,667 - Diluted weighted average shares outstanding 22,754,892 18,822,876 Three months Three months DILUTED Numerator for basic earnings per share attributable to the Company’s common stockholders: Net income used in computing basic earnings per share -Continuing operations $ 18,524,702 $ 16,799,078 Convertible note interest 404,877 - Net income used in computing diluted earnings per share $ 18,929,579 $ 16,799,078 Diluted earnings per share $ 0.83 $ 0.89 Basic weighted average shares outstanding 20,376,225 18,822,876 Add: weight average of common stock convertible from convertible note payables 2,378,667 - Diluted weighted average shares outstanding 22,754,892 18,822,876 For the three months ended September 30, 2016, full dilution effect of convertible note of $ 23,496,718 under t erms of convertible note agreement. For the three months ended September 30, 2015, full dilution effect of convertible note of $ 597,813 Nine months Nine months BASIC Numerator for basic earnings per share attributable to the Company’s common stockholders: Net income used in computing basic earnings per share -Continuing and discontinued operations $ 48,695,453 $ 54,587,143 -continued operations $ 37,228,196 $ 39,695,390 Basic earnings per share -Continuing and discontinued operations $ 2.45 $ 3.02 -Continued operations $ 1.87 $ 2.19 Basic weighted average shares outstanding 19,900,082 18,089,629 Nine months Nine months DILUTED Numerator for basic earnings per share attributable to the Company’s common stockholders: Net income used in computing basic earnings per share $ 48,695,453 $ 54,587,143 Convertible note interest 1,466,044 - Net income used in computing diluted earnings per share $ 50,161,497 $ 54,587,143 Diluted earnings per share $ 2.24 $ 3.02 Basic weighted average shares outstanding 19,900,082 18,089,629 Add: weight average of common stock converted from convertible note payables 2,534,765 - Diluted weighted average shares outstanding 22,434,847 18,089,629 Nine months Nine months DILUTED Numerator for basic earnings per share attributable to the Company’s common stockholders: Net income used in computing basic earnings per share - Continuing operations $ 37,228,196 $ 39,695,390 Convertible note interest 1,466,044 - Net income used in computing diluted earnings per share $ 38,694,240 $ 39,695,390 Diluted earnings per share $ 1.72 $ 2.19 Basic weighted average shares outstanding 19,900,082 18,089,629 Add: weight average of common stock convertible from convertible note payables 2,534,765 - Diluted weighted average shares outstanding 22,434,847 18,089,629 For the nine months ended September 30, 2016, full dilution effect of convertible note of $ 23,496,718 For the nine months ended September 30, 2015, full dilution effect of convertible note of $ 35,468,110</t>
  </si>
  <si>
    <t>SUBSEQUENT EVENTS</t>
  </si>
  <si>
    <t>Subsequent Events [Abstract]</t>
  </si>
  <si>
    <t>Subsequent Events [Text Block]</t>
  </si>
  <si>
    <t xml:space="preserve"> 32. SUBSEQUENT EVENTS On October 5</t>
  </si>
  <si>
    <t>SUMMARY OF SIGNIFICANT ACCOUNTING POLICIES (Policies)</t>
  </si>
  <si>
    <t>Fiscal Period, Policy [Policy Text Block]</t>
  </si>
  <si>
    <t xml:space="preserve"> FISCAL YEAR The Company has adopted December 31 as its fiscal year end.</t>
  </si>
  <si>
    <t>Reporting Entity Policy [Policy Text Block]</t>
  </si>
  <si>
    <t xml:space="preserve"> REPORTING ENTITIES Name of subsidiaries Place of incorporation Percentage of interest Principal activities Capital Award Inc. (“CA”) Belize 100 100 Fishery development and holder of A-Power Technology master license. Capital Stage Inc. (“CS”) Belize 100 100 Dormant Capital Hero Inc. (“CH”) Belize 100 100 Dormant Sino Agro Food Sweden AB (“SAFS”) Sweden 100 100 Dormant Tri-way Industries Limited (“TRW”) Hong Kong, P.R.C. 100 100 Investment holding, holder of enzyme technology master license for manufacturing of livestock feed and bio-organic fertilizer and has not commenced its planned business of fish farm operations. Macau Eiji Company Limited (“MEIJI”) Macau, P.R.C. 100 100 Investment holding, cattle farm development, beef cattle and beef trading A Power Agro Agriculture Development (Macau) Limited (“APWAM”) Macau, P.R.C. 100 100 Investment holding Jiang Men City Heng Sheng Tai Agriculture Development Co. Ltd (“JHST”) P.R.C. 75 75 HylocereusUndatus Plantation (“HU Plantation”). Jiang Men City A Power Fishery Development Co., Limited (“JFD”) P.R.C. 75 75 Fish cultivation Jiang Men City Hang Mei Cattle Farm Development Co., Limited (“JHMC”) P.R.C. 75 75 Beef cattle cultivation Hunan Shenghua A Power Agriculture Co., Limited (“HSA”) P.R.C. 76 76 Manufacturing of organic fertilizer, livestock feed, and beef cattle and sheep cultivation, and plantation of crops and pastures Name of variable interest entity Place of incorporation Percentage of interest Principal activities Qinghai Sanjiang A Power Agriculture Co., Ltd (“SJAP”) P.R.C. 45 45 Manufacturing of organic fertilizer, livestock feed, and beef cattle and plantation of crops and pastures Qinghai Zhong He Meat Products Co., Ltd (“QZH”) P.R.C. *86% (12.31.2015: 86 Cattle slaughter Name of unconsolidated equity investee Place of incorporation Percentage of interest Principal activities Guangzhou Horan Taita Information Technology Co., Limited P.R.C. 30 Software development * In addition, according to investment agreement between QZH and QQI, (i) QQI only enjoyed interest 6 3 100 100 100 100</t>
  </si>
  <si>
    <t>Basis of Accounting, Policy [Policy Text Block]</t>
  </si>
  <si>
    <t xml:space="preserve"> BASIS OF PRESENTATION The consolidated financial statements are prepared in accordance with generally accepted accounting principles in the United States of America (“ US GAAP Reverse stock split and new conversion rate of Series B preferred stock to share of common stock on December 16, 2014, the Company implemented a 9.9-for-1 reverse stock split. On December 17, 2014, the Company implemented new conversion rate of 9.9 for 1 share of common stock. All share information contained within this report, including consolidated balance sheets, consolidated statements of income and other comprehensive income, and footnotes have been retroactively adjusted for the effects of reverse stock split and new conversion rate of Series B preferred stock to share of common stock.</t>
  </si>
  <si>
    <t>Consolidation, Policy [Policy Text Block]</t>
  </si>
  <si>
    <t xml:space="preserve"> BASIS OF CONSOLIDATION The consolidated financial statements include the financial statements of the Company, its subsidiaries CA, CS, CH, TRW, MEIJI, JHST, JFD, JHMC, HSA, APWAM, SAFS and its variable interest entity SJAP and QZH. All material inter-company transactions and balances have been eliminated in consolidation. SIAF, CA, CS, CH, TRW, MEIJI, JHST, JFD, JHMC, HSA, APWAM, SAFS, SJAP and QZH are hereafter referred to as (the “Company”).</t>
  </si>
  <si>
    <t>Business Combinations Policy [Policy Text Block]</t>
  </si>
  <si>
    <t xml:space="preserve"> 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t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t>
  </si>
  <si>
    <t>Consolidation Subsidiaries Or Other Investments Consolidated Entities Policy [Policy Text Block]</t>
  </si>
  <si>
    <t xml:space="preserve"> NON - CONTROLLING INTEREST IN CONSOLIDATED FINANCIAL STATEMENTS 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t>
  </si>
  <si>
    <t>Use of Estimates, Policy [Policy Text Block]</t>
  </si>
  <si>
    <t xml:space="preserve"> USE OF ESTIMATES 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t>
  </si>
  <si>
    <t>Revenue Recognition, Policy [Policy Text Block]</t>
  </si>
  <si>
    <t xml:space="preserve"> REVENUE RECOGNITION The Company’s revenue recognition policies are in compliance with ASC 605. Sales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at the time of shipment when risk of loss and title passes to the customer. Government grants are recognized when (i) the Company has substantially accomplished what must be done pursuant to the terms of the grant that are established by the local government; and (ii) the Company receives notification from the local government that the Company has satisfied all of the requirements to receive the government grants; and (iii) the amounts are received. Multiple-Element Arrangements To qualify as a separate unit of accounting under ASC 605-25 “ Multiple Element Arrangements Revenues from the Company’s consulting and services under development contracts are performed under fixed-price contracts. Revenues under long-term contracts are accounted for under the percentage-of-completion method of accounting in accordance with the Financial Accounting Standards Board (“ FASB ASC Revenue Recognition The percentage of completion method requires the ability to estimate several factors, including the ability of the customer to meet its obligations under the contract, including the payment of amounts when due. If the Company determines that collectability is not assured, the Company will defer revenue recognition and use methods of accounting for the contract such as the completed contract method until such time as the Company determines that collectability is reasonably assured or through the completion of the project. For fixed-price contracts, the Company uses the ratio of costs incurred to date on the contract to management’s estimate of the contract’s total costs, to determine the percentage of completion on each contract. This method is used as management considers expended costs to be the best available measure of progression of these contracts. Contract costs include all direct material, subcontract and labor costs and those indirect costs related to contract performance, such as supplies, tool repairs and depreciation. The Company accounts for maintenance and repair services under the guidance of ASC 605 as the services provided relate to construction work. Contract costs incurred to date and expected total contract costs are continuously monitored during the term of the contract. Changes in job performance, job conditions, and estimated profitability arising from contract penalty, change orders and final contract settlements may result in revisions to the estimated profit ability during the contract. These changes, which include contracts with estimated costs in excess of estimated revenues, are recognized as contract costs in the period in which the revisions are determined. Profit incentives are included in revenues when their realization is reasonably assured. At the point the Company anticipates a loss on a contract, the Company estimates the ultimate loss through completion and recognizes that loss in the period in which the loss was identified. The Company does not provide warranties to customers on a basis customary to the industry, however, customers can claim warranty directly from product manufacturers for defects in equipment or products. Historically, the Company has experienced no warranty claims. The Company provides various management services to its customers in the P.R.C. based on a negotiated fixed-price contract. The clients usually pay the fees when the services contract is signed and services are rendered. The Company recognizes these services-based revenues from contracts when (i) management services are rendered; (ii) clients recognize the completion of services; and (iii) collectability is reasonably assured. Fees received in advance are recorded as deferred revenue under current liabilities.</t>
  </si>
  <si>
    <t>Cost of Sales, Policy [Policy Text Block]</t>
  </si>
  <si>
    <t xml:space="preserve"> COST OF GOODS SOLD AND COST OF SERVICES Cost of goods sold consists primarily of direct purchase cost of merchandise goods, and related levies. Cost of services consist primarily direct cost and indirect cost incurred to date for development contracts and provision for anticipated losses for development contracts.</t>
  </si>
  <si>
    <t>Shipping and Handling Cost, Policy [Policy Text Block]</t>
  </si>
  <si>
    <t xml:space="preserve"> SHIPPING AND HANDLING Shipping and handling costs related to cost of goods sold are included in general and administrative expenses, which totaled $ 2,988 1,260 17,272 9,952</t>
  </si>
  <si>
    <t>Advertising Costs, Policy [Policy Text Block]</t>
  </si>
  <si>
    <t xml:space="preserve"> ADVERTISING Advertising costs are included in general and administrative expenses, which totaled $ 382,596 712,614 1,163,547 1,421,458</t>
  </si>
  <si>
    <t>Research and Development Expense, Policy [Policy Text Block]</t>
  </si>
  <si>
    <t xml:space="preserve"> RESEARCH AND DEVELOPMENT EXPENSES Research and development expenses are included in general and administrative expenses, which totaled $ 0 549,020 0 549,020</t>
  </si>
  <si>
    <t>Foreign Currency Transactions and Translations Policy [Policy Text Block]</t>
  </si>
  <si>
    <t xml:space="preserve"> FOREIGN CURRENCY TRANSLATION AND OTHER COMPREHENSIVE INCOME The reporting currency of the Company is the U.S. dollars. The functional currency of the Company is the Chinese Renminbi (RMB). For those entities whose functional currency is other than the U.S. dollars,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 Accumulated other comprehensive income in the consolidated statement of shareholders’ equity amounted to $ (2,584,868) 1,427,638 6.68 1.00 6.49 1.00 6.58 1.00 6.11 1.00</t>
  </si>
  <si>
    <t>Cash and Cash Equivalents, Policy [Policy Text Block]</t>
  </si>
  <si>
    <t xml:space="preserve"> CASH AND CASH EQUIVALENTS 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t>
  </si>
  <si>
    <t>Receivables, Policy [Policy Text Block]</t>
  </si>
  <si>
    <t xml:space="preserve">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for sale of goods and commission income and six months for consulting and service income from development contracts. The collection period over 1 year is classified as long-term accounts receivable. Management evaluates the collectability of the receivables at least quarterly. Provision for doubtful accounts as of September 30, 2016 and December 31, 2015 are $ 0</t>
  </si>
  <si>
    <t>Inventory, Policy [Policy Text Block]</t>
  </si>
  <si>
    <t xml:space="preserve"> INVENTORIES Inventories are valued at the lower of cost (determined on a weighted average basis) and net realizable value. Costs incurred in bringing each product to its location and conditions are accounted for as follows: (a) raw materials - purchase cost on a weighted average basis; (b) manufactured finished goods and work-in-progress - cost of direct materials and labor and a proportion of manufacturing overhead based on normal operation capacity but excluding borrowing costs; and (c) retail and wholesale merchandise finished goods - purchase cost on a weighted average basis. Net realizable value is the estimated selling price in the ordinary course of business, less estimated costs for completion and the estimated costs necessary to make the sale.</t>
  </si>
  <si>
    <t>Property, Plant and Equipment, Policy [Policy Text Block]</t>
  </si>
  <si>
    <t xml:space="preserve"> PLANT AND EQUIPMENT Plant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lant and equipment as a replacement only if it is eligible for capitalization. The assets’ residual values, useful lives and depreciation methods are reviewed, and adjusted if appropriate, at each financial year end. Plant and machinery 5 - 10 years Structure and leasehold improvements 10 - 20 years Mature seeds and herbage cultivation 20 years Furniture and equipment 2.5 - 10 years Motor vehicles 5 - 10 years An item of plant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t>
  </si>
  <si>
    <t>Goodwill and Intangible Assets, Policy [Policy Text Block]</t>
  </si>
  <si>
    <t xml:space="preserve"> GOODWILL 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 724,940</t>
  </si>
  <si>
    <t>Investment, Policy [Policy Text Block]</t>
  </si>
  <si>
    <t xml:space="preserve"> LONG TERM INVESTMENT On October 29, 2014, the Company invested in Huangyuan County Rural Credit Union (“RCU”), Huangyuan County , Xining City, Qinghai Province, the P.R.C. RCU is engaged in the financing and crediting business to agricultural projects for local farmers. The Company has a 5</t>
  </si>
  <si>
    <t>Proprietary Technologies Policy [Policy Text Block]</t>
  </si>
  <si>
    <t xml:space="preserve"> PROPRIETARY TECHNOLOGIES 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0 years 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5 years The cost of sleepy cods breeding technology license is capitalized as proprietary technologies when technological feasibility has been established. Cost of granting sleepy cods breeding technology license is amortized using the straight-line method over its estimated life of 25 years Bacterial cellulose technology license and related trade mark are capitalized as proprietary technologies when technological feasibility has been established. Cost of license and related trade mark is amortized using the straight-line method over its estimated life of 20 years 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t>
  </si>
  <si>
    <t>Government Contractors, Contracts in Progress, Policy [Policy Text Block]</t>
  </si>
  <si>
    <t xml:space="preserve"> CONSTRUCTION IN PROGRESS 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t>
  </si>
  <si>
    <t>Land Use Rights Policy [Policy Text Block]</t>
  </si>
  <si>
    <t xml:space="preserve"> LAND USE RIGHTS Land use rights represent acquisition of rights to agricultural land from farmers and are amortized on the straight-line basis over their respective lease periods. The lease period of agricultural land is in the range from 10 60</t>
  </si>
  <si>
    <t>Equity Method Investment [Policy Text Block]</t>
  </si>
  <si>
    <t xml:space="preserve"> EQUITY METHOD INVESTMENTS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t>
  </si>
  <si>
    <t>Corporate Joint Venture Policy [Policy Text Block]</t>
  </si>
  <si>
    <t xml:space="preserve"> CORPORATE JOINT VENTURE 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t>
  </si>
  <si>
    <t>Consolidation, Variable Interest Entity, Policy [Policy Text Block]</t>
  </si>
  <si>
    <t xml:space="preserve"> 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t>
  </si>
  <si>
    <t>Treasury Stock Policy [Policy Text Block]</t>
  </si>
  <si>
    <t xml:space="preserve"> TREASURY STOCK 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 State laws and federal agencies closely regulate transactions involving a company’s own capital stock, so the purchase of outstanding shares must have a legitimate purpose. Some of the most common reasons for purchasing outstanding shares are as follows: (a) to meet additional stock needs for various reasons, including newly implemented stock option plans, stock for convertible bonds or convertible preferred stock, or a stock dividend. (b) to make more shares available for acquisitions of other entities. 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t>
  </si>
  <si>
    <t>Non Current Assets Held For Sale And Discontinued [Policy Text Block]</t>
  </si>
  <si>
    <t xml:space="preserve"> NON-CURRENT ASSETS HELD FOR SALE AND DISCONTINUED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fair value less costs to sell. The criteria for held for sale classification is regarded as met only when the sale is highly probable and the asset or disposal group is available for immediate sale in its present condition. Property and equipment are not depreciated once classified as held for distribution. Assets and liabilities classified as held for sale are presented separately as current items in the consolidated balance sheets. A disposal group qualifies as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sults of continuing operations and are presented as a single amount as profit or loss after tax from discontinued operations in the consolidated statement of income and other comprehensive income.</t>
  </si>
  <si>
    <t>Income Tax, Policy [Policy Text Block]</t>
  </si>
  <si>
    <t xml:space="preserve"> INCOME TAXES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t>
  </si>
  <si>
    <t>Political and Business Risk Policy [Policy Text Block]</t>
  </si>
  <si>
    <t xml:space="preserve"> 2.29 POLITICAL AND BUSINESS RISK 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t>
  </si>
  <si>
    <t>Concentration Risk, Credit Risk, Policy [Policy Text Block]</t>
  </si>
  <si>
    <t xml:space="preserve"> CONCENTRATION OF CREDIT RISK Cash includes cash at banks and demand deposits in accounts maintained with banks within the P.R.C. Total cash in these banks as of September 30, 2016 and December 31, 2015 amounted to $ 8,984,093 7,022,695 Three month ended Three months ended Nine month ended Nine months ended Customer A 19.82 % - 19.56 % - % Customer B 16.59 % 16.51 % 14.17 % 15.21 % Customer C 11.95 % 13.17 % 9.52 % 9.80 % Customer D 6.68 % - 7.56 % 13.96 % Customer E 4.74 % - 9.58 % 9.94 % Customer F - 9.02 % - % - Customer G - 8.83 % - % - Customer H - 7.20 % - % 10.27 % 59.78 % 54.73 % 60.39 % 59.18 % Percentage Amount Customer A Organic Fertilizer and Bread Grass Division 19.56 % $ 62,653,876 Customer B Fishery Development Division 14.17 % $ 45,394,220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September 30, December 31, Customer A 22.33 % 10.12 % Customer B 17.68 % - % Customer C 10.12 % - % Customer D 6.86 % - % Customer E 6.44 % - % Customer F - % 13.71 % Customer G - % 11.31 % Customer H - % 9.31 % Customer I - % 8.45 % Customer J 63.43 % 52.90 % As of September 30, 2016 amounts due from customers A, B and C are $ 30,315,653 24,001,497 13,739,740</t>
  </si>
  <si>
    <t>Impairment or Disposal of Long-Lived Assets, Including Intangible Assets, Policy [Policy Text Block]</t>
  </si>
  <si>
    <t xml:space="preserve"> IMPAIRMENT OF LONG-LIVED ASSETS AND INTANGIBLE ASSETS 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during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September 30, 2016 and December 31, 2015, the Company determined no impairment losses were necessary.</t>
  </si>
  <si>
    <t>Earnings Per Share, Policy [Policy Text Block]</t>
  </si>
  <si>
    <t xml:space="preserve"> EARNINGS PER SHARE As prescribed in ASC Topic 260 “ Earnings per Share, EPS ASC 260-10-55 requires that stock dividends or stock splits be accounted for retroactively if the stock dividends or stock splits occur during the year,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year. For the three months ended September 30, 2016 and 2015, basic earnings per share from continuing and discontinued operations attributable to Sino Agro Food, Inc. and subsidiaries’ common stockholders amount to $ 1.04 1.14 0.95 1.14 For the three months ended September 30, 2016 and 2015, basic earnings per share from continuing operations attributable to Sino Agro Food, Inc. and subsidiaries’ common stockholders amount to $ 0.91 0.89 0.83 0.89 For the nine months ended September 30, 2016 and 2015, basic earnings per share from continuing and discontinued operations attributable to Sino Agro Food, Inc. and subsidiaries’ common stockholders amount to $ 2.45 3.02 2.24 3.02 For the nine months ended September 30, 2016 and 2015, basic earnings per share from continuing operations attributable to Sino Agro Food, Inc. and subsidiaries’ common stockholders amount to $ 1.87 2.19 1.72 2.19</t>
  </si>
  <si>
    <t>Comprehensive Income, Policy [Policy Text Block]</t>
  </si>
  <si>
    <t xml:space="preserve"> ACCUMULATED OTHER COMPREHENSIVE INCOME ASC Topic 220 “ Comprehensive Income”</t>
  </si>
  <si>
    <t>Postemployment Benefit Plans, Policy [Policy Text Block]</t>
  </si>
  <si>
    <t xml:space="preserve"> RETIREMENT BENEFIT COSTS P.R.C. state managed retirement benefit programs are defined contribution plans and the payments to the plans are charged as expenses when employees have rendered service entitling them to the contribution made by the employer.</t>
  </si>
  <si>
    <t>Compensation Related Costs, Policy [Policy Text Block]</t>
  </si>
  <si>
    <t xml:space="preserve"> STOCK-BASED COMPENSATION The Company has adopted both ASC Topic 718, “Compensation - Stock Compensation” and ASC Topic 505-50, “Equity-Based Payments to Non - Employees” using the fair value method in which an entity issues its equity instruments to acquire goods and services from employees and non-employees. Stock compensation for stock granted to non-employees has been determined in accordance with this accounting standard and the accounting standard regarding accounting for equity instruments that are issued to other than employees for acquiring, or in conjunction with selling goods or services, as the fair value of the consideration received or the fair value of equity instruments issued, whichever is more reliably measured. This accounting standard allows the “simplified” method to determine the term of employee options when other information is not available. Under ASC Topic 718 and ASC Topic 505-50, stock compensation expenses is measured at the grant date on the value of the option or restricted stock and is recognized as expenses, less expected forfeitures, over the requisite service period, which is generally the vesting period.</t>
  </si>
  <si>
    <t>Fair Value of Financial Instruments, Policy [Policy Text Block]</t>
  </si>
  <si>
    <t xml:space="preser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under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rued expenses, approximate their fair values because of the short maturity of these instruments. The Company does not have any assets or liabilities measured at fair value on a recurring or a non-recurring basis, consequently, the Company did not have any fair value adjustments for assets and liabilities measured at fair value </t>
  </si>
  <si>
    <t>New Accounting Pronouncements, Policy [Policy Text Block]</t>
  </si>
  <si>
    <t xml:space="preserve"> NEW ACCOUNTING PRONOUNCEMENTS The Company does not expect any recent accounting pronouncements to have a material effect on the Company’s financial position, results of operations, or cash flows. In January 2015, FASB issued ASU No. 2015-01, Income StatementExtraordinary and Unusual Items (Subtopic 225-20): Simplifying Income Statement Presentation by Eliminating the Concept of Extraordinary Items In February 2015, the FASB issued Accounting Standards Update ("ASU") No. 2015-02, Consolidation (Topic 810): Amendments to the Consolidation Analysis. In April 2015, the Financial Accounting Standards Board (“FASB”) issued Accounting Standards Update (“ASU”) No. 2015-03, which simplifies presentation of debt issuance costs. The amendments in this update require that debt issuance costs related to a recognized debt liability be presented in the balance sheet as a direct deduction from the carrying amount of that debt liability, consistent with debt discounts. ASU No. 2015-03 will be effective for fiscal years beginning after December 15, 2015, with early adoption permitted. The adoption of ASU 2015-03 did not have a material impact on the Company’s consolidated financial statements. In November 2015, the FASB issued Accounting Standards Update No. 2015-17, Income Taxes (Topic 740): Balance Sheet Classification of Deferred Taxes In February 2016, the Financial Accounting Standards Board (FASB) issued Accounting Standards Update No. 2016-02, Leases (Topic 842) In March 2016, the FASB issued Accounting Standards Update No. 2016-08, Revenue from Contracts with Customers (Topic 606): Principal versus Agent Considerations (Reporting Revenue Gross versus Net) In March 2016, the FASB issued Accounting Standards Update No. 2016-09, Compensation-Stock Compensation (Topic 718): Improvement to Employee Share-based Payment Accounting Other accounting standards that have been issued or proposed by FASB that do not require adoption until a future date are not expected to have a material impact on the consolidated financial statements upon adoption. </t>
  </si>
  <si>
    <t>SUMMARY OF SIGNIFICANT ACCOUNTING POLICIES (Tables)</t>
  </si>
  <si>
    <t>Schedule Of Subsidiary and Variable Interest Entity [Table Text Block]</t>
  </si>
  <si>
    <t xml:space="preserve"> Name of subsidiaries Place of incorporation Percentage of interest Principal activities Capital Award Inc. (“CA”) Belize 100 100 Fishery development and holder of A-Power Technology master license. Capital Stage Inc. (“CS”) Belize 100 100 Dormant Capital Hero Inc. (“CH”) Belize 100 100 Dormant Sino Agro Food Sweden AB (“SAFS”) Sweden 100 100 Dormant Tri-way Industries Limited (“TRW”) Hong Kong, P.R.C. 100 100 Investment holding, holder of enzyme technology master license for manufacturing of livestock feed and bio-organic fertilizer and has not commenced its planned business of fish farm operations. Macau Eiji Company Limited (“MEIJI”) Macau, P.R.C. 100 100 Investment holding, cattle farm development, beef cattle and beef trading A Power Agro Agriculture Development (Macau) Limited (“APWAM”) Macau, P.R.C. 100 100 Investment holding Jiang Men City Heng Sheng Tai Agriculture Development Co. Ltd (“JHST”) P.R.C. 75 75 HylocereusUndatus Plantation (“HU Plantation”). Jiang Men City A Power Fishery Development Co., Limited (“JFD”) P.R.C. 75 75 Fish cultivation Jiang Men City Hang Mei Cattle Farm Development Co., Limited (“JHMC”) P.R.C. 75 75 Beef cattle cultivation Hunan Shenghua A Power Agriculture Co., Limited (“HSA”) P.R.C. 76 76 Manufacturing of organic fertilizer, livestock feed, and beef cattle and sheep cultivation, and plantation of crops and pastures Name of variable interest entity Place of incorporation Percentage of interest Principal activities Qinghai Sanjiang A Power Agriculture Co., Ltd (“SJAP”) P.R.C. 45 45 Manufacturing of organic fertilizer, livestock feed, and beef cattle and plantation of crops and pastures Qinghai Zhong He Meat Products Co., Ltd (“QZH”) P.R.C. *86% (12.31.2015: 86 Cattle slaughter Name of unconsolidated equity investee Place of incorporation Percentage of interest Principal activities Guangzhou Horan Taita Information Technology Co., Limited P.R.C. 30 Software development *</t>
  </si>
  <si>
    <t>Schedule Of Property Plant Equipment Useful Life [Table Text Block]</t>
  </si>
  <si>
    <t xml:space="preserve"> Depreciation is calculated on a straight-line basis over the estimated useful lives of the assets. Plant and machinery 5 - 10 years Structure and leasehold improvements 10 - 20 years Mature seeds and herbage cultivation 20 years Furniture and equipment 2.5 - 10 years Motor vehicles 5 - 10 years</t>
  </si>
  <si>
    <t>Schedules of Concentration of Risk, by Risk Factor [Table Text Block]</t>
  </si>
  <si>
    <t xml:space="preserve"> The Company had 5 major customers (A, B, C, D &amp; E) whose business individually represented the following percentages of the Company’s total revenue for the year indicated: Three month ended Three months ended Nine month ended Nine months ended Customer A 19.82 % - 19.56 % - % Customer B 16.59 % 16.51 % 14.17 % 15.21 % Customer C 11.95 % 13.17 % 9.52 % 9.80 % Customer D 6.68 % - 7.56 % 13.96 % Customer E 4.74 % - 9.58 % 9.94 % Customer F - 9.02 % - % - Customer G - 8.83 % - % - Customer H - 7.20 % - % 10.27 % 59.78 % 54.73 % 60.39 % 59.18 % Percentage Amount Customer A Organic Fertilizer and Bread Grass Division 19.56 % $ 62,653,876 Customer B Fishery Development Division 14.17 % $ 45,394,220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September 30, December 31, Customer A 22.33 % 10.12 % Customer B 17.68 % - % Customer C 10.12 % - % Customer D 6.86 % - % Customer E 6.44 % - % Customer F - % 13.71 % Customer G - % 11.31 % Customer H - % 9.31 % Customer I - % 8.45 % Customer J 63.43 % 52.90 % </t>
  </si>
  <si>
    <t>SEGMENT INFORMATION (Tables)</t>
  </si>
  <si>
    <t>Schedule of Segment Reporting Information, by Segment [Table Text Block]</t>
  </si>
  <si>
    <t xml:space="preserve"> For the three months ended September 30, 2016 Continuing Discontinued operation operation Fishery Organic Fertilizer Cattle Farm Fishery Development HU Plantation and Bread Grass Development Corporate and Development Division(1) Division (2) Division (3) Division (4) others (5) Division(1) Total Revenue $ 23,377,355 $ 6,692,140 $ 48,697,145 $ 9,658,454 $ 23,232,486 $ 12,460,878 $ 124,118,458 Net income (loss) $ 10,191,548 $ 2,479,488 $ 5,833,910 $ 1,060,267 $ (1,040,511 ) $ 2,767,775 $ 21,292,477 Total assets $ 164,123,917 $ 49,180,420 $ 350,422,450 $ 36,538,577 $ 107,268,695 $ 8,381,108 $ 715,915,167 For the three months ended September 30, 2015 Continuing Discontinued operation operation Fishery Organic Fertilizer Cattle Farm Fishery Development HU Plantation and Bread Grass Development Corporate and Development Division(1) Division (2) Division (3) Division (4) others (5) Division(1) Total Revenue $ 28,633,558 $ 7,375,393 $ 40,358,733 $ 9,636,919 $ 10,061,605 $ 28,600,191 $ 124,666,399 Net income (loss) $ 10,135,999 $ 3,532,872 $ 4,207,421 $ 921,276 $ (1,998,490 ) $ 4,723,022 $ 21,522,100 Total assets $ 133,282,232 $ 58,195,820 $ 303,489,428 $ 36,149,206 $ 85,624,327 $ 9,020,669 $ 625,761,682 For the nine months ended September 30, 2016 Continuing Discontinued operation operation Fishery Organic Fertilizer Cattle Farm Fishery Development HU Plantation and Bread Grass Development Corporate and Development Division(1) Division (2) Division (3) Division (4) others (5) Division(1) Total Revenue $ 55,776,414 $ 12,194,399 $ 124,003,741 $ 21,555,101 $ 49,303,780 $ 57,480,332 $ 320,313,767 Net income (loss) $ 19,838,145 $ 3,611,696 $ 15,989,599 $ 2,121,686 $ (4,332,930 ) $ 11,467,257 $ 48,695,453 Total assets $ 164,123,917 $ 49,180,420 $ 350,422,450 $ 36,538,577 $ 107,268,695 $ 8,381,108 $ 715,915,167 For the nine months ended September 30, 2015 Continuing Discontinued operation operation Fishery Organic Fertilizer Cattle Farm Fishery Development HU Plantation and Bread Grass Development Corporate and Development Division(1) Division (2) Division (3) Division (4) others (5) Division(1) Total Revenue $ 63,584,917 $ 11,568,406 $ 122,162,504 $ 27,424,589 $ 31,293,682 $ 74,962,479 $ 330,996,577 Net income (loss) $ 23,067,250 $ 4,482,153 $ 14,599,210 $ 1,895,794 $ (4,349,017 ) $ 14,891,753 $ 54,587,143 Total assets $ 133,282,232 $ 58,195,820 $ 303,489,428 $ 36,149,206 $ 85,624,327 $ 9,020,669 $ 625,761,682 Note (1) Operated by Capital Award, Inc. (“CA”) and Jiang Men City A Power Fishery Development Co., Limited (“JFD”). (2) Operated by Jiang Men City Heng Sheng Tai Agriculture Development Co., Limited (“JHST”). (3) Operated by Qinghai Sanjiang A Power Agriculture Co., Limited (“SJAP”), Qinghai Zhong He Meat Products Co., Limited (“QZH”), A Power Agro Agriculture Development (Macau) Limited (“APWAM”), and Hunan Shenghua A Power Agriculture Co., Limited (“HSA”). (4) Operated by Jiang Men City Hang Mei Cattle Farm Development Co. Limited (“JHMC”) and Macau Eiji Company Limited (“MEIJI”). (5) Operated by Sino Agro Food, Inc. (“SIAF”) and Sino Agro Food Sweden AB (publ) (“SAFS”).</t>
  </si>
  <si>
    <t>Schedule Of Further Analysis Of Revenue [Table Text Block]</t>
  </si>
  <si>
    <t xml:space="preserve"> Further analysis of revenue:- For the three months ended September 30, 2016 Continuing Discontinued operation operation Organic Fishery Fertilizer and Cattle Farm Fishery Development HU Plantation Bread Grass Development Corporate and Development Division (1) Division (2) Division (3) Division (4) others (6) Division Total Name of entity Sale of goods Capital Award, Inc. (“CA”) $ - $ - $ - $ - $ - $ 12,460,878 $ 12,460,878 Jiang Men City Heng Sheng Tai Agriculture Development Co., Limited (“JHST”) - 6,692,140 - - - - 6,692,140 Hunan Shenghua A Power Agriculture Co., Limited (“HSA”) - - 5,248,212 - - - 5,248,212 Qinghai Sanjiang A Power Agriculture Co., Limited (“SJAP”) - - 14,054,405 - - - 14,054,405 Qinghai Zhong He Meat Products Co., Limited (“QZH”) - - 29,394,528 - - - 29,394,528 Macau Eiji Company Limited (“MEIJI”) - - - 9,658,454 - - 9,658,454 Sino Agro Food, Inc. (“SIAF”) - - - - 23,232,486 - 23,232,486 Consulting and service income for development contracts Capital Award, Inc. (“CA”) 23,062,838 - - - - - 23,062,838 Macau Eiji Company Limited (“MEIJI”) - - - - - - - Sino Agro Food, Inc. (“SIAF”) - - - - - - - Commission and management fee Capital Award, Inc. (“CA”) 314,517 - - - - - 314,517 Sino Agro Food, Inc. (“SIAF”) - - - - - - - $ 23,377,355 $ 6,692,140 $ 48,697,145 $ 9,658,454 $ 23,232,486 12,460,878 $ 124,118,458 For the three months ended September 30, 2015 Continuing Discontinued operation operation Organic Fishery Fertilizer and Cattle Farm Fishery Development HU Plantation Bread Grass Development Corporate and Development Division (1) Division (2) Division (3) Division (4) others (5) Division Total Name of entity Sale of goods Capital Award, Inc. (“CA”) $ - $ - $ - $ - $ - $ 28,600,191 $ 28,600,191 Jiang Men City Heng Sheng Tai Agriculture Development Co., Limited (“JHST”) - 7,375,393 - - - - 7,375,393 Hunan Shenghua A Power Agriculture Co., Limited (“HSA”) - - 4,871,273 - - - 4,871,273 Qinghai Sanjiang A Power Agriculture Co., Limited (“SJAP”) - - 21,284,622 - - - 21,284,622 Qinghai Zhong He Meat Products Co., Limited (“QZH”) - - 14,202,838 - - - 14,202,838 Macau Eiji Company Limited (“MEIJI”) - - - 9,636,919 - 9,636,919 Sino Agro Food, Inc. (“SIAF”) - - - - 10,061,605 - 10,061,605 Consulting and service income for development contracts Capital Award, Inc. (“CA”) 28,406,973 - - - - - 28,406,973 Macau Eiji Company Limited (“MEIJI”) - - - - - - - Sino Agro Food, Inc. (“SIAF”) - - - - - - - Commission and management fee Capital Award, Inc. (“CA”) 226,585 - - - - - 226,585 Sino Agro Food, Inc. (“SIAF”) - - - - - - - $ 28,633,558 $ 7,375,393 $ 40,358,733 $ 9,636,919 $ 10,061,605 $ 28,600,191 $ 124,666,399 Further analysis of revenue:- For the nine months ended September , 2016 Continuing Discontinued operation operation Organic Fishery Fertilizer and Cattle Farm Fishery Development HU Plantation Bread Grass Development Corporate and Development Division (1) Division (2) Division (3) Division (4) others (6) Division Total Name of entity Sale of goods Capital Award, Inc. (“CA”) $ - $ - $ - $ - $ - $ 57,480,332 $ 57,480,332 Jiang Men City Heng Sheng Tai Agriculture Development Co., Limited (“JHST”) - 12,194,399 - - - - 12,194,399 Hunan Shenghua A Power Agriculture Co., Limited (“HSA”) - - 15,561,982 - - - 15,561,982 Qinghai Sanjiang A Power Agriculture Co., Limited (“SJAP”) - - 35,484,854 - - - 35,484,854 Qinghai Zhong He Meat Products Co., Limited (“QZH”) - - 72,956,905 - - - 72,956,905 Macau Eiji Company Limited (“MEIJI”) - - - 21,555,101 - - 21,555,101 Sino Agro Food, Inc. (“SIAF”) - - - - 49,303,780 - 49,303,780 Consulting and service income for development contracts Capital Award, Inc. (“CA”) 54,727,215 - - - - - 54,727,215 Macau Eiji Company Limited (“MEIJI”) - - - - - - - Sino Agro Food, Inc. (“SIAF”) - - - - - - - Commission and management fee Capital Award, Inc. (“CA”) 1,049,199 - - - - - 1,049,199 Sino Agro Food, Inc. (“SIAF”) - - - - - - - $ 55,776,414 $ 12,194,399 $ 124,003,741 $ 21,555,101 $ 49,303,780 $ 57,480,332 $ 320,313,767 For the nine months ended September 30, 2015 Continuing Discontinued operation operation Organic Fishery Fertilizer and Cattle Farm Fishery Development HU Plantation Bread Grass Development Corporate and Development Division (1) Division (2) Division (3) Division (4) others (6) Division Total Name of entity Sale of goods Capital Award, Inc. (“CA”) $ - $ - $ - $ - $ - $ 74,962,479 $ 74,962,479 Jiang Men City Heng Sheng Tai Agriculture Development Co., Limited (“JHST”) - 11,568,406 - - - - 11,568,406 Hunan Shenghua A Power Agriculture Co., Limited (“HSA”) - - 13,962,447 - - - 13,962,447 Qinghai Sanjiang A Power Agriculture Co., Limited (“SJAP”) - - 65,109,790 - - - 65,109,790 Qinghai Zhong He Meat Products Co., Limited (“QZH”) - - 43,090,267 - - - 43,090,267 Macau Eiji Company Limited (“MEIJI”) - - - 27,424,589 - - 27,424,589 Sino Agro Food, Inc. (“SIAF”) - - - - 27,507,708 - 27,507,708 Consulting and service income for development contracts Capital Award, Inc. (“CA”) 62,334,261 - - - - - 62,334,261 Macau Eiji Company Limited (“MEIJI”) - - - - - - - Sino Agro Food, Inc. (“SIAF”) - - - - 3,785,974 - 3,785,974 Commission and management fee Capital Award, Inc. (“CA”) 716,588 - - - - - 716,588 Macau Eiji Company Limited (“MEIJI”) 534068 - - - - - 534068 $ 63,584,917 $ 11,568,406 $ 122,162,504 $ 27,424,589 $ 31,293,682 74,962,479 $ 330,996,577 Further analysis of cost of goods sold and cost of services:- COST OF GOODS SOLD For the three months ended September 30, 2016 Continuing Discontinued operations operations Organic Fishery HU Fertilizer and Cattle Farm Corporate Fishery Development Plantation Bread Grass Development and others Development Division (1) Division (2) Division (3) Division (4) (5) Division (1) Total Name of entity Sale of goods Capital Award, Inc. (“CA”) $ - $ - $ - $ - $ - $ 9,291,339 $ 9,291,339 Jiang Men City Heng Sheng Tai Agriculture Development Co., Limited (“JHST”) - 3,009,881 - - - - 3,009,881 Hunan Shenghua A Power Agriculture Co., Limited (“HSA”) - - 3,063,392 - - - 3,063,392 Qinghai Sanjiang A Power Agriculture Co., Limited (“SJAP”) - - 9,710,033 - - - 9,710,033 Qinghai Zhong He Meat Products Co., Limited (“QZH”) - - 23,542,313 - - - 23,542,313 Macau Eiji Company Limited (“MEIJI”) - - - 9,119,428 - - 9,119,428 Sino Agro Food, Inc. (“SIAF”) - - - - 20,576,693 - 20,576,693 $ - $ 3,009,881 $ 36,315,738 $ 9,119,428 $ 20,576,693 $ 9,291,339 $ 78,313,079 COST OF SERVICES For the three months ended September 30, 2016 Continuing Discontinued operations operations Organic Fishery HU Fertilizer and Cattle Farm Corporate Fishery Development Plantation Bread Grass Development and others Development Division (1) Division (2) Division (3) Division (4) (5) Division (1) Total Name of entity Consulting and service income for development contracts Capital Award, Inc. (“CA”) $ 12,450,460 $ - $ - $ - $ - $ - $ 12,450,460 Macau Eiji Company Limited (“MEIJI”) - - - - - - - Sino Agro Food, Inc. (“SIAF”) - - - - - - - $ 12,450,460 $ - $ - $ - $ - $ - $ 12,450,460 COST OF GOODS SOLD For the three months ended September 30, 2015 Continuing Discontinued Fishery HU Organic Cattle Farm Corporate Fishery Total Name of entity Sale of goods Capital Award, Inc. (“CA”) $ - $ - $ - $ - $ - $ 23,144,284 $ 23,144,284 Jiang Men City Heng Sheng Tai Agriculture Development Co., Limited (“JHST”) - 2,447,904 - - - - 2,447,904 Hunan Shenghua A Power Agriculture Co., Limited (“HSA”) - - 2,955,147 - - - 2,955,147 Qinghai Sanjiang A Power Agriculture Co., Limited (“SJAP”) - - 17,967,937 - - - 17,967,937 Qinghai Zhong He Meat Products Co., Limited (“QZH”) - - 10,809,198 - - - 10,809,198 Macau Eiji Company Limited (“MEIJI”) - - - 8,996,149 - - 8,996,149 Sino Agro Food, Inc. (“SIAF”) - - - - 8,943,649 - 8,943,649 $ - $ 2,447,904 $ 31,732,282 $ 8,996,149 $ 8,943,649 $ 23,144,284 $ 75,264,268 COST OF SERVICES For the three months ended September 30, 2015 Continuing Discontinued Fishery HU Organic Cattle Farm Corporate Fishery Total Name of entity Consulting and service income for development contracts Capital Award, Inc. (“CA”) $ 17,151,938 $ - $ - $ - $ - $ - $ 17,151,938 Macau Eiji Company Limited (“MEIJI”) - - - - - - - Sino Agro Food, Inc. (“SIAF”) - - - - - - - $ 17,151,938 $ - $ - $ - $ - $ - $ 17,151,938 Further analysis of cost of goods sold and cost of services:- COST OF GOODS SOLD For the nine months ended September 30, 2016 Continuing Discontinued Fishery HU Organic Cattle Farm Corporate Fishery Total Name of entity Sale of goods Capital Award, Inc. (“CA”) $ - $ - $ - $ - $ - $ 44,401,078 $ 44,401,078 Jiang Men City Heng Sheng Tai Agriculture Development Co., Limited (“JHST”) - 5,664,598 - - - - 5,664,598 Hunan Shenghua A Power Agriculture Co., Limited (“HSA”) - - 9,373,214 - - - 9,373,214 Qinghai Sanjiang A Power Agriculture Co., Limited (“SJAP”) - - 23,879,210 - - - 23,879,210 Qinghai Zhong He Meat Products Co., Limited (“QZH”) - - 55,598,165 - - - 55,598,165 Macau Eiji Company Limited (“MEIJI”) - - - 20,392,263 - - 20,392,263 Sino Agro Food, Inc. (“SIAF”) - - - - 43,452,904 - 43,452,904 $ - $ 5,664,598 $ 88,850,589 $ 20,392,263 $ 43,452,904 $ 44,401,078 $ 202,761,432 COST OF SERVICES For the three months ended September 30, 2016 Continuing Discontinued Fishery HU Organic Cattle Farm Corporate Fishery Total Name of entity Consulting and service income for development contracts Capital Award, Inc. (“CA”) $ 35,377,800 $ - $ - $ - $ - $ - $ 35,377,800 Macau Eiji Company Limited (“MEIJI”) - - - - - - - Sino Agro Food, Inc. (“SIAF”) - - - - - - - $ 35,377,800 $ - $ - $ - $ - $ - $ 35,377,800 Further analysis of cost of goods sold and cost of services:- COST OF GOODS SOLD For the nine months ended September 30, 2015 Continuing Discontinued Fishery HU Organic Cattle Farm Corporate Fishery Total Name of entity Sale of goods Capital Award, Inc. (“CA”) $ - $ - $ - $ - $ - $ 57,904,256 $ 57,904,256 Jiang Men City Heng Sheng Tai Agriculture Development Co., Limited (“JHST”) - 3,592,659 - - - - 3,592,659 Hunan Shenghua A Power Agriculture Co., Limited (“HSA”) - - 8,187,619 - - - 8,187,619 Qinghai Sanjiang A Power Agriculture Co., Limited (“SJAP”) - - 49,816,505 - - - 49,816,505 Qinghai Zhong He Meat Products Co., Limited (“QZH”) - - 31,225,451 - - - 31,225,451 Macau Eiji Company Limited (“MEIJI”) - - - 26,121,572 - - 26,121,572 Sino Agro Food, Inc. (“SIAF”) - - - - 23,914,592 - 23,914,592 $ - $ 3,592,659 $ 89,229,575 $ 26,121,572 $ 23,914,592 $ 57,904,256 $ 200,762,654 COST OF SERVICES For the nine months ended September 30, 2015 Continuing Discontinued Fishery HU Plantation Organic Cattle Farm Corporate Fishery Total Name of entity Consulting and service income for development contracts Capital Award, Inc. (“CA”) $ 39,063,555 $ - $ - $ - $ - $ - $ 39,063,555 Macau Eiji Company Limited (“MEIJI”) - - - - - - - Sino Agro Food, Inc. (“SIAF”) - - - - 1,404,813 - 1,404,813 $ 39,063,555 $ - $ - $ - $ 1,404,813 $ - $ 40,468,368 </t>
  </si>
  <si>
    <t>INCOME TAXES (Tables)</t>
  </si>
  <si>
    <t>Schedule of Effective Income Tax Rate Reconciliation [Table Text Block]</t>
  </si>
  <si>
    <t xml:space="preserve"> Provision for income taxes is as follows: Three months Three months Nine months Nine months SIAF $ - $ - $ - $ - SAFS - - - - TRW - - - - MEIJI and APWAM - - - - JHST, JFD, JHMC, SJAP, QZH and HSA - - - - $ - $ - $ $ - </t>
  </si>
  <si>
    <t>NET INCOME FROM DISCONTINUED OPEARTIONS (Tables)</t>
  </si>
  <si>
    <t>Disposal Groups, Including Discontinued Operations [Table Text Block]</t>
  </si>
  <si>
    <t xml:space="preserve"> Net income from discontinued operations Three months Three months Nine months Nine months ended ended ended ended September 30, 2016 September 30, 2015 September 30, 2016 September 30, 2015 Revenue Sale of goods $ 12,460,878 $ 28,600,191 $ 57,480,332 $ 74,962,479 Cost of sales (9,291,339) (23,144,284) (44,401,078) (57,904,256) Gross profit 3,169,539 5,455,907 13,079,254 17,058,223 General and administrative expenses (270,028) (264,824) (791,347) (795,407) Net income from operations 2,899,511 5,191,083 12,287,907 16,262,816 Interest income/(expenses) 617 1 323 (474) Net income from discontinued business 2,900,128 5,191,084 12,288,230 16,262,342 Provision for income taxes - - - - Net income from discontinued operations 2,900,128 5,191,084 12,288,230 16,262,342 Less: Net income attributable to the non-controlling interest (132,353) (468,062) (820,973) (1,370,589) Net income from discontinued operations attributable to Sino Agro Food, Inc. and subsidiaries $ 2,767,775 $ 4,723,022 $ 11,467,257 $ 14,891,753 </t>
  </si>
  <si>
    <t>CASH AND CASH EQUIVALENTS (Tables)</t>
  </si>
  <si>
    <t>Schedule of Cash and Cash Equivalents [Table Text Block]</t>
  </si>
  <si>
    <t xml:space="preserve"> September 30, December 31, 2016 2015 Cash and bank balances $ 9,052,566 $ 7,229,197 </t>
  </si>
  <si>
    <t>INVENTORIES (Tables)</t>
  </si>
  <si>
    <t>Schedule of Inventory, Current [Table Text Block]</t>
  </si>
  <si>
    <t xml:space="preserve"> As of September 30, 2016, inventories are as follows: September 30, December 31, 2016 2015 Sleepy cods, prawns, eels and marble goby $ 6,440,964 $ 4,053,458 Beef and mutton 11,072,408 14,593,458 Bread grass 2,812,207 1,207,260 Beef cattle 5,196,769 5,026,404 Organic fertilizer 14,914,208 10,815,983 Forage for cattle and consumable 10,069,223 10,328,365 Raw materials for bread grass and organic fertilizer 13,237,259 15,440,348 Immature seeds 1,312,818 1,383,431 $ 65,055,856 $ 62,848,707 </t>
  </si>
  <si>
    <t>DEPOSITS AND PREPAYMENTS (Tables)</t>
  </si>
  <si>
    <t>Schedule Of Deposits and Prepaid Expenses [Table Text Block]</t>
  </si>
  <si>
    <t xml:space="preserve"> September 30, December 31, 2016 2015 Deposits for - purchases of equipment $ 6,975,629 $ 4,963,245 - acquisition of land use rights 3,373,110 3,373,110 - inventories purchases 21,117,003 19,948,867 - aquaculture contracts 2,261,538 4,340,741 - consulting service providers and others 8,632,259 9,197,796 - construction in progress 21,504,658 20,243,172 - issue of shares as collateral 11,281,100 11,281,100 Prepayments - debts discounts and others 14,216,699 9,919,126 Shares issued for employee compensation and overseas professional and bond interest 5,972,917 544,772 $ 95,334,913 $ 83,811,929 </t>
  </si>
  <si>
    <t>ACCOUNTS RECEIVABLE (Tables)</t>
  </si>
  <si>
    <t>Schedule Of Past Due Financing Receivables [Table Text Block]</t>
  </si>
  <si>
    <t xml:space="preserve"> Aging analysis of accounts receivable is as follows: September 30, December 31, 0 - 30 days $ 58,366,544 $ 49,190,282 31 - 90 days 33,586,820 29,280,990 91 - 120 days 29,650,113 19,838,792 over 120 days and less than 1 year 14,155,595 37,364,354 over 1 year - - $ 135,759,072 $ 135,674,418 </t>
  </si>
  <si>
    <t>OTHER RECEIVABLES (Tables)</t>
  </si>
  <si>
    <t>Schedule of Other Current Assets [Table Text Block]</t>
  </si>
  <si>
    <t xml:space="preserve"> September 30, December 31, Advanced to employees $ 452,154 $ 169,369 Advanced to suppliers 13,342,763 8,052,235 Advanced to customers 32,328,157 20,696,433 Advanced to developers 28,000,000 28,000,000 Advanced to convertible bond holder - 2,862,550 $ 74,123,074 $ 59,780,587 </t>
  </si>
  <si>
    <t>PLANT AND EQUIPMENT (Tables)</t>
  </si>
  <si>
    <t>Property, Plant and Equipment [Table Text Block]</t>
  </si>
  <si>
    <t xml:space="preserve"> September 30, December 31, Plant and machinery $ 5,993,854 $ 5,889,915 Structure and leasehold improvements 81,175,169 80,772,440 Mature seeds and herbage cultivation 23,249,165 14,122,937 Furniture and equipment 146,690 128,639 Motor vehicles 926,511 790,434 111,491,389 101,704,365 Less: Accumulated depreciation (9,507,100) (6,465,955) Net carrying amount $ 101,984,289 $ 95,238,410 </t>
  </si>
  <si>
    <t>NON-CURRENT ASSETS HELD FOR SALE (Tables)</t>
  </si>
  <si>
    <t>Disclosure of Long Lived Assets Held-for-sale [Table Text Block]</t>
  </si>
  <si>
    <t xml:space="preserve"> September 30, December 31, Structure and leasehold improvements $ 8,190,474 $ 8,763,294 Furniture and equipment 190,634 257,375 Net carrying amount $ 8,381,108 $ 9,020,669 </t>
  </si>
  <si>
    <t>CONSTRUCTION IN PROGRESS (Tables)</t>
  </si>
  <si>
    <t>Schedule Of Construction In progress [Table Text Block]</t>
  </si>
  <si>
    <t xml:space="preserve"> September 30, December 31, Construction in progress - Office, warehouse and organic fertilizer plant in HSA $ 35,172,563 $ 26,158,968 - Oven room, road for production of dried flowers 3,743,636 3,079,766 - Organic fertilizer and bread grass production plant and office building 21,536,554 11,746,949 - Rangeland for beef cattle and office building 37,541,265 26,463,249 - Fish pond 17,777,590 5,339,837 $ 115,771,608 $ 72,788,769 </t>
  </si>
  <si>
    <t>LAND USE RIGHTS (Tables)</t>
  </si>
  <si>
    <t>Land Use Rights [Table Text Block]</t>
  </si>
  <si>
    <t xml:space="preserve"> September 30, December 31, Cost $ 64,397,460 $ 65,961,071 Less: Accumulated amortization (8,529,084) (7,475,396) Net carrying amount $ 55,868,376 $ 58,485,675 </t>
  </si>
  <si>
    <t>Schedule Of Land Use Rights Including Foreign Currency Adjustments [Table Text Block]</t>
  </si>
  <si>
    <t xml:space="preserve"> Amount Balance 1.1.2015 $ 69,428,143 Exchange difference (3,467,072) Balance 12.31.2015 65,961,071 Exchange difference (1,563,611) Balance 9.30.2016 $ 64,397,460 </t>
  </si>
  <si>
    <t>GOODWILL (Tables)</t>
  </si>
  <si>
    <t>Schedule of Goodwill [Table Text Block]</t>
  </si>
  <si>
    <t xml:space="preserve"> September 30, December 31, Goodwill from acquisition $ 724,940 $ 724,940 Less: Accumulated impairment losses - - Net carrying amount $ 724,940 $ 724,940 </t>
  </si>
  <si>
    <t>PROPRIETARY TECHNOLOGIES (Tables)</t>
  </si>
  <si>
    <t>Schedule Of Proprietary Technologies [Table Text Block]</t>
  </si>
  <si>
    <t xml:space="preserve"> September 30, December 31, Cost $ 13,710,578 $ 13,771,527 Less: Accumulated amortization (3,417,106) (2,987,169) Net carrying amount $ 10,293,472 $ 10,784,358 </t>
  </si>
  <si>
    <t>INVESTMENT IN UNCONSOLIDATED EQUITY INVESTEE (Tables)</t>
  </si>
  <si>
    <t>Equity Method Investments [Table Text Block]</t>
  </si>
  <si>
    <t xml:space="preserve"> September 30, December 31, 2016 2015 Investment at cost $ 149,745 $ - Share of post acquisition profits - - $ 149,745 $ - </t>
  </si>
  <si>
    <t>LONG TERM INVESTMENT (Tables)</t>
  </si>
  <si>
    <t>Investment Holdings, Schedule of Investments [Table Text Block]</t>
  </si>
  <si>
    <t xml:space="preserve"> September 30, December 31, Investment in Huangyuan County Rural Credit Union $ 748,727 $ 769,941 Less: Accumulated impairment losses - - $ 748,727 $ 769,941 </t>
  </si>
  <si>
    <t>TEMPORARY DEPOSITS PAID TO ENTITIES FOR EQUITY INVESTMENTS IN FUTURE SINO JOINT VENTURE COMPANIES (Tables)</t>
  </si>
  <si>
    <t>Sino Joint Venture companies [Member]</t>
  </si>
  <si>
    <t xml:space="preserve"> Intended unincorporated Projects September 30, December 31, Investee Engaged 2016 2015 A Trade center * $ 4,086,941 $ 4,086,941 A Seafood center * 1,032,914 1,032,914 B Fish Farm 2 GaoQiqiang Aquaculture * 6,000,000 6,000,000 C Prawn farm 1 * 14,554,578 14,554,578 D Prawn farm 2 * 9,877,218 9,877,218 E Cattle farm 2 * 5,558,057 5,558,057 $ 41,109,708 $ 41,109,708 * The above amounts were subject to conversion to an additional equity investment in the investees upon the completion of legal procedures of formation of SJVCs.</t>
  </si>
  <si>
    <t>CONSTRUCTION CONTRACT (Tables)</t>
  </si>
  <si>
    <t>Costs in Excess of Billings and Billings in Excess of Costs [Table Text Block]</t>
  </si>
  <si>
    <t xml:space="preserve"> (i) Costs and estimated earnings in excess of billings on uncompleted contracts September 30, December 31, Costs $ 12,673,293 $ 6,487,032 Estimated earnings 15,772,834 10,995,534 Less: Billings (26,888,414) (16,175,681) Costs and estimated earnings in excess of billings on uncompleted contracts $ 1,557,713 $ 1,306,885 (ii) Billings in excess of costs and estimated earnings on uncompleted contracts September 30, December 31, Billings $ 10,423,613 $ 146,830,043 Less: Costs (3,853,300) (85,092,860) Estimated earnings (4,923,033) (53,036,477) Billing in excess of costs and estimated earnings on uncompleted contracts $ 1,647,280 $ 8,700,706 (iii) Overall September 30, December 31, Billings $ 37,312,027 $ 163,005,724 Less: Costs (16,526,593) (91,579,892) Estimated earnings (20,695,867) (64,032,011) Billing in excess of costs and estimated earnings on uncompleted contracts $ 89,567 $ 7,393,821 </t>
  </si>
  <si>
    <t>OTHER PAYABLES (Tables)</t>
  </si>
  <si>
    <t>Schedule Of Other Payables [Table Text Block]</t>
  </si>
  <si>
    <t xml:space="preserve"> September 30, December 31, Due to third parties $ 5,417,998 $ 312,782 Due to debts loan 13,052,702 4,797,332 Promissory notes issued to third parties 6,369,950 2,200,000 Due to local government 741,240 2,279,797 $ 25,581,890 $ 9,589,911 Less: Amount classified as non-current liabilities Due to debts loan (19,442,652) (4,797,332) Amount classified as current liabilities $ 6,139,238 $ 4,792,579 </t>
  </si>
  <si>
    <t>BORROWINGS (Tables)</t>
  </si>
  <si>
    <t>Schedule of Debt [Table Text Block]</t>
  </si>
  <si>
    <t xml:space="preserve"> Short term bank loans Name of lender Interest rate Term September 30, December 31, Agricultural Development Bank of China 6.4 % January 3, 2014 - December 17, 2018 $ 619,195 ‸* $ 616,333 ‸* Huangyuan County Branch, Xining City, Qinghai Province, the P.R.C. Da Tong National Development Rural Bank Limited July 14,2016-May 28, 2017 10 % 6,738,544 ‸+ - Da Tong County, Xining City, Qinghai Province, the P.R.C. Agricultural Development Bank of China 4.785 % October 28, 2015 - October 27, 2016 - 3,849,707 ‸* Huangyuan County Branch, Xining City, Qinghai Province, the P.R.C. $ 7,357,739 $ 4,466,040 Long term debts Name of lender Interest rate Term September 30, December 31, GanGuo Village Committee 12.22 % June 2012 - June 2017 $ - $ 169,387 Bo Huang Town Huangyuan County, Xining City, Qinghai Province, the P.R.C. Agricultural Development Bank of China 6.4 % January 3, 2014 - December 17, 2018 1,347,709 ‸*# 2,001,848 ‸*# Huangyuan County Branch, Xining City, Qinghai Province, the P.R.C. Less: The current portion reclassified as short term debts (619,195 ) (616,333 ) $ 728,514 $ 1,554,902 The above note agreements contained regular provisions requiring timely repayment of principals and accrued interests, payment of default interest in the event of default, and without specific financial covenants. Management of the Company believes the Company is in material compliance with the terms of the loan agreements. ‸ personal and corporate guaranteed by third parties. * secured by land use rights with net carrying amount of $436,253 (12.31.2015: $471,048). + secured by property and equipment with net carrying amount of $1,058,050 (12.31.2015; $ Nil) and land use rights with net carrying amount of $ 367,747 (12.31.2015: $Nil). # repayable $619,195 and $769,182 in 2017 and 2018, respectively.</t>
  </si>
  <si>
    <t>NEGOTIABLE PROMISSORY NOTES (Tables)</t>
  </si>
  <si>
    <t>Schedule Of Promissory Notes Payable [Table Text Block]</t>
  </si>
  <si>
    <t xml:space="preserve"> September 30, December 31, Negotiable promissory notes $ 885,997 $ 865,968 </t>
  </si>
  <si>
    <t>CONVERTIBLE NOTE PAYABLES (Tables)</t>
  </si>
  <si>
    <t>Convertible Debt [Table Text Block]</t>
  </si>
  <si>
    <t xml:space="preserve"> September 30, December 31, 10.50% convertible note of maturity date February 28, 2020 $ 23,496,718 $ 34,904,739 </t>
  </si>
  <si>
    <t>OBLIGATION UNDER OPERATING LEASES (Tables)</t>
  </si>
  <si>
    <t>Schedule of Future Minimum Rental Payments for Operating Leases [Table Text Block]</t>
  </si>
  <si>
    <t xml:space="preserve"> The future minimum lease payments as of September 30, 2016, are as follows: Year ending December 31, 2016 $ 39,205 Thereafter 225,268 $ 264,473 </t>
  </si>
  <si>
    <t>EARNINGS PER SHARE (Tables)</t>
  </si>
  <si>
    <t>Schedule of Earnings Per Share, Basic and Diluted [Table Text Block]</t>
  </si>
  <si>
    <t xml:space="preserve"> Three months Three months BASIC Numerator for basic earnings per share attributable to the Company’s common stockholders: Net income used in computing basic earnings per share -Continuing and discontinued operations $ 21,292,477 $ 21,522,100 -Continuing operations $ 18,524,702 $ 16,799,078 Basic earnings per share -Continuing and discontinued operations $ 1.04 $ 1.14 -Continuing operations $ 0.91 0.89 Basic weighted average shares outstanding 20,376,225 18,822,876 Three months Three months DILUTED Numerator for basic earnings per share attributable to the Company’s common stockholders: Net income used in computing basic earnings per share -Continuing and discontinued operations $ 21,292,477 $ 21,522,110 Convertible note interest 404,877 - Net income used in computing diluted earnings per share $ 21,697,354 $ 21,522,110 Diluted earnings per share $ 0.95 $ 1.14 Basic weighted average shares outstanding 20,376,225 18,822,876 Add: weight average of common stock convertible from convertible note payable 2,378,667 - Diluted weighted average shares outstanding 22,754,892 18,822,876 Nine months Nine months BASIC Numerator for basic earnings per share attributable to the Company’s common stockholders: Net income used in computing basic earnings per share -Continuing and discontinued operations $ 48,695,453 $ 54,587,143 -continued operations $ 37,228,196 $ 39,695,390 Basic earnings per share -Continuing and discontinued operations $ 2.45 $ 3.02 -Continued operations $ 1.87 $ 2.19 Basic weighted average shares outstanding 19,900,082 18,089,629 Nine months Nine months DILUTED Numerator for basic earnings per share attributable to the Company’s common stockholders: Net income used in computing basic earnings per share $ 48,695,453 $ 54,587,143 Convertible note interest 1,466,044 - Net income used in computing diluted earnings per share $ 50,161,497 $ 54,587,143 Diluted earnings per share $ 2.24 $ 3.02 Basic weighted average shares outstanding 19,900,082 18,089,629 Add: weight average of common stock converted from convertible note payables 2,534,765 - Diluted weighted average shares outstanding 22,434,847 18,089,629 </t>
  </si>
  <si>
    <t>CORPORATE INFORMATION (Details Textual) - USD ($)</t>
  </si>
  <si>
    <t>1 Months Ended</t>
  </si>
  <si>
    <t>12 Months Ended</t>
  </si>
  <si>
    <t>Oct. 25, 2015</t>
  </si>
  <si>
    <t>Aug. 24, 2007</t>
  </si>
  <si>
    <t>Dec. 31, 2011</t>
  </si>
  <si>
    <t>May 06, 2016</t>
  </si>
  <si>
    <t>Nov. 12, 2013</t>
  </si>
  <si>
    <t>Sep. 30, 2012</t>
  </si>
  <si>
    <t>Sep. 17, 2012</t>
  </si>
  <si>
    <t>Apr. 01, 2012</t>
  </si>
  <si>
    <t>Jan. 02, 2012</t>
  </si>
  <si>
    <t>Nov. 17, 2011</t>
  </si>
  <si>
    <t>Jul. 18, 2011</t>
  </si>
  <si>
    <t>Feb. 28, 2011</t>
  </si>
  <si>
    <t>May 07, 2010</t>
  </si>
  <si>
    <t>Sep. 30, 2009</t>
  </si>
  <si>
    <t>May 25, 2009</t>
  </si>
  <si>
    <t>Nov. 26, 2008</t>
  </si>
  <si>
    <t>Nov. 27, 2007</t>
  </si>
  <si>
    <t>Sep. 05, 2007</t>
  </si>
  <si>
    <t>Entity Information [Line Items]</t>
  </si>
  <si>
    <t>Business Acquisition, Equity Interest Issued or Issuable, Number of Shares</t>
  </si>
  <si>
    <t>Equity Method Investments</t>
  </si>
  <si>
    <t>Sale of Stock, Percentage of Ownership before Transaction</t>
  </si>
  <si>
    <t>100.00%</t>
  </si>
  <si>
    <t>Sale of Stock, Percentage of Ownership after Transaction</t>
  </si>
  <si>
    <t>85.00%</t>
  </si>
  <si>
    <t>Chinese Partners [Member]</t>
  </si>
  <si>
    <t>Equity Method Investment, Ownership Percentage</t>
  </si>
  <si>
    <t>24.00%</t>
  </si>
  <si>
    <t>Hyt [Member]</t>
  </si>
  <si>
    <t>Noncontrolling Interest, Ownership Percentage by Parent</t>
  </si>
  <si>
    <t>Business Combination, Consideration Transferred, Total</t>
  </si>
  <si>
    <t>Business Acquisition, Effective Date of Acquisition</t>
  </si>
  <si>
    <t>Jan. 1,
		2011</t>
  </si>
  <si>
    <t>Jiang Men City Hang Mei Cattle Farm Development Co Limited [Member]</t>
  </si>
  <si>
    <t>Additional Equity Method Investment Ownership Percentage</t>
  </si>
  <si>
    <t>50.00%</t>
  </si>
  <si>
    <t>Qinghai Quanwang Investment Management Co., Ltd [Member]</t>
  </si>
  <si>
    <t>14.00%</t>
  </si>
  <si>
    <t>Sale of Stock, Consideration Received on Transaction</t>
  </si>
  <si>
    <t>Qinghai Sanjiang A Power Agriculture Co. Ltd [Member]</t>
  </si>
  <si>
    <t>45.00%</t>
  </si>
  <si>
    <t>86.00%</t>
  </si>
  <si>
    <t>Hang Yu Tai Investment Limited [Member]</t>
  </si>
  <si>
    <t>78.00%</t>
  </si>
  <si>
    <t>Macau Eiji Company Limited [Member]</t>
  </si>
  <si>
    <t>75.00%</t>
  </si>
  <si>
    <t>Hang Sing Tai Agriculture Co. Ltd [Member]</t>
  </si>
  <si>
    <t>25.00%</t>
  </si>
  <si>
    <t>Pretty Mountain Holdings Limited [Member]</t>
  </si>
  <si>
    <t>80.00%</t>
  </si>
  <si>
    <t>Other Entities [Member]</t>
  </si>
  <si>
    <t>55.00%</t>
  </si>
  <si>
    <t>APWAM [Member]</t>
  </si>
  <si>
    <t>Business Acquisition, Percentage of Voting Interests Acquired</t>
  </si>
  <si>
    <t>Garwor [Member]</t>
  </si>
  <si>
    <t>JFD [Member]</t>
  </si>
  <si>
    <t>Percentage Of Addition Minority Interest In Joint Ventures</t>
  </si>
  <si>
    <t>EBAPFD [Member]</t>
  </si>
  <si>
    <t>HSA [Member]</t>
  </si>
  <si>
    <t>26.00%</t>
  </si>
  <si>
    <t>Ebapcd [Member]</t>
  </si>
  <si>
    <t>JHMC [Member]</t>
  </si>
  <si>
    <t>ECF [Member]</t>
  </si>
  <si>
    <t>Qinghai Zhong He Meat Products Co., Limited QZH [Member]</t>
  </si>
  <si>
    <t>Qinghai Zhong He Meat Products Co., Limited QZH [Member] | Qinghai Quanwang Investment Management Co., Ltd [Member]</t>
  </si>
  <si>
    <t>Variable Interest Entity, Noncontrolling Interest Distribution Percentage</t>
  </si>
  <si>
    <t>6.00%</t>
  </si>
  <si>
    <t>Variable Interest Entity, Noncontrolling Interest investment Period</t>
  </si>
  <si>
    <t>3 years</t>
  </si>
  <si>
    <t>Qinghai Zhong He Meat Products Co., Limited QZH [Member] | Qinghai Sanjiang A Power Agriculture Co. Ltd [Member]</t>
  </si>
  <si>
    <t>Variable Interest Entity, Profit or loss Percentage Attributable to Parent</t>
  </si>
  <si>
    <t>Sino Agro Food Sweden AB [Member]</t>
  </si>
  <si>
    <t>SUMMARY OF SIGNIFICANT ACCOUNTING POLICIES (Details)</t>
  </si>
  <si>
    <t>Summary Of Significant Accounting Policies [Line Items]</t>
  </si>
  <si>
    <t>Entity Incorporation, State Country Name</t>
  </si>
  <si>
    <t>P.R.C.</t>
  </si>
  <si>
    <t>Equity Method Investment, Description of Principal Activities</t>
  </si>
  <si>
    <t>Beef cattle cultivation</t>
  </si>
  <si>
    <t>Jiang Men City Hang Mei Cattle Farm Development Co Limited [Member] | Indirect Ownership [Member]</t>
  </si>
  <si>
    <t>Hunan Shenghua A Power Agriculture Co Limited [Member]</t>
  </si>
  <si>
    <t>Manufacturing of organic fertilizer, livestock feed, and beef cattle and sheep cultivation, and plantation of crops and pastures</t>
  </si>
  <si>
    <t>Hunan Shenghua A Power Agriculture Co Limited [Member] | Indirect Ownership [Member]</t>
  </si>
  <si>
    <t>76.00%</t>
  </si>
  <si>
    <t>Capital Award Inc [Member]</t>
  </si>
  <si>
    <t>Belize</t>
  </si>
  <si>
    <t>Fishery development and holder of A-Power Technology master license.</t>
  </si>
  <si>
    <t>Capital Award Inc [Member] | Direct Ownership [Member]</t>
  </si>
  <si>
    <t>Capital Stage Inc [Member]</t>
  </si>
  <si>
    <t>Dormant</t>
  </si>
  <si>
    <t>Capital Stage Inc [Member] | Indirect Ownership [Member]</t>
  </si>
  <si>
    <t>Capital Hero Inc [Member]</t>
  </si>
  <si>
    <t>Capital Hero Inc [Member] | Indirect Ownership [Member]</t>
  </si>
  <si>
    <t>Tri Way Industries Limited [Member]</t>
  </si>
  <si>
    <t>Hong Kong, P.R.C.</t>
  </si>
  <si>
    <t>Investment holding, holder of enzyme technology master license for manufacturing of livestock feed and bio-organic fertilizer and has not commenced its planned business of fish farm operations.</t>
  </si>
  <si>
    <t>Tri Way Industries Limited [Member] | Direct Ownership [Member]</t>
  </si>
  <si>
    <t>Jiang Men City Heng Sheng Tai Agriculture Development Co. Ltd [Member]</t>
  </si>
  <si>
    <t>HylocereusUndatus Plantation (&amp;#8220;HU Plantation&amp;#8221;).</t>
  </si>
  <si>
    <t>Jiang Men City Heng Sheng Tai Agriculture Development Co. Ltd [Member] | Indirect Ownership [Member]</t>
  </si>
  <si>
    <t>Macau, P.R.C.</t>
  </si>
  <si>
    <t>Investment holding, cattle farm development, beef cattle and beef trading</t>
  </si>
  <si>
    <t>Macau Eiji Company Limited [Member] | Direct Ownership [Member]</t>
  </si>
  <si>
    <t>Manufacturing of organic fertilizer, livestock feed, and beef cattle and plantation of crops and pastures</t>
  </si>
  <si>
    <t>Qinghai Sanjiang A Power Agriculture Co. Ltd [Member] | Indirect Ownership [Member]</t>
  </si>
  <si>
    <t>Sino Agro Food Sweden [Member]</t>
  </si>
  <si>
    <t>Sweden</t>
  </si>
  <si>
    <t>Sino Agro Food Sweden [Member] | Direct Ownership [Member]</t>
  </si>
  <si>
    <t>A Power Agro Agriculture Development (Macau) Limited (APWAM) [Member]</t>
  </si>
  <si>
    <t>Investment holding</t>
  </si>
  <si>
    <t>A Power Agro Agriculture Development (Macau) Limited (APWAM) [Member] | Direct Ownership [Member]</t>
  </si>
  <si>
    <t>Qinghai Zhong He Meat Products Co., Limited [Member]</t>
  </si>
  <si>
    <t>Cattle slaughter</t>
  </si>
  <si>
    <t>Qinghai Zhong He Meat Products Co., Limited [Member] | Indirect Ownership [Member]</t>
  </si>
  <si>
    <t>[1]</t>
  </si>
  <si>
    <t>Jiang Men City A Power Fishery Development Co., Limited JFD [Member]</t>
  </si>
  <si>
    <t>Fish cultivation</t>
  </si>
  <si>
    <t>Jiang Men City A Power Fishery Development Co., Limited JFD [Member] | Indirect Ownership [Member]</t>
  </si>
  <si>
    <t>Software development</t>
  </si>
  <si>
    <t>Guangzhou Horan Taita Information Technology Co., Limited [Member] | Indirect Ownership [Member]</t>
  </si>
  <si>
    <t>30.00%</t>
  </si>
  <si>
    <t>This represents stockholding percentage of total equity.</t>
  </si>
  <si>
    <t>SUMMARY OF SIGNIFICANT ACCOUNTING POLICIES (Details 1)</t>
  </si>
  <si>
    <t>Plant and machinery [Member] | Maximum [Member]</t>
  </si>
  <si>
    <t>Property, Plant and Equipment [Line Items]</t>
  </si>
  <si>
    <t>Property, Plant and Equipment, Estimated Useful Lives</t>
  </si>
  <si>
    <t>Plant and machinery [Member] | Minimum [Member]</t>
  </si>
  <si>
    <t>Structure and leasehold improvements [Member] | Maximum [Member]</t>
  </si>
  <si>
    <t>Structure and leasehold improvements [Member] | Minimum [Member]</t>
  </si>
  <si>
    <t>Mature seeds and herbage cultivation [Member]</t>
  </si>
  <si>
    <t>Furniture and equipment [Member] | Maximum [Member]</t>
  </si>
  <si>
    <t>Furniture and equipment [Member] | Minimum [Member]</t>
  </si>
  <si>
    <t>Motor vehicles [Member] | Maximum [Member]</t>
  </si>
  <si>
    <t>Motor vehicles [Member] | Minimum [Member]</t>
  </si>
  <si>
    <t>SUMMARY OF SIGNIFICANT ACCOUNTING POLICIES (Details 2) - USD ($)</t>
  </si>
  <si>
    <t>Product Information [Line Items]</t>
  </si>
  <si>
    <t>Sales Revenue, Goods, Net</t>
  </si>
  <si>
    <t>Sales Revenue, Product Line [Member]</t>
  </si>
  <si>
    <t>Concentration Risk, Percentage</t>
  </si>
  <si>
    <t>59.78%</t>
  </si>
  <si>
    <t>54.73%</t>
  </si>
  <si>
    <t>60.39%</t>
  </si>
  <si>
    <t>59.18%</t>
  </si>
  <si>
    <t>Customer A [Member] | Sales Revenue, Product Line [Member]</t>
  </si>
  <si>
    <t>19.82%</t>
  </si>
  <si>
    <t>0.00%</t>
  </si>
  <si>
    <t>19.56%</t>
  </si>
  <si>
    <t>Customer A [Member] | Accounts Receivable [Member]</t>
  </si>
  <si>
    <t>22.33%</t>
  </si>
  <si>
    <t>10.12%</t>
  </si>
  <si>
    <t>Customer A [Member] | Sales Revenue, Net [Member] | Organic Fertilizer and Bread Grass Division</t>
  </si>
  <si>
    <t>Customer B [Member] | Sales Revenue, Product Line [Member]</t>
  </si>
  <si>
    <t>16.59%</t>
  </si>
  <si>
    <t>16.51%</t>
  </si>
  <si>
    <t>14.17%</t>
  </si>
  <si>
    <t>15.21%</t>
  </si>
  <si>
    <t>Customer B [Member] | Accounts Receivable [Member]</t>
  </si>
  <si>
    <t>17.68%</t>
  </si>
  <si>
    <t>Customer B [Member] | Sales Revenue, Net [Member] | Fishery Development and Corporate and Others Divisions</t>
  </si>
  <si>
    <t>Customer C [Member] | Sales Revenue, Product Line [Member]</t>
  </si>
  <si>
    <t>11.95%</t>
  </si>
  <si>
    <t>13.17%</t>
  </si>
  <si>
    <t>9.52%</t>
  </si>
  <si>
    <t>9.80%</t>
  </si>
  <si>
    <t>Customer C [Member] | Accounts Receivable [Member]</t>
  </si>
  <si>
    <t>Customer D [Member] | Sales Revenue, Product Line [Member]</t>
  </si>
  <si>
    <t>6.68%</t>
  </si>
  <si>
    <t>7.56%</t>
  </si>
  <si>
    <t>13.96%</t>
  </si>
  <si>
    <t>Customer D [Member] | Accounts Receivable [Member]</t>
  </si>
  <si>
    <t>6.86%</t>
  </si>
  <si>
    <t>Customer E [Member] | Sales Revenue, Product Line [Member]</t>
  </si>
  <si>
    <t>4.74%</t>
  </si>
  <si>
    <t>9.58%</t>
  </si>
  <si>
    <t>9.94%</t>
  </si>
  <si>
    <t>Customer E [Member] | Accounts Receivable [Member]</t>
  </si>
  <si>
    <t>6.44%</t>
  </si>
  <si>
    <t>Customer F [Member] | Sales Revenue, Product Line [Member]</t>
  </si>
  <si>
    <t>9.02%</t>
  </si>
  <si>
    <t>Customer F [Member] | Accounts Receivable [Member]</t>
  </si>
  <si>
    <t>13.71%</t>
  </si>
  <si>
    <t>Customer G [Member] | Sales Revenue, Product Line [Member]</t>
  </si>
  <si>
    <t>8.83%</t>
  </si>
  <si>
    <t>Customer G [Member] | Accounts Receivable [Member]</t>
  </si>
  <si>
    <t>11.31%</t>
  </si>
  <si>
    <t>Customer H [Member] | Sales Revenue, Product Line [Member]</t>
  </si>
  <si>
    <t>7.20%</t>
  </si>
  <si>
    <t>10.27%</t>
  </si>
  <si>
    <t>Customer H [Member] | Accounts Receivable [Member]</t>
  </si>
  <si>
    <t>9.31%</t>
  </si>
  <si>
    <t>Customer I [Member] | Accounts Receivable [Member]</t>
  </si>
  <si>
    <t>8.45%</t>
  </si>
  <si>
    <t>Customer J [Member] | Accounts Receivable [Member]</t>
  </si>
  <si>
    <t>63.43%</t>
  </si>
  <si>
    <t>52.90%</t>
  </si>
  <si>
    <t>SUMMARY OF SIGNIFICANT ACCOUNTING POLICIES (Details Textual)</t>
  </si>
  <si>
    <t>Sep. 30, 2016USD ($)$ / shares</t>
  </si>
  <si>
    <t>Sep. 30, 2015USD ($)$ / shares</t>
  </si>
  <si>
    <t>Sep. 30, 2016USD ($)$ / shares¥ / shares</t>
  </si>
  <si>
    <t>Sep. 30, 2015¥ / shares</t>
  </si>
  <si>
    <t>Sep. 30, 2016¥ / shares</t>
  </si>
  <si>
    <t>Dec. 31, 2015USD ($)$ / shares</t>
  </si>
  <si>
    <t>Dec. 31, 2015¥ / shares</t>
  </si>
  <si>
    <t>Oct. 29, 2014</t>
  </si>
  <si>
    <t>Allowance for Doubtful Accounts Receivable</t>
  </si>
  <si>
    <t>Goodwill, Acquired During Period</t>
  </si>
  <si>
    <t>Cash, Uninsured Amount</t>
  </si>
  <si>
    <t>From continuing and discontinued operations, Basic (in dollars per share) | $ / shares</t>
  </si>
  <si>
    <t>From continuing and discontinued operations, Diluted (in dollars per share) | $ / shares</t>
  </si>
  <si>
    <t>Accounts Receivable, Net, Current, Total</t>
  </si>
  <si>
    <t>Income (Loss) from Continuing Operations, Per Basic Share | $ / shares</t>
  </si>
  <si>
    <t>Income (Loss) from Continuing Operations, Per Diluted Share | $ / shares</t>
  </si>
  <si>
    <t>Qinghai Quanwang Investment Management Co., Ltd [Member] | Qinghai Zhong He Meat Products Co., Limited QZH [Member]</t>
  </si>
  <si>
    <t>Noncontrolling Interest, Ownership Percentage By Parent</t>
  </si>
  <si>
    <t>Qinghai Sanjiang A Power Agriculture Co. Ltd [Member] | Qinghai Zhong He Meat Products Co., Limited QZH [Member]</t>
  </si>
  <si>
    <t>Huangyuan County Rural Credit Union [Member]</t>
  </si>
  <si>
    <t>5.00%</t>
  </si>
  <si>
    <t>Balance Sheet [Member]</t>
  </si>
  <si>
    <t>Foreign Currency Exchange Rate | (per share)</t>
  </si>
  <si>
    <t>Customer A [Member]</t>
  </si>
  <si>
    <t>Customer B [Member]</t>
  </si>
  <si>
    <t>Customer C [Member]</t>
  </si>
  <si>
    <t>Stock Feed Manufacturing Technology [Member]</t>
  </si>
  <si>
    <t>Finite-Lived Intangible Assets, Amortization Method</t>
  </si>
  <si>
    <t>straight-line method</t>
  </si>
  <si>
    <t>20 years</t>
  </si>
  <si>
    <t>Use Rights [Member] | Minimum [Member]</t>
  </si>
  <si>
    <t>Lease Period Of Land</t>
  </si>
  <si>
    <t>10 years</t>
  </si>
  <si>
    <t>Use Rights [Member] | Maximum [Member]</t>
  </si>
  <si>
    <t>60 years</t>
  </si>
  <si>
    <t>Bacterial Cellulose Technology [Member]</t>
  </si>
  <si>
    <t>Sleep Cod Breeding Technology [Member]</t>
  </si>
  <si>
    <t>25 years</t>
  </si>
  <si>
    <t>Aromatic Cattle-Feeding Formula [Member]</t>
  </si>
  <si>
    <t>General and Administrative Expense [Member]</t>
  </si>
  <si>
    <t>Advertising Revenue Cost</t>
  </si>
  <si>
    <t>Shipping, Handling and Transportation Costs</t>
  </si>
  <si>
    <t>Research and Development Expense</t>
  </si>
  <si>
    <t>Statements of Income And Other Comprehensive Income And of Cash Flows [Member]</t>
  </si>
  <si>
    <t>Average Foreign Currency Exchange Rate Remeasurement | (per share)</t>
  </si>
  <si>
    <t>SEGMENT INFORMATION (Details) - USD ($)</t>
  </si>
  <si>
    <t>Segment Reporting Information [Line Items]</t>
  </si>
  <si>
    <t>Net income (loss)</t>
  </si>
  <si>
    <t>Operating Segments [Member]</t>
  </si>
  <si>
    <t>Continuing operation Fishery Development Division [Member] | Continuing Operations [Member]</t>
  </si>
  <si>
    <t>Continuing operation Fishery Development Division [Member] | Discontinued Operations [Member]</t>
  </si>
  <si>
    <t>HU Plantation Division [Member] | Continuing Operations [Member]</t>
  </si>
  <si>
    <t>[2]</t>
  </si>
  <si>
    <t>Organic Fertilizer and Bread Grass Division [Member] | Continuing Operations [Member]</t>
  </si>
  <si>
    <t>[3]</t>
  </si>
  <si>
    <t>Cattle Farm Development Division [Member] | Continuing Operations [Member]</t>
  </si>
  <si>
    <t>[4]</t>
  </si>
  <si>
    <t>Corporate and Others [Member] | Continuing Operations [Member]</t>
  </si>
  <si>
    <t>[5]</t>
  </si>
  <si>
    <t>Operated by Capital Award, Inc. (“CA”) and Jiang Men City A Power Fishery Development Co., Limited (“JFD”).</t>
  </si>
  <si>
    <t>Operated by Jiang Men City Heng Sheng Tai Agriculture Development Co., Limited (“JHST”).</t>
  </si>
  <si>
    <t>Operated by Qinghai Sanjiang A Power Agriculture Co., Limited (“SJAP”), Qinghai Zhong He Meat Products Co., Limited (“QZH”), A Power Agro Agriculture Development (Macau) Limited (“APWAM”), and Hunan Shenghua A Power Agriculture Co., Limited (“HSA”).</t>
  </si>
  <si>
    <t>Operated by Jiang Men City Hang Mei Cattle Farm Development Co. Limited (“JHMC”) and Macau Eiji Company Limited (“MEIJI”).</t>
  </si>
  <si>
    <t>Operated by Sino Agro Food, Inc. (“SIAF”) and Sino Agro Food Sweden AB (publ) (“SAFS”).</t>
  </si>
  <si>
    <t>SEGMENT INFORMATION (Details 1) - USD ($)</t>
  </si>
  <si>
    <t>Sales Revenue, Goods, Net, Total</t>
  </si>
  <si>
    <t>Sales Revenue, Services, Net, Total</t>
  </si>
  <si>
    <t>Fees and Commissions</t>
  </si>
  <si>
    <t>Revenues</t>
  </si>
  <si>
    <t>Cost of services, total</t>
  </si>
  <si>
    <t>Capital Award, Inc. CA [Member]</t>
  </si>
  <si>
    <t>Jiang Men City Heng Sheng Tai Agriculture Development Co., Limited JHST [Member]</t>
  </si>
  <si>
    <t>Hunan Shenghua A Power Agriculture Co., Limited HSA [Member]</t>
  </si>
  <si>
    <t>Qinghai Sanjiang A Power Agriculture Co., Limited SJAP [Member]</t>
  </si>
  <si>
    <t>Macau Eiji Company Limited MEIJI [Member]</t>
  </si>
  <si>
    <t>Sino Agro Food, Inc. SIAF [Member]</t>
  </si>
  <si>
    <t>Continuing operation Fishery Development Division [Member]</t>
  </si>
  <si>
    <t>Continuing operation Fishery Development Division [Member] | Capital Award, Inc. CA [Member]</t>
  </si>
  <si>
    <t>Continuing operation Fishery Development Division [Member] | Jiang Men City Heng Sheng Tai Agriculture Development Co., Limited JHST [Member]</t>
  </si>
  <si>
    <t>Continuing operation Fishery Development Division [Member] | Hunan Shenghua A Power Agriculture Co., Limited HSA [Member]</t>
  </si>
  <si>
    <t>Continuing operation Fishery Development Division [Member] | Qinghai Sanjiang A Power Agriculture Co., Limited SJAP [Member]</t>
  </si>
  <si>
    <t>Continuing operation Fishery Development Division [Member] | Macau Eiji Company Limited MEIJI [Member]</t>
  </si>
  <si>
    <t>Continuing operation Fishery Development Division [Member] | Sino Agro Food, Inc. SIAF [Member]</t>
  </si>
  <si>
    <t>Continuing operation Fishery Development Division [Member] | Qinghai Zhong He Meat Products Co., Limited QZH [Member]</t>
  </si>
  <si>
    <t>Hu Plantation [Member]</t>
  </si>
  <si>
    <t>Hu Plantation [Member] | Capital Award, Inc. CA [Member]</t>
  </si>
  <si>
    <t>Hu Plantation [Member] | Jiang Men City Heng Sheng Tai Agriculture Development Co., Limited JHST [Member]</t>
  </si>
  <si>
    <t>Hu Plantation [Member] | Hunan Shenghua A Power Agriculture Co., Limited HSA [Member]</t>
  </si>
  <si>
    <t>Hu Plantation [Member] | Qinghai Sanjiang A Power Agriculture Co., Limited SJAP [Member]</t>
  </si>
  <si>
    <t>Hu Plantation [Member] | Macau Eiji Company Limited MEIJI [Member]</t>
  </si>
  <si>
    <t>Hu Plantation [Member] | Sino Agro Food, Inc. SIAF [Member]</t>
  </si>
  <si>
    <t>Hu Plantation [Member] | Qinghai Zhong He Meat Products Co., Limited QZH [Member]</t>
  </si>
  <si>
    <t>Organic Fertilizer and Bread Grass Division [Member]</t>
  </si>
  <si>
    <t>Organic Fertilizer and Bread Grass Division [Member] | Capital Award, Inc. CA [Member]</t>
  </si>
  <si>
    <t>Organic Fertilizer and Bread Grass Division [Member] | Jiang Men City Heng Sheng Tai Agriculture Development Co., Limited JHST [Member]</t>
  </si>
  <si>
    <t>Organic Fertilizer and Bread Grass Division [Member] | Hunan Shenghua A Power Agriculture Co., Limited HSA [Member]</t>
  </si>
  <si>
    <t>Organic Fertilizer and Bread Grass Division [Member] | Qinghai Sanjiang A Power Agriculture Co., Limited SJAP [Member]</t>
  </si>
  <si>
    <t>Organic Fertilizer and Bread Grass Division [Member] | Macau Eiji Company Limited MEIJI [Member]</t>
  </si>
  <si>
    <t>Organic Fertilizer and Bread Grass Division [Member] | Sino Agro Food, Inc. SIAF [Member]</t>
  </si>
  <si>
    <t>Organic Fertilizer and Bread Grass Division [Member] | Qinghai Zhong He Meat Products Co., Limited QZH [Member]</t>
  </si>
  <si>
    <t>Cattle Farm Development Division [Member]</t>
  </si>
  <si>
    <t>Cattle Farm Development Division [Member] | Capital Award, Inc. CA [Member]</t>
  </si>
  <si>
    <t>Cattle Farm Development Division [Member] | Jiang Men City Heng Sheng Tai Agriculture Development Co., Limited JHST [Member]</t>
  </si>
  <si>
    <t>Cattle Farm Development Division [Member] | Hunan Shenghua A Power Agriculture Co., Limited HSA [Member]</t>
  </si>
  <si>
    <t>Cattle Farm Development Division [Member] | Qinghai Sanjiang A Power Agriculture Co., Limited SJAP [Member]</t>
  </si>
  <si>
    <t>Cattle Farm Development Division [Member] | Macau Eiji Company Limited MEIJI [Member]</t>
  </si>
  <si>
    <t>Cattle Farm Development Division [Member] | Sino Agro Food, Inc. SIAF [Member]</t>
  </si>
  <si>
    <t>Cattle Farm Development Division [Member] | Qinghai Zhong He Meat Products Co., Limited QZH [Member]</t>
  </si>
  <si>
    <t>Corporate and Others Division [Member]</t>
  </si>
  <si>
    <t>Corporate and Others Division [Member] | Capital Award, Inc. CA [Member]</t>
  </si>
  <si>
    <t>Corporate and Others Division [Member] | Jiang Men City Heng Sheng Tai Agriculture Development Co., Limited JHST [Member]</t>
  </si>
  <si>
    <t>Corporate and Others Division [Member] | Hunan Shenghua A Power Agriculture Co., Limited HSA [Member]</t>
  </si>
  <si>
    <t>Corporate and Others Division [Member] | Qinghai Sanjiang A Power Agriculture Co., Limited SJAP [Member]</t>
  </si>
  <si>
    <t>Corporate and Others Division [Member] | Macau Eiji Company Limited MEIJI [Member]</t>
  </si>
  <si>
    <t>Corporate and Others Division [Member] | Sino Agro Food, Inc. SIAF [Member]</t>
  </si>
  <si>
    <t>Corporate and Others Division [Member] | Qinghai Zhong He Meat Products Co., Limited QZH [Member]</t>
  </si>
  <si>
    <t>Discontinued operation Fishery Development Division [Member]</t>
  </si>
  <si>
    <t>Discontinued operation Fishery Development Division [Member] | Capital Award, Inc. CA [Member]</t>
  </si>
  <si>
    <t>Discontinued operation Fishery Development Division [Member] | Jiang Men City Heng Sheng Tai Agriculture Development Co., Limited JHST [Member]</t>
  </si>
  <si>
    <t>Discontinued operation Fishery Development Division [Member] | Jiang Men City Hang Mei Cattle Farm Development Co., Limited JHMC [Member]</t>
  </si>
  <si>
    <t>Discontinued operation Fishery Development Division [Member] | Hunan Shenghua A Power Agriculture Co., Limited HSA [Member]</t>
  </si>
  <si>
    <t>Discontinued operation Fishery Development Division [Member] | Qinghai Sanjiang A Power Agriculture Co., Limited SJAP [Member]</t>
  </si>
  <si>
    <t>Discontinued operation Fishery Development Division [Member] | Macau Eiji Company Limited MEIJI [Member]</t>
  </si>
  <si>
    <t>Discontinued operation Fishery Development Division [Member] | Sino Agro Food, Inc. SIAF [Member]</t>
  </si>
  <si>
    <t>Discontinued operation Fishery Development Division [Member] | Qinghai Zhong He Meat Products Co., Limited QZH [Member]</t>
  </si>
  <si>
    <t>INCOME TAXES (Details) - USD ($)</t>
  </si>
  <si>
    <t>Income Taxes Disclosure [Line Items]</t>
  </si>
  <si>
    <t>SIAF [Member]</t>
  </si>
  <si>
    <t>SAFS [Member]</t>
  </si>
  <si>
    <t>TRW [Member]</t>
  </si>
  <si>
    <t>MEIJI and APWAM [Member]</t>
  </si>
  <si>
    <t>JHST, JFD, JHMC, SJAP, QZH and HSA [Member]</t>
  </si>
  <si>
    <t>INCOME TAXES (Details Textual)</t>
  </si>
  <si>
    <t>Dec. 31, 2008</t>
  </si>
  <si>
    <t>Corporate Income Tax Rate</t>
  </si>
  <si>
    <t>Standard Rate [Member]</t>
  </si>
  <si>
    <t>Enterprise Income Tax Rate</t>
  </si>
  <si>
    <t>33.00%</t>
  </si>
  <si>
    <t>Revised Rate [Member]</t>
  </si>
  <si>
    <t>NET INCOME FROM DISCONTINUED OPEARTIONS (Details) - USD ($)</t>
  </si>
  <si>
    <t>Sale of goods</t>
  </si>
  <si>
    <t>Cost of sales</t>
  </si>
  <si>
    <t>Interest income/(expenses)</t>
  </si>
  <si>
    <t>Net income from discontinued business</t>
  </si>
  <si>
    <t>Net income from discontinued operations attributable to Sino Agro Food, Inc. and subsidiaries</t>
  </si>
  <si>
    <t>NET INCOME FROM DISCONTINUED OPEARTIONS (Details Textual) - USD ($)</t>
  </si>
  <si>
    <t>Aug. 15, 2016</t>
  </si>
  <si>
    <t>Dec. 31, 2016</t>
  </si>
  <si>
    <t>Oct. 05, 2016</t>
  </si>
  <si>
    <t>Income Statement, Balance Sheet and Additional Disclosures by Disposal Groups, Including Discontinued Operations [Line Items]</t>
  </si>
  <si>
    <t>Business Acquisition, Equity Interest Issued Or Issuable, Number Of Shares</t>
  </si>
  <si>
    <t>Subsequent Event [Member]</t>
  </si>
  <si>
    <t>Equity Method Investment, Realized Gain (Loss) on Disposal</t>
  </si>
  <si>
    <t>Business Acquisition, Share Price</t>
  </si>
  <si>
    <t>Business Combination, Consideration Transferred</t>
  </si>
  <si>
    <t>Tri Way Industries Limited [Member] | Maximum [Member]</t>
  </si>
  <si>
    <t>Tri Way Industries Limited [Member] | Minimum [Member]</t>
  </si>
  <si>
    <t>Jiang Men City A Power Fishery Development Co Limited [Member]</t>
  </si>
  <si>
    <t>Fair Value of Assets Acquired</t>
  </si>
  <si>
    <t>Fair Value of Master Technology Licence Acquired</t>
  </si>
  <si>
    <t>CASH AND CASH EQUIVALENTS (Details) - USD ($)</t>
  </si>
  <si>
    <t>Dec. 31, 2014</t>
  </si>
  <si>
    <t>Cash and Cash Equivalents [Line Items]</t>
  </si>
  <si>
    <t>Cash and bank balances</t>
  </si>
  <si>
    <t>INVENTORIES (Details) - USD ($)</t>
  </si>
  <si>
    <t>Inventory [Line Items]</t>
  </si>
  <si>
    <t>Sleepy Cods Prawns Eels and Marble Goby [Member]</t>
  </si>
  <si>
    <t>Inventory, Finished Goods, Gross</t>
  </si>
  <si>
    <t>Beef and Mutton [Member]</t>
  </si>
  <si>
    <t>Bread Grass [Member]</t>
  </si>
  <si>
    <t>Beef Cattle [Member]</t>
  </si>
  <si>
    <t>Organic Fertilizer [Member]</t>
  </si>
  <si>
    <t>Forage For Cattle and Consumable [Member]</t>
  </si>
  <si>
    <t>Raw materials for bread grass and organic fertilizer [Member]</t>
  </si>
  <si>
    <t>Inventory, Raw Materials, Gross</t>
  </si>
  <si>
    <t>Immature Seeds [Member]</t>
  </si>
  <si>
    <t>DEPOSITS AND PREPAYMENTS (Details) - USD ($)</t>
  </si>
  <si>
    <t>Deposits And Prepaid Expenses [Line Items]</t>
  </si>
  <si>
    <t>Deposits for - purchases of equipment</t>
  </si>
  <si>
    <t>Deposits for - acquisition of land use rights</t>
  </si>
  <si>
    <t>Deposits for - inventories purchases</t>
  </si>
  <si>
    <t>Deposits for - aquaculture contracts</t>
  </si>
  <si>
    <t>Deposits for - consulting service providers and others</t>
  </si>
  <si>
    <t>Deposits for - construction in progress</t>
  </si>
  <si>
    <t>Deposits for - issue of shares as collateral</t>
  </si>
  <si>
    <t>Prepayments - debts discounts and others</t>
  </si>
  <si>
    <t>Shares issued for employee compensation and overseas professional and bond interest</t>
  </si>
  <si>
    <t>Prepaid Expense and Other Assets, Current</t>
  </si>
  <si>
    <t>ACCOUNTS RECEIVABLE (Details) - USD ($)</t>
  </si>
  <si>
    <t>Accounts, Notes, Loans and Financing Receivable [Line Items]</t>
  </si>
  <si>
    <t>0 - 30 days</t>
  </si>
  <si>
    <t>31 - 90 days</t>
  </si>
  <si>
    <t>91 - 120 days</t>
  </si>
  <si>
    <t>over 120 days and less than 1 year</t>
  </si>
  <si>
    <t>over 1 year</t>
  </si>
  <si>
    <t>Accounts Receivable, Net, Current</t>
  </si>
  <si>
    <t>ACCOUNTS RECEIVABLE (Details Textual) - USD ($)</t>
  </si>
  <si>
    <t>Allowance for Doubtful Accounts Receivable, Write-offs</t>
  </si>
  <si>
    <t>OTHER RECEIVABLES (Details) - USD ($)</t>
  </si>
  <si>
    <t>Other Receivables [Line Items]</t>
  </si>
  <si>
    <t>Other Receivables, Net</t>
  </si>
  <si>
    <t>Advanced to employees [Member]</t>
  </si>
  <si>
    <t>Advanced to suppliers [Member]</t>
  </si>
  <si>
    <t>Advanced to customers [Member]</t>
  </si>
  <si>
    <t>Advanced to developers [Member]</t>
  </si>
  <si>
    <t>Advanced to convertible bond holder [Member]</t>
  </si>
  <si>
    <t>PLANT AND EQUIPMENT (Details) - USD ($)</t>
  </si>
  <si>
    <t>Property, Plant and Equipment, Gross book value</t>
  </si>
  <si>
    <t>Less: Accumulated depreciation</t>
  </si>
  <si>
    <t>Net carrying amount</t>
  </si>
  <si>
    <t>Plant and Machinery [Member]</t>
  </si>
  <si>
    <t>Structure and Leasehold Improvements [Member]</t>
  </si>
  <si>
    <t>Mature Seeds and Herbage Cultivation [Member]</t>
  </si>
  <si>
    <t>Furniture and Equipment [Member]</t>
  </si>
  <si>
    <t>Motor Vehicles [Member]</t>
  </si>
  <si>
    <t>PLANT AND EQUIPMENT (Details Textual) - USD ($)</t>
  </si>
  <si>
    <t>NON-CURRENT ASSETS HELD FOR SALE (Details) - USD ($)</t>
  </si>
  <si>
    <t>Disposal Group, Including Discontinued Operation, Property, Plant and Equipment</t>
  </si>
  <si>
    <t>NON-CURRENT ASSETS HELD FOR SALE (Details Textual) - USD ($)</t>
  </si>
  <si>
    <t>Jiang Men City Power Fishery Development Co Limited [Member]</t>
  </si>
  <si>
    <t>CONSTRUCTION IN PROGRESS (Details) - USD ($)</t>
  </si>
  <si>
    <t>Construction In Progress [Line Items]</t>
  </si>
  <si>
    <t>Office, warehouse and organic fertilizer plant in HSA [Member]</t>
  </si>
  <si>
    <t>Oven room and road for production of dried flowers [Member]</t>
  </si>
  <si>
    <t>Organic fertilizer and bread grass production plant and office building [Member]</t>
  </si>
  <si>
    <t>Rangeland for beef cattle and office building [Member]</t>
  </si>
  <si>
    <t>Fish pond [Member]</t>
  </si>
  <si>
    <t>LAND USE RIGHTS (Details) - USD ($)</t>
  </si>
  <si>
    <t>Land Use Rights [Line Items]</t>
  </si>
  <si>
    <t>Cost</t>
  </si>
  <si>
    <t>Less: Accumulated amortization</t>
  </si>
  <si>
    <t>LAND USE RIGHTS (Details 1) - USD ($)</t>
  </si>
  <si>
    <t>Begining Balance</t>
  </si>
  <si>
    <t>Exchange difference</t>
  </si>
  <si>
    <t>Ending Balance</t>
  </si>
  <si>
    <t>LAND USE RIGHTS (Details Textual)</t>
  </si>
  <si>
    <t>Sep. 30, 2016USD ($)</t>
  </si>
  <si>
    <t>Sep. 30, 2015USD ($)</t>
  </si>
  <si>
    <t>Dec. 31, 2014USD ($)a</t>
  </si>
  <si>
    <t>Dec. 31, 2013USD ($)a</t>
  </si>
  <si>
    <t>Dec. 31, 2012USD ($)a</t>
  </si>
  <si>
    <t>Dec. 31, 2011USD ($)a</t>
  </si>
  <si>
    <t>Dec. 31, 2008USD ($)a</t>
  </si>
  <si>
    <t>Dec. 31, 2007USD ($)a</t>
  </si>
  <si>
    <t>Amortization of Leased Asset</t>
  </si>
  <si>
    <t>First Lot [Member]</t>
  </si>
  <si>
    <t>Area of Land | a</t>
  </si>
  <si>
    <t>Leasehold Expiration Period</t>
  </si>
  <si>
    <t>Second Lot [Member]</t>
  </si>
  <si>
    <t>Third Lot [Member]</t>
  </si>
  <si>
    <t>Fourth Lot [Member]</t>
  </si>
  <si>
    <t>Fifth Lot [Member]</t>
  </si>
  <si>
    <t>Sixth Lot [Member]</t>
  </si>
  <si>
    <t>Seventh Lot [Member]</t>
  </si>
  <si>
    <t>Finite-Lived Intangible Asset, Useful Life</t>
  </si>
  <si>
    <t>30 years</t>
  </si>
  <si>
    <t>Use Rights [Member] | First Lot [Member]</t>
  </si>
  <si>
    <t>Payments to Acquire Land Held-for-use</t>
  </si>
  <si>
    <t>Use Rights [Member] | Second Lot [Member]</t>
  </si>
  <si>
    <t>Use Rights [Member] | Third Lot [Member]</t>
  </si>
  <si>
    <t>Use Rights [Member] | Fourth Lot [Member]</t>
  </si>
  <si>
    <t>Use Rights [Member] | Fifth Lot [Member]</t>
  </si>
  <si>
    <t>Use Rights [Member] | Sixth Lot [Member]</t>
  </si>
  <si>
    <t>Use Rights [Member] | Seventh Lot [Member]</t>
  </si>
  <si>
    <t>GOODWILL (Details) - USD ($)</t>
  </si>
  <si>
    <t>Goodwill [Line Items]</t>
  </si>
  <si>
    <t>Goodwill from acquisition</t>
  </si>
  <si>
    <t>Less: Accumulated impairment losses</t>
  </si>
  <si>
    <t>PROPRIETARY TECHNOLOGIES (Details) - USD ($)</t>
  </si>
  <si>
    <t>PROPRIETARY TECHNOLOGIES (Details Textual) - USD ($)</t>
  </si>
  <si>
    <t>2 Months Ended</t>
  </si>
  <si>
    <t>Nov. 12, 2008</t>
  </si>
  <si>
    <t>Mar. 06, 2012</t>
  </si>
  <si>
    <t>Dec. 31, 2013</t>
  </si>
  <si>
    <t>Payments To Acquire Intangible Assets</t>
  </si>
  <si>
    <t>Finite-Lived Intangible Assets, Net, Total</t>
  </si>
  <si>
    <t>Developed Technology Rights [Member]</t>
  </si>
  <si>
    <t>Amortization Of Intangible Assets</t>
  </si>
  <si>
    <t>Patents [Member] | Tri Way Industries Limited [Member]</t>
  </si>
  <si>
    <t>Sleep Cod Breeding Technology License [Member]</t>
  </si>
  <si>
    <t>License Costs</t>
  </si>
  <si>
    <t>50 years</t>
  </si>
  <si>
    <t>Bacterial Cellulose Technology License [Member]</t>
  </si>
  <si>
    <t>INVESTMENT IN UNCONSOLIDATED EQUITY INVESTEE (Details) - USD ($)</t>
  </si>
  <si>
    <t>Schedule of Equity Method Investments [Line Items]</t>
  </si>
  <si>
    <t>Investment at cost</t>
  </si>
  <si>
    <t>Guangzhou Horan Taita Information Technology Co. [Member]</t>
  </si>
  <si>
    <t>Share of post acquisition profits</t>
  </si>
  <si>
    <t>INVESTMENT IN UNCONSOLIDATED EQUITY INVESTEE (Details Textual) - USD ($)</t>
  </si>
  <si>
    <t>LONG TERM INVESTMENT (Details) - USD ($)</t>
  </si>
  <si>
    <t>Schedule of Investments [Line Items]</t>
  </si>
  <si>
    <t>Investment in Huangyuan County Rural Credit Union</t>
  </si>
  <si>
    <t>Long-term Investments</t>
  </si>
  <si>
    <t>TEMPORARY DEPOSITS PAID TO ENTITIES FOR EQUITY INVESTMENTS IN FUTURE SINO JOINT VENTURE COMPANIES (Details) - USD ($)</t>
  </si>
  <si>
    <t>Deposits Assets, Noncurrent</t>
  </si>
  <si>
    <t>Trade Center [Member]</t>
  </si>
  <si>
    <t>Seafood Center [Member]</t>
  </si>
  <si>
    <t>Fish farm 2 Gao Qiqiang Aquaculture [Member]</t>
  </si>
  <si>
    <t>Prawn farm 1 [Member]</t>
  </si>
  <si>
    <t>Prawn farm 2 [Member]</t>
  </si>
  <si>
    <t>Cattle farm 2 [Member]</t>
  </si>
  <si>
    <t>The above amounts were subject to conversion to an additional equity investment in the investees upon the completion of legal procedures of formation of SJVCs.</t>
  </si>
  <si>
    <t>TEMPORARY DEPOSITS PAID TO ENTITIES FOR EQUITY INVESTMENTS IN FUTURE SINO JOINT VENTURE COMPANIES (Details Textual)</t>
  </si>
  <si>
    <t>31.00%</t>
  </si>
  <si>
    <t>Sino Joint Venture companies B [Member]</t>
  </si>
  <si>
    <t>23.00%</t>
  </si>
  <si>
    <t>Sino Joint Venture companies C [Member]</t>
  </si>
  <si>
    <t>56.00%</t>
  </si>
  <si>
    <t>Sino Joint Venture companies D [Member]</t>
  </si>
  <si>
    <t>29.00%</t>
  </si>
  <si>
    <t>Sino Joint Venture companies E [Member]</t>
  </si>
  <si>
    <t>35.00%</t>
  </si>
  <si>
    <t>VARIABLE INTEREST ENTITY (Details Textual) - USD ($)</t>
  </si>
  <si>
    <t>Sep. 28, 2009</t>
  </si>
  <si>
    <t>Variable Interest Entity [Line Items]</t>
  </si>
  <si>
    <t>Variable Interest Entity, Qualitative or Quantitative Information, Ownership Percentage</t>
  </si>
  <si>
    <t>Qinghai Zhong He Meat Products Co., Limited Method [Member]</t>
  </si>
  <si>
    <t>Qinghai Zhong He Meat Products Co., Limited Method [Member] | Qinghai Sanjiang A Power Agriculture Co. Ltd [Member]</t>
  </si>
  <si>
    <t>Qinghai Zhong He Meat Products Co., Limited Method [Member] | Qinghai Quanwang Investment Management Co., Ltd [Member]</t>
  </si>
  <si>
    <t>A Power Agro Agriculture Development Macau Limited [Member] | Qinghai Sanjiang A Power Agriculture Co. Ltd [Member]</t>
  </si>
  <si>
    <t>CONSTRUCTION CONTRACT (Details) - USD ($)</t>
  </si>
  <si>
    <t>Construction Contracts [Line Items]</t>
  </si>
  <si>
    <t>Costs</t>
  </si>
  <si>
    <t>Estimated earnings</t>
  </si>
  <si>
    <t>Less: Billings</t>
  </si>
  <si>
    <t>Billing in excess of costs and estimated earnings on uncompleted contracts</t>
  </si>
  <si>
    <t>Costs and estimated earnings in excess of billings on uncompleted contracts [Member]</t>
  </si>
  <si>
    <t>Billings in excess of costs and estimated earnings on uncompleted contracts [Member]</t>
  </si>
  <si>
    <t>OTHER PAYABLES (Details) - USD ($)</t>
  </si>
  <si>
    <t>Jun. 30, 2016</t>
  </si>
  <si>
    <t>Other Payables [Line Items]</t>
  </si>
  <si>
    <t>Due to third parties</t>
  </si>
  <si>
    <t>Due to debts loan</t>
  </si>
  <si>
    <t>Promissory notes issued to third parties</t>
  </si>
  <si>
    <t>Due to local government</t>
  </si>
  <si>
    <t>Other Liabilities</t>
  </si>
  <si>
    <t>Less: Amount classified as non-current liabilities Due to debts loan</t>
  </si>
  <si>
    <t>Amount classified as current liabilities</t>
  </si>
  <si>
    <t>OTHER PAYABLES (Details Textual) - Secured Debt [Member]</t>
  </si>
  <si>
    <t>Sep. 30, 2016USD ($)$ / sharesshares</t>
  </si>
  <si>
    <t>Stock Issued During Period, Shares, Other | shares</t>
  </si>
  <si>
    <t>Proceeds from Issuance of Common Stock | $</t>
  </si>
  <si>
    <t>Minimum [Member]</t>
  </si>
  <si>
    <t>Shares Issued, Price Per Share</t>
  </si>
  <si>
    <t>Maximum [Member]</t>
  </si>
  <si>
    <t>BORROWINGS (Details) - USD ($)</t>
  </si>
  <si>
    <t>Debt Instrument [Line Items]</t>
  </si>
  <si>
    <t>Short term bank loan</t>
  </si>
  <si>
    <t>Long-term Debt, Total</t>
  </si>
  <si>
    <t>Long-term Debt [Member]</t>
  </si>
  <si>
    <t>Less: The current portion reclassified as short term debts</t>
  </si>
  <si>
    <t>Agricultural Development Bank of China Huangyuan County Branch, Xining City, Qinghai Province, the P.R.C Interest Rate 6.4% [Member] | Short-term Debt [Member]</t>
  </si>
  <si>
    <t>Interest rate</t>
  </si>
  <si>
    <t>6.40%</t>
  </si>
  <si>
    <t>Debt Instrument, Issuance Date</t>
  </si>
  <si>
    <t>Jan. 3,
		2014</t>
  </si>
  <si>
    <t>Debt Instrument, Maturity Date</t>
  </si>
  <si>
    <t>Dec. 17,
		2018</t>
  </si>
  <si>
    <t>[1],[2]</t>
  </si>
  <si>
    <t>Agricultural Development Bank of China Huangyuan County Branch, Xining City, Qinghai Province, the P.R.C Interest Rate 6.4% [Member] | Long-term Debt [Member]</t>
  </si>
  <si>
    <t>[1],[2],[3]</t>
  </si>
  <si>
    <t>Agricultural Development Bank of China Huangyuan County Branch, Xining City, Qinghai Province, the P.R.C Interest Rate 4.785% [Member] | Short-term Debt [Member]</t>
  </si>
  <si>
    <t>4.785%</t>
  </si>
  <si>
    <t>Oct. 28,
		2015</t>
  </si>
  <si>
    <t>Oct. 27,
		2016</t>
  </si>
  <si>
    <t>Da Tong National Development Rural Bank Limited [Member] | Short-term Debt [Member]</t>
  </si>
  <si>
    <t>10.00%</t>
  </si>
  <si>
    <t>Jul. 14,
		2016</t>
  </si>
  <si>
    <t>May 28,
		2017</t>
  </si>
  <si>
    <t>[1],[4]</t>
  </si>
  <si>
    <t>GanGuo Village Committee Bo Huang Town Huangyuan County, Xining City, Qinghai Province, the P.R.C. Interest Rate 12.22 [Member] | Long-term Debt [Member]</t>
  </si>
  <si>
    <t>12.22%</t>
  </si>
  <si>
    <t>Jun. 1,
		2012</t>
  </si>
  <si>
    <t>Jun. 30,
		2017</t>
  </si>
  <si>
    <t>personal and corporate guaranteed by third parties.</t>
  </si>
  <si>
    <t>secured by land use rights with net carrying amount of $436,253 (12.31.2015: $471,048).</t>
  </si>
  <si>
    <t>repayable $619,195 and $769,182 in 2017 and 2018, respectively.</t>
  </si>
  <si>
    <t>secured by property and equipment with net carrying amount of $1,058,050 (12.31.2015; $ Nil) and land use rights with net carrying amount of $ 367,747 (12.31.2015: $Nil).</t>
  </si>
  <si>
    <t>BORROWINGS (Details Textual) - USD ($)</t>
  </si>
  <si>
    <t>Short-term and Long-term Debt [Line Items]</t>
  </si>
  <si>
    <t>Property, Plant and Equipment, Other Types [Member]</t>
  </si>
  <si>
    <t>Debt Instrument, Collateral Amount</t>
  </si>
  <si>
    <t>Agricultural Development Bank of China One [Member]</t>
  </si>
  <si>
    <t>Book Value Of Land Held For Use</t>
  </si>
  <si>
    <t>Agricultural Development Bank of China Two [Member]</t>
  </si>
  <si>
    <t>NEGOTIABLE PROMISSORY NOTES (Details) - USD ($)</t>
  </si>
  <si>
    <t>Tri-way Industries [Member]</t>
  </si>
  <si>
    <t>NEGOTIABLE PROMISSORY NOTES (Details Textual) - USD ($)</t>
  </si>
  <si>
    <t>Aug. 29, 2015</t>
  </si>
  <si>
    <t>Notes Payable, Current, Total</t>
  </si>
  <si>
    <t>Tri way Industries Ltd [Member]</t>
  </si>
  <si>
    <t>Negotiable Notes Payable [Member]</t>
  </si>
  <si>
    <t>Aug. 29,
		2015</t>
  </si>
  <si>
    <t>Debt Instrument, Maturity Date, Description</t>
  </si>
  <si>
    <t>Repaid in full within283 calendar days from the issue of notes.</t>
  </si>
  <si>
    <t>Debt Instrument, Annual Principal Payment</t>
  </si>
  <si>
    <t>Debt Instrument, Increase, Accrued Interest</t>
  </si>
  <si>
    <t>Stock Issued During Period, Shares, New Issues</t>
  </si>
  <si>
    <t>Debt Instrument, Interest Rate Terms</t>
  </si>
  <si>
    <t>15% per month on principal amount. Interest shall be calculated on the basis of a 30/360 day count convention.</t>
  </si>
  <si>
    <t>Negotiable Notes Payable [Member] | Maximum [Member]</t>
  </si>
  <si>
    <t>Debt Instrument, Interest Rate, Stated Percentage</t>
  </si>
  <si>
    <t>2.60%</t>
  </si>
  <si>
    <t>Oct. 12,
		2015</t>
  </si>
  <si>
    <t>Negotiable Notes Payable [Member] | Minimum [Member]</t>
  </si>
  <si>
    <t>2.50%</t>
  </si>
  <si>
    <t>CONVERTIBLE NOTE PAYABLES (Details) - USD ($)</t>
  </si>
  <si>
    <t>10.50% convertible note of maturity date February 28, 2020</t>
  </si>
  <si>
    <t>CONVERTIBLE NOTE PAYABLES (Details Textual) - USD ($)</t>
  </si>
  <si>
    <t>Aug. 29, 2014</t>
  </si>
  <si>
    <t>Convertible Notes Payable, Noncurrent</t>
  </si>
  <si>
    <t>Deferred Compensation Liability, Current and Noncurrent</t>
  </si>
  <si>
    <t>Convertible Notes Payable [Member]</t>
  </si>
  <si>
    <t>10.50%</t>
  </si>
  <si>
    <t>Debt Instrument, Face Amount</t>
  </si>
  <si>
    <t>Debt Instrument, Discount Percentage</t>
  </si>
  <si>
    <t>Debt Instrument, Convertible, Conversion Price</t>
  </si>
  <si>
    <t>Amortization of Debt Discount (Premium)</t>
  </si>
  <si>
    <t>Deferred Compensation Arrangement with Individual, Compensation Expense</t>
  </si>
  <si>
    <t>Feb. 28,
		2020</t>
  </si>
  <si>
    <t>Debt Instrument Principal Amount</t>
  </si>
  <si>
    <t>SHAREHOLDERS' EQUITY (Details Textual) - USD ($)</t>
  </si>
  <si>
    <t>Jun. 14, 2014</t>
  </si>
  <si>
    <t>May 10, 2016</t>
  </si>
  <si>
    <t>Jun. 15, 2015</t>
  </si>
  <si>
    <t>Dec. 17, 2014</t>
  </si>
  <si>
    <t>Dec. 16, 2014</t>
  </si>
  <si>
    <t>Nov. 10, 2014</t>
  </si>
  <si>
    <t>Mar. 27, 2013</t>
  </si>
  <si>
    <t>Dec. 23, 2012</t>
  </si>
  <si>
    <t>Dec. 22, 2012</t>
  </si>
  <si>
    <t>Aug. 22, 2012</t>
  </si>
  <si>
    <t>Jun. 26, 2010</t>
  </si>
  <si>
    <t>Mar. 22, 2010</t>
  </si>
  <si>
    <t>Dec. 31, 2012</t>
  </si>
  <si>
    <t>May 30, 2014</t>
  </si>
  <si>
    <t>Class of Stock [Line Items]</t>
  </si>
  <si>
    <t>Common Stock, Shares, Issued</t>
  </si>
  <si>
    <t>Common Stock, Shares, Outstanding</t>
  </si>
  <si>
    <t>Common Stock, Shares Authorized</t>
  </si>
  <si>
    <t>Stockholders' Equity, Reverse Stock Split</t>
  </si>
  <si>
    <t>9.9-for-1</t>
  </si>
  <si>
    <t>Secured Debt [Member]</t>
  </si>
  <si>
    <t>Issue of common stock for settlement of debts, Value</t>
  </si>
  <si>
    <t>Issue of common stock for settlement of debts, shares</t>
  </si>
  <si>
    <t>Trade Finance Facility [Member]</t>
  </si>
  <si>
    <t>Employee Stock Option [Member]</t>
  </si>
  <si>
    <t>Share-based Compensation Arrangement by Share-based Payment Award, Shares Issued in Period</t>
  </si>
  <si>
    <t>Stock Issued During Period, Value, Share-based Compensation, Gross</t>
  </si>
  <si>
    <t>Maximum [Member] | Secured Debt [Member]</t>
  </si>
  <si>
    <t>Maximum [Member] | Trade Finance Facility [Member]</t>
  </si>
  <si>
    <t>Minimum [Member] | Secured Debt [Member]</t>
  </si>
  <si>
    <t>Minimum [Member] | Trade Finance Facility [Member]</t>
  </si>
  <si>
    <t>Common Stock [Member]</t>
  </si>
  <si>
    <t>Gains (Losses) on Extinguishment of Debt, Total</t>
  </si>
  <si>
    <t>Convertible Preferred Stock, Shares Issued upon Conversion</t>
  </si>
  <si>
    <t>Share Price</t>
  </si>
  <si>
    <t>Decimal Stockholder Round Up Share Holding</t>
  </si>
  <si>
    <t>Decimal Stockholder Round Up Share Holding Per Share</t>
  </si>
  <si>
    <t>Common Stock [Member] | Employees And Directors [Member]</t>
  </si>
  <si>
    <t>Common Stock [Member] | Secured Debt [Member]</t>
  </si>
  <si>
    <t>Common Stock [Member] | Professionals [Member]</t>
  </si>
  <si>
    <t>Share based Compensation Arrangement By Share based Payment Award Shares Issued In Period Value</t>
  </si>
  <si>
    <t>Common Stock [Member] | Pre Amendment [Member]</t>
  </si>
  <si>
    <t>Common Stock [Member] | Post Amendment [Member]</t>
  </si>
  <si>
    <t>Common Stock [Member] | Maximum [Member] | Secured Debt [Member]</t>
  </si>
  <si>
    <t>Common Stock [Member] | Minimum [Member] | Secured Debt [Member]</t>
  </si>
  <si>
    <t>Stock Issued During Period, Value, New Issues</t>
  </si>
  <si>
    <t>Conversion Of Stock, Shares Converted</t>
  </si>
  <si>
    <t>Share Exchange Agreement Shares Exchangeable</t>
  </si>
  <si>
    <t>Share-based Compensation Arrangement by Share-based Payment Award, Options, Forfeitures in Period</t>
  </si>
  <si>
    <t>Series B Convertible Preferred Stock [Member] | Capital Adventure Inc [Member]</t>
  </si>
  <si>
    <t>Series F Non-Convertible Preferred Stock [Member]</t>
  </si>
  <si>
    <t>Preferred Stock, Redemption Price Per Share</t>
  </si>
  <si>
    <t>Adjustments to Additional Paid in Capital, Increase in Carrying Amount of Redeemable Preferred Stock</t>
  </si>
  <si>
    <t>Series B Preferred Stock [Member]</t>
  </si>
  <si>
    <t>Series B Convertible Redeemable Preferred Stock [Member]</t>
  </si>
  <si>
    <t>OBLIGATION UNDER OPERATING LEASES (Details)</t>
  </si>
  <si>
    <t>Operating Leased Assets [Line Items]</t>
  </si>
  <si>
    <t>Year ending December 31, 2016</t>
  </si>
  <si>
    <t>Thereafter</t>
  </si>
  <si>
    <t>Operating Leases, Future Minimum Payments Due</t>
  </si>
  <si>
    <t>OBLIGATION UNDER OPERATING LEASES (Details Textual)</t>
  </si>
  <si>
    <t>Sep. 30, 2016USD ($)a</t>
  </si>
  <si>
    <t>Operating Leases, Rent Expense</t>
  </si>
  <si>
    <t>Agriculture Land [Member]</t>
  </si>
  <si>
    <t>Operating Leases Rent Periodic Payment</t>
  </si>
  <si>
    <t>Lease Expiration Date</t>
  </si>
  <si>
    <t>Mar. 31,
		2017</t>
  </si>
  <si>
    <t>Office Space [Member]</t>
  </si>
  <si>
    <t>Jul. 8,
		2018</t>
  </si>
  <si>
    <t>Staff Quarter [Member]</t>
  </si>
  <si>
    <t>May 1,
		2016</t>
  </si>
  <si>
    <t>Shared Office [Member]</t>
  </si>
  <si>
    <t>Dec. 31,
		2020</t>
  </si>
  <si>
    <t>STOCK BASED COMPENSATION (Details Textual) - USD ($)</t>
  </si>
  <si>
    <t>May 06, 2015</t>
  </si>
  <si>
    <t>Professionals [Member]</t>
  </si>
  <si>
    <t>Share-based Compensation Arrangement by Share-based Payment Award [Line Items]</t>
  </si>
  <si>
    <t>Employee Benefits and Share-based Compensation</t>
  </si>
  <si>
    <t>Allocated Share-based Compensation Expense</t>
  </si>
  <si>
    <t>Staff [Member]</t>
  </si>
  <si>
    <t>Amortization of Deferred Charges, Total</t>
  </si>
  <si>
    <t>Deferred Compensation Share-based Arrangements, Liability, Current</t>
  </si>
  <si>
    <t>Common Stock [Member] | Employee Stock Option [Member]</t>
  </si>
  <si>
    <t>Share-based Compensation Arrangement by Share-based Payment Award, Fair Value Assumptions, Exercise Price</t>
  </si>
  <si>
    <t>CONTINGENCIES (Details Textual) - Shanghai, P.R.C [Member] - USD ($)</t>
  </si>
  <si>
    <t>Gain Contingencies [Line Items]</t>
  </si>
  <si>
    <t>Line of Credit Facility, Capacity Available for Trade Purchases</t>
  </si>
  <si>
    <t>Proceeds from Lines of Credit</t>
  </si>
  <si>
    <t>RELATED PARTY TRANSACTIONS (Details Textual) - USD ($)</t>
  </si>
  <si>
    <t>Related Party Transaction [Line Items]</t>
  </si>
  <si>
    <t>Due To Directors Current</t>
  </si>
  <si>
    <t>Solomon Yip Kun Lee [Member]</t>
  </si>
  <si>
    <t>EARNINGS PER SHARE (Details) - USD ($)</t>
  </si>
  <si>
    <t>BASIC</t>
  </si>
  <si>
    <t>Net income used in computing basic earnings per share</t>
  </si>
  <si>
    <t>-Continued operations</t>
  </si>
  <si>
    <t>Basic earnings per share (in dollars per share)</t>
  </si>
  <si>
    <t>Basic weighted average shares outstanding (in shares)</t>
  </si>
  <si>
    <t>DILUTED</t>
  </si>
  <si>
    <t>Net income used in computing basic earnings per share -Continuing operations</t>
  </si>
  <si>
    <t>Convertible note interest</t>
  </si>
  <si>
    <t>Net income used in computing diluted earnings per share</t>
  </si>
  <si>
    <t>Diluted earnings per share (in dollars per share)</t>
  </si>
  <si>
    <t>Add: weight average of common stock convertible from convertible note payables</t>
  </si>
  <si>
    <t>Diluted weighted average shares outstanding (in shares)</t>
  </si>
  <si>
    <t>Continuing Operations [Member]</t>
  </si>
  <si>
    <t>EARNINGS PER SHARE (Details Textual) - USD ($)</t>
  </si>
  <si>
    <t>Antidilutive Securities Excluded from Computation of Earnings Per Share [Line Items]</t>
  </si>
  <si>
    <t>Antidilutive Securities Excluded From Computation Diluted Earning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488419</v>
      </c>
    </row>
    <row r="11" spans="1:3">
      <c r="A11" s="4" t="s">
        <v>17</v>
      </c>
      <c r="B11" s="4" t="s">
        <v>18</v>
      </c>
    </row>
    <row r="12" spans="1:3">
      <c r="A12" s="4" t="s">
        <v>19</v>
      </c>
      <c r="B12" s="4" t="s">
        <v>20</v>
      </c>
    </row>
    <row r="13" spans="1:3">
      <c r="A13" s="4" t="s">
        <v>21</v>
      </c>
      <c r="B13" s="4" t="s">
        <v>22</v>
      </c>
    </row>
    <row r="14" spans="1:3">
      <c r="A14" s="4" t="s">
        <v>23</v>
      </c>
      <c r="C14" s="5" t="n">
        <v>21456859</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37"/>
  </cols>
  <sheetData>
    <row r="1" spans="1:2">
      <c r="A1" s="1" t="s">
        <v>993</v>
      </c>
      <c r="B1" s="2" t="s">
        <v>1</v>
      </c>
    </row>
    <row r="2" spans="1:2">
      <c r="B2" s="2" t="s">
        <v>994</v>
      </c>
    </row>
    <row r="3" spans="1:2">
      <c r="A3" s="3" t="s">
        <v>985</v>
      </c>
    </row>
    <row r="4" spans="1:2">
      <c r="A4" s="4" t="s">
        <v>995</v>
      </c>
      <c r="B4" s="5" t="n">
        <v>1191537</v>
      </c>
    </row>
    <row r="5" spans="1:2">
      <c r="A5" s="4" t="s">
        <v>996</v>
      </c>
      <c r="B5" s="7" t="n">
        <v>8255370</v>
      </c>
    </row>
    <row r="6" spans="1:2">
      <c r="A6" s="4" t="s">
        <v>997</v>
      </c>
    </row>
    <row r="7" spans="1:2">
      <c r="A7" s="3" t="s">
        <v>985</v>
      </c>
    </row>
    <row r="8" spans="1:2">
      <c r="A8" s="4" t="s">
        <v>998</v>
      </c>
      <c r="B8" s="9" t="n">
        <v>4.26</v>
      </c>
    </row>
    <row r="9" spans="1:2">
      <c r="A9" s="4" t="s">
        <v>999</v>
      </c>
    </row>
    <row r="10" spans="1:2">
      <c r="A10" s="3" t="s">
        <v>985</v>
      </c>
    </row>
    <row r="11" spans="1:2">
      <c r="A11" s="4" t="s">
        <v>998</v>
      </c>
      <c r="B11" s="9" t="n">
        <v>5.2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1000</v>
      </c>
      <c r="C1" s="2" t="s">
        <v>1</v>
      </c>
    </row>
    <row r="2" spans="1:6">
      <c r="C2" s="2" t="s">
        <v>2</v>
      </c>
      <c r="E2" s="2" t="s">
        <v>27</v>
      </c>
    </row>
    <row r="3" spans="1:6">
      <c r="A3" s="3" t="s">
        <v>1001</v>
      </c>
    </row>
    <row r="4" spans="1:6">
      <c r="A4" s="4" t="s">
        <v>1002</v>
      </c>
      <c r="C4" s="7" t="n">
        <v>7357739</v>
      </c>
      <c r="E4" s="7" t="n">
        <v>4466040</v>
      </c>
    </row>
    <row r="5" spans="1:6">
      <c r="A5" s="4" t="s">
        <v>1003</v>
      </c>
      <c r="C5" s="5" t="n">
        <v>728514</v>
      </c>
      <c r="E5" s="5" t="n">
        <v>1554902</v>
      </c>
    </row>
    <row r="6" spans="1:6">
      <c r="A6" s="4" t="s">
        <v>1004</v>
      </c>
    </row>
    <row r="7" spans="1:6">
      <c r="A7" s="3" t="s">
        <v>1001</v>
      </c>
    </row>
    <row r="8" spans="1:6">
      <c r="A8" s="4" t="s">
        <v>1005</v>
      </c>
      <c r="C8" s="7" t="n">
        <v>-619195</v>
      </c>
      <c r="E8" s="5" t="n">
        <v>-616333</v>
      </c>
    </row>
    <row r="9" spans="1:6">
      <c r="A9" s="4" t="s">
        <v>1006</v>
      </c>
    </row>
    <row r="10" spans="1:6">
      <c r="A10" s="3" t="s">
        <v>1001</v>
      </c>
    </row>
    <row r="11" spans="1:6">
      <c r="A11" s="4" t="s">
        <v>1007</v>
      </c>
      <c r="C11" s="4" t="s">
        <v>1008</v>
      </c>
    </row>
    <row r="12" spans="1:6">
      <c r="A12" s="4" t="s">
        <v>1009</v>
      </c>
      <c r="C12" s="4" t="s">
        <v>1010</v>
      </c>
    </row>
    <row r="13" spans="1:6">
      <c r="A13" s="4" t="s">
        <v>1011</v>
      </c>
      <c r="C13" s="4" t="s">
        <v>1012</v>
      </c>
    </row>
    <row r="14" spans="1:6">
      <c r="A14" s="4" t="s">
        <v>1002</v>
      </c>
      <c r="B14" s="4" t="s">
        <v>1013</v>
      </c>
      <c r="C14" s="7" t="n">
        <v>619195</v>
      </c>
      <c r="E14" s="5" t="n">
        <v>616333</v>
      </c>
    </row>
    <row r="15" spans="1:6">
      <c r="A15" s="4" t="s">
        <v>1014</v>
      </c>
    </row>
    <row r="16" spans="1:6">
      <c r="A16" s="3" t="s">
        <v>1001</v>
      </c>
    </row>
    <row r="17" spans="1:6">
      <c r="A17" s="4" t="s">
        <v>1007</v>
      </c>
      <c r="C17" s="4" t="s">
        <v>1008</v>
      </c>
    </row>
    <row r="18" spans="1:6">
      <c r="A18" s="4" t="s">
        <v>1009</v>
      </c>
      <c r="C18" s="4" t="s">
        <v>1010</v>
      </c>
    </row>
    <row r="19" spans="1:6">
      <c r="A19" s="4" t="s">
        <v>1011</v>
      </c>
      <c r="C19" s="4" t="s">
        <v>1012</v>
      </c>
    </row>
    <row r="20" spans="1:6">
      <c r="A20" s="4" t="s">
        <v>1003</v>
      </c>
      <c r="B20" s="4" t="s">
        <v>1015</v>
      </c>
      <c r="C20" s="7" t="n">
        <v>1347709</v>
      </c>
      <c r="E20" s="5" t="n">
        <v>2001848</v>
      </c>
    </row>
    <row r="21" spans="1:6">
      <c r="A21" s="4" t="s">
        <v>1016</v>
      </c>
    </row>
    <row r="22" spans="1:6">
      <c r="A22" s="3" t="s">
        <v>1001</v>
      </c>
    </row>
    <row r="23" spans="1:6">
      <c r="A23" s="4" t="s">
        <v>1007</v>
      </c>
      <c r="C23" s="4" t="s">
        <v>1017</v>
      </c>
    </row>
    <row r="24" spans="1:6">
      <c r="A24" s="4" t="s">
        <v>1009</v>
      </c>
      <c r="C24" s="4" t="s">
        <v>1018</v>
      </c>
    </row>
    <row r="25" spans="1:6">
      <c r="A25" s="4" t="s">
        <v>1011</v>
      </c>
      <c r="C25" s="4" t="s">
        <v>1019</v>
      </c>
    </row>
    <row r="26" spans="1:6">
      <c r="A26" s="4" t="s">
        <v>1002</v>
      </c>
      <c r="C26" s="7" t="n">
        <v>0</v>
      </c>
      <c r="E26" s="5" t="n">
        <v>3849707</v>
      </c>
      <c r="F26" s="4" t="s">
        <v>1013</v>
      </c>
    </row>
    <row r="27" spans="1:6">
      <c r="A27" s="4" t="s">
        <v>1020</v>
      </c>
    </row>
    <row r="28" spans="1:6">
      <c r="A28" s="3" t="s">
        <v>1001</v>
      </c>
    </row>
    <row r="29" spans="1:6">
      <c r="A29" s="4" t="s">
        <v>1007</v>
      </c>
      <c r="C29" s="4" t="s">
        <v>1021</v>
      </c>
    </row>
    <row r="30" spans="1:6">
      <c r="A30" s="4" t="s">
        <v>1009</v>
      </c>
      <c r="C30" s="4" t="s">
        <v>1022</v>
      </c>
    </row>
    <row r="31" spans="1:6">
      <c r="A31" s="4" t="s">
        <v>1011</v>
      </c>
      <c r="C31" s="4" t="s">
        <v>1023</v>
      </c>
    </row>
    <row r="32" spans="1:6">
      <c r="A32" s="4" t="s">
        <v>1002</v>
      </c>
      <c r="C32" s="7" t="n">
        <v>6738544</v>
      </c>
      <c r="D32" s="4" t="s">
        <v>1024</v>
      </c>
      <c r="E32" s="5" t="n">
        <v>0</v>
      </c>
    </row>
    <row r="33" spans="1:6">
      <c r="A33" s="4" t="s">
        <v>1025</v>
      </c>
    </row>
    <row r="34" spans="1:6">
      <c r="A34" s="3" t="s">
        <v>1001</v>
      </c>
    </row>
    <row r="35" spans="1:6">
      <c r="A35" s="4" t="s">
        <v>1007</v>
      </c>
      <c r="C35" s="4" t="s">
        <v>1026</v>
      </c>
    </row>
    <row r="36" spans="1:6">
      <c r="A36" s="4" t="s">
        <v>1009</v>
      </c>
      <c r="C36" s="4" t="s">
        <v>1027</v>
      </c>
    </row>
    <row r="37" spans="1:6">
      <c r="A37" s="4" t="s">
        <v>1011</v>
      </c>
      <c r="C37" s="4" t="s">
        <v>1028</v>
      </c>
    </row>
    <row r="38" spans="1:6">
      <c r="A38" s="4" t="s">
        <v>1003</v>
      </c>
      <c r="C38" s="7" t="n">
        <v>0</v>
      </c>
      <c r="E38" s="7" t="n">
        <v>169387</v>
      </c>
    </row>
    <row r="39" spans="1:6"/>
    <row r="40" spans="1:6">
      <c r="A40" s="4" t="s">
        <v>573</v>
      </c>
      <c r="B40" s="4" t="s">
        <v>1029</v>
      </c>
    </row>
    <row r="41" spans="1:6">
      <c r="A41" s="4" t="s">
        <v>707</v>
      </c>
      <c r="B41" s="4" t="s">
        <v>1030</v>
      </c>
    </row>
    <row r="42" spans="1:6">
      <c r="A42" s="4" t="s">
        <v>709</v>
      </c>
      <c r="B42" s="4" t="s">
        <v>1031</v>
      </c>
    </row>
    <row r="43" spans="1:6">
      <c r="A43" s="4" t="s">
        <v>711</v>
      </c>
      <c r="B43" s="4" t="s">
        <v>1032</v>
      </c>
    </row>
  </sheetData>
  <mergeCells count="10">
    <mergeCell ref="A1:B2"/>
    <mergeCell ref="C1:D1"/>
    <mergeCell ref="E1:F1"/>
    <mergeCell ref="C2:D2"/>
    <mergeCell ref="E2:F2"/>
    <mergeCell ref="A39:E39"/>
    <mergeCell ref="B40:E40"/>
    <mergeCell ref="B41:E41"/>
    <mergeCell ref="B42:E42"/>
    <mergeCell ref="B43:E4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1033</v>
      </c>
      <c r="B1" s="2" t="s">
        <v>1</v>
      </c>
      <c r="C1" s="2" t="s">
        <v>459</v>
      </c>
    </row>
    <row r="2" spans="1:3">
      <c r="B2" s="2" t="s">
        <v>2</v>
      </c>
      <c r="C2" s="2" t="s">
        <v>27</v>
      </c>
    </row>
    <row r="3" spans="1:3">
      <c r="A3" s="3" t="s">
        <v>1034</v>
      </c>
    </row>
    <row r="4" spans="1:3">
      <c r="A4" s="5" t="n">
        <v>2017</v>
      </c>
      <c r="B4" s="7" t="n">
        <v>619195</v>
      </c>
    </row>
    <row r="5" spans="1:3">
      <c r="A5" s="5" t="n">
        <v>2018</v>
      </c>
      <c r="B5" s="5" t="n">
        <v>769182</v>
      </c>
    </row>
    <row r="6" spans="1:3">
      <c r="A6" s="4" t="s">
        <v>1035</v>
      </c>
    </row>
    <row r="7" spans="1:3">
      <c r="A7" s="3" t="s">
        <v>1034</v>
      </c>
    </row>
    <row r="8" spans="1:3">
      <c r="A8" s="4" t="s">
        <v>1036</v>
      </c>
      <c r="B8" s="5" t="n">
        <v>1058050</v>
      </c>
      <c r="C8" s="7" t="n">
        <v>0</v>
      </c>
    </row>
    <row r="9" spans="1:3">
      <c r="A9" s="4" t="s">
        <v>1037</v>
      </c>
    </row>
    <row r="10" spans="1:3">
      <c r="A10" s="3" t="s">
        <v>1034</v>
      </c>
    </row>
    <row r="11" spans="1:3">
      <c r="A11" s="4" t="s">
        <v>1038</v>
      </c>
      <c r="B11" s="5" t="n">
        <v>436253</v>
      </c>
      <c r="C11" s="5" t="n">
        <v>471048</v>
      </c>
    </row>
    <row r="12" spans="1:3">
      <c r="A12" s="4" t="s">
        <v>1039</v>
      </c>
    </row>
    <row r="13" spans="1:3">
      <c r="A13" s="3" t="s">
        <v>1034</v>
      </c>
    </row>
    <row r="14" spans="1:3">
      <c r="A14" s="4" t="s">
        <v>1038</v>
      </c>
      <c r="B14" s="7" t="n">
        <v>367747</v>
      </c>
      <c r="C14" s="7"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40</v>
      </c>
      <c r="B1" s="2" t="s">
        <v>2</v>
      </c>
      <c r="C1" s="2" t="s">
        <v>27</v>
      </c>
    </row>
    <row r="2" spans="1:3">
      <c r="A2" s="4" t="s">
        <v>56</v>
      </c>
      <c r="B2" s="7" t="n">
        <v>885997</v>
      </c>
      <c r="C2" s="7" t="n">
        <v>865968</v>
      </c>
    </row>
    <row r="3" spans="1:3">
      <c r="A3" s="4" t="s">
        <v>1041</v>
      </c>
    </row>
    <row r="4" spans="1:3">
      <c r="A4" s="4" t="s">
        <v>56</v>
      </c>
      <c r="B4" s="7" t="n">
        <v>885997</v>
      </c>
      <c r="C4" s="7" t="n">
        <v>86596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64"/>
    <col customWidth="1" max="3" min="3" width="80"/>
    <col customWidth="1" max="4" min="4" width="14"/>
  </cols>
  <sheetData>
    <row r="1" spans="1:4">
      <c r="A1" s="1" t="s">
        <v>1042</v>
      </c>
      <c r="B1" s="2" t="s">
        <v>458</v>
      </c>
      <c r="C1" s="2" t="s">
        <v>1</v>
      </c>
    </row>
    <row r="2" spans="1:4">
      <c r="B2" s="2" t="s">
        <v>1043</v>
      </c>
      <c r="C2" s="2" t="s">
        <v>2</v>
      </c>
      <c r="D2" s="2" t="s">
        <v>27</v>
      </c>
    </row>
    <row r="3" spans="1:4">
      <c r="A3" s="4" t="s">
        <v>1044</v>
      </c>
      <c r="C3" s="7" t="n">
        <v>885997</v>
      </c>
      <c r="D3" s="7" t="n">
        <v>865968</v>
      </c>
    </row>
    <row r="4" spans="1:4">
      <c r="A4" s="4" t="s">
        <v>1045</v>
      </c>
    </row>
    <row r="5" spans="1:4">
      <c r="A5" s="4" t="s">
        <v>1044</v>
      </c>
      <c r="C5" s="5" t="n">
        <v>3854550</v>
      </c>
    </row>
    <row r="6" spans="1:4">
      <c r="A6" s="4" t="s">
        <v>1046</v>
      </c>
    </row>
    <row r="7" spans="1:4">
      <c r="A7" s="4" t="s">
        <v>1009</v>
      </c>
      <c r="B7" s="4" t="s">
        <v>1047</v>
      </c>
    </row>
    <row r="8" spans="1:4">
      <c r="A8" s="4" t="s">
        <v>1048</v>
      </c>
      <c r="B8" s="4" t="s">
        <v>1049</v>
      </c>
    </row>
    <row r="9" spans="1:4">
      <c r="A9" s="4" t="s">
        <v>1050</v>
      </c>
      <c r="C9" s="5" t="n">
        <v>814500</v>
      </c>
    </row>
    <row r="10" spans="1:4">
      <c r="A10" s="4" t="s">
        <v>1051</v>
      </c>
      <c r="C10" s="7" t="n">
        <v>71497</v>
      </c>
    </row>
    <row r="11" spans="1:4">
      <c r="A11" s="4" t="s">
        <v>1052</v>
      </c>
      <c r="C11" s="5" t="n">
        <v>104642</v>
      </c>
    </row>
    <row r="12" spans="1:4">
      <c r="A12" s="4" t="s">
        <v>1053</v>
      </c>
      <c r="C12" s="4" t="s">
        <v>1054</v>
      </c>
    </row>
    <row r="13" spans="1:4">
      <c r="A13" s="4" t="s">
        <v>1055</v>
      </c>
    </row>
    <row r="14" spans="1:4">
      <c r="A14" s="4" t="s">
        <v>1056</v>
      </c>
      <c r="C14" s="4" t="s">
        <v>1057</v>
      </c>
    </row>
    <row r="15" spans="1:4">
      <c r="A15" s="4" t="s">
        <v>1009</v>
      </c>
      <c r="C15" s="4" t="s">
        <v>1058</v>
      </c>
    </row>
    <row r="16" spans="1:4">
      <c r="A16" s="4" t="s">
        <v>1059</v>
      </c>
    </row>
    <row r="17" spans="1:4">
      <c r="A17" s="4" t="s">
        <v>1056</v>
      </c>
      <c r="C17" s="4" t="s">
        <v>106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61</v>
      </c>
      <c r="B1" s="2" t="s">
        <v>2</v>
      </c>
      <c r="C1" s="2" t="s">
        <v>27</v>
      </c>
    </row>
    <row r="2" spans="1:3">
      <c r="A2" s="3" t="s">
        <v>1001</v>
      </c>
    </row>
    <row r="3" spans="1:3">
      <c r="A3" s="4" t="s">
        <v>1062</v>
      </c>
      <c r="B3" s="7" t="n">
        <v>23496718</v>
      </c>
      <c r="C3" s="7" t="n">
        <v>349047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 customWidth="1" max="5" min="5" width="15"/>
    <col customWidth="1" max="6" min="6" width="14"/>
    <col customWidth="1" max="7" min="7" width="16"/>
  </cols>
  <sheetData>
    <row r="1" spans="1:7">
      <c r="A1" s="1" t="s">
        <v>1063</v>
      </c>
      <c r="B1" s="2" t="s">
        <v>458</v>
      </c>
      <c r="C1" s="2" t="s">
        <v>88</v>
      </c>
      <c r="E1" s="2" t="s">
        <v>1</v>
      </c>
      <c r="G1" s="2" t="s">
        <v>459</v>
      </c>
    </row>
    <row r="2" spans="1:7">
      <c r="B2" s="2" t="s">
        <v>1064</v>
      </c>
      <c r="C2" s="2" t="s">
        <v>2</v>
      </c>
      <c r="D2" s="2" t="s">
        <v>89</v>
      </c>
      <c r="E2" s="2" t="s">
        <v>2</v>
      </c>
      <c r="F2" s="2" t="s">
        <v>89</v>
      </c>
      <c r="G2" s="2" t="s">
        <v>27</v>
      </c>
    </row>
    <row r="3" spans="1:7">
      <c r="A3" s="3" t="s">
        <v>1001</v>
      </c>
    </row>
    <row r="4" spans="1:7">
      <c r="A4" s="4" t="s">
        <v>1065</v>
      </c>
      <c r="C4" s="7" t="n">
        <v>23496718</v>
      </c>
      <c r="E4" s="7" t="n">
        <v>23496718</v>
      </c>
      <c r="G4" s="7" t="n">
        <v>34904739</v>
      </c>
    </row>
    <row r="5" spans="1:7">
      <c r="A5" s="4" t="s">
        <v>1066</v>
      </c>
      <c r="C5" s="7" t="n">
        <v>0</v>
      </c>
      <c r="E5" s="7" t="n">
        <v>0</v>
      </c>
      <c r="G5" s="5" t="n">
        <v>0</v>
      </c>
    </row>
    <row r="6" spans="1:7">
      <c r="A6" s="4" t="s">
        <v>1067</v>
      </c>
    </row>
    <row r="7" spans="1:7">
      <c r="A7" s="3" t="s">
        <v>1001</v>
      </c>
    </row>
    <row r="8" spans="1:7">
      <c r="A8" s="4" t="s">
        <v>1056</v>
      </c>
      <c r="B8" s="4" t="s">
        <v>1068</v>
      </c>
    </row>
    <row r="9" spans="1:7">
      <c r="A9" s="4" t="s">
        <v>1069</v>
      </c>
      <c r="B9" s="7" t="n">
        <v>33300000</v>
      </c>
    </row>
    <row r="10" spans="1:7">
      <c r="A10" s="4" t="s">
        <v>1070</v>
      </c>
      <c r="B10" s="4" t="s">
        <v>507</v>
      </c>
    </row>
    <row r="11" spans="1:7">
      <c r="A11" s="4" t="s">
        <v>1071</v>
      </c>
      <c r="C11" s="7" t="n">
        <v>1</v>
      </c>
      <c r="E11" s="7" t="n">
        <v>1</v>
      </c>
    </row>
    <row r="12" spans="1:7">
      <c r="A12" s="4" t="s">
        <v>1072</v>
      </c>
      <c r="C12" s="7" t="n">
        <v>238287</v>
      </c>
      <c r="D12" s="7" t="n">
        <v>378788</v>
      </c>
      <c r="E12" s="7" t="n">
        <v>728216</v>
      </c>
      <c r="F12" s="7" t="n">
        <v>838832</v>
      </c>
    </row>
    <row r="13" spans="1:7">
      <c r="A13" s="4" t="s">
        <v>1065</v>
      </c>
      <c r="B13" s="7" t="n">
        <v>11632450</v>
      </c>
    </row>
    <row r="14" spans="1:7">
      <c r="A14" s="4" t="s">
        <v>1073</v>
      </c>
      <c r="C14" s="5" t="n">
        <v>0</v>
      </c>
      <c r="D14" s="7" t="n">
        <v>375000</v>
      </c>
      <c r="E14" s="5" t="n">
        <v>0</v>
      </c>
      <c r="F14" s="7" t="n">
        <v>1125000</v>
      </c>
    </row>
    <row r="15" spans="1:7">
      <c r="A15" s="4" t="s">
        <v>1066</v>
      </c>
      <c r="C15" s="5" t="n">
        <v>1500000</v>
      </c>
      <c r="E15" s="5" t="n">
        <v>1500000</v>
      </c>
    </row>
    <row r="16" spans="1:7">
      <c r="A16" s="4" t="s">
        <v>1011</v>
      </c>
      <c r="B16" s="4" t="s">
        <v>1074</v>
      </c>
    </row>
    <row r="17" spans="1:7">
      <c r="A17" s="4" t="s">
        <v>1075</v>
      </c>
      <c r="C17" s="7" t="n">
        <v>21211340</v>
      </c>
      <c r="E17" s="5" t="n">
        <v>21211340</v>
      </c>
      <c r="G17" s="5" t="n">
        <v>32666666</v>
      </c>
    </row>
    <row r="18" spans="1:7">
      <c r="A18" s="4" t="s">
        <v>1051</v>
      </c>
      <c r="E18" s="7" t="n">
        <v>2285378</v>
      </c>
      <c r="G18" s="7" t="n">
        <v>2238073</v>
      </c>
    </row>
  </sheetData>
  <mergeCells count="3">
    <mergeCell ref="A1:A2"/>
    <mergeCell ref="C1:D1"/>
    <mergeCell ref="E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T1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s>
  <sheetData>
    <row r="1" spans="1:20">
      <c r="A1" s="1" t="s">
        <v>1076</v>
      </c>
      <c r="B1" s="2" t="s">
        <v>1077</v>
      </c>
      <c r="C1" s="2" t="s">
        <v>1078</v>
      </c>
      <c r="D1" s="2" t="s">
        <v>1079</v>
      </c>
      <c r="E1" s="2" t="s">
        <v>1080</v>
      </c>
      <c r="F1" s="2" t="s">
        <v>1081</v>
      </c>
      <c r="G1" s="2" t="s">
        <v>1082</v>
      </c>
      <c r="H1" s="2" t="s">
        <v>1083</v>
      </c>
      <c r="I1" s="2" t="s">
        <v>1084</v>
      </c>
      <c r="J1" s="2" t="s">
        <v>1085</v>
      </c>
      <c r="K1" s="2" t="s">
        <v>1086</v>
      </c>
      <c r="L1" s="2" t="s">
        <v>1087</v>
      </c>
      <c r="M1" s="2" t="s">
        <v>1088</v>
      </c>
      <c r="N1" s="2" t="s">
        <v>2</v>
      </c>
      <c r="O1" s="2" t="s">
        <v>27</v>
      </c>
      <c r="P1" s="2" t="s">
        <v>816</v>
      </c>
      <c r="Q1" s="2" t="s">
        <v>928</v>
      </c>
      <c r="R1" s="2" t="s">
        <v>1089</v>
      </c>
      <c r="S1" s="2" t="s">
        <v>3</v>
      </c>
      <c r="T1" s="2" t="s">
        <v>1090</v>
      </c>
    </row>
    <row r="2" spans="1:20">
      <c r="A2" s="3" t="s">
        <v>1091</v>
      </c>
    </row>
    <row r="3" spans="1:20">
      <c r="A3" s="4" t="s">
        <v>80</v>
      </c>
      <c r="N3" s="5" t="n">
        <v>10000000</v>
      </c>
      <c r="O3" s="5" t="n">
        <v>10000000</v>
      </c>
    </row>
    <row r="4" spans="1:20">
      <c r="A4" s="4" t="s">
        <v>79</v>
      </c>
      <c r="N4" s="8" t="n">
        <v>0.001</v>
      </c>
      <c r="O4" s="8" t="n">
        <v>0.001</v>
      </c>
    </row>
    <row r="5" spans="1:20">
      <c r="A5" s="4" t="s">
        <v>81</v>
      </c>
      <c r="N5" s="5" t="n">
        <v>100</v>
      </c>
      <c r="O5" s="5" t="n">
        <v>100</v>
      </c>
    </row>
    <row r="6" spans="1:20">
      <c r="A6" s="4" t="s">
        <v>82</v>
      </c>
      <c r="N6" s="5" t="n">
        <v>100</v>
      </c>
      <c r="O6" s="5" t="n">
        <v>100</v>
      </c>
    </row>
    <row r="7" spans="1:20">
      <c r="A7" s="4" t="s">
        <v>1092</v>
      </c>
      <c r="N7" s="5" t="n">
        <v>21456859</v>
      </c>
      <c r="O7" s="5" t="n">
        <v>20133757</v>
      </c>
    </row>
    <row r="8" spans="1:20">
      <c r="A8" s="4" t="s">
        <v>1093</v>
      </c>
      <c r="N8" s="5" t="n">
        <v>21456859</v>
      </c>
      <c r="O8" s="5" t="n">
        <v>20133757</v>
      </c>
    </row>
    <row r="9" spans="1:20">
      <c r="A9" s="4" t="s">
        <v>1094</v>
      </c>
      <c r="N9" s="5" t="n">
        <v>22727273</v>
      </c>
      <c r="O9" s="5" t="n">
        <v>22727273</v>
      </c>
    </row>
    <row r="10" spans="1:20">
      <c r="A10" s="4" t="s">
        <v>83</v>
      </c>
      <c r="N10" s="8" t="n">
        <v>0.001</v>
      </c>
      <c r="O10" s="8" t="n">
        <v>0.001</v>
      </c>
    </row>
    <row r="11" spans="1:20">
      <c r="A11" s="4" t="s">
        <v>1095</v>
      </c>
      <c r="E11" s="4" t="s">
        <v>1096</v>
      </c>
      <c r="F11" s="4" t="s">
        <v>1096</v>
      </c>
      <c r="G11" s="4" t="s">
        <v>1096</v>
      </c>
    </row>
    <row r="12" spans="1:20">
      <c r="A12" s="4" t="s">
        <v>806</v>
      </c>
    </row>
    <row r="13" spans="1:20">
      <c r="A13" s="3" t="s">
        <v>1091</v>
      </c>
    </row>
    <row r="14" spans="1:20">
      <c r="A14" s="4" t="s">
        <v>1092</v>
      </c>
      <c r="S14" s="5" t="n">
        <v>21456859</v>
      </c>
    </row>
    <row r="15" spans="1:20">
      <c r="A15" s="4" t="s">
        <v>1097</v>
      </c>
    </row>
    <row r="16" spans="1:20">
      <c r="A16" s="3" t="s">
        <v>1091</v>
      </c>
    </row>
    <row r="17" spans="1:20">
      <c r="A17" s="4" t="s">
        <v>1098</v>
      </c>
      <c r="N17" s="7" t="n">
        <v>8255370</v>
      </c>
    </row>
    <row r="18" spans="1:20">
      <c r="A18" s="4" t="s">
        <v>1099</v>
      </c>
      <c r="N18" s="5" t="n">
        <v>1191537</v>
      </c>
    </row>
    <row r="19" spans="1:20">
      <c r="A19" s="4" t="s">
        <v>1100</v>
      </c>
    </row>
    <row r="20" spans="1:20">
      <c r="A20" s="3" t="s">
        <v>1091</v>
      </c>
    </row>
    <row r="21" spans="1:20">
      <c r="A21" s="4" t="s">
        <v>1098</v>
      </c>
      <c r="O21" s="7" t="n">
        <v>11281100</v>
      </c>
    </row>
    <row r="22" spans="1:20">
      <c r="A22" s="4" t="s">
        <v>1099</v>
      </c>
      <c r="O22" s="5" t="n">
        <v>1135000</v>
      </c>
    </row>
    <row r="23" spans="1:20">
      <c r="A23" s="4" t="s">
        <v>1101</v>
      </c>
    </row>
    <row r="24" spans="1:20">
      <c r="A24" s="3" t="s">
        <v>1091</v>
      </c>
    </row>
    <row r="25" spans="1:20">
      <c r="A25" s="4" t="s">
        <v>1102</v>
      </c>
      <c r="O25" s="5" t="n">
        <v>47787</v>
      </c>
    </row>
    <row r="26" spans="1:20">
      <c r="A26" s="4" t="s">
        <v>998</v>
      </c>
      <c r="O26" s="9" t="n">
        <v>15.2</v>
      </c>
    </row>
    <row r="27" spans="1:20">
      <c r="A27" s="4" t="s">
        <v>1103</v>
      </c>
      <c r="N27" s="7" t="n">
        <v>7169823</v>
      </c>
      <c r="O27" s="7" t="n">
        <v>726315</v>
      </c>
    </row>
    <row r="28" spans="1:20">
      <c r="A28" s="4" t="s">
        <v>1104</v>
      </c>
    </row>
    <row r="29" spans="1:20">
      <c r="A29" s="3" t="s">
        <v>1091</v>
      </c>
    </row>
    <row r="30" spans="1:20">
      <c r="A30" s="4" t="s">
        <v>998</v>
      </c>
      <c r="N30" s="9" t="n">
        <v>5.25</v>
      </c>
    </row>
    <row r="31" spans="1:20">
      <c r="A31" s="4" t="s">
        <v>1105</v>
      </c>
    </row>
    <row r="32" spans="1:20">
      <c r="A32" s="3" t="s">
        <v>1091</v>
      </c>
    </row>
    <row r="33" spans="1:20">
      <c r="A33" s="4" t="s">
        <v>998</v>
      </c>
      <c r="O33" s="9" t="n">
        <v>12.5</v>
      </c>
    </row>
    <row r="34" spans="1:20">
      <c r="A34" s="4" t="s">
        <v>1106</v>
      </c>
    </row>
    <row r="35" spans="1:20">
      <c r="A35" s="3" t="s">
        <v>1091</v>
      </c>
    </row>
    <row r="36" spans="1:20">
      <c r="A36" s="4" t="s">
        <v>998</v>
      </c>
      <c r="N36" s="10" t="n">
        <v>4.26</v>
      </c>
    </row>
    <row r="37" spans="1:20">
      <c r="A37" s="4" t="s">
        <v>1107</v>
      </c>
    </row>
    <row r="38" spans="1:20">
      <c r="A38" s="3" t="s">
        <v>1091</v>
      </c>
    </row>
    <row r="39" spans="1:20">
      <c r="A39" s="4" t="s">
        <v>998</v>
      </c>
      <c r="O39" s="9" t="n">
        <v>8.75</v>
      </c>
    </row>
    <row r="40" spans="1:20">
      <c r="A40" s="4" t="s">
        <v>1108</v>
      </c>
    </row>
    <row r="41" spans="1:20">
      <c r="A41" s="3" t="s">
        <v>1091</v>
      </c>
    </row>
    <row r="42" spans="1:20">
      <c r="A42" s="4" t="s">
        <v>1098</v>
      </c>
      <c r="O42" s="7" t="n">
        <v>868000</v>
      </c>
    </row>
    <row r="43" spans="1:20">
      <c r="A43" s="4" t="s">
        <v>1099</v>
      </c>
      <c r="O43" s="5" t="n">
        <v>100000</v>
      </c>
    </row>
    <row r="44" spans="1:20">
      <c r="A44" s="4" t="s">
        <v>1109</v>
      </c>
      <c r="O44" s="7" t="n">
        <v>132000</v>
      </c>
      <c r="P44" s="7" t="n">
        <v>270586</v>
      </c>
      <c r="Q44" s="7" t="n">
        <v>1318947</v>
      </c>
    </row>
    <row r="45" spans="1:20">
      <c r="A45" s="4" t="s">
        <v>83</v>
      </c>
      <c r="G45" s="8" t="n">
        <v>0.001</v>
      </c>
    </row>
    <row r="46" spans="1:20">
      <c r="A46" s="4" t="s">
        <v>998</v>
      </c>
      <c r="O46" s="9" t="n">
        <v>8.68</v>
      </c>
    </row>
    <row r="47" spans="1:20">
      <c r="A47" s="4" t="s">
        <v>1052</v>
      </c>
      <c r="O47" s="5" t="n">
        <v>153392</v>
      </c>
    </row>
    <row r="48" spans="1:20">
      <c r="A48" s="4" t="s">
        <v>1110</v>
      </c>
      <c r="D48" s="5" t="n">
        <v>707070</v>
      </c>
    </row>
    <row r="49" spans="1:20">
      <c r="A49" s="4" t="s">
        <v>1111</v>
      </c>
      <c r="O49" s="9" t="n">
        <v>11.13</v>
      </c>
    </row>
    <row r="50" spans="1:20">
      <c r="A50" s="4" t="s">
        <v>1112</v>
      </c>
      <c r="O50" s="5" t="n">
        <v>75002</v>
      </c>
    </row>
    <row r="51" spans="1:20">
      <c r="A51" s="4" t="s">
        <v>1113</v>
      </c>
      <c r="O51" s="9" t="n">
        <v>14.2</v>
      </c>
    </row>
    <row r="52" spans="1:20">
      <c r="A52" s="4" t="s">
        <v>1114</v>
      </c>
    </row>
    <row r="53" spans="1:20">
      <c r="A53" s="3" t="s">
        <v>1091</v>
      </c>
    </row>
    <row r="54" spans="1:20">
      <c r="A54" s="4" t="s">
        <v>998</v>
      </c>
      <c r="N54" s="9" t="n">
        <v>5.98</v>
      </c>
    </row>
    <row r="55" spans="1:20">
      <c r="A55" s="4" t="s">
        <v>1115</v>
      </c>
    </row>
    <row r="56" spans="1:20">
      <c r="A56" s="3" t="s">
        <v>1091</v>
      </c>
    </row>
    <row r="57" spans="1:20">
      <c r="A57" s="4" t="s">
        <v>1098</v>
      </c>
      <c r="O57" s="7" t="n">
        <v>4797332</v>
      </c>
    </row>
    <row r="58" spans="1:20">
      <c r="A58" s="4" t="s">
        <v>1099</v>
      </c>
      <c r="N58" s="5" t="n">
        <v>1198778</v>
      </c>
      <c r="O58" s="5" t="n">
        <v>753304</v>
      </c>
    </row>
    <row r="59" spans="1:20">
      <c r="A59" s="4" t="s">
        <v>1116</v>
      </c>
    </row>
    <row r="60" spans="1:20">
      <c r="A60" s="3" t="s">
        <v>1091</v>
      </c>
    </row>
    <row r="61" spans="1:20">
      <c r="A61" s="4" t="s">
        <v>1102</v>
      </c>
      <c r="C61" s="5" t="n">
        <v>132787</v>
      </c>
      <c r="N61" s="5" t="n">
        <v>132787</v>
      </c>
    </row>
    <row r="62" spans="1:20">
      <c r="A62" s="4" t="s">
        <v>1117</v>
      </c>
      <c r="N62" s="7" t="n">
        <v>794066</v>
      </c>
    </row>
    <row r="63" spans="1:20">
      <c r="A63" s="4" t="s">
        <v>998</v>
      </c>
      <c r="N63" s="9" t="n">
        <v>5.98</v>
      </c>
    </row>
    <row r="64" spans="1:20">
      <c r="A64" s="4" t="s">
        <v>1111</v>
      </c>
      <c r="C64" s="9" t="n">
        <v>5.98</v>
      </c>
    </row>
    <row r="65" spans="1:20">
      <c r="A65" s="4" t="s">
        <v>1118</v>
      </c>
    </row>
    <row r="66" spans="1:20">
      <c r="A66" s="3" t="s">
        <v>1091</v>
      </c>
    </row>
    <row r="67" spans="1:20">
      <c r="A67" s="4" t="s">
        <v>1094</v>
      </c>
      <c r="P67" s="5" t="n">
        <v>17171716</v>
      </c>
    </row>
    <row r="68" spans="1:20">
      <c r="A68" s="4" t="s">
        <v>1119</v>
      </c>
    </row>
    <row r="69" spans="1:20">
      <c r="A69" s="3" t="s">
        <v>1091</v>
      </c>
    </row>
    <row r="70" spans="1:20">
      <c r="A70" s="4" t="s">
        <v>1094</v>
      </c>
      <c r="P70" s="5" t="n">
        <v>22727273</v>
      </c>
    </row>
    <row r="71" spans="1:20">
      <c r="A71" s="4" t="s">
        <v>1120</v>
      </c>
    </row>
    <row r="72" spans="1:20">
      <c r="A72" s="3" t="s">
        <v>1091</v>
      </c>
    </row>
    <row r="73" spans="1:20">
      <c r="A73" s="4" t="s">
        <v>998</v>
      </c>
      <c r="O73" s="9" t="n">
        <v>8.91</v>
      </c>
    </row>
    <row r="74" spans="1:20">
      <c r="A74" s="4" t="s">
        <v>1121</v>
      </c>
    </row>
    <row r="75" spans="1:20">
      <c r="A75" s="3" t="s">
        <v>1091</v>
      </c>
    </row>
    <row r="76" spans="1:20">
      <c r="A76" s="4" t="s">
        <v>998</v>
      </c>
      <c r="O76" s="9" t="n">
        <v>6.96</v>
      </c>
    </row>
    <row r="77" spans="1:20">
      <c r="A77" s="4" t="s">
        <v>74</v>
      </c>
    </row>
    <row r="78" spans="1:20">
      <c r="A78" s="3" t="s">
        <v>1091</v>
      </c>
    </row>
    <row r="79" spans="1:20">
      <c r="A79" s="4" t="s">
        <v>80</v>
      </c>
      <c r="N79" s="5" t="n">
        <v>100</v>
      </c>
      <c r="O79" s="5" t="n">
        <v>100</v>
      </c>
    </row>
    <row r="80" spans="1:20">
      <c r="A80" s="4" t="s">
        <v>79</v>
      </c>
      <c r="N80" s="8" t="n">
        <v>0.001</v>
      </c>
      <c r="O80" s="8" t="n">
        <v>0.001</v>
      </c>
    </row>
    <row r="81" spans="1:20">
      <c r="A81" s="4" t="s">
        <v>81</v>
      </c>
      <c r="N81" s="5" t="n">
        <v>100</v>
      </c>
      <c r="O81" s="5" t="n">
        <v>100</v>
      </c>
    </row>
    <row r="82" spans="1:20">
      <c r="A82" s="4" t="s">
        <v>82</v>
      </c>
      <c r="N82" s="5" t="n">
        <v>100</v>
      </c>
      <c r="O82" s="5" t="n">
        <v>100</v>
      </c>
    </row>
    <row r="83" spans="1:20">
      <c r="A83" s="4" t="s">
        <v>1122</v>
      </c>
      <c r="M83" s="7" t="n">
        <v>100</v>
      </c>
    </row>
    <row r="84" spans="1:20">
      <c r="A84" s="4" t="s">
        <v>998</v>
      </c>
      <c r="M84" s="7" t="n">
        <v>1</v>
      </c>
    </row>
    <row r="85" spans="1:20">
      <c r="A85" s="4" t="s">
        <v>76</v>
      </c>
    </row>
    <row r="86" spans="1:20">
      <c r="A86" s="3" t="s">
        <v>1091</v>
      </c>
    </row>
    <row r="87" spans="1:20">
      <c r="A87" s="4" t="s">
        <v>80</v>
      </c>
      <c r="N87" s="5" t="n">
        <v>10000000</v>
      </c>
      <c r="O87" s="5" t="n">
        <v>10000000</v>
      </c>
    </row>
    <row r="88" spans="1:20">
      <c r="A88" s="4" t="s">
        <v>79</v>
      </c>
      <c r="N88" s="8" t="n">
        <v>0.001</v>
      </c>
      <c r="O88" s="8" t="n">
        <v>0.001</v>
      </c>
    </row>
    <row r="89" spans="1:20">
      <c r="A89" s="4" t="s">
        <v>81</v>
      </c>
      <c r="N89" s="5" t="n">
        <v>0</v>
      </c>
      <c r="O89" s="5" t="n">
        <v>0</v>
      </c>
    </row>
    <row r="90" spans="1:20">
      <c r="A90" s="4" t="s">
        <v>82</v>
      </c>
      <c r="N90" s="5" t="n">
        <v>0</v>
      </c>
      <c r="O90" s="5" t="n">
        <v>0</v>
      </c>
    </row>
    <row r="91" spans="1:20">
      <c r="A91" s="4" t="s">
        <v>1123</v>
      </c>
      <c r="D91" s="5" t="n">
        <v>7000000</v>
      </c>
    </row>
    <row r="92" spans="1:20">
      <c r="A92" s="4" t="s">
        <v>1124</v>
      </c>
      <c r="I92" s="5" t="n">
        <v>3000000</v>
      </c>
      <c r="J92" s="5" t="n">
        <v>3000000</v>
      </c>
    </row>
    <row r="93" spans="1:20">
      <c r="A93" s="4" t="s">
        <v>1125</v>
      </c>
      <c r="H93" s="5" t="n">
        <v>3000000</v>
      </c>
      <c r="L93" s="5" t="n">
        <v>7000000</v>
      </c>
      <c r="R93" s="5" t="n">
        <v>3000000</v>
      </c>
    </row>
    <row r="94" spans="1:20">
      <c r="A94" s="4" t="s">
        <v>998</v>
      </c>
      <c r="E94" s="13" t="n">
        <v>9.9</v>
      </c>
      <c r="L94" s="9" t="n">
        <v>9.9</v>
      </c>
    </row>
    <row r="95" spans="1:20">
      <c r="A95" s="4" t="s">
        <v>1126</v>
      </c>
    </row>
    <row r="96" spans="1:20">
      <c r="A96" s="3" t="s">
        <v>1091</v>
      </c>
    </row>
    <row r="97" spans="1:20">
      <c r="A97" s="4" t="s">
        <v>81</v>
      </c>
      <c r="I97" s="5" t="n">
        <v>3000000</v>
      </c>
    </row>
    <row r="98" spans="1:20">
      <c r="A98" s="4" t="s">
        <v>1124</v>
      </c>
      <c r="J98" s="5" t="n">
        <v>3000000</v>
      </c>
    </row>
    <row r="99" spans="1:20">
      <c r="A99" s="4" t="s">
        <v>1127</v>
      </c>
    </row>
    <row r="100" spans="1:20">
      <c r="A100" s="3" t="s">
        <v>1091</v>
      </c>
    </row>
    <row r="101" spans="1:20">
      <c r="A101" s="4" t="s">
        <v>80</v>
      </c>
      <c r="N101" s="5" t="n">
        <v>1000000</v>
      </c>
      <c r="O101" s="5" t="n">
        <v>1000000</v>
      </c>
    </row>
    <row r="102" spans="1:20">
      <c r="A102" s="4" t="s">
        <v>79</v>
      </c>
      <c r="N102" s="8" t="n">
        <v>0.001</v>
      </c>
      <c r="O102" s="8" t="n">
        <v>0.001</v>
      </c>
    </row>
    <row r="103" spans="1:20">
      <c r="A103" s="4" t="s">
        <v>81</v>
      </c>
      <c r="N103" s="5" t="n">
        <v>0</v>
      </c>
      <c r="O103" s="5" t="n">
        <v>0</v>
      </c>
    </row>
    <row r="104" spans="1:20">
      <c r="A104" s="4" t="s">
        <v>82</v>
      </c>
      <c r="N104" s="5" t="n">
        <v>0</v>
      </c>
      <c r="O104" s="5" t="n">
        <v>0</v>
      </c>
    </row>
    <row r="105" spans="1:20">
      <c r="A105" s="4" t="s">
        <v>1128</v>
      </c>
      <c r="T105" s="9" t="n">
        <v>3.4</v>
      </c>
    </row>
    <row r="106" spans="1:20">
      <c r="A106" s="4" t="s">
        <v>1123</v>
      </c>
      <c r="K106" s="5" t="n">
        <v>100</v>
      </c>
      <c r="N106" s="11" t="n">
        <v>9.9</v>
      </c>
      <c r="O106" s="11" t="n">
        <v>9.9</v>
      </c>
    </row>
    <row r="107" spans="1:20">
      <c r="A107" s="4" t="s">
        <v>1129</v>
      </c>
      <c r="B107" s="7" t="n">
        <v>3124737</v>
      </c>
    </row>
    <row r="108" spans="1:20">
      <c r="A108" s="4" t="s">
        <v>1130</v>
      </c>
    </row>
    <row r="109" spans="1:20">
      <c r="A109" s="3" t="s">
        <v>1091</v>
      </c>
    </row>
    <row r="110" spans="1:20">
      <c r="A110" s="4" t="s">
        <v>1123</v>
      </c>
      <c r="O110" s="5" t="n">
        <v>707070</v>
      </c>
    </row>
    <row r="111" spans="1:20">
      <c r="A111" s="4" t="s">
        <v>1125</v>
      </c>
      <c r="O111" s="5" t="n">
        <v>514</v>
      </c>
    </row>
    <row r="112" spans="1:20">
      <c r="A112" s="4" t="s">
        <v>998</v>
      </c>
      <c r="O112" s="9" t="n">
        <v>10.97</v>
      </c>
    </row>
    <row r="113" spans="1:20">
      <c r="A113" s="4" t="s">
        <v>1110</v>
      </c>
      <c r="O113" s="5" t="n">
        <v>7000000</v>
      </c>
    </row>
    <row r="114" spans="1:20">
      <c r="A114" s="4" t="s">
        <v>1131</v>
      </c>
    </row>
    <row r="115" spans="1:20">
      <c r="A115" s="3" t="s">
        <v>1091</v>
      </c>
    </row>
    <row r="116" spans="1:20">
      <c r="A116" s="4" t="s">
        <v>80</v>
      </c>
      <c r="M116" s="5" t="n">
        <v>7000000</v>
      </c>
    </row>
    <row r="117" spans="1:20">
      <c r="A117" s="4" t="s">
        <v>79</v>
      </c>
      <c r="E117" s="8" t="n">
        <v>0.001</v>
      </c>
      <c r="M117" s="8" t="n">
        <v>0.001</v>
      </c>
    </row>
    <row r="118" spans="1:20">
      <c r="A118" s="4" t="s">
        <v>81</v>
      </c>
      <c r="L118" s="5" t="n">
        <v>7000000</v>
      </c>
    </row>
    <row r="119" spans="1:20">
      <c r="A119" s="4" t="s">
        <v>74</v>
      </c>
    </row>
    <row r="120" spans="1:20">
      <c r="A120" s="3" t="s">
        <v>1091</v>
      </c>
    </row>
    <row r="121" spans="1:20">
      <c r="A121" s="4" t="s">
        <v>80</v>
      </c>
      <c r="M121" s="5" t="n">
        <v>100</v>
      </c>
    </row>
    <row r="122" spans="1:20">
      <c r="A122" s="4" t="s">
        <v>79</v>
      </c>
      <c r="M122" s="8" t="n">
        <v>0.001</v>
      </c>
    </row>
    <row r="123" spans="1:20">
      <c r="A123" s="4" t="s">
        <v>81</v>
      </c>
      <c r="M123" s="5" t="n">
        <v>1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132</v>
      </c>
      <c r="B1" s="2" t="s">
        <v>891</v>
      </c>
    </row>
    <row r="2" spans="1:2">
      <c r="A2" s="3" t="s">
        <v>1133</v>
      </c>
    </row>
    <row r="3" spans="1:2">
      <c r="A3" s="4" t="s">
        <v>1134</v>
      </c>
      <c r="B3" s="7" t="n">
        <v>39205</v>
      </c>
    </row>
    <row r="4" spans="1:2">
      <c r="A4" s="4" t="s">
        <v>1135</v>
      </c>
      <c r="B4" s="5" t="n">
        <v>225268</v>
      </c>
    </row>
    <row r="5" spans="1:2">
      <c r="A5" s="4" t="s">
        <v>1136</v>
      </c>
      <c r="B5" s="7" t="n">
        <v>26447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22"/>
    <col customWidth="1" max="3" min="3" width="21"/>
    <col customWidth="1" max="4" min="4" width="22"/>
    <col customWidth="1" max="5" min="5" width="21"/>
  </cols>
  <sheetData>
    <row r="1" spans="1:5">
      <c r="A1" s="1" t="s">
        <v>1137</v>
      </c>
      <c r="B1" s="2" t="s">
        <v>88</v>
      </c>
      <c r="D1" s="2" t="s">
        <v>1</v>
      </c>
    </row>
    <row r="2" spans="1:5">
      <c r="B2" s="2" t="s">
        <v>1138</v>
      </c>
      <c r="C2" s="2" t="s">
        <v>892</v>
      </c>
      <c r="D2" s="2" t="s">
        <v>1138</v>
      </c>
      <c r="E2" s="2" t="s">
        <v>892</v>
      </c>
    </row>
    <row r="3" spans="1:5">
      <c r="A3" s="3" t="s">
        <v>1133</v>
      </c>
    </row>
    <row r="4" spans="1:5">
      <c r="A4" s="4" t="s">
        <v>1139</v>
      </c>
      <c r="B4" s="7" t="n">
        <v>74416</v>
      </c>
      <c r="C4" s="7" t="n">
        <v>40591</v>
      </c>
      <c r="D4" s="7" t="n">
        <v>226524</v>
      </c>
      <c r="E4" s="7" t="n">
        <v>121773</v>
      </c>
    </row>
    <row r="5" spans="1:5">
      <c r="A5" s="4" t="s">
        <v>1140</v>
      </c>
    </row>
    <row r="6" spans="1:5">
      <c r="A6" s="3" t="s">
        <v>1133</v>
      </c>
    </row>
    <row r="7" spans="1:5">
      <c r="A7" s="4" t="s">
        <v>901</v>
      </c>
      <c r="B7" s="5" t="n">
        <v>2178</v>
      </c>
      <c r="D7" s="5" t="n">
        <v>2178</v>
      </c>
    </row>
    <row r="8" spans="1:5">
      <c r="A8" s="4" t="s">
        <v>1141</v>
      </c>
      <c r="D8" s="7" t="n">
        <v>634</v>
      </c>
    </row>
    <row r="9" spans="1:5">
      <c r="A9" s="4" t="s">
        <v>1142</v>
      </c>
      <c r="D9" s="4" t="s">
        <v>1143</v>
      </c>
    </row>
    <row r="10" spans="1:5">
      <c r="A10" s="4" t="s">
        <v>1144</v>
      </c>
    </row>
    <row r="11" spans="1:5">
      <c r="A11" s="3" t="s">
        <v>1133</v>
      </c>
    </row>
    <row r="12" spans="1:5">
      <c r="A12" s="4" t="s">
        <v>901</v>
      </c>
      <c r="B12" s="5" t="n">
        <v>5081</v>
      </c>
      <c r="D12" s="5" t="n">
        <v>5081</v>
      </c>
    </row>
    <row r="13" spans="1:5">
      <c r="A13" s="4" t="s">
        <v>1141</v>
      </c>
      <c r="D13" s="7" t="n">
        <v>12733</v>
      </c>
    </row>
    <row r="14" spans="1:5">
      <c r="A14" s="4" t="s">
        <v>1142</v>
      </c>
      <c r="D14" s="4" t="s">
        <v>1145</v>
      </c>
    </row>
    <row r="15" spans="1:5">
      <c r="A15" s="4" t="s">
        <v>1146</v>
      </c>
    </row>
    <row r="16" spans="1:5">
      <c r="A16" s="3" t="s">
        <v>1133</v>
      </c>
    </row>
    <row r="17" spans="1:5">
      <c r="A17" s="4" t="s">
        <v>901</v>
      </c>
      <c r="B17" s="5" t="n">
        <v>1555</v>
      </c>
      <c r="D17" s="5" t="n">
        <v>1555</v>
      </c>
    </row>
    <row r="18" spans="1:5">
      <c r="A18" s="4" t="s">
        <v>1141</v>
      </c>
      <c r="D18" s="7" t="n">
        <v>163</v>
      </c>
    </row>
    <row r="19" spans="1:5">
      <c r="A19" s="4" t="s">
        <v>1142</v>
      </c>
      <c r="D19" s="4" t="s">
        <v>1147</v>
      </c>
    </row>
    <row r="20" spans="1:5">
      <c r="A20" s="4" t="s">
        <v>1148</v>
      </c>
    </row>
    <row r="21" spans="1:5">
      <c r="A21" s="3" t="s">
        <v>1133</v>
      </c>
    </row>
    <row r="22" spans="1:5">
      <c r="A22" s="4" t="s">
        <v>901</v>
      </c>
      <c r="B22" s="5" t="n">
        <v>430</v>
      </c>
      <c r="D22" s="5" t="n">
        <v>430</v>
      </c>
    </row>
    <row r="23" spans="1:5">
      <c r="A23" s="4" t="s">
        <v>1141</v>
      </c>
      <c r="D23" s="7" t="n">
        <v>11800</v>
      </c>
    </row>
    <row r="24" spans="1:5">
      <c r="A24" s="4" t="s">
        <v>1142</v>
      </c>
      <c r="D24" s="4" t="s">
        <v>114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 customWidth="1" max="8" min="8" width="16"/>
  </cols>
  <sheetData>
    <row r="1" spans="1:8">
      <c r="A1" s="1" t="s">
        <v>1150</v>
      </c>
      <c r="B1" s="2" t="s">
        <v>458</v>
      </c>
      <c r="D1" s="2" t="s">
        <v>88</v>
      </c>
      <c r="F1" s="2" t="s">
        <v>1</v>
      </c>
      <c r="H1" s="2" t="s">
        <v>459</v>
      </c>
    </row>
    <row r="2" spans="1:8">
      <c r="B2" s="2" t="s">
        <v>1078</v>
      </c>
      <c r="C2" s="2" t="s">
        <v>1151</v>
      </c>
      <c r="D2" s="2" t="s">
        <v>2</v>
      </c>
      <c r="E2" s="2" t="s">
        <v>89</v>
      </c>
      <c r="F2" s="2" t="s">
        <v>2</v>
      </c>
      <c r="G2" s="2" t="s">
        <v>89</v>
      </c>
      <c r="H2" s="2" t="s">
        <v>27</v>
      </c>
    </row>
    <row r="3" spans="1:8">
      <c r="A3" s="4" t="s">
        <v>1152</v>
      </c>
    </row>
    <row r="4" spans="1:8">
      <c r="A4" s="3" t="s">
        <v>1153</v>
      </c>
    </row>
    <row r="5" spans="1:8">
      <c r="A5" s="4" t="s">
        <v>1154</v>
      </c>
      <c r="G5" s="7" t="n">
        <v>4246495</v>
      </c>
      <c r="H5" s="7" t="n">
        <v>3486428</v>
      </c>
    </row>
    <row r="6" spans="1:8">
      <c r="A6" s="4" t="s">
        <v>1155</v>
      </c>
      <c r="D6" s="7" t="n">
        <v>1990972</v>
      </c>
      <c r="E6" s="7" t="n">
        <v>1123030</v>
      </c>
      <c r="F6" s="7" t="n">
        <v>2354153</v>
      </c>
      <c r="G6" s="7" t="n">
        <v>2883096</v>
      </c>
      <c r="H6" s="5" t="n">
        <v>3123247</v>
      </c>
    </row>
    <row r="7" spans="1:8">
      <c r="A7" s="4" t="s">
        <v>1156</v>
      </c>
    </row>
    <row r="8" spans="1:8">
      <c r="A8" s="3" t="s">
        <v>1153</v>
      </c>
    </row>
    <row r="9" spans="1:8">
      <c r="A9" s="4" t="s">
        <v>1157</v>
      </c>
      <c r="F9" s="5" t="n">
        <v>5972069</v>
      </c>
      <c r="H9" s="5" t="n">
        <v>363181</v>
      </c>
    </row>
    <row r="10" spans="1:8">
      <c r="A10" s="4" t="s">
        <v>1158</v>
      </c>
      <c r="D10" s="7" t="n">
        <v>5972069</v>
      </c>
      <c r="F10" s="7" t="n">
        <v>5972069</v>
      </c>
      <c r="H10" s="7" t="n">
        <v>363181</v>
      </c>
    </row>
    <row r="11" spans="1:8">
      <c r="A11" s="4" t="s">
        <v>1108</v>
      </c>
    </row>
    <row r="12" spans="1:8">
      <c r="A12" s="3" t="s">
        <v>1153</v>
      </c>
    </row>
    <row r="13" spans="1:8">
      <c r="A13" s="4" t="s">
        <v>1111</v>
      </c>
      <c r="H13" s="9" t="n">
        <v>11.13</v>
      </c>
    </row>
    <row r="14" spans="1:8">
      <c r="A14" s="4" t="s">
        <v>1159</v>
      </c>
    </row>
    <row r="15" spans="1:8">
      <c r="A15" s="3" t="s">
        <v>1153</v>
      </c>
    </row>
    <row r="16" spans="1:8">
      <c r="A16" s="4" t="s">
        <v>1102</v>
      </c>
      <c r="B16" s="5" t="n">
        <v>1198778</v>
      </c>
      <c r="C16" s="5" t="n">
        <v>47787</v>
      </c>
    </row>
    <row r="17" spans="1:8">
      <c r="A17" s="4" t="s">
        <v>1160</v>
      </c>
      <c r="B17" s="9" t="n">
        <v>5.98</v>
      </c>
      <c r="C17" s="9" t="n">
        <v>15.2</v>
      </c>
    </row>
    <row r="18" spans="1:8">
      <c r="A18" s="4" t="s">
        <v>1111</v>
      </c>
      <c r="B18" s="9" t="n">
        <v>5.98</v>
      </c>
      <c r="C18" s="9" t="n">
        <v>15.2</v>
      </c>
    </row>
    <row r="19" spans="1:8">
      <c r="A19" s="4" t="s">
        <v>1116</v>
      </c>
    </row>
    <row r="20" spans="1:8">
      <c r="A20" s="3" t="s">
        <v>1153</v>
      </c>
    </row>
    <row r="21" spans="1:8">
      <c r="A21" s="4" t="s">
        <v>1102</v>
      </c>
      <c r="B21" s="5" t="n">
        <v>132787</v>
      </c>
      <c r="F21" s="5" t="n">
        <v>132787</v>
      </c>
    </row>
    <row r="22" spans="1:8">
      <c r="A22" s="4" t="s">
        <v>1160</v>
      </c>
      <c r="B22" s="9" t="n">
        <v>5.98</v>
      </c>
    </row>
    <row r="23" spans="1:8">
      <c r="A23" s="4" t="s">
        <v>1111</v>
      </c>
      <c r="B23" s="9" t="n">
        <v>5.98</v>
      </c>
    </row>
  </sheetData>
  <mergeCells count="4">
    <mergeCell ref="A1:A2"/>
    <mergeCell ref="B1:C1"/>
    <mergeCell ref="D1:E1"/>
    <mergeCell ref="F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161</v>
      </c>
      <c r="B1" s="2" t="s">
        <v>1</v>
      </c>
      <c r="C1" s="2" t="s">
        <v>459</v>
      </c>
    </row>
    <row r="2" spans="1:3">
      <c r="B2" s="2" t="s">
        <v>2</v>
      </c>
      <c r="C2" s="2" t="s">
        <v>27</v>
      </c>
    </row>
    <row r="3" spans="1:3">
      <c r="A3" s="3" t="s">
        <v>1162</v>
      </c>
    </row>
    <row r="4" spans="1:3">
      <c r="A4" s="4" t="s">
        <v>1163</v>
      </c>
      <c r="B4" s="7" t="n">
        <v>20000000</v>
      </c>
      <c r="C4" s="7" t="n">
        <v>20000000</v>
      </c>
    </row>
    <row r="5" spans="1:3">
      <c r="A5" s="4" t="s">
        <v>1164</v>
      </c>
      <c r="B5" s="7" t="n">
        <v>29447010</v>
      </c>
      <c r="C5" s="7" t="n">
        <v>747837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65</v>
      </c>
      <c r="B1" s="2" t="s">
        <v>2</v>
      </c>
      <c r="C1" s="2" t="s">
        <v>27</v>
      </c>
    </row>
    <row r="2" spans="1:3">
      <c r="A2" s="3" t="s">
        <v>1166</v>
      </c>
    </row>
    <row r="3" spans="1:3">
      <c r="A3" s="4" t="s">
        <v>1167</v>
      </c>
      <c r="B3" s="7" t="n">
        <v>566283</v>
      </c>
      <c r="C3" s="7" t="n">
        <v>211247</v>
      </c>
    </row>
    <row r="4" spans="1:3">
      <c r="A4" s="4" t="s">
        <v>1168</v>
      </c>
    </row>
    <row r="5" spans="1:3">
      <c r="A5" s="3" t="s">
        <v>1166</v>
      </c>
    </row>
    <row r="6" spans="1:3">
      <c r="A6" s="4" t="s">
        <v>1167</v>
      </c>
      <c r="B6" s="7" t="n">
        <v>566283</v>
      </c>
      <c r="C6" s="7" t="n">
        <v>2112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69</v>
      </c>
      <c r="B1" s="2" t="s">
        <v>88</v>
      </c>
      <c r="D1" s="2" t="s">
        <v>1</v>
      </c>
    </row>
    <row r="2" spans="1:5">
      <c r="B2" s="2" t="s">
        <v>2</v>
      </c>
      <c r="C2" s="2" t="s">
        <v>89</v>
      </c>
      <c r="D2" s="2" t="s">
        <v>2</v>
      </c>
      <c r="E2" s="2" t="s">
        <v>89</v>
      </c>
    </row>
    <row r="3" spans="1:5">
      <c r="A3" s="3" t="s">
        <v>1170</v>
      </c>
    </row>
    <row r="4" spans="1:5">
      <c r="A4" s="4" t="s">
        <v>1171</v>
      </c>
      <c r="B4" s="7" t="n">
        <v>21292477</v>
      </c>
      <c r="C4" s="7" t="n">
        <v>21522100</v>
      </c>
      <c r="D4" s="7" t="n">
        <v>48695453</v>
      </c>
      <c r="E4" s="7" t="n">
        <v>54587143</v>
      </c>
    </row>
    <row r="5" spans="1:5">
      <c r="A5" s="4" t="s">
        <v>1172</v>
      </c>
      <c r="B5" s="7" t="n">
        <v>18524702</v>
      </c>
      <c r="C5" s="7" t="n">
        <v>16799078</v>
      </c>
      <c r="D5" s="7" t="n">
        <v>37228196</v>
      </c>
      <c r="E5" s="7" t="n">
        <v>39695390</v>
      </c>
    </row>
    <row r="6" spans="1:5">
      <c r="A6" s="4" t="s">
        <v>1173</v>
      </c>
      <c r="B6" s="9" t="n">
        <v>1.04</v>
      </c>
      <c r="C6" s="9" t="n">
        <v>1.14</v>
      </c>
      <c r="D6" s="9" t="n">
        <v>2.45</v>
      </c>
      <c r="E6" s="9" t="n">
        <v>3.02</v>
      </c>
    </row>
    <row r="7" spans="1:5">
      <c r="A7" s="4" t="s">
        <v>127</v>
      </c>
      <c r="B7" s="9" t="n">
        <v>0.91</v>
      </c>
      <c r="C7" s="9" t="n">
        <v>0.89</v>
      </c>
      <c r="D7" s="9" t="n">
        <v>1.87</v>
      </c>
      <c r="E7" s="9" t="n">
        <v>2.19</v>
      </c>
    </row>
    <row r="8" spans="1:5">
      <c r="A8" s="4" t="s">
        <v>1174</v>
      </c>
      <c r="B8" s="5" t="n">
        <v>20376225</v>
      </c>
      <c r="C8" s="5" t="n">
        <v>18822876</v>
      </c>
      <c r="D8" s="5" t="n">
        <v>19900082</v>
      </c>
      <c r="E8" s="5" t="n">
        <v>18089629</v>
      </c>
    </row>
    <row r="9" spans="1:5">
      <c r="A9" s="3" t="s">
        <v>1175</v>
      </c>
    </row>
    <row r="10" spans="1:5">
      <c r="A10" s="4" t="s">
        <v>1176</v>
      </c>
      <c r="B10" s="7" t="n">
        <v>18524702</v>
      </c>
      <c r="C10" s="7" t="n">
        <v>16799078</v>
      </c>
      <c r="D10" s="7" t="n">
        <v>37228196</v>
      </c>
      <c r="E10" s="7" t="n">
        <v>39695390</v>
      </c>
    </row>
    <row r="11" spans="1:5">
      <c r="A11" s="4" t="s">
        <v>1171</v>
      </c>
      <c r="B11" s="5" t="n">
        <v>21292477</v>
      </c>
      <c r="C11" s="5" t="n">
        <v>21522100</v>
      </c>
      <c r="D11" s="5" t="n">
        <v>48695453</v>
      </c>
      <c r="E11" s="5" t="n">
        <v>54587143</v>
      </c>
    </row>
    <row r="12" spans="1:5">
      <c r="A12" s="4" t="s">
        <v>1177</v>
      </c>
      <c r="B12" s="5" t="n">
        <v>404877</v>
      </c>
      <c r="C12" s="5" t="n">
        <v>0</v>
      </c>
      <c r="D12" s="5" t="n">
        <v>1466044</v>
      </c>
      <c r="E12" s="5" t="n">
        <v>0</v>
      </c>
    </row>
    <row r="13" spans="1:5">
      <c r="A13" s="4" t="s">
        <v>1178</v>
      </c>
      <c r="B13" s="7" t="n">
        <v>21697354</v>
      </c>
      <c r="C13" s="7" t="n">
        <v>21522110</v>
      </c>
      <c r="D13" s="7" t="n">
        <v>50161497</v>
      </c>
      <c r="E13" s="7" t="n">
        <v>54587143</v>
      </c>
    </row>
    <row r="14" spans="1:5">
      <c r="A14" s="4" t="s">
        <v>1179</v>
      </c>
      <c r="B14" s="9" t="n">
        <v>0.95</v>
      </c>
      <c r="C14" s="9" t="n">
        <v>1.14</v>
      </c>
      <c r="D14" s="9" t="n">
        <v>2.24</v>
      </c>
      <c r="E14" s="9" t="n">
        <v>3.02</v>
      </c>
    </row>
    <row r="15" spans="1:5">
      <c r="A15" s="4" t="s">
        <v>1174</v>
      </c>
      <c r="B15" s="5" t="n">
        <v>20376225</v>
      </c>
      <c r="C15" s="5" t="n">
        <v>18822876</v>
      </c>
      <c r="D15" s="5" t="n">
        <v>19900082</v>
      </c>
      <c r="E15" s="5" t="n">
        <v>18089629</v>
      </c>
    </row>
    <row r="16" spans="1:5">
      <c r="A16" s="4" t="s">
        <v>1180</v>
      </c>
      <c r="B16" s="5" t="n">
        <v>2378667</v>
      </c>
      <c r="C16" s="5" t="n">
        <v>0</v>
      </c>
      <c r="D16" s="5" t="n">
        <v>2534765</v>
      </c>
      <c r="E16" s="5" t="n">
        <v>0</v>
      </c>
    </row>
    <row r="17" spans="1:5">
      <c r="A17" s="4" t="s">
        <v>1181</v>
      </c>
      <c r="B17" s="5" t="n">
        <v>22754892</v>
      </c>
      <c r="C17" s="5" t="n">
        <v>18822876</v>
      </c>
      <c r="D17" s="5" t="n">
        <v>22434847</v>
      </c>
      <c r="E17" s="5" t="n">
        <v>18089629</v>
      </c>
    </row>
    <row r="18" spans="1:5">
      <c r="A18" s="4" t="s">
        <v>1182</v>
      </c>
    </row>
    <row r="19" spans="1:5">
      <c r="A19" s="3" t="s">
        <v>1170</v>
      </c>
    </row>
    <row r="20" spans="1:5">
      <c r="A20" s="4" t="s">
        <v>1172</v>
      </c>
      <c r="B20" s="7" t="n">
        <v>18524702</v>
      </c>
      <c r="C20" s="7" t="n">
        <v>16799078</v>
      </c>
      <c r="D20" s="7" t="n">
        <v>37228196</v>
      </c>
      <c r="E20" s="7" t="n">
        <v>39695390</v>
      </c>
    </row>
    <row r="21" spans="1:5">
      <c r="A21" s="4" t="s">
        <v>1174</v>
      </c>
      <c r="B21" s="5" t="n">
        <v>20376225</v>
      </c>
      <c r="C21" s="5" t="n">
        <v>18822876</v>
      </c>
      <c r="D21" s="5" t="n">
        <v>19900082</v>
      </c>
      <c r="E21" s="5" t="n">
        <v>18089629</v>
      </c>
    </row>
    <row r="22" spans="1:5">
      <c r="A22" s="3" t="s">
        <v>1175</v>
      </c>
    </row>
    <row r="23" spans="1:5">
      <c r="A23" s="4" t="s">
        <v>1176</v>
      </c>
      <c r="B23" s="7" t="n">
        <v>18524702</v>
      </c>
      <c r="C23" s="7" t="n">
        <v>16799078</v>
      </c>
      <c r="D23" s="7" t="n">
        <v>37228196</v>
      </c>
      <c r="E23" s="7" t="n">
        <v>39695390</v>
      </c>
    </row>
    <row r="24" spans="1:5">
      <c r="A24" s="4" t="s">
        <v>1177</v>
      </c>
      <c r="B24" s="5" t="n">
        <v>404877</v>
      </c>
      <c r="C24" s="5" t="n">
        <v>0</v>
      </c>
      <c r="D24" s="5" t="n">
        <v>1466044</v>
      </c>
      <c r="E24" s="5" t="n">
        <v>0</v>
      </c>
    </row>
    <row r="25" spans="1:5">
      <c r="A25" s="4" t="s">
        <v>1178</v>
      </c>
      <c r="B25" s="7" t="n">
        <v>18929579</v>
      </c>
      <c r="C25" s="7" t="n">
        <v>16799078</v>
      </c>
      <c r="D25" s="7" t="n">
        <v>38694240</v>
      </c>
      <c r="E25" s="7" t="n">
        <v>39695390</v>
      </c>
    </row>
    <row r="26" spans="1:5">
      <c r="A26" s="4" t="s">
        <v>1179</v>
      </c>
      <c r="B26" s="9" t="n">
        <v>0.83</v>
      </c>
      <c r="C26" s="9" t="n">
        <v>0.89</v>
      </c>
      <c r="D26" s="9" t="n">
        <v>1.72</v>
      </c>
      <c r="E26" s="9" t="n">
        <v>2.19</v>
      </c>
    </row>
    <row r="27" spans="1:5">
      <c r="A27" s="4" t="s">
        <v>1174</v>
      </c>
      <c r="B27" s="5" t="n">
        <v>20376225</v>
      </c>
      <c r="C27" s="5" t="n">
        <v>18822876</v>
      </c>
      <c r="D27" s="5" t="n">
        <v>19900082</v>
      </c>
      <c r="E27" s="5" t="n">
        <v>18089629</v>
      </c>
    </row>
    <row r="28" spans="1:5">
      <c r="A28" s="4" t="s">
        <v>1180</v>
      </c>
      <c r="B28" s="5" t="n">
        <v>2378667</v>
      </c>
      <c r="C28" s="5" t="n">
        <v>0</v>
      </c>
      <c r="D28" s="5" t="n">
        <v>2534765</v>
      </c>
      <c r="E28" s="5" t="n">
        <v>0</v>
      </c>
    </row>
    <row r="29" spans="1:5">
      <c r="A29" s="4" t="s">
        <v>1181</v>
      </c>
      <c r="B29" s="5" t="n">
        <v>22754892</v>
      </c>
      <c r="C29" s="5" t="n">
        <v>18822876</v>
      </c>
      <c r="D29" s="5" t="n">
        <v>22434847</v>
      </c>
      <c r="E29" s="5" t="n">
        <v>18089629</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3</v>
      </c>
      <c r="B1" s="2" t="s">
        <v>88</v>
      </c>
      <c r="D1" s="2" t="s">
        <v>1</v>
      </c>
    </row>
    <row r="2" spans="1:5">
      <c r="B2" s="2" t="s">
        <v>2</v>
      </c>
      <c r="C2" s="2" t="s">
        <v>89</v>
      </c>
      <c r="D2" s="2" t="s">
        <v>2</v>
      </c>
      <c r="E2" s="2" t="s">
        <v>89</v>
      </c>
    </row>
    <row r="3" spans="1:5">
      <c r="A3" s="3" t="s">
        <v>1184</v>
      </c>
    </row>
    <row r="4" spans="1:5">
      <c r="A4" s="4" t="s">
        <v>1185</v>
      </c>
      <c r="B4" s="7" t="n">
        <v>23496718</v>
      </c>
      <c r="C4" s="7" t="n">
        <v>597813</v>
      </c>
      <c r="D4" s="7" t="n">
        <v>23496718</v>
      </c>
      <c r="E4" s="7" t="n">
        <v>3546811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052566</v>
      </c>
      <c r="C3" s="7" t="n">
        <v>7229197</v>
      </c>
    </row>
    <row r="4" spans="1:3">
      <c r="A4" s="4" t="s">
        <v>30</v>
      </c>
      <c r="B4" s="5" t="n">
        <v>65055856</v>
      </c>
      <c r="C4" s="5" t="n">
        <v>62848707</v>
      </c>
    </row>
    <row r="5" spans="1:3">
      <c r="A5" s="4" t="s">
        <v>31</v>
      </c>
      <c r="B5" s="5" t="n">
        <v>1557713</v>
      </c>
      <c r="C5" s="5" t="n">
        <v>1306885</v>
      </c>
    </row>
    <row r="6" spans="1:3">
      <c r="A6" s="4" t="s">
        <v>32</v>
      </c>
      <c r="B6" s="5" t="n">
        <v>95334913</v>
      </c>
      <c r="C6" s="5" t="n">
        <v>83811929</v>
      </c>
    </row>
    <row r="7" spans="1:3">
      <c r="A7" s="4" t="s">
        <v>33</v>
      </c>
      <c r="B7" s="5" t="n">
        <v>135759072</v>
      </c>
      <c r="C7" s="5" t="n">
        <v>135674418</v>
      </c>
    </row>
    <row r="8" spans="1:3">
      <c r="A8" s="4" t="s">
        <v>34</v>
      </c>
      <c r="B8" s="5" t="n">
        <v>74123074</v>
      </c>
      <c r="C8" s="5" t="n">
        <v>59780587</v>
      </c>
    </row>
    <row r="9" spans="1:3">
      <c r="A9" s="4" t="s">
        <v>35</v>
      </c>
      <c r="B9" s="5" t="n">
        <v>380883194</v>
      </c>
      <c r="C9" s="5" t="n">
        <v>350651723</v>
      </c>
    </row>
    <row r="10" spans="1:3">
      <c r="A10" s="3" t="s">
        <v>36</v>
      </c>
    </row>
    <row r="11" spans="1:3">
      <c r="A11" s="4" t="s">
        <v>37</v>
      </c>
      <c r="B11" s="5" t="n">
        <v>101984289</v>
      </c>
      <c r="C11" s="5" t="n">
        <v>95238410</v>
      </c>
    </row>
    <row r="12" spans="1:3">
      <c r="A12" s="4" t="s">
        <v>38</v>
      </c>
      <c r="B12" s="5" t="n">
        <v>8381108</v>
      </c>
      <c r="C12" s="5" t="n">
        <v>9020669</v>
      </c>
    </row>
    <row r="13" spans="1:3">
      <c r="A13" s="4" t="s">
        <v>39</v>
      </c>
      <c r="B13" s="5" t="n">
        <v>115771608</v>
      </c>
      <c r="C13" s="5" t="n">
        <v>72788769</v>
      </c>
    </row>
    <row r="14" spans="1:3">
      <c r="A14" s="4" t="s">
        <v>40</v>
      </c>
      <c r="B14" s="5" t="n">
        <v>55868376</v>
      </c>
      <c r="C14" s="5" t="n">
        <v>58485675</v>
      </c>
    </row>
    <row r="15" spans="1:3">
      <c r="A15" s="4" t="s">
        <v>41</v>
      </c>
      <c r="B15" s="5" t="n">
        <v>282005381</v>
      </c>
      <c r="C15" s="5" t="n">
        <v>235533523</v>
      </c>
    </row>
    <row r="16" spans="1:3">
      <c r="A16" s="3" t="s">
        <v>42</v>
      </c>
    </row>
    <row r="17" spans="1:3">
      <c r="A17" s="4" t="s">
        <v>43</v>
      </c>
      <c r="B17" s="5" t="n">
        <v>724940</v>
      </c>
      <c r="C17" s="5" t="n">
        <v>724940</v>
      </c>
    </row>
    <row r="18" spans="1:3">
      <c r="A18" s="4" t="s">
        <v>44</v>
      </c>
      <c r="B18" s="5" t="n">
        <v>10293472</v>
      </c>
      <c r="C18" s="5" t="n">
        <v>10784358</v>
      </c>
    </row>
    <row r="19" spans="1:3">
      <c r="A19" s="4" t="s">
        <v>45</v>
      </c>
      <c r="B19" s="5" t="n">
        <v>149745</v>
      </c>
      <c r="C19" s="5" t="n">
        <v>0</v>
      </c>
    </row>
    <row r="20" spans="1:3">
      <c r="A20" s="4" t="s">
        <v>46</v>
      </c>
      <c r="B20" s="5" t="n">
        <v>748727</v>
      </c>
      <c r="C20" s="5" t="n">
        <v>769941</v>
      </c>
    </row>
    <row r="21" spans="1:3">
      <c r="A21" s="4" t="s">
        <v>47</v>
      </c>
      <c r="B21" s="5" t="n">
        <v>41109708</v>
      </c>
      <c r="C21" s="5" t="n">
        <v>41109708</v>
      </c>
    </row>
    <row r="22" spans="1:3">
      <c r="A22" s="4" t="s">
        <v>48</v>
      </c>
      <c r="B22" s="5" t="n">
        <v>53026592</v>
      </c>
      <c r="C22" s="5" t="n">
        <v>53388947</v>
      </c>
    </row>
    <row r="23" spans="1:3">
      <c r="A23" s="4" t="s">
        <v>49</v>
      </c>
      <c r="B23" s="5" t="n">
        <v>715915167</v>
      </c>
      <c r="C23" s="5" t="n">
        <v>639574193</v>
      </c>
    </row>
    <row r="24" spans="1:3">
      <c r="A24" s="3" t="s">
        <v>50</v>
      </c>
    </row>
    <row r="25" spans="1:3">
      <c r="A25" s="4" t="s">
        <v>51</v>
      </c>
      <c r="B25" s="5" t="n">
        <v>15095032</v>
      </c>
      <c r="C25" s="5" t="n">
        <v>9345559</v>
      </c>
    </row>
    <row r="26" spans="1:3">
      <c r="A26" s="4" t="s">
        <v>52</v>
      </c>
      <c r="B26" s="5" t="n">
        <v>1647280</v>
      </c>
      <c r="C26" s="5" t="n">
        <v>8700706</v>
      </c>
    </row>
    <row r="27" spans="1:3">
      <c r="A27" s="4" t="s">
        <v>53</v>
      </c>
      <c r="B27" s="5" t="n">
        <v>566283</v>
      </c>
      <c r="C27" s="5" t="n">
        <v>211247</v>
      </c>
    </row>
    <row r="28" spans="1:3">
      <c r="A28" s="4" t="s">
        <v>54</v>
      </c>
      <c r="B28" s="5" t="n">
        <v>6159238</v>
      </c>
      <c r="C28" s="5" t="n">
        <v>4792579</v>
      </c>
    </row>
    <row r="29" spans="1:3">
      <c r="A29" s="4" t="s">
        <v>55</v>
      </c>
      <c r="B29" s="5" t="n">
        <v>7357739</v>
      </c>
      <c r="C29" s="5" t="n">
        <v>4466040</v>
      </c>
    </row>
    <row r="30" spans="1:3">
      <c r="A30" s="4" t="s">
        <v>56</v>
      </c>
      <c r="B30" s="5" t="n">
        <v>885997</v>
      </c>
      <c r="C30" s="5" t="n">
        <v>865968</v>
      </c>
    </row>
    <row r="31" spans="1:3">
      <c r="A31" s="4" t="s">
        <v>57</v>
      </c>
      <c r="B31" s="5" t="n">
        <v>31711569</v>
      </c>
      <c r="C31" s="5" t="n">
        <v>28382099</v>
      </c>
    </row>
    <row r="32" spans="1:3">
      <c r="A32" s="3" t="s">
        <v>58</v>
      </c>
    </row>
    <row r="33" spans="1:3">
      <c r="A33" s="4" t="s">
        <v>54</v>
      </c>
      <c r="B33" s="5" t="n">
        <v>19422652</v>
      </c>
      <c r="C33" s="5" t="n">
        <v>4797332</v>
      </c>
    </row>
    <row r="34" spans="1:3">
      <c r="A34" s="4" t="s">
        <v>59</v>
      </c>
      <c r="B34" s="5" t="n">
        <v>728514</v>
      </c>
      <c r="C34" s="5" t="n">
        <v>1554902</v>
      </c>
    </row>
    <row r="35" spans="1:3">
      <c r="A35" s="4" t="s">
        <v>60</v>
      </c>
      <c r="B35" s="5" t="n">
        <v>23496718</v>
      </c>
      <c r="C35" s="5" t="n">
        <v>34904739</v>
      </c>
    </row>
    <row r="36" spans="1:3">
      <c r="A36" s="4" t="s">
        <v>61</v>
      </c>
      <c r="B36" s="5" t="n">
        <v>43647884</v>
      </c>
      <c r="C36" s="5" t="n">
        <v>41256973</v>
      </c>
    </row>
    <row r="37" spans="1:3">
      <c r="A37" s="4" t="s">
        <v>62</v>
      </c>
      <c r="B37" s="4" t="s">
        <v>63</v>
      </c>
      <c r="C37" s="4" t="s">
        <v>63</v>
      </c>
    </row>
    <row r="38" spans="1:3">
      <c r="A38" s="3" t="s">
        <v>64</v>
      </c>
    </row>
    <row r="39" spans="1:3">
      <c r="A39" s="4" t="s">
        <v>65</v>
      </c>
      <c r="B39" s="5" t="n">
        <v>21457</v>
      </c>
      <c r="C39" s="5" t="n">
        <v>20134</v>
      </c>
    </row>
    <row r="40" spans="1:3">
      <c r="A40" s="4" t="s">
        <v>66</v>
      </c>
      <c r="B40" s="5" t="n">
        <v>150788947</v>
      </c>
      <c r="C40" s="5" t="n">
        <v>142882173</v>
      </c>
    </row>
    <row r="41" spans="1:3">
      <c r="A41" s="4" t="s">
        <v>67</v>
      </c>
      <c r="B41" s="5" t="n">
        <v>388312091</v>
      </c>
      <c r="C41" s="5" t="n">
        <v>339616638</v>
      </c>
    </row>
    <row r="42" spans="1:3">
      <c r="A42" s="4" t="s">
        <v>68</v>
      </c>
      <c r="B42" s="5" t="n">
        <v>-2584868</v>
      </c>
      <c r="C42" s="5" t="n">
        <v>1427638</v>
      </c>
    </row>
    <row r="43" spans="1:3">
      <c r="A43" s="4" t="s">
        <v>69</v>
      </c>
      <c r="B43" s="5" t="n">
        <v>-1250000</v>
      </c>
      <c r="C43" s="5" t="n">
        <v>-1250000</v>
      </c>
    </row>
    <row r="44" spans="1:3">
      <c r="A44" s="4" t="s">
        <v>70</v>
      </c>
      <c r="B44" s="5" t="n">
        <v>535287627</v>
      </c>
      <c r="C44" s="5" t="n">
        <v>482696583</v>
      </c>
    </row>
    <row r="45" spans="1:3">
      <c r="A45" s="4" t="s">
        <v>71</v>
      </c>
      <c r="B45" s="5" t="n">
        <v>105268087</v>
      </c>
      <c r="C45" s="5" t="n">
        <v>87238538</v>
      </c>
    </row>
    <row r="46" spans="1:3">
      <c r="A46" s="4" t="s">
        <v>72</v>
      </c>
      <c r="B46" s="5" t="n">
        <v>640555714</v>
      </c>
      <c r="C46" s="5" t="n">
        <v>569935121</v>
      </c>
    </row>
    <row r="47" spans="1:3">
      <c r="A47" s="4" t="s">
        <v>73</v>
      </c>
      <c r="B47" s="5" t="n">
        <v>715915167</v>
      </c>
      <c r="C47" s="5" t="n">
        <v>639574193</v>
      </c>
    </row>
    <row r="48" spans="1:3">
      <c r="A48" s="4" t="s">
        <v>74</v>
      </c>
    </row>
    <row r="49" spans="1:3">
      <c r="A49" s="3" t="s">
        <v>64</v>
      </c>
    </row>
    <row r="50" spans="1:3">
      <c r="A50" s="4" t="s">
        <v>75</v>
      </c>
      <c r="B50" s="5" t="n">
        <v>0</v>
      </c>
      <c r="C50" s="5" t="n">
        <v>0</v>
      </c>
    </row>
    <row r="51" spans="1:3">
      <c r="A51" s="4" t="s">
        <v>76</v>
      </c>
    </row>
    <row r="52" spans="1:3">
      <c r="A52" s="3" t="s">
        <v>64</v>
      </c>
    </row>
    <row r="53" spans="1:3">
      <c r="A53" s="4" t="s">
        <v>75</v>
      </c>
      <c r="B53" s="5" t="n">
        <v>0</v>
      </c>
      <c r="C53" s="5" t="n">
        <v>0</v>
      </c>
    </row>
    <row r="54" spans="1:3">
      <c r="A54" s="4" t="s">
        <v>77</v>
      </c>
    </row>
    <row r="55" spans="1:3">
      <c r="A55" s="3" t="s">
        <v>64</v>
      </c>
    </row>
    <row r="56" spans="1:3">
      <c r="A56" s="4" t="s">
        <v>75</v>
      </c>
      <c r="B56" s="7" t="n">
        <v>0</v>
      </c>
      <c r="C5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4" t="s">
        <v>239</v>
      </c>
      <c r="B3" s="4" t="s">
        <v>240</v>
      </c>
    </row>
    <row r="4" spans="1:2">
      <c r="A4" s="4" t="s">
        <v>241</v>
      </c>
    </row>
    <row r="5" spans="1:2">
      <c r="A5" s="4" t="s">
        <v>239</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27</v>
      </c>
    </row>
    <row r="2" spans="1:3">
      <c r="A2" s="4" t="s">
        <v>79</v>
      </c>
      <c r="B2" s="8" t="n">
        <v>0.001</v>
      </c>
      <c r="C2" s="8" t="n">
        <v>0.001</v>
      </c>
    </row>
    <row r="3" spans="1:3">
      <c r="A3" s="4" t="s">
        <v>80</v>
      </c>
      <c r="B3" s="5" t="n">
        <v>10000000</v>
      </c>
      <c r="C3" s="5" t="n">
        <v>10000000</v>
      </c>
    </row>
    <row r="4" spans="1:3">
      <c r="A4" s="4" t="s">
        <v>81</v>
      </c>
      <c r="B4" s="5" t="n">
        <v>100</v>
      </c>
      <c r="C4" s="5" t="n">
        <v>100</v>
      </c>
    </row>
    <row r="5" spans="1:3">
      <c r="A5" s="4" t="s">
        <v>82</v>
      </c>
      <c r="B5" s="5" t="n">
        <v>100</v>
      </c>
      <c r="C5" s="5" t="n">
        <v>100</v>
      </c>
    </row>
    <row r="6" spans="1:3">
      <c r="A6" s="4" t="s">
        <v>83</v>
      </c>
      <c r="B6" s="8" t="n">
        <v>0.001</v>
      </c>
      <c r="C6" s="8" t="n">
        <v>0.001</v>
      </c>
    </row>
    <row r="7" spans="1:3">
      <c r="A7" s="4" t="s">
        <v>84</v>
      </c>
      <c r="B7" s="5" t="n">
        <v>22727273</v>
      </c>
      <c r="C7" s="5" t="n">
        <v>22727273</v>
      </c>
    </row>
    <row r="8" spans="1:3">
      <c r="A8" s="4" t="s">
        <v>85</v>
      </c>
      <c r="B8" s="5" t="n">
        <v>21456859</v>
      </c>
      <c r="C8" s="5" t="n">
        <v>20133757</v>
      </c>
    </row>
    <row r="9" spans="1:3">
      <c r="A9" s="4" t="s">
        <v>86</v>
      </c>
      <c r="B9" s="5" t="n">
        <v>21456859</v>
      </c>
      <c r="C9" s="5" t="n">
        <v>20133757</v>
      </c>
    </row>
    <row r="10" spans="1:3">
      <c r="A10" s="4" t="s">
        <v>74</v>
      </c>
    </row>
    <row r="11" spans="1:3">
      <c r="A11" s="4" t="s">
        <v>79</v>
      </c>
      <c r="B11" s="8" t="n">
        <v>0.001</v>
      </c>
      <c r="C11" s="8" t="n">
        <v>0.001</v>
      </c>
    </row>
    <row r="12" spans="1:3">
      <c r="A12" s="4" t="s">
        <v>80</v>
      </c>
      <c r="B12" s="5" t="n">
        <v>100</v>
      </c>
      <c r="C12" s="5" t="n">
        <v>100</v>
      </c>
    </row>
    <row r="13" spans="1:3">
      <c r="A13" s="4" t="s">
        <v>81</v>
      </c>
      <c r="B13" s="5" t="n">
        <v>100</v>
      </c>
      <c r="C13" s="5" t="n">
        <v>100</v>
      </c>
    </row>
    <row r="14" spans="1:3">
      <c r="A14" s="4" t="s">
        <v>82</v>
      </c>
      <c r="B14" s="5" t="n">
        <v>100</v>
      </c>
      <c r="C14" s="5" t="n">
        <v>100</v>
      </c>
    </row>
    <row r="15" spans="1:3">
      <c r="A15" s="4" t="s">
        <v>76</v>
      </c>
    </row>
    <row r="16" spans="1:3">
      <c r="A16" s="4" t="s">
        <v>79</v>
      </c>
      <c r="B16" s="8" t="n">
        <v>0.001</v>
      </c>
      <c r="C16" s="8" t="n">
        <v>0.001</v>
      </c>
    </row>
    <row r="17" spans="1:3">
      <c r="A17" s="4" t="s">
        <v>80</v>
      </c>
      <c r="B17" s="5" t="n">
        <v>10000000</v>
      </c>
      <c r="C17" s="5" t="n">
        <v>10000000</v>
      </c>
    </row>
    <row r="18" spans="1:3">
      <c r="A18" s="4" t="s">
        <v>81</v>
      </c>
      <c r="B18" s="5" t="n">
        <v>0</v>
      </c>
      <c r="C18" s="5" t="n">
        <v>0</v>
      </c>
    </row>
    <row r="19" spans="1:3">
      <c r="A19" s="4" t="s">
        <v>82</v>
      </c>
      <c r="B19" s="5" t="n">
        <v>0</v>
      </c>
      <c r="C19" s="5" t="n">
        <v>0</v>
      </c>
    </row>
    <row r="20" spans="1:3">
      <c r="A20" s="4" t="s">
        <v>77</v>
      </c>
    </row>
    <row r="21" spans="1:3">
      <c r="A21" s="4" t="s">
        <v>79</v>
      </c>
      <c r="B21" s="8" t="n">
        <v>0.001</v>
      </c>
      <c r="C21" s="8" t="n">
        <v>0.001</v>
      </c>
    </row>
    <row r="22" spans="1:3">
      <c r="A22" s="4" t="s">
        <v>80</v>
      </c>
      <c r="B22" s="5" t="n">
        <v>1000000</v>
      </c>
      <c r="C22" s="5" t="n">
        <v>1000000</v>
      </c>
    </row>
    <row r="23" spans="1:3">
      <c r="A23" s="4" t="s">
        <v>81</v>
      </c>
      <c r="B23" s="5" t="n">
        <v>0</v>
      </c>
      <c r="C23" s="5" t="n">
        <v>0</v>
      </c>
    </row>
    <row r="24" spans="1:3">
      <c r="A24" s="4" t="s">
        <v>82</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2</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6"/>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7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348</v>
      </c>
      <c r="B28" s="4" t="s">
        <v>349</v>
      </c>
    </row>
    <row r="29" spans="1:2">
      <c r="A29" s="4" t="s">
        <v>350</v>
      </c>
      <c r="B29" s="4" t="s">
        <v>351</v>
      </c>
    </row>
    <row r="30" spans="1:2">
      <c r="A30" s="4" t="s">
        <v>352</v>
      </c>
      <c r="B30" s="4" t="s">
        <v>353</v>
      </c>
    </row>
    <row r="31" spans="1:2">
      <c r="A31" s="4" t="s">
        <v>354</v>
      </c>
      <c r="B31" s="4" t="s">
        <v>355</v>
      </c>
    </row>
    <row r="32" spans="1:2">
      <c r="A32" s="4" t="s">
        <v>356</v>
      </c>
      <c r="B32" s="4" t="s">
        <v>357</v>
      </c>
    </row>
    <row r="33" spans="1:2">
      <c r="A33" s="4" t="s">
        <v>358</v>
      </c>
      <c r="B33" s="4" t="s">
        <v>359</v>
      </c>
    </row>
    <row r="34" spans="1:2">
      <c r="A34" s="4" t="s">
        <v>360</v>
      </c>
      <c r="B34" s="4" t="s">
        <v>361</v>
      </c>
    </row>
    <row r="35" spans="1:2">
      <c r="A35" s="4" t="s">
        <v>362</v>
      </c>
      <c r="B35" s="4" t="s">
        <v>363</v>
      </c>
    </row>
    <row r="36" spans="1:2">
      <c r="A36" s="4" t="s">
        <v>364</v>
      </c>
      <c r="B36" s="4" t="s">
        <v>365</v>
      </c>
    </row>
    <row r="37" spans="1:2">
      <c r="A37" s="4" t="s">
        <v>366</v>
      </c>
      <c r="B37" s="4" t="s">
        <v>367</v>
      </c>
    </row>
    <row r="38" spans="1:2">
      <c r="A38" s="4" t="s">
        <v>368</v>
      </c>
      <c r="B38" s="4" t="s">
        <v>369</v>
      </c>
    </row>
    <row r="39" spans="1:2">
      <c r="A39" s="4" t="s">
        <v>370</v>
      </c>
      <c r="B39" s="4" t="s">
        <v>371</v>
      </c>
    </row>
    <row r="40" spans="1:2">
      <c r="A40" s="4" t="s">
        <v>372</v>
      </c>
      <c r="B40"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17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88280225</v>
      </c>
      <c r="C4" s="7" t="n">
        <v>67432650</v>
      </c>
      <c r="D4" s="7" t="n">
        <v>207057021</v>
      </c>
      <c r="E4" s="7" t="n">
        <v>188663207</v>
      </c>
    </row>
    <row r="5" spans="1:5">
      <c r="A5" s="4" t="s">
        <v>92</v>
      </c>
      <c r="B5" s="5" t="n">
        <v>23062838</v>
      </c>
      <c r="C5" s="5" t="n">
        <v>28406973</v>
      </c>
      <c r="D5" s="5" t="n">
        <v>54727215</v>
      </c>
      <c r="E5" s="5" t="n">
        <v>66120235</v>
      </c>
    </row>
    <row r="6" spans="1:5">
      <c r="A6" s="4" t="s">
        <v>93</v>
      </c>
      <c r="B6" s="5" t="n">
        <v>314517</v>
      </c>
      <c r="C6" s="5" t="n">
        <v>226585</v>
      </c>
      <c r="D6" s="5" t="n">
        <v>1049199</v>
      </c>
      <c r="E6" s="5" t="n">
        <v>1250656</v>
      </c>
    </row>
    <row r="7" spans="1:5">
      <c r="A7" s="4" t="s">
        <v>90</v>
      </c>
      <c r="B7" s="5" t="n">
        <v>111657580</v>
      </c>
      <c r="C7" s="5" t="n">
        <v>96066208</v>
      </c>
      <c r="D7" s="5" t="n">
        <v>262833435</v>
      </c>
      <c r="E7" s="5" t="n">
        <v>256034098</v>
      </c>
    </row>
    <row r="8" spans="1:5">
      <c r="A8" s="4" t="s">
        <v>94</v>
      </c>
      <c r="B8" s="5" t="n">
        <v>-69021740</v>
      </c>
      <c r="C8" s="5" t="n">
        <v>-52119984</v>
      </c>
      <c r="D8" s="5" t="n">
        <v>-158360354</v>
      </c>
      <c r="E8" s="5" t="n">
        <v>-142858398</v>
      </c>
    </row>
    <row r="9" spans="1:5">
      <c r="A9" s="4" t="s">
        <v>95</v>
      </c>
      <c r="B9" s="5" t="n">
        <v>-12450460</v>
      </c>
      <c r="C9" s="5" t="n">
        <v>-17151938</v>
      </c>
      <c r="D9" s="5" t="n">
        <v>-35377800</v>
      </c>
      <c r="E9" s="5" t="n">
        <v>-40468368</v>
      </c>
    </row>
    <row r="10" spans="1:5">
      <c r="A10" s="4" t="s">
        <v>96</v>
      </c>
      <c r="B10" s="5" t="n">
        <v>30185380</v>
      </c>
      <c r="C10" s="5" t="n">
        <v>26794286</v>
      </c>
      <c r="D10" s="5" t="n">
        <v>69095281</v>
      </c>
      <c r="E10" s="5" t="n">
        <v>72707332</v>
      </c>
    </row>
    <row r="11" spans="1:5">
      <c r="A11" s="4" t="s">
        <v>97</v>
      </c>
      <c r="B11" s="5" t="n">
        <v>-4741193</v>
      </c>
      <c r="C11" s="5" t="n">
        <v>-3687098</v>
      </c>
      <c r="D11" s="5" t="n">
        <v>-12368561</v>
      </c>
      <c r="E11" s="5" t="n">
        <v>-13114628</v>
      </c>
    </row>
    <row r="12" spans="1:5">
      <c r="A12" s="4" t="s">
        <v>98</v>
      </c>
      <c r="B12" s="5" t="n">
        <v>25444187</v>
      </c>
      <c r="C12" s="5" t="n">
        <v>23107188</v>
      </c>
      <c r="D12" s="5" t="n">
        <v>56726720</v>
      </c>
      <c r="E12" s="5" t="n">
        <v>59592704</v>
      </c>
    </row>
    <row r="13" spans="1:5">
      <c r="A13" s="3" t="s">
        <v>99</v>
      </c>
    </row>
    <row r="14" spans="1:5">
      <c r="A14" s="4" t="s">
        <v>100</v>
      </c>
      <c r="B14" s="5" t="n">
        <v>1305147</v>
      </c>
      <c r="C14" s="5" t="n">
        <v>746929</v>
      </c>
      <c r="D14" s="5" t="n">
        <v>1617615</v>
      </c>
      <c r="E14" s="5" t="n">
        <v>888770</v>
      </c>
    </row>
    <row r="15" spans="1:5">
      <c r="A15" s="4" t="s">
        <v>101</v>
      </c>
      <c r="B15" s="5" t="n">
        <v>0</v>
      </c>
      <c r="C15" s="5" t="n">
        <v>0</v>
      </c>
      <c r="D15" s="5" t="n">
        <v>210929</v>
      </c>
      <c r="E15" s="5" t="n">
        <v>152467</v>
      </c>
    </row>
    <row r="16" spans="1:5">
      <c r="A16" s="4" t="s">
        <v>102</v>
      </c>
      <c r="B16" s="5" t="n">
        <v>-1013094</v>
      </c>
      <c r="C16" s="5" t="n">
        <v>-1328617</v>
      </c>
      <c r="D16" s="5" t="n">
        <v>-3155277</v>
      </c>
      <c r="E16" s="5" t="n">
        <v>-3438220</v>
      </c>
    </row>
    <row r="17" spans="1:5">
      <c r="A17" s="4" t="s">
        <v>103</v>
      </c>
      <c r="B17" s="5" t="n">
        <v>292053</v>
      </c>
      <c r="C17" s="5" t="n">
        <v>-581688</v>
      </c>
      <c r="D17" s="5" t="n">
        <v>-1326733</v>
      </c>
      <c r="E17" s="5" t="n">
        <v>-2396983</v>
      </c>
    </row>
    <row r="18" spans="1:5">
      <c r="A18" s="4" t="s">
        <v>104</v>
      </c>
      <c r="B18" s="5" t="n">
        <v>25736240</v>
      </c>
      <c r="C18" s="5" t="n">
        <v>22525500</v>
      </c>
      <c r="D18" s="5" t="n">
        <v>55399987</v>
      </c>
      <c r="E18" s="5" t="n">
        <v>57195721</v>
      </c>
    </row>
    <row r="19" spans="1:5">
      <c r="A19" s="4" t="s">
        <v>105</v>
      </c>
      <c r="B19" s="5" t="n">
        <v>0</v>
      </c>
      <c r="C19" s="5" t="n">
        <v>0</v>
      </c>
      <c r="D19" s="5" t="n">
        <v>0</v>
      </c>
      <c r="E19" s="5" t="n">
        <v>0</v>
      </c>
    </row>
    <row r="20" spans="1:5">
      <c r="A20" s="4" t="s">
        <v>106</v>
      </c>
      <c r="B20" s="5" t="n">
        <v>25736240</v>
      </c>
      <c r="C20" s="5" t="n">
        <v>22525500</v>
      </c>
      <c r="D20" s="5" t="n">
        <v>55399987</v>
      </c>
      <c r="E20" s="5" t="n">
        <v>57195721</v>
      </c>
    </row>
    <row r="21" spans="1:5">
      <c r="A21" s="4" t="s">
        <v>107</v>
      </c>
      <c r="B21" s="5" t="n">
        <v>-7211538</v>
      </c>
      <c r="C21" s="5" t="n">
        <v>-5726422</v>
      </c>
      <c r="D21" s="5" t="n">
        <v>-18171791</v>
      </c>
      <c r="E21" s="5" t="n">
        <v>-17500331</v>
      </c>
    </row>
    <row r="22" spans="1:5">
      <c r="A22" s="4" t="s">
        <v>108</v>
      </c>
      <c r="B22" s="5" t="n">
        <v>18524702</v>
      </c>
      <c r="C22" s="5" t="n">
        <v>16799078</v>
      </c>
      <c r="D22" s="5" t="n">
        <v>37228196</v>
      </c>
      <c r="E22" s="5" t="n">
        <v>39695390</v>
      </c>
    </row>
    <row r="23" spans="1:5">
      <c r="A23" s="3" t="s">
        <v>109</v>
      </c>
    </row>
    <row r="24" spans="1:5">
      <c r="A24" s="4" t="s">
        <v>110</v>
      </c>
      <c r="B24" s="5" t="n">
        <v>2900128</v>
      </c>
      <c r="C24" s="5" t="n">
        <v>5191084</v>
      </c>
      <c r="D24" s="5" t="n">
        <v>12288230</v>
      </c>
      <c r="E24" s="5" t="n">
        <v>16262342</v>
      </c>
    </row>
    <row r="25" spans="1:5">
      <c r="A25" s="4" t="s">
        <v>107</v>
      </c>
      <c r="B25" s="5" t="n">
        <v>-132353</v>
      </c>
      <c r="C25" s="5" t="n">
        <v>-468062</v>
      </c>
      <c r="D25" s="5" t="n">
        <v>-820973</v>
      </c>
      <c r="E25" s="5" t="n">
        <v>-1370589</v>
      </c>
    </row>
    <row r="26" spans="1:5">
      <c r="A26" s="4" t="s">
        <v>111</v>
      </c>
      <c r="B26" s="5" t="n">
        <v>2767775</v>
      </c>
      <c r="C26" s="5" t="n">
        <v>4723022</v>
      </c>
      <c r="D26" s="5" t="n">
        <v>11467257</v>
      </c>
      <c r="E26" s="5" t="n">
        <v>14891753</v>
      </c>
    </row>
    <row r="27" spans="1:5">
      <c r="A27" s="4" t="s">
        <v>112</v>
      </c>
      <c r="B27" s="5" t="n">
        <v>21292477</v>
      </c>
      <c r="C27" s="5" t="n">
        <v>21522100</v>
      </c>
      <c r="D27" s="5" t="n">
        <v>48695453</v>
      </c>
      <c r="E27" s="5" t="n">
        <v>54587143</v>
      </c>
    </row>
    <row r="28" spans="1:5">
      <c r="A28" s="4" t="s">
        <v>113</v>
      </c>
      <c r="B28" s="5" t="n">
        <v>-1793042</v>
      </c>
      <c r="C28" s="5" t="n">
        <v>-4635528</v>
      </c>
      <c r="D28" s="5" t="n">
        <v>-4975721</v>
      </c>
      <c r="E28" s="5" t="n">
        <v>-3847123</v>
      </c>
    </row>
    <row r="29" spans="1:5">
      <c r="A29" s="4" t="s">
        <v>114</v>
      </c>
      <c r="B29" s="5" t="n">
        <v>19499435</v>
      </c>
      <c r="C29" s="5" t="n">
        <v>16886572</v>
      </c>
      <c r="D29" s="5" t="n">
        <v>43719732</v>
      </c>
      <c r="E29" s="5" t="n">
        <v>50740020</v>
      </c>
    </row>
    <row r="30" spans="1:5">
      <c r="A30" s="4" t="s">
        <v>115</v>
      </c>
      <c r="B30" s="5" t="n">
        <v>226668</v>
      </c>
      <c r="C30" s="5" t="n">
        <v>-643103</v>
      </c>
      <c r="D30" s="5" t="n">
        <v>963215</v>
      </c>
      <c r="E30" s="5" t="n">
        <v>-782411</v>
      </c>
    </row>
    <row r="31" spans="1:5">
      <c r="A31" s="4" t="s">
        <v>116</v>
      </c>
      <c r="B31" s="7" t="n">
        <v>19726103</v>
      </c>
      <c r="C31" s="7" t="n">
        <v>16243469</v>
      </c>
      <c r="D31" s="7" t="n">
        <v>44682947</v>
      </c>
      <c r="E31" s="7" t="n">
        <v>49957609</v>
      </c>
    </row>
    <row r="32" spans="1:5">
      <c r="A32" s="3" t="s">
        <v>117</v>
      </c>
    </row>
    <row r="33" spans="1:5">
      <c r="A33" s="4" t="s">
        <v>118</v>
      </c>
      <c r="B33" s="9" t="n">
        <v>1.04</v>
      </c>
      <c r="C33" s="9" t="n">
        <v>1.14</v>
      </c>
      <c r="D33" s="9" t="n">
        <v>2.45</v>
      </c>
      <c r="E33" s="9" t="n">
        <v>3.02</v>
      </c>
    </row>
    <row r="34" spans="1:5">
      <c r="A34" s="4" t="s">
        <v>119</v>
      </c>
      <c r="B34" s="10" t="n">
        <v>0.95</v>
      </c>
      <c r="C34" s="10" t="n">
        <v>1.14</v>
      </c>
      <c r="D34" s="10" t="n">
        <v>2.24</v>
      </c>
      <c r="E34" s="10" t="n">
        <v>3.02</v>
      </c>
    </row>
    <row r="35" spans="1:5">
      <c r="A35" s="3" t="s">
        <v>117</v>
      </c>
    </row>
    <row r="36" spans="1:5">
      <c r="A36" s="4" t="s">
        <v>120</v>
      </c>
      <c r="B36" s="10" t="n">
        <v>0.91</v>
      </c>
      <c r="C36" s="10" t="n">
        <v>0.89</v>
      </c>
      <c r="D36" s="10" t="n">
        <v>1.87</v>
      </c>
      <c r="E36" s="10" t="n">
        <v>2.19</v>
      </c>
    </row>
    <row r="37" spans="1:5">
      <c r="A37" s="4" t="s">
        <v>121</v>
      </c>
      <c r="B37" s="9" t="n">
        <v>0.83</v>
      </c>
      <c r="C37" s="9" t="n">
        <v>0.89</v>
      </c>
      <c r="D37" s="9" t="n">
        <v>1.72</v>
      </c>
      <c r="E37" s="9" t="n">
        <v>2.19</v>
      </c>
    </row>
    <row r="38" spans="1:5">
      <c r="A38" s="3" t="s">
        <v>122</v>
      </c>
    </row>
    <row r="39" spans="1:5">
      <c r="A39" s="4" t="s">
        <v>123</v>
      </c>
      <c r="B39" s="5" t="n">
        <v>20376225</v>
      </c>
      <c r="C39" s="5" t="n">
        <v>18822876</v>
      </c>
      <c r="D39" s="5" t="n">
        <v>19900082</v>
      </c>
      <c r="E39" s="5" t="n">
        <v>18089629</v>
      </c>
    </row>
    <row r="40" spans="1:5">
      <c r="A40" s="4" t="s">
        <v>124</v>
      </c>
      <c r="B40" s="5" t="n">
        <v>22754892</v>
      </c>
      <c r="C40" s="5" t="n">
        <v>18822876</v>
      </c>
      <c r="D40" s="5" t="n">
        <v>22434847</v>
      </c>
      <c r="E40" s="5" t="n">
        <v>180896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1</v>
      </c>
      <c r="B1" s="2" t="s">
        <v>1</v>
      </c>
    </row>
    <row r="2" spans="1:2">
      <c r="B2" s="2" t="s">
        <v>2</v>
      </c>
    </row>
    <row r="3" spans="1:2">
      <c r="A3" s="3" t="s">
        <v>18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187</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9</v>
      </c>
      <c r="B1" s="2" t="s">
        <v>1</v>
      </c>
    </row>
    <row r="2" spans="1:2">
      <c r="B2" s="2" t="s">
        <v>2</v>
      </c>
    </row>
    <row r="3" spans="1:2">
      <c r="A3" s="3" t="s">
        <v>191</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195</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199</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2</v>
      </c>
    </row>
    <row r="3" spans="1:2">
      <c r="A3" s="3" t="s">
        <v>203</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07</v>
      </c>
    </row>
    <row r="4" spans="1:2">
      <c r="A4" s="4" t="s">
        <v>402</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11</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7</v>
      </c>
      <c r="B1" s="2" t="s">
        <v>1</v>
      </c>
    </row>
    <row r="2" spans="1:2">
      <c r="B2" s="2" t="s">
        <v>2</v>
      </c>
    </row>
    <row r="3" spans="1:2">
      <c r="A3" s="3" t="s">
        <v>215</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0</v>
      </c>
      <c r="B1" s="2" t="s">
        <v>1</v>
      </c>
    </row>
    <row r="2" spans="1:2">
      <c r="B2" s="2" t="s">
        <v>2</v>
      </c>
    </row>
    <row r="3" spans="1:2">
      <c r="A3" s="3" t="s">
        <v>219</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9</v>
      </c>
    </row>
    <row r="3" spans="1:3">
      <c r="A3" s="3" t="s">
        <v>126</v>
      </c>
    </row>
    <row r="4" spans="1:3">
      <c r="A4" s="4" t="s">
        <v>127</v>
      </c>
      <c r="B4" s="7" t="n">
        <v>55399987</v>
      </c>
      <c r="C4" s="7" t="n">
        <v>57195721</v>
      </c>
    </row>
    <row r="5" spans="1:3">
      <c r="A5" s="4" t="s">
        <v>128</v>
      </c>
      <c r="B5" s="5" t="n">
        <v>12288230</v>
      </c>
      <c r="C5" s="5" t="n">
        <v>16262342</v>
      </c>
    </row>
    <row r="6" spans="1:3">
      <c r="A6" s="3" t="s">
        <v>129</v>
      </c>
    </row>
    <row r="7" spans="1:3">
      <c r="A7" s="4" t="s">
        <v>130</v>
      </c>
      <c r="B7" s="5" t="n">
        <v>3406801</v>
      </c>
      <c r="C7" s="5" t="n">
        <v>2145020</v>
      </c>
    </row>
    <row r="8" spans="1:3">
      <c r="A8" s="4" t="s">
        <v>131</v>
      </c>
      <c r="B8" s="5" t="n">
        <v>1483625</v>
      </c>
      <c r="C8" s="5" t="n">
        <v>1513426</v>
      </c>
    </row>
    <row r="9" spans="1:3">
      <c r="A9" s="4" t="s">
        <v>132</v>
      </c>
      <c r="B9" s="5" t="n">
        <v>2354153</v>
      </c>
      <c r="C9" s="5" t="n">
        <v>1940294</v>
      </c>
    </row>
    <row r="10" spans="1:3">
      <c r="A10" s="4" t="s">
        <v>133</v>
      </c>
      <c r="B10" s="5" t="n">
        <v>2509296</v>
      </c>
      <c r="C10" s="5" t="n">
        <v>2830201</v>
      </c>
    </row>
    <row r="11" spans="1:3">
      <c r="A11" s="3" t="s">
        <v>134</v>
      </c>
    </row>
    <row r="12" spans="1:3">
      <c r="A12" s="4" t="s">
        <v>135</v>
      </c>
      <c r="B12" s="5" t="n">
        <v>-2207149</v>
      </c>
      <c r="C12" s="5" t="n">
        <v>-5165922</v>
      </c>
    </row>
    <row r="13" spans="1:3">
      <c r="A13" s="4" t="s">
        <v>136</v>
      </c>
      <c r="B13" s="5" t="n">
        <v>-250828</v>
      </c>
      <c r="C13" s="5" t="n">
        <v>-1306885</v>
      </c>
    </row>
    <row r="14" spans="1:3">
      <c r="A14" s="4" t="s">
        <v>137</v>
      </c>
      <c r="B14" s="5" t="n">
        <v>-9202525</v>
      </c>
      <c r="C14" s="5" t="n">
        <v>-1824342</v>
      </c>
    </row>
    <row r="15" spans="1:3">
      <c r="A15" s="4" t="s">
        <v>138</v>
      </c>
      <c r="B15" s="5" t="n">
        <v>299243</v>
      </c>
      <c r="C15" s="5" t="n">
        <v>1645472</v>
      </c>
    </row>
    <row r="16" spans="1:3">
      <c r="A16" s="4" t="s">
        <v>139</v>
      </c>
      <c r="B16" s="5" t="n">
        <v>5749473</v>
      </c>
      <c r="C16" s="5" t="n">
        <v>-1677511</v>
      </c>
    </row>
    <row r="17" spans="1:3">
      <c r="A17" s="4" t="s">
        <v>140</v>
      </c>
      <c r="B17" s="5" t="n">
        <v>14573279</v>
      </c>
      <c r="C17" s="5" t="n">
        <v>4476860</v>
      </c>
    </row>
    <row r="18" spans="1:3">
      <c r="A18" s="4" t="s">
        <v>141</v>
      </c>
      <c r="B18" s="5" t="n">
        <v>-84654</v>
      </c>
      <c r="C18" s="5" t="n">
        <v>-24754751</v>
      </c>
    </row>
    <row r="19" spans="1:3">
      <c r="A19" s="4" t="s">
        <v>142</v>
      </c>
      <c r="B19" s="5" t="n">
        <v>-7053426</v>
      </c>
      <c r="C19" s="5" t="n">
        <v>-4186100</v>
      </c>
    </row>
    <row r="20" spans="1:3">
      <c r="A20" s="4" t="s">
        <v>143</v>
      </c>
      <c r="B20" s="5" t="n">
        <v>-17205037</v>
      </c>
      <c r="C20" s="5" t="n">
        <v>-12428932</v>
      </c>
    </row>
    <row r="21" spans="1:3">
      <c r="A21" s="4" t="s">
        <v>144</v>
      </c>
      <c r="B21" s="5" t="n">
        <v>62060468</v>
      </c>
      <c r="C21" s="5" t="n">
        <v>36664893</v>
      </c>
    </row>
    <row r="22" spans="1:3">
      <c r="A22" s="3" t="s">
        <v>145</v>
      </c>
    </row>
    <row r="23" spans="1:3">
      <c r="A23" s="4" t="s">
        <v>146</v>
      </c>
      <c r="B23" s="5" t="n">
        <v>-9773377</v>
      </c>
      <c r="C23" s="5" t="n">
        <v>-3949521</v>
      </c>
    </row>
    <row r="24" spans="1:3">
      <c r="A24" s="4" t="s">
        <v>45</v>
      </c>
      <c r="B24" s="5" t="n">
        <v>-150806</v>
      </c>
      <c r="C24" s="5" t="n">
        <v>0</v>
      </c>
    </row>
    <row r="25" spans="1:3">
      <c r="A25" s="4" t="s">
        <v>147</v>
      </c>
      <c r="B25" s="5" t="n">
        <v>-47834113</v>
      </c>
      <c r="C25" s="5" t="n">
        <v>-40594640</v>
      </c>
    </row>
    <row r="26" spans="1:3">
      <c r="A26" s="4" t="s">
        <v>148</v>
      </c>
      <c r="B26" s="5" t="n">
        <v>-57758296</v>
      </c>
      <c r="C26" s="5" t="n">
        <v>-44544161</v>
      </c>
    </row>
    <row r="27" spans="1:3">
      <c r="A27" s="3" t="s">
        <v>149</v>
      </c>
    </row>
    <row r="28" spans="1:3">
      <c r="A28" s="4" t="s">
        <v>150</v>
      </c>
      <c r="B28" s="5" t="n">
        <v>-3849707</v>
      </c>
      <c r="C28" s="5" t="n">
        <v>-4085635</v>
      </c>
    </row>
    <row r="29" spans="1:3">
      <c r="A29" s="4" t="s">
        <v>151</v>
      </c>
      <c r="B29" s="5" t="n">
        <v>6738544</v>
      </c>
      <c r="C29" s="5" t="n">
        <v>0</v>
      </c>
    </row>
    <row r="30" spans="1:3">
      <c r="A30" s="4" t="s">
        <v>152</v>
      </c>
      <c r="B30" s="5" t="n">
        <v>-823526</v>
      </c>
      <c r="C30" s="5" t="n">
        <v>0</v>
      </c>
    </row>
    <row r="31" spans="1:3">
      <c r="A31" s="4" t="s">
        <v>153</v>
      </c>
      <c r="B31" s="5" t="n">
        <v>0</v>
      </c>
      <c r="C31" s="5" t="n">
        <v>-3146063</v>
      </c>
    </row>
    <row r="32" spans="1:3">
      <c r="A32" s="4" t="s">
        <v>154</v>
      </c>
      <c r="B32" s="5" t="n">
        <v>-7676760</v>
      </c>
      <c r="C32" s="5" t="n">
        <v>0</v>
      </c>
    </row>
    <row r="33" spans="1:3">
      <c r="A33" s="4" t="s">
        <v>155</v>
      </c>
      <c r="B33" s="5" t="n">
        <v>0</v>
      </c>
      <c r="C33" s="5" t="n">
        <v>13367550</v>
      </c>
    </row>
    <row r="34" spans="1:3">
      <c r="A34" s="4" t="s">
        <v>156</v>
      </c>
      <c r="B34" s="5" t="n">
        <v>0</v>
      </c>
      <c r="C34" s="5" t="n">
        <v>3540000</v>
      </c>
    </row>
    <row r="35" spans="1:3">
      <c r="A35" s="4" t="s">
        <v>157</v>
      </c>
      <c r="B35" s="5" t="n">
        <v>-5611449</v>
      </c>
      <c r="C35" s="5" t="n">
        <v>9675852</v>
      </c>
    </row>
    <row r="36" spans="1:3">
      <c r="A36" s="4" t="s">
        <v>158</v>
      </c>
      <c r="B36" s="5" t="n">
        <v>3132646</v>
      </c>
      <c r="C36" s="5" t="n">
        <v>4723149</v>
      </c>
    </row>
    <row r="37" spans="1:3">
      <c r="A37" s="4" t="s">
        <v>159</v>
      </c>
      <c r="B37" s="5" t="n">
        <v>1823369</v>
      </c>
      <c r="C37" s="5" t="n">
        <v>6519733</v>
      </c>
    </row>
    <row r="38" spans="1:3">
      <c r="A38" s="4" t="s">
        <v>160</v>
      </c>
      <c r="B38" s="5" t="n">
        <v>7229197</v>
      </c>
      <c r="C38" s="5" t="n">
        <v>3031447</v>
      </c>
    </row>
    <row r="39" spans="1:3">
      <c r="A39" s="4" t="s">
        <v>161</v>
      </c>
      <c r="B39" s="5" t="n">
        <v>9052566</v>
      </c>
      <c r="C39" s="5" t="n">
        <v>9551180</v>
      </c>
    </row>
    <row r="40" spans="1:3">
      <c r="A40" s="3" t="s">
        <v>162</v>
      </c>
    </row>
    <row r="41" spans="1:3">
      <c r="A41" s="4" t="s">
        <v>163</v>
      </c>
      <c r="B41" s="5" t="n">
        <v>224059</v>
      </c>
      <c r="C41" s="5" t="n">
        <v>504846</v>
      </c>
    </row>
    <row r="42" spans="1:3">
      <c r="A42" s="4" t="s">
        <v>164</v>
      </c>
      <c r="B42" s="5" t="n">
        <v>0</v>
      </c>
      <c r="C42" s="5" t="n">
        <v>0</v>
      </c>
    </row>
    <row r="43" spans="1:3">
      <c r="A43" s="3" t="s">
        <v>165</v>
      </c>
    </row>
    <row r="44" spans="1:3">
      <c r="A44" s="4" t="s">
        <v>166</v>
      </c>
      <c r="B44" s="5" t="n">
        <v>0</v>
      </c>
      <c r="C44" s="5" t="n">
        <v>7000</v>
      </c>
    </row>
    <row r="45" spans="1:3">
      <c r="A45" s="4" t="s">
        <v>132</v>
      </c>
      <c r="B45" s="5" t="n">
        <v>7963889</v>
      </c>
      <c r="C45" s="5" t="n">
        <v>726362</v>
      </c>
    </row>
    <row r="46" spans="1:3">
      <c r="A46" s="4" t="s">
        <v>167</v>
      </c>
      <c r="B46" s="5" t="n">
        <v>-5820000</v>
      </c>
      <c r="C46" s="5" t="n">
        <v>0</v>
      </c>
    </row>
    <row r="47" spans="1:3">
      <c r="A47" s="4" t="s">
        <v>168</v>
      </c>
      <c r="B47" s="5" t="n">
        <v>0</v>
      </c>
      <c r="C47" s="5" t="n">
        <v>2772281</v>
      </c>
    </row>
    <row r="48" spans="1:3">
      <c r="A48" s="4" t="s">
        <v>169</v>
      </c>
      <c r="B48" s="5" t="n">
        <v>5764207</v>
      </c>
      <c r="C48" s="5" t="n">
        <v>9496665</v>
      </c>
    </row>
    <row r="49" spans="1:3">
      <c r="A49" s="4" t="s">
        <v>170</v>
      </c>
      <c r="B49" s="5" t="n">
        <v>1443313</v>
      </c>
      <c r="C49" s="5" t="n">
        <v>12992628</v>
      </c>
    </row>
    <row r="50" spans="1:3">
      <c r="A50" s="4" t="s">
        <v>171</v>
      </c>
      <c r="B50" s="5" t="n">
        <v>1350000</v>
      </c>
      <c r="C50" s="5" t="n">
        <v>9323</v>
      </c>
    </row>
    <row r="51" spans="1:3">
      <c r="A51" s="4" t="s">
        <v>172</v>
      </c>
      <c r="B51" s="5" t="n">
        <v>0</v>
      </c>
      <c r="C51" s="5" t="n">
        <v>5639</v>
      </c>
    </row>
    <row r="52" spans="1:3">
      <c r="A52" s="4" t="s">
        <v>173</v>
      </c>
      <c r="B52" s="7" t="n">
        <v>0</v>
      </c>
      <c r="C52" s="7" t="n">
        <v>17823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2</v>
      </c>
    </row>
    <row r="3" spans="1:2">
      <c r="A3" s="3" t="s">
        <v>223</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27</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1</v>
      </c>
      <c r="B1" s="2" t="s">
        <v>1</v>
      </c>
    </row>
    <row r="2" spans="1:2">
      <c r="B2" s="2" t="s">
        <v>2</v>
      </c>
    </row>
    <row r="3" spans="1:2">
      <c r="A3" s="3" t="s">
        <v>231</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235</v>
      </c>
    </row>
    <row r="4" spans="1:2">
      <c r="A4" s="4" t="s">
        <v>425</v>
      </c>
      <c r="B4"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7</v>
      </c>
      <c r="B1" s="2" t="s">
        <v>1</v>
      </c>
    </row>
    <row r="2" spans="1:2">
      <c r="B2" s="2" t="s">
        <v>2</v>
      </c>
    </row>
    <row r="3" spans="1:2">
      <c r="A3" s="4" t="s">
        <v>241</v>
      </c>
    </row>
    <row r="4" spans="1:2">
      <c r="A4" s="4" t="s">
        <v>428</v>
      </c>
      <c r="B4"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3" t="s">
        <v>244</v>
      </c>
    </row>
    <row r="4" spans="1:2">
      <c r="A4" s="4" t="s">
        <v>431</v>
      </c>
      <c r="B4"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4" t="s">
        <v>434</v>
      </c>
    </row>
    <row r="4" spans="1:2">
      <c r="A4" s="4" t="s">
        <v>428</v>
      </c>
      <c r="B4" s="4" t="s">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6</v>
      </c>
      <c r="B1" s="2" t="s">
        <v>1</v>
      </c>
    </row>
    <row r="2" spans="1:2">
      <c r="B2" s="2" t="s">
        <v>2</v>
      </c>
    </row>
    <row r="3" spans="1:2">
      <c r="A3" s="3" t="s">
        <v>254</v>
      </c>
    </row>
    <row r="4" spans="1:2">
      <c r="A4" s="4" t="s">
        <v>437</v>
      </c>
      <c r="B4" s="4" t="s">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9</v>
      </c>
      <c r="B1" s="2" t="s">
        <v>1</v>
      </c>
    </row>
    <row r="2" spans="1:2">
      <c r="B2" s="2" t="s">
        <v>2</v>
      </c>
    </row>
    <row r="3" spans="1:2">
      <c r="A3" s="3" t="s">
        <v>258</v>
      </c>
    </row>
    <row r="4" spans="1:2">
      <c r="A4" s="4" t="s">
        <v>440</v>
      </c>
      <c r="B4" s="4"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2</v>
      </c>
      <c r="B1" s="2" t="s">
        <v>1</v>
      </c>
    </row>
    <row r="2" spans="1:2">
      <c r="B2" s="2" t="s">
        <v>2</v>
      </c>
    </row>
    <row r="3" spans="1:2">
      <c r="A3" s="3" t="s">
        <v>262</v>
      </c>
    </row>
    <row r="4" spans="1:2">
      <c r="A4" s="4" t="s">
        <v>443</v>
      </c>
      <c r="B4"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77"/>
  </cols>
  <sheetData>
    <row r="1" spans="1:2">
      <c r="A1" s="1" t="s">
        <v>445</v>
      </c>
      <c r="B1" s="2" t="s">
        <v>1</v>
      </c>
    </row>
    <row r="2" spans="1:2">
      <c r="B2" s="2" t="s">
        <v>2</v>
      </c>
    </row>
    <row r="3" spans="1:2">
      <c r="A3" s="3" t="s">
        <v>262</v>
      </c>
    </row>
    <row r="4" spans="1:2">
      <c r="A4" s="4" t="s">
        <v>446</v>
      </c>
      <c r="B4" s="4" t="s">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8</v>
      </c>
      <c r="B1" s="2" t="s">
        <v>1</v>
      </c>
    </row>
    <row r="2" spans="1:2">
      <c r="B2" s="2" t="s">
        <v>2</v>
      </c>
    </row>
    <row r="3" spans="1:2">
      <c r="A3" s="3" t="s">
        <v>262</v>
      </c>
    </row>
    <row r="4" spans="1:2">
      <c r="A4" s="4" t="s">
        <v>449</v>
      </c>
      <c r="B4" s="4"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76</v>
      </c>
    </row>
    <row r="4" spans="1:2">
      <c r="A4" s="4" t="s">
        <v>452</v>
      </c>
      <c r="B4" s="4" t="s">
        <v>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4</v>
      </c>
      <c r="B1" s="2" t="s">
        <v>1</v>
      </c>
    </row>
    <row r="2" spans="1:2">
      <c r="B2" s="2" t="s">
        <v>2</v>
      </c>
    </row>
    <row r="3" spans="1:2">
      <c r="A3" s="3" t="s">
        <v>292</v>
      </c>
    </row>
    <row r="4" spans="1:2">
      <c r="A4" s="4" t="s">
        <v>455</v>
      </c>
      <c r="B4" s="4" t="s">
        <v>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3"/>
    <col customWidth="1" max="19" min="19" width="14"/>
    <col customWidth="1" max="20" min="20" width="14"/>
    <col customWidth="1" max="21" min="21" width="14"/>
  </cols>
  <sheetData>
    <row r="1" spans="1:21">
      <c r="A1" s="1" t="s">
        <v>457</v>
      </c>
      <c r="B1" s="2" t="s">
        <v>458</v>
      </c>
      <c r="D1" s="2" t="s">
        <v>1</v>
      </c>
      <c r="E1" s="2" t="s">
        <v>459</v>
      </c>
    </row>
    <row r="2" spans="1:21">
      <c r="B2" s="2" t="s">
        <v>460</v>
      </c>
      <c r="C2" s="2" t="s">
        <v>461</v>
      </c>
      <c r="D2" s="2" t="s">
        <v>2</v>
      </c>
      <c r="E2" s="2" t="s">
        <v>462</v>
      </c>
      <c r="F2" s="2" t="s">
        <v>463</v>
      </c>
      <c r="G2" s="2" t="s">
        <v>27</v>
      </c>
      <c r="H2" s="2" t="s">
        <v>464</v>
      </c>
      <c r="I2" s="2" t="s">
        <v>465</v>
      </c>
      <c r="J2" s="2" t="s">
        <v>466</v>
      </c>
      <c r="K2" s="2" t="s">
        <v>467</v>
      </c>
      <c r="L2" s="2" t="s">
        <v>468</v>
      </c>
      <c r="M2" s="2" t="s">
        <v>469</v>
      </c>
      <c r="N2" s="2" t="s">
        <v>470</v>
      </c>
      <c r="O2" s="2" t="s">
        <v>471</v>
      </c>
      <c r="P2" s="2" t="s">
        <v>472</v>
      </c>
      <c r="Q2" s="2" t="s">
        <v>473</v>
      </c>
      <c r="R2" s="2" t="s">
        <v>474</v>
      </c>
      <c r="S2" s="2" t="s">
        <v>475</v>
      </c>
      <c r="T2" s="2" t="s">
        <v>476</v>
      </c>
      <c r="U2" s="2" t="s">
        <v>477</v>
      </c>
    </row>
    <row r="3" spans="1:21">
      <c r="A3" s="3" t="s">
        <v>478</v>
      </c>
    </row>
    <row r="4" spans="1:21">
      <c r="A4" s="4" t="s">
        <v>479</v>
      </c>
      <c r="C4" s="5" t="n">
        <v>3232323</v>
      </c>
    </row>
    <row r="5" spans="1:21">
      <c r="A5" s="4" t="s">
        <v>480</v>
      </c>
      <c r="D5" s="7" t="n">
        <v>149745</v>
      </c>
      <c r="G5" s="7" t="n">
        <v>0</v>
      </c>
    </row>
    <row r="6" spans="1:21">
      <c r="A6" s="4" t="s">
        <v>481</v>
      </c>
      <c r="B6" s="4" t="s">
        <v>482</v>
      </c>
    </row>
    <row r="7" spans="1:21">
      <c r="A7" s="4" t="s">
        <v>483</v>
      </c>
      <c r="B7" s="4" t="s">
        <v>484</v>
      </c>
    </row>
    <row r="8" spans="1:21">
      <c r="A8" s="4" t="s">
        <v>241</v>
      </c>
    </row>
    <row r="9" spans="1:21">
      <c r="A9" s="3" t="s">
        <v>478</v>
      </c>
    </row>
    <row r="10" spans="1:21">
      <c r="A10" s="4" t="s">
        <v>480</v>
      </c>
      <c r="F10" s="7" t="n">
        <v>150806</v>
      </c>
    </row>
    <row r="11" spans="1:21">
      <c r="A11" s="4" t="s">
        <v>485</v>
      </c>
    </row>
    <row r="12" spans="1:21">
      <c r="A12" s="3" t="s">
        <v>478</v>
      </c>
    </row>
    <row r="13" spans="1:21">
      <c r="A13" s="4" t="s">
        <v>486</v>
      </c>
      <c r="N13" s="4" t="s">
        <v>487</v>
      </c>
    </row>
    <row r="14" spans="1:21">
      <c r="A14" s="4" t="s">
        <v>488</v>
      </c>
    </row>
    <row r="15" spans="1:21">
      <c r="A15" s="3" t="s">
        <v>478</v>
      </c>
    </row>
    <row r="16" spans="1:21">
      <c r="A16" s="4" t="s">
        <v>489</v>
      </c>
      <c r="E16" s="4" t="s">
        <v>482</v>
      </c>
    </row>
    <row r="17" spans="1:21">
      <c r="A17" s="4" t="s">
        <v>490</v>
      </c>
      <c r="E17" s="7" t="n">
        <v>45000000</v>
      </c>
    </row>
    <row r="18" spans="1:21">
      <c r="A18" s="4" t="s">
        <v>491</v>
      </c>
      <c r="E18" s="4" t="s">
        <v>492</v>
      </c>
    </row>
    <row r="19" spans="1:21">
      <c r="A19" s="4" t="s">
        <v>493</v>
      </c>
    </row>
    <row r="20" spans="1:21">
      <c r="A20" s="3" t="s">
        <v>478</v>
      </c>
    </row>
    <row r="21" spans="1:21">
      <c r="A21" s="4" t="s">
        <v>494</v>
      </c>
      <c r="J21" s="4" t="s">
        <v>495</v>
      </c>
    </row>
    <row r="22" spans="1:21">
      <c r="A22" s="4" t="s">
        <v>496</v>
      </c>
    </row>
    <row r="23" spans="1:21">
      <c r="A23" s="3" t="s">
        <v>478</v>
      </c>
    </row>
    <row r="24" spans="1:21">
      <c r="A24" s="4" t="s">
        <v>486</v>
      </c>
      <c r="B24" s="4" t="s">
        <v>497</v>
      </c>
    </row>
    <row r="25" spans="1:21">
      <c r="A25" s="4" t="s">
        <v>498</v>
      </c>
      <c r="B25" s="7" t="n">
        <v>769941</v>
      </c>
    </row>
    <row r="26" spans="1:21">
      <c r="A26" s="4" t="s">
        <v>499</v>
      </c>
    </row>
    <row r="27" spans="1:21">
      <c r="A27" s="3" t="s">
        <v>478</v>
      </c>
    </row>
    <row r="28" spans="1:21">
      <c r="A28" s="4" t="s">
        <v>489</v>
      </c>
      <c r="Q28" s="4" t="s">
        <v>500</v>
      </c>
    </row>
    <row r="29" spans="1:21">
      <c r="A29" s="4" t="s">
        <v>486</v>
      </c>
      <c r="N29" s="4" t="s">
        <v>495</v>
      </c>
    </row>
    <row r="30" spans="1:21">
      <c r="A30" s="4" t="s">
        <v>480</v>
      </c>
      <c r="D30" s="5" t="n">
        <v>629344</v>
      </c>
    </row>
    <row r="31" spans="1:21">
      <c r="A31" s="4" t="s">
        <v>481</v>
      </c>
      <c r="B31" s="4" t="s">
        <v>482</v>
      </c>
    </row>
    <row r="32" spans="1:21">
      <c r="A32" s="4" t="s">
        <v>483</v>
      </c>
      <c r="B32" s="4" t="s">
        <v>501</v>
      </c>
    </row>
    <row r="33" spans="1:21">
      <c r="A33" s="4" t="s">
        <v>502</v>
      </c>
    </row>
    <row r="34" spans="1:21">
      <c r="A34" s="3" t="s">
        <v>478</v>
      </c>
    </row>
    <row r="35" spans="1:21">
      <c r="A35" s="4" t="s">
        <v>486</v>
      </c>
      <c r="U35" s="4" t="s">
        <v>503</v>
      </c>
    </row>
    <row r="36" spans="1:21">
      <c r="A36" s="4" t="s">
        <v>504</v>
      </c>
    </row>
    <row r="37" spans="1:21">
      <c r="A37" s="3" t="s">
        <v>478</v>
      </c>
    </row>
    <row r="38" spans="1:21">
      <c r="A38" s="4" t="s">
        <v>486</v>
      </c>
      <c r="T38" s="4" t="s">
        <v>505</v>
      </c>
      <c r="U38" s="4" t="s">
        <v>505</v>
      </c>
    </row>
    <row r="39" spans="1:21">
      <c r="A39" s="4" t="s">
        <v>480</v>
      </c>
      <c r="D39" s="7" t="n">
        <v>857808</v>
      </c>
    </row>
    <row r="40" spans="1:21">
      <c r="A40" s="4" t="s">
        <v>506</v>
      </c>
    </row>
    <row r="41" spans="1:21">
      <c r="A41" s="3" t="s">
        <v>478</v>
      </c>
    </row>
    <row r="42" spans="1:21">
      <c r="A42" s="4" t="s">
        <v>486</v>
      </c>
      <c r="T42" s="4" t="s">
        <v>507</v>
      </c>
    </row>
    <row r="43" spans="1:21">
      <c r="A43" s="4" t="s">
        <v>508</v>
      </c>
    </row>
    <row r="44" spans="1:21">
      <c r="A44" s="3" t="s">
        <v>478</v>
      </c>
    </row>
    <row r="45" spans="1:21">
      <c r="A45" s="4" t="s">
        <v>489</v>
      </c>
      <c r="R45" s="4" t="s">
        <v>500</v>
      </c>
      <c r="S45" s="4" t="s">
        <v>509</v>
      </c>
    </row>
    <row r="46" spans="1:21">
      <c r="A46" s="4" t="s">
        <v>510</v>
      </c>
    </row>
    <row r="47" spans="1:21">
      <c r="A47" s="3" t="s">
        <v>478</v>
      </c>
    </row>
    <row r="48" spans="1:21">
      <c r="A48" s="4" t="s">
        <v>489</v>
      </c>
      <c r="R48" s="4" t="s">
        <v>511</v>
      </c>
    </row>
    <row r="49" spans="1:21">
      <c r="A49" s="4" t="s">
        <v>512</v>
      </c>
    </row>
    <row r="50" spans="1:21">
      <c r="A50" s="3" t="s">
        <v>478</v>
      </c>
    </row>
    <row r="51" spans="1:21">
      <c r="A51" s="4" t="s">
        <v>489</v>
      </c>
      <c r="Q51" s="4" t="s">
        <v>482</v>
      </c>
    </row>
    <row r="52" spans="1:21">
      <c r="A52" s="4" t="s">
        <v>513</v>
      </c>
      <c r="P52" s="4" t="s">
        <v>500</v>
      </c>
    </row>
    <row r="53" spans="1:21">
      <c r="A53" s="4" t="s">
        <v>514</v>
      </c>
    </row>
    <row r="54" spans="1:21">
      <c r="A54" s="3" t="s">
        <v>478</v>
      </c>
    </row>
    <row r="55" spans="1:21">
      <c r="A55" s="4" t="s">
        <v>489</v>
      </c>
      <c r="P55" s="4" t="s">
        <v>511</v>
      </c>
    </row>
    <row r="56" spans="1:21">
      <c r="A56" s="4" t="s">
        <v>515</v>
      </c>
    </row>
    <row r="57" spans="1:21">
      <c r="A57" s="3" t="s">
        <v>478</v>
      </c>
    </row>
    <row r="58" spans="1:21">
      <c r="A58" s="4" t="s">
        <v>486</v>
      </c>
      <c r="D58" s="4" t="s">
        <v>505</v>
      </c>
      <c r="M58" s="4" t="s">
        <v>507</v>
      </c>
    </row>
    <row r="59" spans="1:21">
      <c r="A59" s="4" t="s">
        <v>516</v>
      </c>
      <c r="K59" s="4" t="s">
        <v>507</v>
      </c>
      <c r="L59" s="4" t="s">
        <v>507</v>
      </c>
    </row>
    <row r="60" spans="1:21">
      <c r="A60" s="4" t="s">
        <v>480</v>
      </c>
      <c r="E60" s="7" t="n">
        <v>1258607</v>
      </c>
      <c r="K60" s="7" t="n">
        <v>1702580</v>
      </c>
      <c r="L60" s="7" t="n">
        <v>1662365</v>
      </c>
    </row>
    <row r="61" spans="1:21">
      <c r="A61" s="4" t="s">
        <v>517</v>
      </c>
    </row>
    <row r="62" spans="1:21">
      <c r="A62" s="3" t="s">
        <v>478</v>
      </c>
    </row>
    <row r="63" spans="1:21">
      <c r="A63" s="4" t="s">
        <v>486</v>
      </c>
      <c r="M63" s="4" t="s">
        <v>507</v>
      </c>
      <c r="O63" s="4" t="s">
        <v>507</v>
      </c>
    </row>
    <row r="64" spans="1:21">
      <c r="A64" s="4" t="s">
        <v>518</v>
      </c>
    </row>
    <row r="65" spans="1:21">
      <c r="A65" s="3" t="s">
        <v>478</v>
      </c>
    </row>
    <row r="66" spans="1:21">
      <c r="A66" s="4" t="s">
        <v>486</v>
      </c>
      <c r="N66" s="4" t="s">
        <v>519</v>
      </c>
    </row>
    <row r="67" spans="1:21">
      <c r="A67" s="4" t="s">
        <v>520</v>
      </c>
    </row>
    <row r="68" spans="1:21">
      <c r="A68" s="3" t="s">
        <v>478</v>
      </c>
    </row>
    <row r="69" spans="1:21">
      <c r="A69" s="4" t="s">
        <v>486</v>
      </c>
      <c r="O69" s="4" t="s">
        <v>507</v>
      </c>
    </row>
    <row r="70" spans="1:21">
      <c r="A70" s="4" t="s">
        <v>521</v>
      </c>
    </row>
    <row r="71" spans="1:21">
      <c r="A71" s="3" t="s">
        <v>478</v>
      </c>
    </row>
    <row r="72" spans="1:21">
      <c r="A72" s="4" t="s">
        <v>486</v>
      </c>
      <c r="D72" s="4" t="s">
        <v>505</v>
      </c>
    </row>
    <row r="73" spans="1:21">
      <c r="A73" s="4" t="s">
        <v>480</v>
      </c>
      <c r="D73" s="7" t="n">
        <v>4420665</v>
      </c>
    </row>
    <row r="74" spans="1:21">
      <c r="A74" s="4" t="s">
        <v>522</v>
      </c>
    </row>
    <row r="75" spans="1:21">
      <c r="A75" s="3" t="s">
        <v>478</v>
      </c>
    </row>
    <row r="76" spans="1:21">
      <c r="A76" s="4" t="s">
        <v>486</v>
      </c>
      <c r="I76" s="4" t="s">
        <v>507</v>
      </c>
      <c r="M76" s="4" t="s">
        <v>507</v>
      </c>
    </row>
    <row r="77" spans="1:21">
      <c r="A77" s="4" t="s">
        <v>480</v>
      </c>
      <c r="I77" s="7" t="n">
        <v>2944176</v>
      </c>
      <c r="L77" s="7" t="n">
        <v>1076489</v>
      </c>
    </row>
    <row r="78" spans="1:21">
      <c r="A78" s="4" t="s">
        <v>523</v>
      </c>
    </row>
    <row r="79" spans="1:21">
      <c r="A79" s="3" t="s">
        <v>478</v>
      </c>
    </row>
    <row r="80" spans="1:21">
      <c r="A80" s="4" t="s">
        <v>489</v>
      </c>
      <c r="D80" s="4" t="s">
        <v>482</v>
      </c>
    </row>
    <row r="81" spans="1:21">
      <c r="A81" s="4" t="s">
        <v>480</v>
      </c>
      <c r="D81" s="7" t="n">
        <v>4645487</v>
      </c>
    </row>
    <row r="82" spans="1:21">
      <c r="A82" s="4" t="s">
        <v>498</v>
      </c>
      <c r="B82" s="7" t="n">
        <v>4157682</v>
      </c>
    </row>
    <row r="83" spans="1:21">
      <c r="A83" s="4" t="s">
        <v>524</v>
      </c>
    </row>
    <row r="84" spans="1:21">
      <c r="A84" s="3" t="s">
        <v>478</v>
      </c>
    </row>
    <row r="85" spans="1:21">
      <c r="A85" s="4" t="s">
        <v>525</v>
      </c>
      <c r="D85" s="4" t="s">
        <v>526</v>
      </c>
    </row>
    <row r="86" spans="1:21">
      <c r="A86" s="4" t="s">
        <v>527</v>
      </c>
      <c r="D86" s="4" t="s">
        <v>528</v>
      </c>
    </row>
    <row r="87" spans="1:21">
      <c r="A87" s="4" t="s">
        <v>529</v>
      </c>
    </row>
    <row r="88" spans="1:21">
      <c r="A88" s="3" t="s">
        <v>478</v>
      </c>
    </row>
    <row r="89" spans="1:21">
      <c r="A89" s="4" t="s">
        <v>489</v>
      </c>
      <c r="D89" s="4" t="s">
        <v>482</v>
      </c>
    </row>
    <row r="90" spans="1:21">
      <c r="A90" s="4" t="s">
        <v>530</v>
      </c>
      <c r="D90" s="4" t="s">
        <v>482</v>
      </c>
    </row>
    <row r="91" spans="1:21">
      <c r="A91" s="4" t="s">
        <v>531</v>
      </c>
    </row>
    <row r="92" spans="1:21">
      <c r="A92" s="3" t="s">
        <v>478</v>
      </c>
    </row>
    <row r="93" spans="1:21">
      <c r="A93" s="4" t="s">
        <v>489</v>
      </c>
      <c r="H93" s="4" t="s">
        <v>482</v>
      </c>
    </row>
    <row r="94" spans="1:21">
      <c r="A94" s="4" t="s">
        <v>480</v>
      </c>
      <c r="D94" s="7" t="n">
        <v>776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14"/>
    <col customWidth="1" max="6" min="6" width="14"/>
    <col customWidth="1" max="7" min="7" width="14"/>
  </cols>
  <sheetData>
    <row r="1" spans="1:7">
      <c r="A1" s="1" t="s">
        <v>532</v>
      </c>
      <c r="B1" s="2" t="s">
        <v>1</v>
      </c>
      <c r="D1" s="2" t="s">
        <v>459</v>
      </c>
    </row>
    <row r="2" spans="1:7">
      <c r="B2" s="2" t="s">
        <v>2</v>
      </c>
      <c r="D2" s="2" t="s">
        <v>27</v>
      </c>
      <c r="E2" s="2" t="s">
        <v>464</v>
      </c>
      <c r="F2" s="2" t="s">
        <v>476</v>
      </c>
      <c r="G2" s="2" t="s">
        <v>477</v>
      </c>
    </row>
    <row r="3" spans="1:7">
      <c r="A3" s="4" t="s">
        <v>493</v>
      </c>
    </row>
    <row r="4" spans="1:7">
      <c r="A4" s="3" t="s">
        <v>533</v>
      </c>
    </row>
    <row r="5" spans="1:7">
      <c r="A5" s="4" t="s">
        <v>534</v>
      </c>
      <c r="B5" s="4" t="s">
        <v>535</v>
      </c>
    </row>
    <row r="6" spans="1:7">
      <c r="A6" s="4" t="s">
        <v>536</v>
      </c>
      <c r="B6" s="4" t="s">
        <v>537</v>
      </c>
      <c r="D6" s="4" t="s">
        <v>537</v>
      </c>
    </row>
    <row r="7" spans="1:7">
      <c r="A7" s="4" t="s">
        <v>538</v>
      </c>
    </row>
    <row r="8" spans="1:7">
      <c r="A8" s="3" t="s">
        <v>533</v>
      </c>
    </row>
    <row r="9" spans="1:7">
      <c r="A9" s="4" t="s">
        <v>486</v>
      </c>
      <c r="B9" s="4" t="s">
        <v>505</v>
      </c>
      <c r="D9" s="4" t="s">
        <v>505</v>
      </c>
    </row>
    <row r="10" spans="1:7">
      <c r="A10" s="4" t="s">
        <v>539</v>
      </c>
    </row>
    <row r="11" spans="1:7">
      <c r="A11" s="3" t="s">
        <v>533</v>
      </c>
    </row>
    <row r="12" spans="1:7">
      <c r="A12" s="4" t="s">
        <v>534</v>
      </c>
      <c r="B12" s="4" t="s">
        <v>535</v>
      </c>
    </row>
    <row r="13" spans="1:7">
      <c r="A13" s="4" t="s">
        <v>536</v>
      </c>
      <c r="B13" s="4" t="s">
        <v>540</v>
      </c>
      <c r="D13" s="4" t="s">
        <v>540</v>
      </c>
    </row>
    <row r="14" spans="1:7">
      <c r="A14" s="4" t="s">
        <v>541</v>
      </c>
    </row>
    <row r="15" spans="1:7">
      <c r="A15" s="3" t="s">
        <v>533</v>
      </c>
    </row>
    <row r="16" spans="1:7">
      <c r="A16" s="4" t="s">
        <v>486</v>
      </c>
      <c r="B16" s="4" t="s">
        <v>542</v>
      </c>
      <c r="D16" s="4" t="s">
        <v>542</v>
      </c>
    </row>
    <row r="17" spans="1:7">
      <c r="A17" s="4" t="s">
        <v>543</v>
      </c>
    </row>
    <row r="18" spans="1:7">
      <c r="A18" s="3" t="s">
        <v>533</v>
      </c>
    </row>
    <row r="19" spans="1:7">
      <c r="A19" s="4" t="s">
        <v>534</v>
      </c>
      <c r="B19" s="4" t="s">
        <v>544</v>
      </c>
    </row>
    <row r="20" spans="1:7">
      <c r="A20" s="4" t="s">
        <v>536</v>
      </c>
      <c r="B20" s="4" t="s">
        <v>545</v>
      </c>
      <c r="D20" s="4" t="s">
        <v>545</v>
      </c>
    </row>
    <row r="21" spans="1:7">
      <c r="A21" s="4" t="s">
        <v>546</v>
      </c>
    </row>
    <row r="22" spans="1:7">
      <c r="A22" s="3" t="s">
        <v>533</v>
      </c>
    </row>
    <row r="23" spans="1:7">
      <c r="A23" s="4" t="s">
        <v>489</v>
      </c>
      <c r="B23" s="4" t="s">
        <v>482</v>
      </c>
      <c r="D23" s="4" t="s">
        <v>482</v>
      </c>
    </row>
    <row r="24" spans="1:7">
      <c r="A24" s="4" t="s">
        <v>547</v>
      </c>
    </row>
    <row r="25" spans="1:7">
      <c r="A25" s="3" t="s">
        <v>533</v>
      </c>
    </row>
    <row r="26" spans="1:7">
      <c r="A26" s="4" t="s">
        <v>534</v>
      </c>
      <c r="B26" s="4" t="s">
        <v>544</v>
      </c>
    </row>
    <row r="27" spans="1:7">
      <c r="A27" s="4" t="s">
        <v>536</v>
      </c>
      <c r="B27" s="4" t="s">
        <v>548</v>
      </c>
      <c r="D27" s="4" t="s">
        <v>548</v>
      </c>
    </row>
    <row r="28" spans="1:7">
      <c r="A28" s="4" t="s">
        <v>549</v>
      </c>
    </row>
    <row r="29" spans="1:7">
      <c r="A29" s="3" t="s">
        <v>533</v>
      </c>
    </row>
    <row r="30" spans="1:7">
      <c r="A30" s="4" t="s">
        <v>489</v>
      </c>
      <c r="B30" s="4" t="s">
        <v>482</v>
      </c>
      <c r="D30" s="4" t="s">
        <v>482</v>
      </c>
    </row>
    <row r="31" spans="1:7">
      <c r="A31" s="4" t="s">
        <v>550</v>
      </c>
    </row>
    <row r="32" spans="1:7">
      <c r="A32" s="3" t="s">
        <v>533</v>
      </c>
    </row>
    <row r="33" spans="1:7">
      <c r="A33" s="4" t="s">
        <v>534</v>
      </c>
      <c r="B33" s="4" t="s">
        <v>544</v>
      </c>
    </row>
    <row r="34" spans="1:7">
      <c r="A34" s="4" t="s">
        <v>536</v>
      </c>
      <c r="B34" s="4" t="s">
        <v>548</v>
      </c>
      <c r="D34" s="4" t="s">
        <v>548</v>
      </c>
    </row>
    <row r="35" spans="1:7">
      <c r="A35" s="4" t="s">
        <v>551</v>
      </c>
    </row>
    <row r="36" spans="1:7">
      <c r="A36" s="3" t="s">
        <v>533</v>
      </c>
    </row>
    <row r="37" spans="1:7">
      <c r="A37" s="4" t="s">
        <v>489</v>
      </c>
      <c r="B37" s="4" t="s">
        <v>482</v>
      </c>
      <c r="D37" s="4" t="s">
        <v>482</v>
      </c>
    </row>
    <row r="38" spans="1:7">
      <c r="A38" s="4" t="s">
        <v>552</v>
      </c>
    </row>
    <row r="39" spans="1:7">
      <c r="A39" s="3" t="s">
        <v>533</v>
      </c>
    </row>
    <row r="40" spans="1:7">
      <c r="A40" s="4" t="s">
        <v>534</v>
      </c>
      <c r="B40" s="4" t="s">
        <v>553</v>
      </c>
    </row>
    <row r="41" spans="1:7">
      <c r="A41" s="4" t="s">
        <v>536</v>
      </c>
      <c r="B41" s="4" t="s">
        <v>554</v>
      </c>
      <c r="D41" s="4" t="s">
        <v>554</v>
      </c>
    </row>
    <row r="42" spans="1:7">
      <c r="A42" s="4" t="s">
        <v>555</v>
      </c>
    </row>
    <row r="43" spans="1:7">
      <c r="A43" s="3" t="s">
        <v>533</v>
      </c>
    </row>
    <row r="44" spans="1:7">
      <c r="A44" s="4" t="s">
        <v>489</v>
      </c>
      <c r="B44" s="4" t="s">
        <v>482</v>
      </c>
      <c r="D44" s="4" t="s">
        <v>482</v>
      </c>
    </row>
    <row r="45" spans="1:7">
      <c r="A45" s="4" t="s">
        <v>556</v>
      </c>
    </row>
    <row r="46" spans="1:7">
      <c r="A46" s="3" t="s">
        <v>533</v>
      </c>
    </row>
    <row r="47" spans="1:7">
      <c r="A47" s="4" t="s">
        <v>534</v>
      </c>
      <c r="B47" s="4" t="s">
        <v>535</v>
      </c>
    </row>
    <row r="48" spans="1:7">
      <c r="A48" s="4" t="s">
        <v>536</v>
      </c>
      <c r="B48" s="4" t="s">
        <v>557</v>
      </c>
      <c r="D48" s="4" t="s">
        <v>557</v>
      </c>
    </row>
    <row r="49" spans="1:7">
      <c r="A49" s="4" t="s">
        <v>558</v>
      </c>
    </row>
    <row r="50" spans="1:7">
      <c r="A50" s="3" t="s">
        <v>533</v>
      </c>
    </row>
    <row r="51" spans="1:7">
      <c r="A51" s="4" t="s">
        <v>486</v>
      </c>
      <c r="B51" s="4" t="s">
        <v>505</v>
      </c>
      <c r="D51" s="4" t="s">
        <v>505</v>
      </c>
    </row>
    <row r="52" spans="1:7">
      <c r="A52" s="4" t="s">
        <v>504</v>
      </c>
    </row>
    <row r="53" spans="1:7">
      <c r="A53" s="3" t="s">
        <v>533</v>
      </c>
    </row>
    <row r="54" spans="1:7">
      <c r="A54" s="4" t="s">
        <v>534</v>
      </c>
      <c r="B54" s="4" t="s">
        <v>559</v>
      </c>
    </row>
    <row r="55" spans="1:7">
      <c r="A55" s="4" t="s">
        <v>486</v>
      </c>
      <c r="F55" s="4" t="s">
        <v>505</v>
      </c>
      <c r="G55" s="4" t="s">
        <v>505</v>
      </c>
    </row>
    <row r="56" spans="1:7">
      <c r="A56" s="4" t="s">
        <v>536</v>
      </c>
      <c r="B56" s="4" t="s">
        <v>560</v>
      </c>
      <c r="D56" s="4" t="s">
        <v>560</v>
      </c>
    </row>
    <row r="57" spans="1:7">
      <c r="A57" s="4" t="s">
        <v>561</v>
      </c>
    </row>
    <row r="58" spans="1:7">
      <c r="A58" s="3" t="s">
        <v>533</v>
      </c>
    </row>
    <row r="59" spans="1:7">
      <c r="A59" s="4" t="s">
        <v>489</v>
      </c>
      <c r="B59" s="4" t="s">
        <v>482</v>
      </c>
      <c r="D59" s="4" t="s">
        <v>482</v>
      </c>
    </row>
    <row r="60" spans="1:7">
      <c r="A60" s="4" t="s">
        <v>499</v>
      </c>
    </row>
    <row r="61" spans="1:7">
      <c r="A61" s="3" t="s">
        <v>533</v>
      </c>
    </row>
    <row r="62" spans="1:7">
      <c r="A62" s="4" t="s">
        <v>534</v>
      </c>
      <c r="B62" s="4" t="s">
        <v>535</v>
      </c>
    </row>
    <row r="63" spans="1:7">
      <c r="A63" s="4" t="s">
        <v>536</v>
      </c>
      <c r="B63" s="4" t="s">
        <v>562</v>
      </c>
      <c r="D63" s="4" t="s">
        <v>562</v>
      </c>
    </row>
    <row r="64" spans="1:7">
      <c r="A64" s="4" t="s">
        <v>563</v>
      </c>
    </row>
    <row r="65" spans="1:7">
      <c r="A65" s="3" t="s">
        <v>533</v>
      </c>
    </row>
    <row r="66" spans="1:7">
      <c r="A66" s="4" t="s">
        <v>489</v>
      </c>
      <c r="B66" s="4" t="s">
        <v>500</v>
      </c>
      <c r="D66" s="4" t="s">
        <v>500</v>
      </c>
    </row>
    <row r="67" spans="1:7">
      <c r="A67" s="4" t="s">
        <v>564</v>
      </c>
    </row>
    <row r="68" spans="1:7">
      <c r="A68" s="3" t="s">
        <v>533</v>
      </c>
    </row>
    <row r="69" spans="1:7">
      <c r="A69" s="4" t="s">
        <v>534</v>
      </c>
      <c r="B69" s="4" t="s">
        <v>565</v>
      </c>
    </row>
    <row r="70" spans="1:7">
      <c r="A70" s="4" t="s">
        <v>489</v>
      </c>
      <c r="E70" s="4" t="s">
        <v>482</v>
      </c>
    </row>
    <row r="71" spans="1:7">
      <c r="A71" s="4" t="s">
        <v>536</v>
      </c>
      <c r="B71" s="4" t="s">
        <v>548</v>
      </c>
      <c r="D71" s="4" t="s">
        <v>548</v>
      </c>
    </row>
    <row r="72" spans="1:7">
      <c r="A72" s="4" t="s">
        <v>566</v>
      </c>
    </row>
    <row r="73" spans="1:7">
      <c r="A73" s="3" t="s">
        <v>533</v>
      </c>
    </row>
    <row r="74" spans="1:7">
      <c r="A74" s="4" t="s">
        <v>489</v>
      </c>
      <c r="B74" s="4" t="s">
        <v>482</v>
      </c>
      <c r="D74" s="4" t="s">
        <v>482</v>
      </c>
    </row>
    <row r="75" spans="1:7">
      <c r="A75" s="4" t="s">
        <v>567</v>
      </c>
    </row>
    <row r="76" spans="1:7">
      <c r="A76" s="3" t="s">
        <v>533</v>
      </c>
    </row>
    <row r="77" spans="1:7">
      <c r="A77" s="4" t="s">
        <v>534</v>
      </c>
      <c r="B77" s="4" t="s">
        <v>559</v>
      </c>
    </row>
    <row r="78" spans="1:7">
      <c r="A78" s="4" t="s">
        <v>536</v>
      </c>
      <c r="B78" s="4" t="s">
        <v>568</v>
      </c>
      <c r="D78" s="4" t="s">
        <v>568</v>
      </c>
    </row>
    <row r="79" spans="1:7">
      <c r="A79" s="4" t="s">
        <v>569</v>
      </c>
    </row>
    <row r="80" spans="1:7">
      <c r="A80" s="3" t="s">
        <v>533</v>
      </c>
    </row>
    <row r="81" spans="1:7">
      <c r="A81" s="4" t="s">
        <v>489</v>
      </c>
      <c r="B81" s="4" t="s">
        <v>482</v>
      </c>
      <c r="D81" s="4" t="s">
        <v>482</v>
      </c>
    </row>
    <row r="82" spans="1:7">
      <c r="A82" s="4" t="s">
        <v>570</v>
      </c>
    </row>
    <row r="83" spans="1:7">
      <c r="A83" s="3" t="s">
        <v>533</v>
      </c>
    </row>
    <row r="84" spans="1:7">
      <c r="A84" s="4" t="s">
        <v>534</v>
      </c>
      <c r="B84" s="4" t="s">
        <v>535</v>
      </c>
    </row>
    <row r="85" spans="1:7">
      <c r="A85" s="4" t="s">
        <v>536</v>
      </c>
      <c r="B85" s="4" t="s">
        <v>571</v>
      </c>
      <c r="D85" s="4" t="s">
        <v>571</v>
      </c>
    </row>
    <row r="86" spans="1:7">
      <c r="A86" s="4" t="s">
        <v>572</v>
      </c>
    </row>
    <row r="87" spans="1:7">
      <c r="A87" s="3" t="s">
        <v>533</v>
      </c>
    </row>
    <row r="88" spans="1:7">
      <c r="A88" s="4" t="s">
        <v>489</v>
      </c>
      <c r="B88" s="4" t="s">
        <v>501</v>
      </c>
      <c r="C88" s="4" t="s">
        <v>573</v>
      </c>
      <c r="D88" s="4" t="s">
        <v>501</v>
      </c>
    </row>
    <row r="89" spans="1:7">
      <c r="A89" s="4" t="s">
        <v>574</v>
      </c>
    </row>
    <row r="90" spans="1:7">
      <c r="A90" s="3" t="s">
        <v>533</v>
      </c>
    </row>
    <row r="91" spans="1:7">
      <c r="A91" s="4" t="s">
        <v>534</v>
      </c>
      <c r="B91" s="4" t="s">
        <v>535</v>
      </c>
    </row>
    <row r="92" spans="1:7">
      <c r="A92" s="4" t="s">
        <v>536</v>
      </c>
      <c r="B92" s="4" t="s">
        <v>575</v>
      </c>
      <c r="D92" s="4" t="s">
        <v>575</v>
      </c>
    </row>
    <row r="93" spans="1:7">
      <c r="A93" s="4" t="s">
        <v>576</v>
      </c>
    </row>
    <row r="94" spans="1:7">
      <c r="A94" s="3" t="s">
        <v>533</v>
      </c>
    </row>
    <row r="95" spans="1:7">
      <c r="A95" s="4" t="s">
        <v>486</v>
      </c>
      <c r="B95" s="4" t="s">
        <v>505</v>
      </c>
      <c r="D95" s="4" t="s">
        <v>505</v>
      </c>
    </row>
    <row r="96" spans="1:7">
      <c r="A96" s="4" t="s">
        <v>241</v>
      </c>
    </row>
    <row r="97" spans="1:7">
      <c r="A97" s="3" t="s">
        <v>533</v>
      </c>
    </row>
    <row r="98" spans="1:7">
      <c r="A98" s="4" t="s">
        <v>534</v>
      </c>
      <c r="B98" s="4" t="s">
        <v>535</v>
      </c>
    </row>
    <row r="99" spans="1:7">
      <c r="A99" s="4" t="s">
        <v>536</v>
      </c>
      <c r="B99" s="4" t="s">
        <v>577</v>
      </c>
      <c r="D99" s="4" t="s">
        <v>577</v>
      </c>
    </row>
    <row r="100" spans="1:7">
      <c r="A100" s="4" t="s">
        <v>578</v>
      </c>
    </row>
    <row r="101" spans="1:7">
      <c r="A101" s="3" t="s">
        <v>533</v>
      </c>
    </row>
    <row r="102" spans="1:7">
      <c r="A102" s="4" t="s">
        <v>486</v>
      </c>
      <c r="B102" s="4" t="s">
        <v>579</v>
      </c>
    </row>
    <row r="103" spans="1:7"/>
    <row r="104" spans="1:7">
      <c r="A104" s="4" t="s">
        <v>573</v>
      </c>
      <c r="B104" s="4" t="s">
        <v>580</v>
      </c>
    </row>
  </sheetData>
  <mergeCells count="5">
    <mergeCell ref="A1:A2"/>
    <mergeCell ref="B1:C1"/>
    <mergeCell ref="B2:C2"/>
    <mergeCell ref="A103:G103"/>
    <mergeCell ref="B104:G10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15"/>
  </cols>
  <sheetData>
    <row r="1" spans="1:2">
      <c r="A1" s="1" t="s">
        <v>581</v>
      </c>
      <c r="B1" s="2" t="s">
        <v>1</v>
      </c>
    </row>
    <row r="2" spans="1:2">
      <c r="B2" s="2" t="s">
        <v>2</v>
      </c>
    </row>
    <row r="3" spans="1:2">
      <c r="A3" s="4" t="s">
        <v>582</v>
      </c>
    </row>
    <row r="4" spans="1:2">
      <c r="A4" s="3" t="s">
        <v>583</v>
      </c>
    </row>
    <row r="5" spans="1:2">
      <c r="A5" s="4" t="s">
        <v>584</v>
      </c>
      <c r="B5" s="5" t="n">
        <v>10</v>
      </c>
    </row>
    <row r="6" spans="1:2">
      <c r="A6" s="4" t="s">
        <v>585</v>
      </c>
    </row>
    <row r="7" spans="1:2">
      <c r="A7" s="3" t="s">
        <v>583</v>
      </c>
    </row>
    <row r="8" spans="1:2">
      <c r="A8" s="4" t="s">
        <v>584</v>
      </c>
      <c r="B8" s="5" t="n">
        <v>5</v>
      </c>
    </row>
    <row r="9" spans="1:2">
      <c r="A9" s="4" t="s">
        <v>586</v>
      </c>
    </row>
    <row r="10" spans="1:2">
      <c r="A10" s="3" t="s">
        <v>583</v>
      </c>
    </row>
    <row r="11" spans="1:2">
      <c r="A11" s="4" t="s">
        <v>584</v>
      </c>
      <c r="B11" s="5" t="n">
        <v>20</v>
      </c>
    </row>
    <row r="12" spans="1:2">
      <c r="A12" s="4" t="s">
        <v>587</v>
      </c>
    </row>
    <row r="13" spans="1:2">
      <c r="A13" s="3" t="s">
        <v>583</v>
      </c>
    </row>
    <row r="14" spans="1:2">
      <c r="A14" s="4" t="s">
        <v>584</v>
      </c>
      <c r="B14" s="5" t="n">
        <v>10</v>
      </c>
    </row>
    <row r="15" spans="1:2">
      <c r="A15" s="4" t="s">
        <v>588</v>
      </c>
    </row>
    <row r="16" spans="1:2">
      <c r="A16" s="3" t="s">
        <v>583</v>
      </c>
    </row>
    <row r="17" spans="1:2">
      <c r="A17" s="4" t="s">
        <v>584</v>
      </c>
      <c r="B17" s="5" t="n">
        <v>20</v>
      </c>
    </row>
    <row r="18" spans="1:2">
      <c r="A18" s="4" t="s">
        <v>589</v>
      </c>
    </row>
    <row r="19" spans="1:2">
      <c r="A19" s="3" t="s">
        <v>583</v>
      </c>
    </row>
    <row r="20" spans="1:2">
      <c r="A20" s="4" t="s">
        <v>584</v>
      </c>
      <c r="B20" s="5" t="n">
        <v>10</v>
      </c>
    </row>
    <row r="21" spans="1:2">
      <c r="A21" s="4" t="s">
        <v>590</v>
      </c>
    </row>
    <row r="22" spans="1:2">
      <c r="A22" s="3" t="s">
        <v>583</v>
      </c>
    </row>
    <row r="23" spans="1:2">
      <c r="A23" s="4" t="s">
        <v>584</v>
      </c>
      <c r="B23" s="11" t="n">
        <v>2.5</v>
      </c>
    </row>
    <row r="24" spans="1:2">
      <c r="A24" s="4" t="s">
        <v>591</v>
      </c>
    </row>
    <row r="25" spans="1:2">
      <c r="A25" s="3" t="s">
        <v>583</v>
      </c>
    </row>
    <row r="26" spans="1:2">
      <c r="A26" s="4" t="s">
        <v>584</v>
      </c>
      <c r="B26" s="5" t="n">
        <v>10</v>
      </c>
    </row>
    <row r="27" spans="1:2">
      <c r="A27" s="4" t="s">
        <v>592</v>
      </c>
    </row>
    <row r="28" spans="1:2">
      <c r="A28" s="3" t="s">
        <v>583</v>
      </c>
    </row>
    <row r="29" spans="1:2">
      <c r="A29" s="4" t="s">
        <v>584</v>
      </c>
      <c r="B29" s="5" t="n">
        <v>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3</v>
      </c>
      <c r="B1" s="2" t="s">
        <v>88</v>
      </c>
      <c r="D1" s="2" t="s">
        <v>1</v>
      </c>
      <c r="F1" s="2" t="s">
        <v>459</v>
      </c>
    </row>
    <row r="2" spans="1:6">
      <c r="B2" s="2" t="s">
        <v>2</v>
      </c>
      <c r="C2" s="2" t="s">
        <v>89</v>
      </c>
      <c r="D2" s="2" t="s">
        <v>2</v>
      </c>
      <c r="E2" s="2" t="s">
        <v>89</v>
      </c>
      <c r="F2" s="2" t="s">
        <v>27</v>
      </c>
    </row>
    <row r="3" spans="1:6">
      <c r="A3" s="3" t="s">
        <v>594</v>
      </c>
    </row>
    <row r="4" spans="1:6">
      <c r="A4" s="4" t="s">
        <v>595</v>
      </c>
      <c r="B4" s="7" t="n">
        <v>88280225</v>
      </c>
      <c r="C4" s="7" t="n">
        <v>67432650</v>
      </c>
      <c r="D4" s="7" t="n">
        <v>207057021</v>
      </c>
      <c r="E4" s="7" t="n">
        <v>188663207</v>
      </c>
    </row>
    <row r="5" spans="1:6">
      <c r="A5" s="4" t="s">
        <v>596</v>
      </c>
    </row>
    <row r="6" spans="1:6">
      <c r="A6" s="3" t="s">
        <v>594</v>
      </c>
    </row>
    <row r="7" spans="1:6">
      <c r="A7" s="4" t="s">
        <v>597</v>
      </c>
      <c r="B7" s="4" t="s">
        <v>598</v>
      </c>
      <c r="C7" s="4" t="s">
        <v>599</v>
      </c>
      <c r="D7" s="4" t="s">
        <v>600</v>
      </c>
      <c r="E7" s="4" t="s">
        <v>601</v>
      </c>
    </row>
    <row r="8" spans="1:6">
      <c r="A8" s="4" t="s">
        <v>602</v>
      </c>
    </row>
    <row r="9" spans="1:6">
      <c r="A9" s="3" t="s">
        <v>594</v>
      </c>
    </row>
    <row r="10" spans="1:6">
      <c r="A10" s="4" t="s">
        <v>597</v>
      </c>
      <c r="B10" s="4" t="s">
        <v>603</v>
      </c>
      <c r="C10" s="4" t="s">
        <v>604</v>
      </c>
      <c r="D10" s="4" t="s">
        <v>605</v>
      </c>
      <c r="E10" s="4" t="s">
        <v>604</v>
      </c>
    </row>
    <row r="11" spans="1:6">
      <c r="A11" s="4" t="s">
        <v>606</v>
      </c>
    </row>
    <row r="12" spans="1:6">
      <c r="A12" s="3" t="s">
        <v>594</v>
      </c>
    </row>
    <row r="13" spans="1:6">
      <c r="A13" s="4" t="s">
        <v>597</v>
      </c>
      <c r="D13" s="4" t="s">
        <v>607</v>
      </c>
      <c r="F13" s="4" t="s">
        <v>608</v>
      </c>
    </row>
    <row r="14" spans="1:6">
      <c r="A14" s="4" t="s">
        <v>609</v>
      </c>
    </row>
    <row r="15" spans="1:6">
      <c r="A15" s="3" t="s">
        <v>594</v>
      </c>
    </row>
    <row r="16" spans="1:6">
      <c r="A16" s="4" t="s">
        <v>597</v>
      </c>
      <c r="D16" s="4" t="s">
        <v>605</v>
      </c>
    </row>
    <row r="17" spans="1:6">
      <c r="A17" s="4" t="s">
        <v>595</v>
      </c>
      <c r="D17" s="7" t="n">
        <v>62653876</v>
      </c>
    </row>
    <row r="18" spans="1:6">
      <c r="A18" s="4" t="s">
        <v>610</v>
      </c>
    </row>
    <row r="19" spans="1:6">
      <c r="A19" s="3" t="s">
        <v>594</v>
      </c>
    </row>
    <row r="20" spans="1:6">
      <c r="A20" s="4" t="s">
        <v>597</v>
      </c>
      <c r="B20" s="4" t="s">
        <v>611</v>
      </c>
      <c r="C20" s="4" t="s">
        <v>612</v>
      </c>
      <c r="D20" s="4" t="s">
        <v>613</v>
      </c>
      <c r="E20" s="4" t="s">
        <v>614</v>
      </c>
    </row>
    <row r="21" spans="1:6">
      <c r="A21" s="4" t="s">
        <v>615</v>
      </c>
    </row>
    <row r="22" spans="1:6">
      <c r="A22" s="3" t="s">
        <v>594</v>
      </c>
    </row>
    <row r="23" spans="1:6">
      <c r="A23" s="4" t="s">
        <v>597</v>
      </c>
      <c r="D23" s="4" t="s">
        <v>616</v>
      </c>
      <c r="F23" s="4" t="s">
        <v>604</v>
      </c>
    </row>
    <row r="24" spans="1:6">
      <c r="A24" s="4" t="s">
        <v>617</v>
      </c>
    </row>
    <row r="25" spans="1:6">
      <c r="A25" s="3" t="s">
        <v>594</v>
      </c>
    </row>
    <row r="26" spans="1:6">
      <c r="A26" s="4" t="s">
        <v>597</v>
      </c>
      <c r="D26" s="4" t="s">
        <v>613</v>
      </c>
    </row>
    <row r="27" spans="1:6">
      <c r="A27" s="4" t="s">
        <v>595</v>
      </c>
      <c r="D27" s="7" t="n">
        <v>45394220</v>
      </c>
    </row>
    <row r="28" spans="1:6">
      <c r="A28" s="4" t="s">
        <v>618</v>
      </c>
    </row>
    <row r="29" spans="1:6">
      <c r="A29" s="3" t="s">
        <v>594</v>
      </c>
    </row>
    <row r="30" spans="1:6">
      <c r="A30" s="4" t="s">
        <v>597</v>
      </c>
      <c r="B30" s="4" t="s">
        <v>619</v>
      </c>
      <c r="C30" s="4" t="s">
        <v>620</v>
      </c>
      <c r="D30" s="4" t="s">
        <v>621</v>
      </c>
      <c r="E30" s="4" t="s">
        <v>622</v>
      </c>
    </row>
    <row r="31" spans="1:6">
      <c r="A31" s="4" t="s">
        <v>623</v>
      </c>
    </row>
    <row r="32" spans="1:6">
      <c r="A32" s="3" t="s">
        <v>594</v>
      </c>
    </row>
    <row r="33" spans="1:6">
      <c r="A33" s="4" t="s">
        <v>597</v>
      </c>
      <c r="D33" s="4" t="s">
        <v>608</v>
      </c>
      <c r="F33" s="4" t="s">
        <v>604</v>
      </c>
    </row>
    <row r="34" spans="1:6">
      <c r="A34" s="4" t="s">
        <v>624</v>
      </c>
    </row>
    <row r="35" spans="1:6">
      <c r="A35" s="3" t="s">
        <v>594</v>
      </c>
    </row>
    <row r="36" spans="1:6">
      <c r="A36" s="4" t="s">
        <v>597</v>
      </c>
      <c r="B36" s="4" t="s">
        <v>625</v>
      </c>
      <c r="C36" s="4" t="s">
        <v>604</v>
      </c>
      <c r="D36" s="4" t="s">
        <v>626</v>
      </c>
      <c r="E36" s="4" t="s">
        <v>627</v>
      </c>
    </row>
    <row r="37" spans="1:6">
      <c r="A37" s="4" t="s">
        <v>628</v>
      </c>
    </row>
    <row r="38" spans="1:6">
      <c r="A38" s="3" t="s">
        <v>594</v>
      </c>
    </row>
    <row r="39" spans="1:6">
      <c r="A39" s="4" t="s">
        <v>597</v>
      </c>
      <c r="D39" s="4" t="s">
        <v>629</v>
      </c>
      <c r="F39" s="4" t="s">
        <v>604</v>
      </c>
    </row>
    <row r="40" spans="1:6">
      <c r="A40" s="4" t="s">
        <v>630</v>
      </c>
    </row>
    <row r="41" spans="1:6">
      <c r="A41" s="3" t="s">
        <v>594</v>
      </c>
    </row>
    <row r="42" spans="1:6">
      <c r="A42" s="4" t="s">
        <v>597</v>
      </c>
      <c r="B42" s="4" t="s">
        <v>631</v>
      </c>
      <c r="C42" s="4" t="s">
        <v>604</v>
      </c>
      <c r="D42" s="4" t="s">
        <v>632</v>
      </c>
      <c r="E42" s="4" t="s">
        <v>633</v>
      </c>
    </row>
    <row r="43" spans="1:6">
      <c r="A43" s="4" t="s">
        <v>634</v>
      </c>
    </row>
    <row r="44" spans="1:6">
      <c r="A44" s="3" t="s">
        <v>594</v>
      </c>
    </row>
    <row r="45" spans="1:6">
      <c r="A45" s="4" t="s">
        <v>597</v>
      </c>
      <c r="D45" s="4" t="s">
        <v>635</v>
      </c>
      <c r="F45" s="4" t="s">
        <v>604</v>
      </c>
    </row>
    <row r="46" spans="1:6">
      <c r="A46" s="4" t="s">
        <v>636</v>
      </c>
    </row>
    <row r="47" spans="1:6">
      <c r="A47" s="3" t="s">
        <v>594</v>
      </c>
    </row>
    <row r="48" spans="1:6">
      <c r="A48" s="4" t="s">
        <v>597</v>
      </c>
      <c r="B48" s="4" t="s">
        <v>604</v>
      </c>
      <c r="C48" s="4" t="s">
        <v>637</v>
      </c>
      <c r="D48" s="4" t="s">
        <v>604</v>
      </c>
      <c r="E48" s="4" t="s">
        <v>604</v>
      </c>
    </row>
    <row r="49" spans="1:6">
      <c r="A49" s="4" t="s">
        <v>638</v>
      </c>
    </row>
    <row r="50" spans="1:6">
      <c r="A50" s="3" t="s">
        <v>594</v>
      </c>
    </row>
    <row r="51" spans="1:6">
      <c r="A51" s="4" t="s">
        <v>597</v>
      </c>
      <c r="D51" s="4" t="s">
        <v>604</v>
      </c>
      <c r="F51" s="4" t="s">
        <v>639</v>
      </c>
    </row>
    <row r="52" spans="1:6">
      <c r="A52" s="4" t="s">
        <v>640</v>
      </c>
    </row>
    <row r="53" spans="1:6">
      <c r="A53" s="3" t="s">
        <v>594</v>
      </c>
    </row>
    <row r="54" spans="1:6">
      <c r="A54" s="4" t="s">
        <v>597</v>
      </c>
      <c r="B54" s="4" t="s">
        <v>604</v>
      </c>
      <c r="C54" s="4" t="s">
        <v>641</v>
      </c>
      <c r="D54" s="4" t="s">
        <v>604</v>
      </c>
      <c r="E54" s="4" t="s">
        <v>604</v>
      </c>
    </row>
    <row r="55" spans="1:6">
      <c r="A55" s="4" t="s">
        <v>642</v>
      </c>
    </row>
    <row r="56" spans="1:6">
      <c r="A56" s="3" t="s">
        <v>594</v>
      </c>
    </row>
    <row r="57" spans="1:6">
      <c r="A57" s="4" t="s">
        <v>597</v>
      </c>
      <c r="D57" s="4" t="s">
        <v>604</v>
      </c>
      <c r="F57" s="4" t="s">
        <v>643</v>
      </c>
    </row>
    <row r="58" spans="1:6">
      <c r="A58" s="4" t="s">
        <v>644</v>
      </c>
    </row>
    <row r="59" spans="1:6">
      <c r="A59" s="3" t="s">
        <v>594</v>
      </c>
    </row>
    <row r="60" spans="1:6">
      <c r="A60" s="4" t="s">
        <v>597</v>
      </c>
      <c r="B60" s="4" t="s">
        <v>604</v>
      </c>
      <c r="C60" s="4" t="s">
        <v>645</v>
      </c>
      <c r="D60" s="4" t="s">
        <v>604</v>
      </c>
      <c r="E60" s="4" t="s">
        <v>646</v>
      </c>
    </row>
    <row r="61" spans="1:6">
      <c r="A61" s="4" t="s">
        <v>647</v>
      </c>
    </row>
    <row r="62" spans="1:6">
      <c r="A62" s="3" t="s">
        <v>594</v>
      </c>
    </row>
    <row r="63" spans="1:6">
      <c r="A63" s="4" t="s">
        <v>597</v>
      </c>
      <c r="D63" s="4" t="s">
        <v>604</v>
      </c>
      <c r="F63" s="4" t="s">
        <v>648</v>
      </c>
    </row>
    <row r="64" spans="1:6">
      <c r="A64" s="4" t="s">
        <v>649</v>
      </c>
    </row>
    <row r="65" spans="1:6">
      <c r="A65" s="3" t="s">
        <v>594</v>
      </c>
    </row>
    <row r="66" spans="1:6">
      <c r="A66" s="4" t="s">
        <v>597</v>
      </c>
      <c r="D66" s="4" t="s">
        <v>604</v>
      </c>
      <c r="F66" s="4" t="s">
        <v>650</v>
      </c>
    </row>
    <row r="67" spans="1:6">
      <c r="A67" s="4" t="s">
        <v>651</v>
      </c>
    </row>
    <row r="68" spans="1:6">
      <c r="A68" s="3" t="s">
        <v>594</v>
      </c>
    </row>
    <row r="69" spans="1:6">
      <c r="A69" s="4" t="s">
        <v>597</v>
      </c>
      <c r="D69" s="4" t="s">
        <v>652</v>
      </c>
      <c r="F69" s="4" t="s">
        <v>6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41"/>
    <col customWidth="1" max="6" min="6" width="31"/>
    <col customWidth="1" max="7" min="7" width="24"/>
    <col customWidth="1" max="8" min="8" width="24"/>
    <col customWidth="1" max="9" min="9" width="31"/>
    <col customWidth="1" max="10" min="10" width="24"/>
    <col customWidth="1" max="11" min="11" width="14"/>
    <col customWidth="1" max="12" min="12" width="14"/>
    <col customWidth="1" max="13" min="13" width="14"/>
    <col customWidth="1" max="14" min="14" width="14"/>
  </cols>
  <sheetData>
    <row r="1" spans="1:14">
      <c r="A1" s="1" t="s">
        <v>654</v>
      </c>
      <c r="B1" s="2" t="s">
        <v>88</v>
      </c>
      <c r="D1" s="2" t="s">
        <v>1</v>
      </c>
    </row>
    <row r="2" spans="1:14">
      <c r="B2" s="2" t="s">
        <v>655</v>
      </c>
      <c r="C2" s="2" t="s">
        <v>656</v>
      </c>
      <c r="D2" s="2" t="s">
        <v>655</v>
      </c>
      <c r="E2" s="2" t="s">
        <v>657</v>
      </c>
      <c r="F2" s="2" t="s">
        <v>656</v>
      </c>
      <c r="G2" s="2" t="s">
        <v>658</v>
      </c>
      <c r="H2" s="2" t="s">
        <v>659</v>
      </c>
      <c r="I2" s="2" t="s">
        <v>660</v>
      </c>
      <c r="J2" s="2" t="s">
        <v>661</v>
      </c>
      <c r="K2" s="2" t="s">
        <v>460</v>
      </c>
      <c r="L2" s="2" t="s">
        <v>662</v>
      </c>
      <c r="M2" s="2" t="s">
        <v>470</v>
      </c>
      <c r="N2" s="2" t="s">
        <v>473</v>
      </c>
    </row>
    <row r="3" spans="1:14">
      <c r="A3" s="3" t="s">
        <v>533</v>
      </c>
    </row>
    <row r="4" spans="1:14">
      <c r="A4" s="4" t="s">
        <v>68</v>
      </c>
      <c r="B4" s="7" t="n">
        <v>-2584868</v>
      </c>
      <c r="D4" s="7" t="n">
        <v>-2584868</v>
      </c>
      <c r="E4" s="7" t="n">
        <v>-2584868</v>
      </c>
      <c r="I4" s="7" t="n">
        <v>1427638</v>
      </c>
    </row>
    <row r="5" spans="1:14">
      <c r="A5" s="4" t="s">
        <v>663</v>
      </c>
      <c r="B5" s="5" t="n">
        <v>0</v>
      </c>
      <c r="D5" s="5" t="n">
        <v>0</v>
      </c>
      <c r="E5" s="5" t="n">
        <v>0</v>
      </c>
      <c r="I5" s="5" t="n">
        <v>0</v>
      </c>
    </row>
    <row r="6" spans="1:14">
      <c r="A6" s="4" t="s">
        <v>664</v>
      </c>
      <c r="D6" s="5" t="n">
        <v>724940</v>
      </c>
    </row>
    <row r="7" spans="1:14">
      <c r="A7" s="4" t="s">
        <v>665</v>
      </c>
      <c r="B7" s="7" t="n">
        <v>8984093</v>
      </c>
      <c r="D7" s="7" t="n">
        <v>8984093</v>
      </c>
      <c r="E7" s="5" t="n">
        <v>8984093</v>
      </c>
      <c r="I7" s="5" t="n">
        <v>7022695</v>
      </c>
    </row>
    <row r="8" spans="1:14">
      <c r="A8" s="4" t="s">
        <v>666</v>
      </c>
      <c r="B8" s="9" t="n">
        <v>1.04</v>
      </c>
      <c r="C8" s="9" t="n">
        <v>1.14</v>
      </c>
      <c r="D8" s="9" t="n">
        <v>2.45</v>
      </c>
      <c r="F8" s="9" t="n">
        <v>3.02</v>
      </c>
    </row>
    <row r="9" spans="1:14">
      <c r="A9" s="4" t="s">
        <v>667</v>
      </c>
      <c r="B9" s="9" t="n">
        <v>0.95</v>
      </c>
      <c r="C9" s="10" t="n">
        <v>1.14</v>
      </c>
      <c r="D9" s="9" t="n">
        <v>2.24</v>
      </c>
      <c r="F9" s="10" t="n">
        <v>3.02</v>
      </c>
    </row>
    <row r="10" spans="1:14">
      <c r="A10" s="4" t="s">
        <v>668</v>
      </c>
      <c r="B10" s="7" t="n">
        <v>135759072</v>
      </c>
      <c r="D10" s="7" t="n">
        <v>135759072</v>
      </c>
      <c r="E10" s="7" t="n">
        <v>135759072</v>
      </c>
      <c r="I10" s="7" t="n">
        <v>135674418</v>
      </c>
    </row>
    <row r="11" spans="1:14">
      <c r="A11" s="4" t="s">
        <v>669</v>
      </c>
      <c r="B11" s="9" t="n">
        <v>0.91</v>
      </c>
      <c r="C11" s="10" t="n">
        <v>0.89</v>
      </c>
      <c r="D11" s="9" t="n">
        <v>1.87</v>
      </c>
      <c r="F11" s="10" t="n">
        <v>2.19</v>
      </c>
    </row>
    <row r="12" spans="1:14">
      <c r="A12" s="4" t="s">
        <v>670</v>
      </c>
      <c r="B12" s="9" t="n">
        <v>0.83</v>
      </c>
      <c r="C12" s="9" t="n">
        <v>0.89</v>
      </c>
      <c r="D12" s="9" t="n">
        <v>1.72</v>
      </c>
      <c r="F12" s="9" t="n">
        <v>2.19</v>
      </c>
    </row>
    <row r="13" spans="1:14">
      <c r="A13" s="4" t="s">
        <v>496</v>
      </c>
    </row>
    <row r="14" spans="1:14">
      <c r="A14" s="3" t="s">
        <v>533</v>
      </c>
    </row>
    <row r="15" spans="1:14">
      <c r="A15" s="4" t="s">
        <v>486</v>
      </c>
      <c r="K15" s="4" t="s">
        <v>497</v>
      </c>
    </row>
    <row r="16" spans="1:14">
      <c r="A16" s="4" t="s">
        <v>671</v>
      </c>
    </row>
    <row r="17" spans="1:14">
      <c r="A17" s="3" t="s">
        <v>533</v>
      </c>
    </row>
    <row r="18" spans="1:14">
      <c r="A18" s="4" t="s">
        <v>525</v>
      </c>
      <c r="D18" s="4" t="s">
        <v>526</v>
      </c>
    </row>
    <row r="19" spans="1:14">
      <c r="A19" s="4" t="s">
        <v>527</v>
      </c>
      <c r="D19" s="4" t="s">
        <v>528</v>
      </c>
    </row>
    <row r="20" spans="1:14">
      <c r="A20" s="4" t="s">
        <v>499</v>
      </c>
    </row>
    <row r="21" spans="1:14">
      <c r="A21" s="3" t="s">
        <v>533</v>
      </c>
    </row>
    <row r="22" spans="1:14">
      <c r="A22" s="4" t="s">
        <v>486</v>
      </c>
      <c r="M22" s="4" t="s">
        <v>495</v>
      </c>
    </row>
    <row r="23" spans="1:14">
      <c r="A23" s="4" t="s">
        <v>672</v>
      </c>
      <c r="N23" s="4" t="s">
        <v>500</v>
      </c>
    </row>
    <row r="24" spans="1:14">
      <c r="A24" s="4" t="s">
        <v>673</v>
      </c>
    </row>
    <row r="25" spans="1:14">
      <c r="A25" s="3" t="s">
        <v>533</v>
      </c>
    </row>
    <row r="26" spans="1:14">
      <c r="A26" s="4" t="s">
        <v>530</v>
      </c>
      <c r="B26" s="4" t="s">
        <v>482</v>
      </c>
      <c r="C26" s="4" t="s">
        <v>482</v>
      </c>
      <c r="D26" s="4" t="s">
        <v>482</v>
      </c>
      <c r="E26" s="4" t="s">
        <v>482</v>
      </c>
      <c r="F26" s="4" t="s">
        <v>482</v>
      </c>
      <c r="G26" s="4" t="s">
        <v>482</v>
      </c>
    </row>
    <row r="27" spans="1:14">
      <c r="A27" s="4" t="s">
        <v>672</v>
      </c>
      <c r="B27" s="4" t="s">
        <v>482</v>
      </c>
      <c r="C27" s="4" t="s">
        <v>482</v>
      </c>
      <c r="D27" s="4" t="s">
        <v>482</v>
      </c>
      <c r="E27" s="4" t="s">
        <v>482</v>
      </c>
      <c r="F27" s="4" t="s">
        <v>482</v>
      </c>
      <c r="G27" s="4" t="s">
        <v>482</v>
      </c>
    </row>
    <row r="28" spans="1:14">
      <c r="A28" s="4" t="s">
        <v>674</v>
      </c>
    </row>
    <row r="29" spans="1:14">
      <c r="A29" s="3" t="s">
        <v>533</v>
      </c>
    </row>
    <row r="30" spans="1:14">
      <c r="A30" s="4" t="s">
        <v>486</v>
      </c>
      <c r="L30" s="4" t="s">
        <v>675</v>
      </c>
    </row>
    <row r="31" spans="1:14">
      <c r="A31" s="4" t="s">
        <v>676</v>
      </c>
    </row>
    <row r="32" spans="1:14">
      <c r="A32" s="3" t="s">
        <v>533</v>
      </c>
    </row>
    <row r="33" spans="1:14">
      <c r="A33" s="4" t="s">
        <v>677</v>
      </c>
      <c r="B33" s="7" t="n">
        <v>1</v>
      </c>
      <c r="D33" s="7" t="n">
        <v>1</v>
      </c>
      <c r="E33" s="7" t="n">
        <v>1</v>
      </c>
      <c r="H33" s="12" t="n">
        <v>6.68</v>
      </c>
      <c r="I33" s="7" t="n">
        <v>1</v>
      </c>
      <c r="J33" s="12" t="n">
        <v>6.49</v>
      </c>
    </row>
    <row r="34" spans="1:14">
      <c r="A34" s="4" t="s">
        <v>678</v>
      </c>
    </row>
    <row r="35" spans="1:14">
      <c r="A35" s="3" t="s">
        <v>533</v>
      </c>
    </row>
    <row r="36" spans="1:14">
      <c r="A36" s="4" t="s">
        <v>668</v>
      </c>
      <c r="B36" s="7" t="n">
        <v>30315653</v>
      </c>
      <c r="D36" s="7" t="n">
        <v>30315653</v>
      </c>
      <c r="E36" s="7" t="n">
        <v>30315653</v>
      </c>
    </row>
    <row r="37" spans="1:14">
      <c r="A37" s="4" t="s">
        <v>679</v>
      </c>
    </row>
    <row r="38" spans="1:14">
      <c r="A38" s="3" t="s">
        <v>533</v>
      </c>
    </row>
    <row r="39" spans="1:14">
      <c r="A39" s="4" t="s">
        <v>668</v>
      </c>
      <c r="B39" s="5" t="n">
        <v>24001497</v>
      </c>
      <c r="D39" s="5" t="n">
        <v>24001497</v>
      </c>
      <c r="E39" s="5" t="n">
        <v>24001497</v>
      </c>
    </row>
    <row r="40" spans="1:14">
      <c r="A40" s="4" t="s">
        <v>680</v>
      </c>
    </row>
    <row r="41" spans="1:14">
      <c r="A41" s="3" t="s">
        <v>533</v>
      </c>
    </row>
    <row r="42" spans="1:14">
      <c r="A42" s="4" t="s">
        <v>668</v>
      </c>
      <c r="B42" s="5" t="n">
        <v>13739740</v>
      </c>
      <c r="D42" s="7" t="n">
        <v>13739740</v>
      </c>
      <c r="E42" s="7" t="n">
        <v>13739740</v>
      </c>
    </row>
    <row r="43" spans="1:14">
      <c r="A43" s="4" t="s">
        <v>681</v>
      </c>
    </row>
    <row r="44" spans="1:14">
      <c r="A44" s="3" t="s">
        <v>533</v>
      </c>
    </row>
    <row r="45" spans="1:14">
      <c r="A45" s="4" t="s">
        <v>682</v>
      </c>
      <c r="D45" s="4" t="s">
        <v>683</v>
      </c>
    </row>
    <row r="46" spans="1:14">
      <c r="A46" s="4" t="s">
        <v>584</v>
      </c>
      <c r="D46" s="4" t="s">
        <v>684</v>
      </c>
    </row>
    <row r="47" spans="1:14">
      <c r="A47" s="4" t="s">
        <v>685</v>
      </c>
    </row>
    <row r="48" spans="1:14">
      <c r="A48" s="3" t="s">
        <v>533</v>
      </c>
    </row>
    <row r="49" spans="1:14">
      <c r="A49" s="4" t="s">
        <v>686</v>
      </c>
      <c r="D49" s="4" t="s">
        <v>687</v>
      </c>
    </row>
    <row r="50" spans="1:14">
      <c r="A50" s="4" t="s">
        <v>688</v>
      </c>
    </row>
    <row r="51" spans="1:14">
      <c r="A51" s="3" t="s">
        <v>533</v>
      </c>
    </row>
    <row r="52" spans="1:14">
      <c r="A52" s="4" t="s">
        <v>686</v>
      </c>
      <c r="D52" s="4" t="s">
        <v>689</v>
      </c>
    </row>
    <row r="53" spans="1:14">
      <c r="A53" s="4" t="s">
        <v>690</v>
      </c>
    </row>
    <row r="54" spans="1:14">
      <c r="A54" s="3" t="s">
        <v>533</v>
      </c>
    </row>
    <row r="55" spans="1:14">
      <c r="A55" s="4" t="s">
        <v>682</v>
      </c>
      <c r="D55" s="4" t="s">
        <v>683</v>
      </c>
    </row>
    <row r="56" spans="1:14">
      <c r="A56" s="4" t="s">
        <v>584</v>
      </c>
      <c r="D56" s="4" t="s">
        <v>684</v>
      </c>
    </row>
    <row r="57" spans="1:14">
      <c r="A57" s="4" t="s">
        <v>691</v>
      </c>
    </row>
    <row r="58" spans="1:14">
      <c r="A58" s="3" t="s">
        <v>533</v>
      </c>
    </row>
    <row r="59" spans="1:14">
      <c r="A59" s="4" t="s">
        <v>682</v>
      </c>
      <c r="D59" s="4" t="s">
        <v>683</v>
      </c>
    </row>
    <row r="60" spans="1:14">
      <c r="A60" s="4" t="s">
        <v>584</v>
      </c>
      <c r="D60" s="4" t="s">
        <v>692</v>
      </c>
    </row>
    <row r="61" spans="1:14">
      <c r="A61" s="4" t="s">
        <v>693</v>
      </c>
    </row>
    <row r="62" spans="1:14">
      <c r="A62" s="3" t="s">
        <v>533</v>
      </c>
    </row>
    <row r="63" spans="1:14">
      <c r="A63" s="4" t="s">
        <v>682</v>
      </c>
      <c r="D63" s="4" t="s">
        <v>683</v>
      </c>
    </row>
    <row r="64" spans="1:14">
      <c r="A64" s="4" t="s">
        <v>584</v>
      </c>
      <c r="D64" s="4" t="s">
        <v>692</v>
      </c>
    </row>
    <row r="65" spans="1:14">
      <c r="A65" s="4" t="s">
        <v>694</v>
      </c>
    </row>
    <row r="66" spans="1:14">
      <c r="A66" s="3" t="s">
        <v>533</v>
      </c>
    </row>
    <row r="67" spans="1:14">
      <c r="A67" s="4" t="s">
        <v>695</v>
      </c>
      <c r="B67" s="5" t="n">
        <v>382596</v>
      </c>
      <c r="C67" s="7" t="n">
        <v>712614</v>
      </c>
      <c r="D67" s="7" t="n">
        <v>1163547</v>
      </c>
      <c r="F67" s="7" t="n">
        <v>1421458</v>
      </c>
    </row>
    <row r="68" spans="1:14">
      <c r="A68" s="4" t="s">
        <v>696</v>
      </c>
      <c r="B68" s="5" t="n">
        <v>2988</v>
      </c>
      <c r="C68" s="5" t="n">
        <v>1260</v>
      </c>
      <c r="D68" s="5" t="n">
        <v>17272</v>
      </c>
      <c r="F68" s="5" t="n">
        <v>9952</v>
      </c>
    </row>
    <row r="69" spans="1:14">
      <c r="A69" s="4" t="s">
        <v>697</v>
      </c>
      <c r="B69" s="7" t="n">
        <v>0</v>
      </c>
      <c r="C69" s="7" t="n">
        <v>549020</v>
      </c>
      <c r="D69" s="7" t="n">
        <v>0</v>
      </c>
      <c r="F69" s="7" t="n">
        <v>549020</v>
      </c>
    </row>
    <row r="70" spans="1:14">
      <c r="A70" s="4" t="s">
        <v>698</v>
      </c>
    </row>
    <row r="71" spans="1:14">
      <c r="A71" s="3" t="s">
        <v>533</v>
      </c>
    </row>
    <row r="72" spans="1:14">
      <c r="A72" s="4" t="s">
        <v>699</v>
      </c>
      <c r="D72" s="7" t="n">
        <v>1</v>
      </c>
      <c r="E72" s="9" t="n">
        <v>6.58</v>
      </c>
      <c r="F72" s="7" t="n">
        <v>1</v>
      </c>
      <c r="G72" s="12" t="n">
        <v>6.11</v>
      </c>
    </row>
  </sheetData>
  <mergeCells count="4">
    <mergeCell ref="A1:A2"/>
    <mergeCell ref="B1:C1"/>
    <mergeCell ref="D1:G1"/>
    <mergeCell ref="I1:J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700</v>
      </c>
      <c r="C1" s="2" t="s">
        <v>88</v>
      </c>
      <c r="F1" s="2" t="s">
        <v>1</v>
      </c>
    </row>
    <row r="2" spans="1:9">
      <c r="C2" s="2" t="s">
        <v>2</v>
      </c>
      <c r="D2" s="2" t="s">
        <v>89</v>
      </c>
      <c r="F2" s="2" t="s">
        <v>2</v>
      </c>
      <c r="G2" s="2" t="s">
        <v>89</v>
      </c>
      <c r="I2" s="2" t="s">
        <v>27</v>
      </c>
    </row>
    <row r="3" spans="1:9">
      <c r="A3" s="3" t="s">
        <v>701</v>
      </c>
    </row>
    <row r="4" spans="1:9">
      <c r="A4" s="4" t="s">
        <v>90</v>
      </c>
      <c r="C4" s="7" t="n">
        <v>111657580</v>
      </c>
      <c r="D4" s="7" t="n">
        <v>96066208</v>
      </c>
      <c r="F4" s="7" t="n">
        <v>262833435</v>
      </c>
      <c r="G4" s="7" t="n">
        <v>256034098</v>
      </c>
    </row>
    <row r="5" spans="1:9">
      <c r="A5" s="4" t="s">
        <v>702</v>
      </c>
      <c r="C5" s="5" t="n">
        <v>21292477</v>
      </c>
      <c r="D5" s="5" t="n">
        <v>21522100</v>
      </c>
      <c r="F5" s="5" t="n">
        <v>48695453</v>
      </c>
      <c r="G5" s="5" t="n">
        <v>54587143</v>
      </c>
    </row>
    <row r="6" spans="1:9">
      <c r="A6" s="4" t="s">
        <v>49</v>
      </c>
      <c r="C6" s="5" t="n">
        <v>715915167</v>
      </c>
      <c r="F6" s="5" t="n">
        <v>715915167</v>
      </c>
      <c r="I6" s="7" t="n">
        <v>639574193</v>
      </c>
    </row>
    <row r="7" spans="1:9">
      <c r="A7" s="4" t="s">
        <v>703</v>
      </c>
    </row>
    <row r="8" spans="1:9">
      <c r="A8" s="3" t="s">
        <v>701</v>
      </c>
    </row>
    <row r="9" spans="1:9">
      <c r="A9" s="4" t="s">
        <v>90</v>
      </c>
      <c r="C9" s="5" t="n">
        <v>124118458</v>
      </c>
      <c r="D9" s="5" t="n">
        <v>124666399</v>
      </c>
      <c r="F9" s="5" t="n">
        <v>320313767</v>
      </c>
      <c r="G9" s="5" t="n">
        <v>330996577</v>
      </c>
    </row>
    <row r="10" spans="1:9">
      <c r="A10" s="4" t="s">
        <v>702</v>
      </c>
      <c r="C10" s="5" t="n">
        <v>21292477</v>
      </c>
      <c r="D10" s="5" t="n">
        <v>21522100</v>
      </c>
      <c r="F10" s="5" t="n">
        <v>48695453</v>
      </c>
      <c r="G10" s="5" t="n">
        <v>54587143</v>
      </c>
    </row>
    <row r="11" spans="1:9">
      <c r="A11" s="4" t="s">
        <v>49</v>
      </c>
      <c r="C11" s="5" t="n">
        <v>715915167</v>
      </c>
      <c r="D11" s="5" t="n">
        <v>625761682</v>
      </c>
      <c r="F11" s="5" t="n">
        <v>715915167</v>
      </c>
      <c r="G11" s="5" t="n">
        <v>625761682</v>
      </c>
    </row>
    <row r="12" spans="1:9">
      <c r="A12" s="4" t="s">
        <v>704</v>
      </c>
    </row>
    <row r="13" spans="1:9">
      <c r="A13" s="3" t="s">
        <v>701</v>
      </c>
    </row>
    <row r="14" spans="1:9">
      <c r="A14" s="4" t="s">
        <v>90</v>
      </c>
      <c r="B14" s="4" t="s">
        <v>573</v>
      </c>
      <c r="C14" s="5" t="n">
        <v>23377355</v>
      </c>
      <c r="D14" s="5" t="n">
        <v>28633558</v>
      </c>
      <c r="F14" s="5" t="n">
        <v>55776414</v>
      </c>
      <c r="G14" s="5" t="n">
        <v>63584917</v>
      </c>
    </row>
    <row r="15" spans="1:9">
      <c r="A15" s="4" t="s">
        <v>702</v>
      </c>
      <c r="B15" s="4" t="s">
        <v>573</v>
      </c>
      <c r="C15" s="5" t="n">
        <v>10191548</v>
      </c>
      <c r="D15" s="5" t="n">
        <v>10135999</v>
      </c>
      <c r="F15" s="5" t="n">
        <v>19838145</v>
      </c>
      <c r="G15" s="5" t="n">
        <v>23067250</v>
      </c>
    </row>
    <row r="16" spans="1:9">
      <c r="A16" s="4" t="s">
        <v>49</v>
      </c>
      <c r="B16" s="4" t="s">
        <v>573</v>
      </c>
      <c r="C16" s="5" t="n">
        <v>164123917</v>
      </c>
      <c r="D16" s="5" t="n">
        <v>133282232</v>
      </c>
      <c r="F16" s="5" t="n">
        <v>164123917</v>
      </c>
      <c r="G16" s="5" t="n">
        <v>133282232</v>
      </c>
    </row>
    <row r="17" spans="1:9">
      <c r="A17" s="4" t="s">
        <v>705</v>
      </c>
    </row>
    <row r="18" spans="1:9">
      <c r="A18" s="3" t="s">
        <v>701</v>
      </c>
    </row>
    <row r="19" spans="1:9">
      <c r="A19" s="4" t="s">
        <v>90</v>
      </c>
      <c r="B19" s="4" t="s">
        <v>573</v>
      </c>
      <c r="C19" s="5" t="n">
        <v>12460878</v>
      </c>
      <c r="D19" s="5" t="n">
        <v>28600191</v>
      </c>
      <c r="F19" s="5" t="n">
        <v>57480332</v>
      </c>
      <c r="G19" s="5" t="n">
        <v>74962479</v>
      </c>
    </row>
    <row r="20" spans="1:9">
      <c r="A20" s="4" t="s">
        <v>702</v>
      </c>
      <c r="B20" s="4" t="s">
        <v>573</v>
      </c>
      <c r="C20" s="5" t="n">
        <v>2767775</v>
      </c>
      <c r="D20" s="5" t="n">
        <v>4723022</v>
      </c>
      <c r="F20" s="5" t="n">
        <v>11467257</v>
      </c>
      <c r="G20" s="5" t="n">
        <v>14891753</v>
      </c>
    </row>
    <row r="21" spans="1:9">
      <c r="A21" s="4" t="s">
        <v>49</v>
      </c>
      <c r="B21" s="4" t="s">
        <v>573</v>
      </c>
      <c r="C21" s="5" t="n">
        <v>8381108</v>
      </c>
      <c r="D21" s="5" t="n">
        <v>9020669</v>
      </c>
      <c r="F21" s="5" t="n">
        <v>8381108</v>
      </c>
      <c r="G21" s="5" t="n">
        <v>9020669</v>
      </c>
    </row>
    <row r="22" spans="1:9">
      <c r="A22" s="4" t="s">
        <v>706</v>
      </c>
    </row>
    <row r="23" spans="1:9">
      <c r="A23" s="3" t="s">
        <v>701</v>
      </c>
    </row>
    <row r="24" spans="1:9">
      <c r="A24" s="4" t="s">
        <v>90</v>
      </c>
      <c r="B24" s="4" t="s">
        <v>707</v>
      </c>
      <c r="C24" s="5" t="n">
        <v>6692140</v>
      </c>
      <c r="D24" s="5" t="n">
        <v>7375393</v>
      </c>
      <c r="F24" s="5" t="n">
        <v>12194399</v>
      </c>
      <c r="G24" s="5" t="n">
        <v>11568406</v>
      </c>
    </row>
    <row r="25" spans="1:9">
      <c r="A25" s="4" t="s">
        <v>702</v>
      </c>
      <c r="B25" s="4" t="s">
        <v>707</v>
      </c>
      <c r="C25" s="5" t="n">
        <v>2479488</v>
      </c>
      <c r="D25" s="5" t="n">
        <v>3532872</v>
      </c>
      <c r="F25" s="5" t="n">
        <v>3611696</v>
      </c>
      <c r="G25" s="5" t="n">
        <v>4482153</v>
      </c>
    </row>
    <row r="26" spans="1:9">
      <c r="A26" s="4" t="s">
        <v>49</v>
      </c>
      <c r="B26" s="4" t="s">
        <v>707</v>
      </c>
      <c r="C26" s="5" t="n">
        <v>49180420</v>
      </c>
      <c r="D26" s="5" t="n">
        <v>58195820</v>
      </c>
      <c r="F26" s="5" t="n">
        <v>49180420</v>
      </c>
      <c r="G26" s="5" t="n">
        <v>58195820</v>
      </c>
    </row>
    <row r="27" spans="1:9">
      <c r="A27" s="4" t="s">
        <v>708</v>
      </c>
    </row>
    <row r="28" spans="1:9">
      <c r="A28" s="3" t="s">
        <v>701</v>
      </c>
    </row>
    <row r="29" spans="1:9">
      <c r="A29" s="4" t="s">
        <v>90</v>
      </c>
      <c r="B29" s="4" t="s">
        <v>709</v>
      </c>
      <c r="C29" s="5" t="n">
        <v>48697145</v>
      </c>
      <c r="D29" s="5" t="n">
        <v>40358733</v>
      </c>
      <c r="F29" s="5" t="n">
        <v>124003741</v>
      </c>
      <c r="G29" s="5" t="n">
        <v>122162504</v>
      </c>
    </row>
    <row r="30" spans="1:9">
      <c r="A30" s="4" t="s">
        <v>702</v>
      </c>
      <c r="B30" s="4" t="s">
        <v>709</v>
      </c>
      <c r="C30" s="5" t="n">
        <v>5833910</v>
      </c>
      <c r="D30" s="5" t="n">
        <v>4207421</v>
      </c>
      <c r="F30" s="5" t="n">
        <v>15989599</v>
      </c>
      <c r="G30" s="5" t="n">
        <v>14599210</v>
      </c>
    </row>
    <row r="31" spans="1:9">
      <c r="A31" s="4" t="s">
        <v>49</v>
      </c>
      <c r="B31" s="4" t="s">
        <v>709</v>
      </c>
      <c r="C31" s="5" t="n">
        <v>350422450</v>
      </c>
      <c r="D31" s="5" t="n">
        <v>303489428</v>
      </c>
      <c r="F31" s="5" t="n">
        <v>350422450</v>
      </c>
      <c r="G31" s="5" t="n">
        <v>303489428</v>
      </c>
    </row>
    <row r="32" spans="1:9">
      <c r="A32" s="4" t="s">
        <v>710</v>
      </c>
    </row>
    <row r="33" spans="1:9">
      <c r="A33" s="3" t="s">
        <v>701</v>
      </c>
    </row>
    <row r="34" spans="1:9">
      <c r="A34" s="4" t="s">
        <v>90</v>
      </c>
      <c r="B34" s="4" t="s">
        <v>711</v>
      </c>
      <c r="C34" s="5" t="n">
        <v>9658454</v>
      </c>
      <c r="D34" s="5" t="n">
        <v>9636919</v>
      </c>
      <c r="F34" s="5" t="n">
        <v>21555101</v>
      </c>
      <c r="G34" s="5" t="n">
        <v>27424589</v>
      </c>
    </row>
    <row r="35" spans="1:9">
      <c r="A35" s="4" t="s">
        <v>702</v>
      </c>
      <c r="B35" s="4" t="s">
        <v>711</v>
      </c>
      <c r="C35" s="5" t="n">
        <v>1060267</v>
      </c>
      <c r="D35" s="5" t="n">
        <v>921276</v>
      </c>
      <c r="F35" s="5" t="n">
        <v>2121686</v>
      </c>
      <c r="G35" s="5" t="n">
        <v>1895794</v>
      </c>
    </row>
    <row r="36" spans="1:9">
      <c r="A36" s="4" t="s">
        <v>49</v>
      </c>
      <c r="B36" s="4" t="s">
        <v>711</v>
      </c>
      <c r="C36" s="5" t="n">
        <v>36538577</v>
      </c>
      <c r="D36" s="5" t="n">
        <v>36149206</v>
      </c>
      <c r="F36" s="5" t="n">
        <v>36538577</v>
      </c>
      <c r="G36" s="5" t="n">
        <v>36149206</v>
      </c>
    </row>
    <row r="37" spans="1:9">
      <c r="A37" s="4" t="s">
        <v>712</v>
      </c>
    </row>
    <row r="38" spans="1:9">
      <c r="A38" s="3" t="s">
        <v>701</v>
      </c>
    </row>
    <row r="39" spans="1:9">
      <c r="A39" s="4" t="s">
        <v>90</v>
      </c>
      <c r="B39" s="4" t="s">
        <v>713</v>
      </c>
      <c r="C39" s="5" t="n">
        <v>23232486</v>
      </c>
      <c r="D39" s="5" t="n">
        <v>10061605</v>
      </c>
      <c r="F39" s="5" t="n">
        <v>49303780</v>
      </c>
      <c r="G39" s="5" t="n">
        <v>31293682</v>
      </c>
    </row>
    <row r="40" spans="1:9">
      <c r="A40" s="4" t="s">
        <v>702</v>
      </c>
      <c r="B40" s="4" t="s">
        <v>713</v>
      </c>
      <c r="C40" s="5" t="n">
        <v>-1040511</v>
      </c>
      <c r="D40" s="5" t="n">
        <v>-1998490</v>
      </c>
      <c r="F40" s="5" t="n">
        <v>-4332930</v>
      </c>
      <c r="G40" s="5" t="n">
        <v>-4349017</v>
      </c>
    </row>
    <row r="41" spans="1:9">
      <c r="A41" s="4" t="s">
        <v>49</v>
      </c>
      <c r="C41" s="7" t="n">
        <v>107268695</v>
      </c>
      <c r="D41" s="7" t="n">
        <v>85624327</v>
      </c>
      <c r="E41" s="4" t="s">
        <v>713</v>
      </c>
      <c r="F41" s="7" t="n">
        <v>107268695</v>
      </c>
      <c r="G41" s="7" t="n">
        <v>85624327</v>
      </c>
      <c r="H41" s="4" t="s">
        <v>713</v>
      </c>
    </row>
    <row r="42" spans="1:9"/>
    <row r="43" spans="1:9">
      <c r="A43" s="4" t="s">
        <v>573</v>
      </c>
      <c r="B43" s="4" t="s">
        <v>714</v>
      </c>
    </row>
    <row r="44" spans="1:9">
      <c r="A44" s="4" t="s">
        <v>707</v>
      </c>
      <c r="B44" s="4" t="s">
        <v>715</v>
      </c>
    </row>
    <row r="45" spans="1:9">
      <c r="A45" s="4" t="s">
        <v>709</v>
      </c>
      <c r="B45" s="4" t="s">
        <v>716</v>
      </c>
    </row>
    <row r="46" spans="1:9">
      <c r="A46" s="4" t="s">
        <v>711</v>
      </c>
      <c r="B46" s="4" t="s">
        <v>717</v>
      </c>
    </row>
    <row r="47" spans="1:9">
      <c r="A47" s="4" t="s">
        <v>713</v>
      </c>
      <c r="B47" s="4" t="s">
        <v>718</v>
      </c>
    </row>
  </sheetData>
  <mergeCells count="11">
    <mergeCell ref="A1:B2"/>
    <mergeCell ref="C1:E1"/>
    <mergeCell ref="F1:H1"/>
    <mergeCell ref="D2:E2"/>
    <mergeCell ref="G2:H2"/>
    <mergeCell ref="A42:H42"/>
    <mergeCell ref="B43:H43"/>
    <mergeCell ref="B44:H44"/>
    <mergeCell ref="B45:H45"/>
    <mergeCell ref="B46:H46"/>
    <mergeCell ref="B47:H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719</v>
      </c>
      <c r="C1" s="2" t="s">
        <v>88</v>
      </c>
      <c r="G1" s="2" t="s">
        <v>1</v>
      </c>
    </row>
    <row r="2" spans="1:9">
      <c r="C2" s="2" t="s">
        <v>2</v>
      </c>
      <c r="E2" s="2" t="s">
        <v>89</v>
      </c>
      <c r="G2" s="2" t="s">
        <v>2</v>
      </c>
      <c r="H2" s="2" t="s">
        <v>89</v>
      </c>
    </row>
    <row r="3" spans="1:9">
      <c r="A3" s="3" t="s">
        <v>701</v>
      </c>
    </row>
    <row r="4" spans="1:9">
      <c r="A4" s="4" t="s">
        <v>720</v>
      </c>
      <c r="C4" s="7" t="n">
        <v>88280225</v>
      </c>
      <c r="E4" s="7" t="n">
        <v>67432650</v>
      </c>
      <c r="G4" s="7" t="n">
        <v>207057021</v>
      </c>
      <c r="H4" s="7" t="n">
        <v>188663207</v>
      </c>
    </row>
    <row r="5" spans="1:9">
      <c r="A5" s="4" t="s">
        <v>721</v>
      </c>
      <c r="C5" s="5" t="n">
        <v>23062838</v>
      </c>
      <c r="E5" s="5" t="n">
        <v>28406973</v>
      </c>
      <c r="G5" s="5" t="n">
        <v>54727215</v>
      </c>
      <c r="H5" s="5" t="n">
        <v>66120235</v>
      </c>
    </row>
    <row r="6" spans="1:9">
      <c r="A6" s="4" t="s">
        <v>722</v>
      </c>
      <c r="C6" s="5" t="n">
        <v>314517</v>
      </c>
      <c r="E6" s="5" t="n">
        <v>226585</v>
      </c>
      <c r="G6" s="5" t="n">
        <v>1049199</v>
      </c>
      <c r="H6" s="5" t="n">
        <v>1250656</v>
      </c>
    </row>
    <row r="7" spans="1:9">
      <c r="A7" s="4" t="s">
        <v>723</v>
      </c>
      <c r="C7" s="5" t="n">
        <v>111657580</v>
      </c>
      <c r="E7" s="5" t="n">
        <v>96066208</v>
      </c>
      <c r="G7" s="5" t="n">
        <v>262833435</v>
      </c>
      <c r="H7" s="5" t="n">
        <v>256034098</v>
      </c>
    </row>
    <row r="8" spans="1:9">
      <c r="A8" s="4" t="s">
        <v>94</v>
      </c>
      <c r="C8" s="5" t="n">
        <v>69021740</v>
      </c>
      <c r="E8" s="5" t="n">
        <v>52119984</v>
      </c>
      <c r="G8" s="5" t="n">
        <v>158360354</v>
      </c>
      <c r="H8" s="5" t="n">
        <v>142858398</v>
      </c>
    </row>
    <row r="9" spans="1:9">
      <c r="A9" s="4" t="s">
        <v>724</v>
      </c>
      <c r="C9" s="5" t="n">
        <v>12450460</v>
      </c>
      <c r="E9" s="5" t="n">
        <v>17151938</v>
      </c>
      <c r="G9" s="5" t="n">
        <v>35377800</v>
      </c>
      <c r="H9" s="5" t="n">
        <v>40468368</v>
      </c>
    </row>
    <row r="10" spans="1:9">
      <c r="A10" s="4" t="s">
        <v>703</v>
      </c>
    </row>
    <row r="11" spans="1:9">
      <c r="A11" s="3" t="s">
        <v>701</v>
      </c>
    </row>
    <row r="12" spans="1:9">
      <c r="A12" s="4" t="s">
        <v>723</v>
      </c>
      <c r="C12" s="5" t="n">
        <v>124118458</v>
      </c>
      <c r="E12" s="5" t="n">
        <v>124666399</v>
      </c>
      <c r="G12" s="5" t="n">
        <v>320313767</v>
      </c>
      <c r="H12" s="5" t="n">
        <v>330996577</v>
      </c>
    </row>
    <row r="13" spans="1:9">
      <c r="A13" s="4" t="s">
        <v>94</v>
      </c>
      <c r="C13" s="5" t="n">
        <v>78313079</v>
      </c>
      <c r="E13" s="5" t="n">
        <v>75264268</v>
      </c>
      <c r="G13" s="5" t="n">
        <v>202761432</v>
      </c>
      <c r="H13" s="5" t="n">
        <v>200762654</v>
      </c>
    </row>
    <row r="14" spans="1:9">
      <c r="A14" s="4" t="s">
        <v>724</v>
      </c>
      <c r="C14" s="5" t="n">
        <v>12450460</v>
      </c>
      <c r="E14" s="5" t="n">
        <v>17151938</v>
      </c>
      <c r="G14" s="5" t="n">
        <v>35377800</v>
      </c>
      <c r="H14" s="5" t="n">
        <v>40468368</v>
      </c>
    </row>
    <row r="15" spans="1:9">
      <c r="A15" s="4" t="s">
        <v>725</v>
      </c>
    </row>
    <row r="16" spans="1:9">
      <c r="A16" s="3" t="s">
        <v>701</v>
      </c>
    </row>
    <row r="17" spans="1:9">
      <c r="A17" s="4" t="s">
        <v>720</v>
      </c>
      <c r="C17" s="5" t="n">
        <v>12460878</v>
      </c>
      <c r="E17" s="5" t="n">
        <v>28600191</v>
      </c>
      <c r="G17" s="5" t="n">
        <v>57480332</v>
      </c>
      <c r="H17" s="5" t="n">
        <v>74962479</v>
      </c>
    </row>
    <row r="18" spans="1:9">
      <c r="A18" s="4" t="s">
        <v>721</v>
      </c>
      <c r="C18" s="5" t="n">
        <v>23062838</v>
      </c>
      <c r="E18" s="5" t="n">
        <v>28406973</v>
      </c>
      <c r="G18" s="5" t="n">
        <v>54727215</v>
      </c>
      <c r="H18" s="5" t="n">
        <v>62334261</v>
      </c>
    </row>
    <row r="19" spans="1:9">
      <c r="A19" s="4" t="s">
        <v>722</v>
      </c>
      <c r="C19" s="5" t="n">
        <v>314517</v>
      </c>
      <c r="E19" s="5" t="n">
        <v>226585</v>
      </c>
      <c r="G19" s="5" t="n">
        <v>1049199</v>
      </c>
      <c r="H19" s="5" t="n">
        <v>716588</v>
      </c>
    </row>
    <row r="20" spans="1:9">
      <c r="A20" s="4" t="s">
        <v>94</v>
      </c>
      <c r="C20" s="5" t="n">
        <v>9291339</v>
      </c>
      <c r="E20" s="5" t="n">
        <v>23144284</v>
      </c>
      <c r="G20" s="5" t="n">
        <v>44401078</v>
      </c>
      <c r="H20" s="5" t="n">
        <v>57904256</v>
      </c>
    </row>
    <row r="21" spans="1:9">
      <c r="A21" s="4" t="s">
        <v>724</v>
      </c>
      <c r="C21" s="5" t="n">
        <v>12450460</v>
      </c>
      <c r="E21" s="5" t="n">
        <v>17151938</v>
      </c>
      <c r="G21" s="5" t="n">
        <v>35377800</v>
      </c>
      <c r="H21" s="5" t="n">
        <v>39063555</v>
      </c>
    </row>
    <row r="22" spans="1:9">
      <c r="A22" s="4" t="s">
        <v>726</v>
      </c>
    </row>
    <row r="23" spans="1:9">
      <c r="A23" s="3" t="s">
        <v>701</v>
      </c>
    </row>
    <row r="24" spans="1:9">
      <c r="A24" s="4" t="s">
        <v>720</v>
      </c>
      <c r="C24" s="5" t="n">
        <v>6692140</v>
      </c>
      <c r="E24" s="5" t="n">
        <v>7375393</v>
      </c>
      <c r="G24" s="5" t="n">
        <v>12194399</v>
      </c>
      <c r="H24" s="5" t="n">
        <v>11568406</v>
      </c>
    </row>
    <row r="25" spans="1:9">
      <c r="A25" s="4" t="s">
        <v>94</v>
      </c>
      <c r="C25" s="5" t="n">
        <v>3009881</v>
      </c>
      <c r="E25" s="5" t="n">
        <v>2447904</v>
      </c>
      <c r="G25" s="5" t="n">
        <v>5664598</v>
      </c>
      <c r="H25" s="5" t="n">
        <v>3592659</v>
      </c>
    </row>
    <row r="26" spans="1:9">
      <c r="A26" s="4" t="s">
        <v>727</v>
      </c>
    </row>
    <row r="27" spans="1:9">
      <c r="A27" s="3" t="s">
        <v>701</v>
      </c>
    </row>
    <row r="28" spans="1:9">
      <c r="A28" s="4" t="s">
        <v>720</v>
      </c>
      <c r="C28" s="5" t="n">
        <v>5248212</v>
      </c>
      <c r="E28" s="5" t="n">
        <v>4871273</v>
      </c>
      <c r="G28" s="5" t="n">
        <v>15561982</v>
      </c>
      <c r="H28" s="5" t="n">
        <v>13962447</v>
      </c>
    </row>
    <row r="29" spans="1:9">
      <c r="A29" s="4" t="s">
        <v>94</v>
      </c>
      <c r="C29" s="5" t="n">
        <v>3063392</v>
      </c>
      <c r="E29" s="5" t="n">
        <v>2955147</v>
      </c>
      <c r="G29" s="5" t="n">
        <v>9373214</v>
      </c>
      <c r="H29" s="5" t="n">
        <v>8187619</v>
      </c>
    </row>
    <row r="30" spans="1:9">
      <c r="A30" s="4" t="s">
        <v>728</v>
      </c>
    </row>
    <row r="31" spans="1:9">
      <c r="A31" s="3" t="s">
        <v>701</v>
      </c>
    </row>
    <row r="32" spans="1:9">
      <c r="A32" s="4" t="s">
        <v>720</v>
      </c>
      <c r="C32" s="5" t="n">
        <v>14054405</v>
      </c>
      <c r="E32" s="5" t="n">
        <v>21284622</v>
      </c>
      <c r="G32" s="5" t="n">
        <v>35484854</v>
      </c>
      <c r="H32" s="5" t="n">
        <v>65109790</v>
      </c>
    </row>
    <row r="33" spans="1:9">
      <c r="A33" s="4" t="s">
        <v>94</v>
      </c>
      <c r="C33" s="5" t="n">
        <v>9710033</v>
      </c>
      <c r="E33" s="5" t="n">
        <v>17967937</v>
      </c>
      <c r="G33" s="5" t="n">
        <v>23879210</v>
      </c>
      <c r="H33" s="5" t="n">
        <v>49816505</v>
      </c>
    </row>
    <row r="34" spans="1:9">
      <c r="A34" s="4" t="s">
        <v>729</v>
      </c>
    </row>
    <row r="35" spans="1:9">
      <c r="A35" s="3" t="s">
        <v>701</v>
      </c>
    </row>
    <row r="36" spans="1:9">
      <c r="A36" s="4" t="s">
        <v>720</v>
      </c>
      <c r="C36" s="5" t="n">
        <v>9658454</v>
      </c>
      <c r="E36" s="5" t="n">
        <v>9636919</v>
      </c>
      <c r="G36" s="5" t="n">
        <v>21555101</v>
      </c>
      <c r="H36" s="5" t="n">
        <v>27424589</v>
      </c>
    </row>
    <row r="37" spans="1:9">
      <c r="A37" s="4" t="s">
        <v>721</v>
      </c>
      <c r="C37" s="5" t="n">
        <v>0</v>
      </c>
      <c r="E37" s="5" t="n">
        <v>0</v>
      </c>
      <c r="G37" s="5" t="n">
        <v>0</v>
      </c>
      <c r="H37" s="5" t="n">
        <v>0</v>
      </c>
    </row>
    <row r="38" spans="1:9">
      <c r="A38" s="4" t="s">
        <v>722</v>
      </c>
      <c r="H38" s="5" t="n">
        <v>534068</v>
      </c>
    </row>
    <row r="39" spans="1:9">
      <c r="A39" s="4" t="s">
        <v>94</v>
      </c>
      <c r="C39" s="5" t="n">
        <v>9119428</v>
      </c>
      <c r="E39" s="5" t="n">
        <v>8996149</v>
      </c>
      <c r="G39" s="5" t="n">
        <v>20392263</v>
      </c>
      <c r="H39" s="5" t="n">
        <v>26121572</v>
      </c>
    </row>
    <row r="40" spans="1:9">
      <c r="A40" s="4" t="s">
        <v>724</v>
      </c>
      <c r="C40" s="5" t="n">
        <v>0</v>
      </c>
      <c r="G40" s="5" t="n">
        <v>0</v>
      </c>
      <c r="H40" s="5" t="n">
        <v>0</v>
      </c>
    </row>
    <row r="41" spans="1:9">
      <c r="A41" s="4" t="s">
        <v>730</v>
      </c>
    </row>
    <row r="42" spans="1:9">
      <c r="A42" s="3" t="s">
        <v>701</v>
      </c>
    </row>
    <row r="43" spans="1:9">
      <c r="A43" s="4" t="s">
        <v>720</v>
      </c>
      <c r="C43" s="5" t="n">
        <v>23232486</v>
      </c>
      <c r="E43" s="5" t="n">
        <v>10061605</v>
      </c>
      <c r="G43" s="5" t="n">
        <v>49303780</v>
      </c>
      <c r="H43" s="5" t="n">
        <v>27507708</v>
      </c>
    </row>
    <row r="44" spans="1:9">
      <c r="A44" s="4" t="s">
        <v>721</v>
      </c>
      <c r="C44" s="5" t="n">
        <v>0</v>
      </c>
      <c r="E44" s="5" t="n">
        <v>0</v>
      </c>
      <c r="G44" s="5" t="n">
        <v>0</v>
      </c>
      <c r="H44" s="5" t="n">
        <v>3785974</v>
      </c>
    </row>
    <row r="45" spans="1:9">
      <c r="A45" s="4" t="s">
        <v>722</v>
      </c>
      <c r="C45" s="5" t="n">
        <v>0</v>
      </c>
      <c r="E45" s="5" t="n">
        <v>0</v>
      </c>
      <c r="G45" s="5" t="n">
        <v>0</v>
      </c>
    </row>
    <row r="46" spans="1:9">
      <c r="A46" s="4" t="s">
        <v>94</v>
      </c>
      <c r="C46" s="5" t="n">
        <v>20576693</v>
      </c>
      <c r="E46" s="5" t="n">
        <v>8943649</v>
      </c>
      <c r="G46" s="5" t="n">
        <v>43452904</v>
      </c>
      <c r="H46" s="5" t="n">
        <v>23914592</v>
      </c>
    </row>
    <row r="47" spans="1:9">
      <c r="A47" s="4" t="s">
        <v>724</v>
      </c>
      <c r="C47" s="5" t="n">
        <v>0</v>
      </c>
      <c r="G47" s="5" t="n">
        <v>0</v>
      </c>
      <c r="H47" s="5" t="n">
        <v>1404813</v>
      </c>
    </row>
    <row r="48" spans="1:9">
      <c r="A48" s="4" t="s">
        <v>523</v>
      </c>
    </row>
    <row r="49" spans="1:9">
      <c r="A49" s="3" t="s">
        <v>701</v>
      </c>
    </row>
    <row r="50" spans="1:9">
      <c r="A50" s="4" t="s">
        <v>720</v>
      </c>
      <c r="C50" s="5" t="n">
        <v>29394528</v>
      </c>
      <c r="E50" s="5" t="n">
        <v>14202838</v>
      </c>
      <c r="G50" s="5" t="n">
        <v>72956905</v>
      </c>
      <c r="H50" s="5" t="n">
        <v>43090267</v>
      </c>
    </row>
    <row r="51" spans="1:9">
      <c r="A51" s="4" t="s">
        <v>94</v>
      </c>
      <c r="C51" s="5" t="n">
        <v>23542313</v>
      </c>
      <c r="E51" s="5" t="n">
        <v>10809198</v>
      </c>
      <c r="G51" s="5" t="n">
        <v>55598165</v>
      </c>
      <c r="H51" s="5" t="n">
        <v>31225451</v>
      </c>
    </row>
    <row r="52" spans="1:9">
      <c r="A52" s="4" t="s">
        <v>731</v>
      </c>
    </row>
    <row r="53" spans="1:9">
      <c r="A53" s="3" t="s">
        <v>701</v>
      </c>
    </row>
    <row r="54" spans="1:9">
      <c r="A54" s="4" t="s">
        <v>723</v>
      </c>
      <c r="B54" s="4" t="s">
        <v>573</v>
      </c>
      <c r="C54" s="5" t="n">
        <v>23377355</v>
      </c>
      <c r="E54" s="5" t="n">
        <v>28633558</v>
      </c>
      <c r="G54" s="5" t="n">
        <v>55776414</v>
      </c>
      <c r="H54" s="5" t="n">
        <v>63584917</v>
      </c>
    </row>
    <row r="55" spans="1:9">
      <c r="A55" s="4" t="s">
        <v>94</v>
      </c>
      <c r="B55" s="4" t="s">
        <v>573</v>
      </c>
      <c r="C55" s="5" t="n">
        <v>0</v>
      </c>
      <c r="E55" s="5" t="n">
        <v>0</v>
      </c>
      <c r="G55" s="5" t="n">
        <v>0</v>
      </c>
      <c r="H55" s="5" t="n">
        <v>0</v>
      </c>
    </row>
    <row r="56" spans="1:9">
      <c r="A56" s="4" t="s">
        <v>724</v>
      </c>
      <c r="B56" s="4" t="s">
        <v>573</v>
      </c>
      <c r="C56" s="5" t="n">
        <v>12450460</v>
      </c>
      <c r="E56" s="5" t="n">
        <v>17151938</v>
      </c>
      <c r="G56" s="5" t="n">
        <v>35377800</v>
      </c>
      <c r="H56" s="5" t="n">
        <v>39063555</v>
      </c>
    </row>
    <row r="57" spans="1:9">
      <c r="A57" s="4" t="s">
        <v>732</v>
      </c>
    </row>
    <row r="58" spans="1:9">
      <c r="A58" s="3" t="s">
        <v>701</v>
      </c>
    </row>
    <row r="59" spans="1:9">
      <c r="A59" s="4" t="s">
        <v>720</v>
      </c>
      <c r="B59" s="4" t="s">
        <v>573</v>
      </c>
      <c r="C59" s="5" t="n">
        <v>0</v>
      </c>
      <c r="E59" s="5" t="n">
        <v>0</v>
      </c>
      <c r="G59" s="5" t="n">
        <v>0</v>
      </c>
      <c r="H59" s="5" t="n">
        <v>0</v>
      </c>
    </row>
    <row r="60" spans="1:9">
      <c r="A60" s="4" t="s">
        <v>721</v>
      </c>
      <c r="B60" s="4" t="s">
        <v>573</v>
      </c>
      <c r="C60" s="5" t="n">
        <v>23062838</v>
      </c>
      <c r="E60" s="5" t="n">
        <v>28406973</v>
      </c>
      <c r="G60" s="5" t="n">
        <v>54727215</v>
      </c>
      <c r="H60" s="5" t="n">
        <v>62334261</v>
      </c>
    </row>
    <row r="61" spans="1:9">
      <c r="A61" s="4" t="s">
        <v>722</v>
      </c>
      <c r="B61" s="4" t="s">
        <v>573</v>
      </c>
      <c r="C61" s="5" t="n">
        <v>314517</v>
      </c>
      <c r="E61" s="5" t="n">
        <v>226585</v>
      </c>
      <c r="G61" s="5" t="n">
        <v>1049199</v>
      </c>
      <c r="H61" s="5" t="n">
        <v>716588</v>
      </c>
    </row>
    <row r="62" spans="1:9">
      <c r="A62" s="4" t="s">
        <v>94</v>
      </c>
      <c r="B62" s="4" t="s">
        <v>573</v>
      </c>
      <c r="C62" s="5" t="n">
        <v>0</v>
      </c>
      <c r="E62" s="5" t="n">
        <v>0</v>
      </c>
      <c r="G62" s="5" t="n">
        <v>0</v>
      </c>
      <c r="H62" s="5" t="n">
        <v>0</v>
      </c>
    </row>
    <row r="63" spans="1:9">
      <c r="A63" s="4" t="s">
        <v>724</v>
      </c>
      <c r="B63" s="4" t="s">
        <v>573</v>
      </c>
      <c r="C63" s="5" t="n">
        <v>12450460</v>
      </c>
      <c r="E63" s="5" t="n">
        <v>17151938</v>
      </c>
      <c r="G63" s="5" t="n">
        <v>35377800</v>
      </c>
      <c r="H63" s="5" t="n">
        <v>39063555</v>
      </c>
    </row>
    <row r="64" spans="1:9">
      <c r="A64" s="4" t="s">
        <v>733</v>
      </c>
    </row>
    <row r="65" spans="1:9">
      <c r="A65" s="3" t="s">
        <v>701</v>
      </c>
    </row>
    <row r="66" spans="1:9">
      <c r="A66" s="4" t="s">
        <v>720</v>
      </c>
      <c r="B66" s="4" t="s">
        <v>573</v>
      </c>
      <c r="C66" s="5" t="n">
        <v>0</v>
      </c>
      <c r="E66" s="5" t="n">
        <v>0</v>
      </c>
      <c r="G66" s="5" t="n">
        <v>0</v>
      </c>
      <c r="H66" s="5" t="n">
        <v>0</v>
      </c>
    </row>
    <row r="67" spans="1:9">
      <c r="A67" s="4" t="s">
        <v>94</v>
      </c>
      <c r="B67" s="4" t="s">
        <v>573</v>
      </c>
      <c r="C67" s="5" t="n">
        <v>0</v>
      </c>
      <c r="E67" s="5" t="n">
        <v>0</v>
      </c>
      <c r="G67" s="5" t="n">
        <v>0</v>
      </c>
      <c r="H67" s="5" t="n">
        <v>0</v>
      </c>
    </row>
    <row r="68" spans="1:9">
      <c r="A68" s="4" t="s">
        <v>734</v>
      </c>
    </row>
    <row r="69" spans="1:9">
      <c r="A69" s="3" t="s">
        <v>701</v>
      </c>
    </row>
    <row r="70" spans="1:9">
      <c r="A70" s="4" t="s">
        <v>720</v>
      </c>
      <c r="B70" s="4" t="s">
        <v>573</v>
      </c>
      <c r="C70" s="5" t="n">
        <v>0</v>
      </c>
      <c r="E70" s="5" t="n">
        <v>0</v>
      </c>
      <c r="G70" s="5" t="n">
        <v>0</v>
      </c>
      <c r="H70" s="5" t="n">
        <v>0</v>
      </c>
    </row>
    <row r="71" spans="1:9">
      <c r="A71" s="4" t="s">
        <v>94</v>
      </c>
      <c r="B71" s="4" t="s">
        <v>573</v>
      </c>
      <c r="C71" s="5" t="n">
        <v>0</v>
      </c>
      <c r="E71" s="5" t="n">
        <v>0</v>
      </c>
      <c r="G71" s="5" t="n">
        <v>0</v>
      </c>
      <c r="H71" s="5" t="n">
        <v>0</v>
      </c>
    </row>
    <row r="72" spans="1:9">
      <c r="A72" s="4" t="s">
        <v>735</v>
      </c>
    </row>
    <row r="73" spans="1:9">
      <c r="A73" s="3" t="s">
        <v>701</v>
      </c>
    </row>
    <row r="74" spans="1:9">
      <c r="A74" s="4" t="s">
        <v>720</v>
      </c>
      <c r="B74" s="4" t="s">
        <v>573</v>
      </c>
      <c r="C74" s="5" t="n">
        <v>0</v>
      </c>
      <c r="E74" s="5" t="n">
        <v>0</v>
      </c>
      <c r="G74" s="5" t="n">
        <v>0</v>
      </c>
      <c r="H74" s="5" t="n">
        <v>0</v>
      </c>
    </row>
    <row r="75" spans="1:9">
      <c r="A75" s="4" t="s">
        <v>94</v>
      </c>
      <c r="B75" s="4" t="s">
        <v>573</v>
      </c>
      <c r="C75" s="5" t="n">
        <v>0</v>
      </c>
      <c r="E75" s="5" t="n">
        <v>0</v>
      </c>
      <c r="G75" s="5" t="n">
        <v>0</v>
      </c>
      <c r="H75" s="5" t="n">
        <v>0</v>
      </c>
    </row>
    <row r="76" spans="1:9">
      <c r="A76" s="4" t="s">
        <v>736</v>
      </c>
    </row>
    <row r="77" spans="1:9">
      <c r="A77" s="3" t="s">
        <v>701</v>
      </c>
    </row>
    <row r="78" spans="1:9">
      <c r="A78" s="4" t="s">
        <v>720</v>
      </c>
      <c r="B78" s="4" t="s">
        <v>573</v>
      </c>
      <c r="C78" s="5" t="n">
        <v>0</v>
      </c>
      <c r="E78" s="5" t="n">
        <v>0</v>
      </c>
      <c r="G78" s="5" t="n">
        <v>0</v>
      </c>
      <c r="H78" s="5" t="n">
        <v>0</v>
      </c>
    </row>
    <row r="79" spans="1:9">
      <c r="A79" s="4" t="s">
        <v>721</v>
      </c>
      <c r="B79" s="4" t="s">
        <v>573</v>
      </c>
      <c r="C79" s="5" t="n">
        <v>0</v>
      </c>
      <c r="E79" s="5" t="n">
        <v>0</v>
      </c>
      <c r="G79" s="5" t="n">
        <v>0</v>
      </c>
      <c r="H79" s="5" t="n">
        <v>0</v>
      </c>
    </row>
    <row r="80" spans="1:9">
      <c r="A80" s="4" t="s">
        <v>722</v>
      </c>
      <c r="B80" s="4" t="s">
        <v>573</v>
      </c>
      <c r="H80" s="5" t="n">
        <v>534068</v>
      </c>
    </row>
    <row r="81" spans="1:9">
      <c r="A81" s="4" t="s">
        <v>94</v>
      </c>
      <c r="B81" s="4" t="s">
        <v>573</v>
      </c>
      <c r="C81" s="5" t="n">
        <v>0</v>
      </c>
      <c r="E81" s="5" t="n">
        <v>0</v>
      </c>
      <c r="G81" s="5" t="n">
        <v>0</v>
      </c>
      <c r="H81" s="5" t="n">
        <v>0</v>
      </c>
    </row>
    <row r="82" spans="1:9">
      <c r="A82" s="4" t="s">
        <v>724</v>
      </c>
      <c r="B82" s="4" t="s">
        <v>573</v>
      </c>
      <c r="C82" s="5" t="n">
        <v>0</v>
      </c>
      <c r="G82" s="5" t="n">
        <v>0</v>
      </c>
      <c r="H82" s="5" t="n">
        <v>0</v>
      </c>
    </row>
    <row r="83" spans="1:9">
      <c r="A83" s="4" t="s">
        <v>737</v>
      </c>
    </row>
    <row r="84" spans="1:9">
      <c r="A84" s="3" t="s">
        <v>701</v>
      </c>
    </row>
    <row r="85" spans="1:9">
      <c r="A85" s="4" t="s">
        <v>720</v>
      </c>
      <c r="B85" s="4" t="s">
        <v>573</v>
      </c>
      <c r="C85" s="5" t="n">
        <v>0</v>
      </c>
      <c r="E85" s="5" t="n">
        <v>0</v>
      </c>
      <c r="G85" s="5" t="n">
        <v>0</v>
      </c>
      <c r="H85" s="5" t="n">
        <v>0</v>
      </c>
    </row>
    <row r="86" spans="1:9">
      <c r="A86" s="4" t="s">
        <v>721</v>
      </c>
      <c r="B86" s="4" t="s">
        <v>573</v>
      </c>
      <c r="C86" s="5" t="n">
        <v>0</v>
      </c>
      <c r="E86" s="5" t="n">
        <v>0</v>
      </c>
      <c r="G86" s="5" t="n">
        <v>0</v>
      </c>
      <c r="H86" s="5" t="n">
        <v>0</v>
      </c>
    </row>
    <row r="87" spans="1:9">
      <c r="A87" s="4" t="s">
        <v>722</v>
      </c>
      <c r="B87" s="4" t="s">
        <v>573</v>
      </c>
      <c r="C87" s="5" t="n">
        <v>0</v>
      </c>
      <c r="E87" s="5" t="n">
        <v>0</v>
      </c>
      <c r="G87" s="5" t="n">
        <v>0</v>
      </c>
    </row>
    <row r="88" spans="1:9">
      <c r="A88" s="4" t="s">
        <v>94</v>
      </c>
      <c r="B88" s="4" t="s">
        <v>573</v>
      </c>
      <c r="C88" s="5" t="n">
        <v>0</v>
      </c>
      <c r="E88" s="5" t="n">
        <v>0</v>
      </c>
      <c r="G88" s="5" t="n">
        <v>0</v>
      </c>
      <c r="H88" s="5" t="n">
        <v>0</v>
      </c>
    </row>
    <row r="89" spans="1:9">
      <c r="A89" s="4" t="s">
        <v>724</v>
      </c>
      <c r="B89" s="4" t="s">
        <v>573</v>
      </c>
      <c r="C89" s="5" t="n">
        <v>0</v>
      </c>
      <c r="E89" s="5" t="n">
        <v>0</v>
      </c>
      <c r="G89" s="5" t="n">
        <v>0</v>
      </c>
      <c r="H89" s="5" t="n">
        <v>0</v>
      </c>
    </row>
    <row r="90" spans="1:9">
      <c r="A90" s="4" t="s">
        <v>738</v>
      </c>
    </row>
    <row r="91" spans="1:9">
      <c r="A91" s="3" t="s">
        <v>701</v>
      </c>
    </row>
    <row r="92" spans="1:9">
      <c r="A92" s="4" t="s">
        <v>720</v>
      </c>
      <c r="B92" s="4" t="s">
        <v>573</v>
      </c>
      <c r="C92" s="5" t="n">
        <v>0</v>
      </c>
      <c r="E92" s="5" t="n">
        <v>0</v>
      </c>
      <c r="G92" s="5" t="n">
        <v>0</v>
      </c>
      <c r="H92" s="5" t="n">
        <v>0</v>
      </c>
    </row>
    <row r="93" spans="1:9">
      <c r="A93" s="4" t="s">
        <v>94</v>
      </c>
      <c r="B93" s="4" t="s">
        <v>573</v>
      </c>
      <c r="C93" s="5" t="n">
        <v>0</v>
      </c>
      <c r="E93" s="5" t="n">
        <v>0</v>
      </c>
      <c r="G93" s="5" t="n">
        <v>0</v>
      </c>
      <c r="H93" s="5" t="n">
        <v>0</v>
      </c>
    </row>
    <row r="94" spans="1:9">
      <c r="A94" s="4" t="s">
        <v>739</v>
      </c>
    </row>
    <row r="95" spans="1:9">
      <c r="A95" s="3" t="s">
        <v>701</v>
      </c>
    </row>
    <row r="96" spans="1:9">
      <c r="A96" s="4" t="s">
        <v>723</v>
      </c>
      <c r="B96" s="4" t="s">
        <v>707</v>
      </c>
      <c r="C96" s="5" t="n">
        <v>6692140</v>
      </c>
      <c r="E96" s="5" t="n">
        <v>7375393</v>
      </c>
      <c r="G96" s="5" t="n">
        <v>12194399</v>
      </c>
      <c r="H96" s="5" t="n">
        <v>11568406</v>
      </c>
    </row>
    <row r="97" spans="1:9">
      <c r="A97" s="4" t="s">
        <v>94</v>
      </c>
      <c r="B97" s="4" t="s">
        <v>707</v>
      </c>
      <c r="C97" s="5" t="n">
        <v>3009881</v>
      </c>
      <c r="E97" s="5" t="n">
        <v>2447904</v>
      </c>
      <c r="G97" s="5" t="n">
        <v>5664598</v>
      </c>
      <c r="H97" s="5" t="n">
        <v>3592659</v>
      </c>
    </row>
    <row r="98" spans="1:9">
      <c r="A98" s="4" t="s">
        <v>724</v>
      </c>
      <c r="B98" s="4" t="s">
        <v>707</v>
      </c>
      <c r="C98" s="5" t="n">
        <v>0</v>
      </c>
      <c r="E98" s="5" t="n">
        <v>0</v>
      </c>
      <c r="G98" s="5" t="n">
        <v>0</v>
      </c>
      <c r="H98" s="5" t="n">
        <v>0</v>
      </c>
    </row>
    <row r="99" spans="1:9">
      <c r="A99" s="4" t="s">
        <v>740</v>
      </c>
    </row>
    <row r="100" spans="1:9">
      <c r="A100" s="3" t="s">
        <v>701</v>
      </c>
    </row>
    <row r="101" spans="1:9">
      <c r="A101" s="4" t="s">
        <v>720</v>
      </c>
      <c r="B101" s="4" t="s">
        <v>707</v>
      </c>
      <c r="C101" s="5" t="n">
        <v>0</v>
      </c>
      <c r="E101" s="5" t="n">
        <v>0</v>
      </c>
      <c r="G101" s="5" t="n">
        <v>0</v>
      </c>
      <c r="H101" s="5" t="n">
        <v>0</v>
      </c>
    </row>
    <row r="102" spans="1:9">
      <c r="A102" s="4" t="s">
        <v>721</v>
      </c>
      <c r="B102" s="4" t="s">
        <v>707</v>
      </c>
      <c r="C102" s="5" t="n">
        <v>0</v>
      </c>
      <c r="E102" s="5" t="n">
        <v>0</v>
      </c>
      <c r="G102" s="5" t="n">
        <v>0</v>
      </c>
      <c r="H102" s="5" t="n">
        <v>0</v>
      </c>
    </row>
    <row r="103" spans="1:9">
      <c r="A103" s="4" t="s">
        <v>722</v>
      </c>
      <c r="B103" s="4" t="s">
        <v>707</v>
      </c>
      <c r="C103" s="5" t="n">
        <v>0</v>
      </c>
      <c r="E103" s="5" t="n">
        <v>0</v>
      </c>
      <c r="G103" s="5" t="n">
        <v>0</v>
      </c>
      <c r="H103" s="5" t="n">
        <v>0</v>
      </c>
    </row>
    <row r="104" spans="1:9">
      <c r="A104" s="4" t="s">
        <v>94</v>
      </c>
      <c r="B104" s="4" t="s">
        <v>707</v>
      </c>
      <c r="C104" s="5" t="n">
        <v>0</v>
      </c>
      <c r="E104" s="5" t="n">
        <v>0</v>
      </c>
      <c r="G104" s="5" t="n">
        <v>0</v>
      </c>
      <c r="H104" s="5" t="n">
        <v>0</v>
      </c>
    </row>
    <row r="105" spans="1:9">
      <c r="A105" s="4" t="s">
        <v>724</v>
      </c>
      <c r="B105" s="4" t="s">
        <v>707</v>
      </c>
      <c r="C105" s="5" t="n">
        <v>0</v>
      </c>
      <c r="E105" s="5" t="n">
        <v>0</v>
      </c>
      <c r="G105" s="5" t="n">
        <v>0</v>
      </c>
      <c r="H105" s="5" t="n">
        <v>0</v>
      </c>
    </row>
    <row r="106" spans="1:9">
      <c r="A106" s="4" t="s">
        <v>741</v>
      </c>
    </row>
    <row r="107" spans="1:9">
      <c r="A107" s="3" t="s">
        <v>701</v>
      </c>
    </row>
    <row r="108" spans="1:9">
      <c r="A108" s="4" t="s">
        <v>720</v>
      </c>
      <c r="B108" s="4" t="s">
        <v>707</v>
      </c>
      <c r="C108" s="5" t="n">
        <v>6692140</v>
      </c>
      <c r="E108" s="5" t="n">
        <v>7375393</v>
      </c>
      <c r="G108" s="5" t="n">
        <v>12194399</v>
      </c>
      <c r="H108" s="5" t="n">
        <v>11568406</v>
      </c>
    </row>
    <row r="109" spans="1:9">
      <c r="A109" s="4" t="s">
        <v>94</v>
      </c>
      <c r="B109" s="4" t="s">
        <v>707</v>
      </c>
      <c r="C109" s="5" t="n">
        <v>3009881</v>
      </c>
      <c r="E109" s="5" t="n">
        <v>2447904</v>
      </c>
      <c r="G109" s="5" t="n">
        <v>5664598</v>
      </c>
      <c r="H109" s="5" t="n">
        <v>3592659</v>
      </c>
    </row>
    <row r="110" spans="1:9">
      <c r="A110" s="4" t="s">
        <v>742</v>
      </c>
    </row>
    <row r="111" spans="1:9">
      <c r="A111" s="3" t="s">
        <v>701</v>
      </c>
    </row>
    <row r="112" spans="1:9">
      <c r="A112" s="4" t="s">
        <v>720</v>
      </c>
      <c r="B112" s="4" t="s">
        <v>707</v>
      </c>
      <c r="C112" s="5" t="n">
        <v>0</v>
      </c>
      <c r="E112" s="5" t="n">
        <v>0</v>
      </c>
      <c r="G112" s="5" t="n">
        <v>0</v>
      </c>
      <c r="H112" s="5" t="n">
        <v>0</v>
      </c>
    </row>
    <row r="113" spans="1:9">
      <c r="A113" s="4" t="s">
        <v>94</v>
      </c>
      <c r="C113" s="5" t="n">
        <v>0</v>
      </c>
      <c r="D113" s="4" t="s">
        <v>707</v>
      </c>
      <c r="E113" s="5" t="n">
        <v>0</v>
      </c>
      <c r="F113" s="4" t="s">
        <v>707</v>
      </c>
      <c r="G113" s="5" t="n">
        <v>0</v>
      </c>
      <c r="H113" s="5" t="n">
        <v>0</v>
      </c>
      <c r="I113" s="4" t="s">
        <v>707</v>
      </c>
    </row>
    <row r="114" spans="1:9">
      <c r="A114" s="4" t="s">
        <v>743</v>
      </c>
    </row>
    <row r="115" spans="1:9">
      <c r="A115" s="3" t="s">
        <v>701</v>
      </c>
    </row>
    <row r="116" spans="1:9">
      <c r="A116" s="4" t="s">
        <v>720</v>
      </c>
      <c r="B116" s="4" t="s">
        <v>707</v>
      </c>
      <c r="C116" s="5" t="n">
        <v>0</v>
      </c>
      <c r="E116" s="5" t="n">
        <v>0</v>
      </c>
      <c r="G116" s="5" t="n">
        <v>0</v>
      </c>
      <c r="H116" s="5" t="n">
        <v>0</v>
      </c>
    </row>
    <row r="117" spans="1:9">
      <c r="A117" s="4" t="s">
        <v>94</v>
      </c>
      <c r="B117" s="4" t="s">
        <v>707</v>
      </c>
      <c r="C117" s="5" t="n">
        <v>0</v>
      </c>
      <c r="E117" s="5" t="n">
        <v>0</v>
      </c>
      <c r="G117" s="5" t="n">
        <v>0</v>
      </c>
      <c r="H117" s="5" t="n">
        <v>0</v>
      </c>
    </row>
    <row r="118" spans="1:9">
      <c r="A118" s="4" t="s">
        <v>744</v>
      </c>
    </row>
    <row r="119" spans="1:9">
      <c r="A119" s="3" t="s">
        <v>701</v>
      </c>
    </row>
    <row r="120" spans="1:9">
      <c r="A120" s="4" t="s">
        <v>720</v>
      </c>
      <c r="B120" s="4" t="s">
        <v>707</v>
      </c>
      <c r="C120" s="5" t="n">
        <v>0</v>
      </c>
      <c r="E120" s="5" t="n">
        <v>0</v>
      </c>
      <c r="G120" s="5" t="n">
        <v>0</v>
      </c>
      <c r="H120" s="5" t="n">
        <v>0</v>
      </c>
    </row>
    <row r="121" spans="1:9">
      <c r="A121" s="4" t="s">
        <v>721</v>
      </c>
      <c r="B121" s="4" t="s">
        <v>707</v>
      </c>
      <c r="C121" s="5" t="n">
        <v>0</v>
      </c>
      <c r="E121" s="5" t="n">
        <v>0</v>
      </c>
      <c r="G121" s="5" t="n">
        <v>0</v>
      </c>
      <c r="H121" s="5" t="n">
        <v>0</v>
      </c>
    </row>
    <row r="122" spans="1:9">
      <c r="A122" s="4" t="s">
        <v>722</v>
      </c>
      <c r="B122" s="4" t="s">
        <v>707</v>
      </c>
      <c r="H122" s="5" t="n">
        <v>0</v>
      </c>
    </row>
    <row r="123" spans="1:9">
      <c r="A123" s="4" t="s">
        <v>94</v>
      </c>
      <c r="B123" s="4" t="s">
        <v>707</v>
      </c>
      <c r="C123" s="5" t="n">
        <v>0</v>
      </c>
      <c r="E123" s="5" t="n">
        <v>0</v>
      </c>
      <c r="G123" s="5" t="n">
        <v>0</v>
      </c>
      <c r="H123" s="5" t="n">
        <v>0</v>
      </c>
    </row>
    <row r="124" spans="1:9">
      <c r="A124" s="4" t="s">
        <v>724</v>
      </c>
      <c r="B124" s="4" t="s">
        <v>707</v>
      </c>
      <c r="C124" s="5" t="n">
        <v>0</v>
      </c>
      <c r="G124" s="5" t="n">
        <v>0</v>
      </c>
      <c r="H124" s="5" t="n">
        <v>0</v>
      </c>
    </row>
    <row r="125" spans="1:9">
      <c r="A125" s="4" t="s">
        <v>745</v>
      </c>
    </row>
    <row r="126" spans="1:9">
      <c r="A126" s="3" t="s">
        <v>701</v>
      </c>
    </row>
    <row r="127" spans="1:9">
      <c r="A127" s="4" t="s">
        <v>720</v>
      </c>
      <c r="B127" s="4" t="s">
        <v>707</v>
      </c>
      <c r="C127" s="5" t="n">
        <v>0</v>
      </c>
      <c r="E127" s="5" t="n">
        <v>0</v>
      </c>
      <c r="G127" s="5" t="n">
        <v>0</v>
      </c>
      <c r="H127" s="5" t="n">
        <v>0</v>
      </c>
    </row>
    <row r="128" spans="1:9">
      <c r="A128" s="4" t="s">
        <v>721</v>
      </c>
      <c r="B128" s="4" t="s">
        <v>707</v>
      </c>
      <c r="C128" s="5" t="n">
        <v>0</v>
      </c>
      <c r="E128" s="5" t="n">
        <v>0</v>
      </c>
      <c r="G128" s="5" t="n">
        <v>0</v>
      </c>
      <c r="H128" s="5" t="n">
        <v>0</v>
      </c>
    </row>
    <row r="129" spans="1:9">
      <c r="A129" s="4" t="s">
        <v>722</v>
      </c>
      <c r="B129" s="4" t="s">
        <v>707</v>
      </c>
      <c r="C129" s="5" t="n">
        <v>0</v>
      </c>
      <c r="E129" s="5" t="n">
        <v>0</v>
      </c>
      <c r="G129" s="5" t="n">
        <v>0</v>
      </c>
    </row>
    <row r="130" spans="1:9">
      <c r="A130" s="4" t="s">
        <v>94</v>
      </c>
      <c r="B130" s="4" t="s">
        <v>707</v>
      </c>
      <c r="C130" s="5" t="n">
        <v>0</v>
      </c>
      <c r="E130" s="5" t="n">
        <v>0</v>
      </c>
      <c r="G130" s="5" t="n">
        <v>0</v>
      </c>
      <c r="H130" s="5" t="n">
        <v>0</v>
      </c>
    </row>
    <row r="131" spans="1:9">
      <c r="A131" s="4" t="s">
        <v>724</v>
      </c>
      <c r="B131" s="4" t="s">
        <v>707</v>
      </c>
      <c r="C131" s="5" t="n">
        <v>0</v>
      </c>
      <c r="E131" s="5" t="n">
        <v>0</v>
      </c>
      <c r="G131" s="5" t="n">
        <v>0</v>
      </c>
      <c r="H131" s="5" t="n">
        <v>0</v>
      </c>
    </row>
    <row r="132" spans="1:9">
      <c r="A132" s="4" t="s">
        <v>746</v>
      </c>
    </row>
    <row r="133" spans="1:9">
      <c r="A133" s="3" t="s">
        <v>701</v>
      </c>
    </row>
    <row r="134" spans="1:9">
      <c r="A134" s="4" t="s">
        <v>720</v>
      </c>
      <c r="B134" s="4" t="s">
        <v>707</v>
      </c>
      <c r="C134" s="5" t="n">
        <v>0</v>
      </c>
      <c r="E134" s="5" t="n">
        <v>0</v>
      </c>
      <c r="G134" s="5" t="n">
        <v>0</v>
      </c>
      <c r="H134" s="5" t="n">
        <v>0</v>
      </c>
    </row>
    <row r="135" spans="1:9">
      <c r="A135" s="4" t="s">
        <v>94</v>
      </c>
      <c r="B135" s="4" t="s">
        <v>707</v>
      </c>
      <c r="C135" s="5" t="n">
        <v>0</v>
      </c>
      <c r="E135" s="5" t="n">
        <v>0</v>
      </c>
      <c r="G135" s="5" t="n">
        <v>0</v>
      </c>
      <c r="H135" s="5" t="n">
        <v>0</v>
      </c>
    </row>
    <row r="136" spans="1:9">
      <c r="A136" s="4" t="s">
        <v>747</v>
      </c>
    </row>
    <row r="137" spans="1:9">
      <c r="A137" s="3" t="s">
        <v>701</v>
      </c>
    </row>
    <row r="138" spans="1:9">
      <c r="A138" s="4" t="s">
        <v>723</v>
      </c>
      <c r="B138" s="4" t="s">
        <v>709</v>
      </c>
      <c r="C138" s="5" t="n">
        <v>48697145</v>
      </c>
      <c r="E138" s="5" t="n">
        <v>40358733</v>
      </c>
      <c r="G138" s="5" t="n">
        <v>124003741</v>
      </c>
      <c r="H138" s="5" t="n">
        <v>122162504</v>
      </c>
    </row>
    <row r="139" spans="1:9">
      <c r="A139" s="4" t="s">
        <v>94</v>
      </c>
      <c r="B139" s="4" t="s">
        <v>709</v>
      </c>
      <c r="C139" s="5" t="n">
        <v>36315738</v>
      </c>
      <c r="E139" s="5" t="n">
        <v>31732282</v>
      </c>
      <c r="G139" s="5" t="n">
        <v>88850589</v>
      </c>
      <c r="H139" s="5" t="n">
        <v>89229575</v>
      </c>
    </row>
    <row r="140" spans="1:9">
      <c r="A140" s="4" t="s">
        <v>724</v>
      </c>
      <c r="B140" s="4" t="s">
        <v>709</v>
      </c>
      <c r="C140" s="5" t="n">
        <v>0</v>
      </c>
      <c r="E140" s="5" t="n">
        <v>0</v>
      </c>
      <c r="G140" s="5" t="n">
        <v>0</v>
      </c>
      <c r="H140" s="5" t="n">
        <v>0</v>
      </c>
    </row>
    <row r="141" spans="1:9">
      <c r="A141" s="4" t="s">
        <v>748</v>
      </c>
    </row>
    <row r="142" spans="1:9">
      <c r="A142" s="3" t="s">
        <v>701</v>
      </c>
    </row>
    <row r="143" spans="1:9">
      <c r="A143" s="4" t="s">
        <v>720</v>
      </c>
      <c r="B143" s="4" t="s">
        <v>709</v>
      </c>
      <c r="C143" s="5" t="n">
        <v>0</v>
      </c>
      <c r="E143" s="5" t="n">
        <v>0</v>
      </c>
      <c r="G143" s="5" t="n">
        <v>0</v>
      </c>
      <c r="H143" s="5" t="n">
        <v>0</v>
      </c>
    </row>
    <row r="144" spans="1:9">
      <c r="A144" s="4" t="s">
        <v>721</v>
      </c>
      <c r="B144" s="4" t="s">
        <v>709</v>
      </c>
      <c r="C144" s="5" t="n">
        <v>0</v>
      </c>
      <c r="E144" s="5" t="n">
        <v>0</v>
      </c>
      <c r="G144" s="5" t="n">
        <v>0</v>
      </c>
      <c r="H144" s="5" t="n">
        <v>0</v>
      </c>
    </row>
    <row r="145" spans="1:9">
      <c r="A145" s="4" t="s">
        <v>722</v>
      </c>
      <c r="B145" s="4" t="s">
        <v>709</v>
      </c>
      <c r="C145" s="5" t="n">
        <v>0</v>
      </c>
      <c r="E145" s="5" t="n">
        <v>0</v>
      </c>
      <c r="G145" s="5" t="n">
        <v>0</v>
      </c>
      <c r="H145" s="5" t="n">
        <v>0</v>
      </c>
    </row>
    <row r="146" spans="1:9">
      <c r="A146" s="4" t="s">
        <v>94</v>
      </c>
      <c r="B146" s="4" t="s">
        <v>709</v>
      </c>
      <c r="C146" s="5" t="n">
        <v>0</v>
      </c>
      <c r="E146" s="5" t="n">
        <v>0</v>
      </c>
      <c r="G146" s="5" t="n">
        <v>0</v>
      </c>
      <c r="H146" s="5" t="n">
        <v>0</v>
      </c>
    </row>
    <row r="147" spans="1:9">
      <c r="A147" s="4" t="s">
        <v>724</v>
      </c>
      <c r="B147" s="4" t="s">
        <v>709</v>
      </c>
      <c r="C147" s="5" t="n">
        <v>0</v>
      </c>
      <c r="E147" s="5" t="n">
        <v>0</v>
      </c>
      <c r="G147" s="5" t="n">
        <v>0</v>
      </c>
      <c r="H147" s="5" t="n">
        <v>0</v>
      </c>
    </row>
    <row r="148" spans="1:9">
      <c r="A148" s="4" t="s">
        <v>749</v>
      </c>
    </row>
    <row r="149" spans="1:9">
      <c r="A149" s="3" t="s">
        <v>701</v>
      </c>
    </row>
    <row r="150" spans="1:9">
      <c r="A150" s="4" t="s">
        <v>720</v>
      </c>
      <c r="B150" s="4" t="s">
        <v>709</v>
      </c>
      <c r="C150" s="5" t="n">
        <v>0</v>
      </c>
      <c r="E150" s="5" t="n">
        <v>0</v>
      </c>
      <c r="G150" s="5" t="n">
        <v>0</v>
      </c>
      <c r="H150" s="5" t="n">
        <v>0</v>
      </c>
    </row>
    <row r="151" spans="1:9">
      <c r="A151" s="4" t="s">
        <v>94</v>
      </c>
      <c r="C151" s="5" t="n">
        <v>0</v>
      </c>
      <c r="D151" s="4" t="s">
        <v>709</v>
      </c>
      <c r="E151" s="5" t="n">
        <v>0</v>
      </c>
      <c r="F151" s="4" t="s">
        <v>709</v>
      </c>
      <c r="G151" s="5" t="n">
        <v>0</v>
      </c>
      <c r="H151" s="5" t="n">
        <v>0</v>
      </c>
      <c r="I151" s="4" t="s">
        <v>709</v>
      </c>
    </row>
    <row r="152" spans="1:9">
      <c r="A152" s="4" t="s">
        <v>750</v>
      </c>
    </row>
    <row r="153" spans="1:9">
      <c r="A153" s="3" t="s">
        <v>701</v>
      </c>
    </row>
    <row r="154" spans="1:9">
      <c r="A154" s="4" t="s">
        <v>720</v>
      </c>
      <c r="B154" s="4" t="s">
        <v>709</v>
      </c>
      <c r="C154" s="5" t="n">
        <v>5248212</v>
      </c>
      <c r="E154" s="5" t="n">
        <v>4871273</v>
      </c>
      <c r="G154" s="5" t="n">
        <v>15561982</v>
      </c>
      <c r="H154" s="5" t="n">
        <v>13962447</v>
      </c>
    </row>
    <row r="155" spans="1:9">
      <c r="A155" s="4" t="s">
        <v>94</v>
      </c>
      <c r="B155" s="4" t="s">
        <v>709</v>
      </c>
      <c r="C155" s="5" t="n">
        <v>3063392</v>
      </c>
      <c r="E155" s="5" t="n">
        <v>2955147</v>
      </c>
      <c r="G155" s="5" t="n">
        <v>9373214</v>
      </c>
      <c r="H155" s="5" t="n">
        <v>8187619</v>
      </c>
    </row>
    <row r="156" spans="1:9">
      <c r="A156" s="4" t="s">
        <v>751</v>
      </c>
    </row>
    <row r="157" spans="1:9">
      <c r="A157" s="3" t="s">
        <v>701</v>
      </c>
    </row>
    <row r="158" spans="1:9">
      <c r="A158" s="4" t="s">
        <v>720</v>
      </c>
      <c r="B158" s="4" t="s">
        <v>709</v>
      </c>
      <c r="C158" s="5" t="n">
        <v>14054405</v>
      </c>
      <c r="E158" s="5" t="n">
        <v>21284622</v>
      </c>
      <c r="G158" s="5" t="n">
        <v>35484854</v>
      </c>
      <c r="H158" s="5" t="n">
        <v>65109790</v>
      </c>
    </row>
    <row r="159" spans="1:9">
      <c r="A159" s="4" t="s">
        <v>94</v>
      </c>
      <c r="B159" s="4" t="s">
        <v>709</v>
      </c>
      <c r="C159" s="5" t="n">
        <v>9710033</v>
      </c>
      <c r="E159" s="5" t="n">
        <v>17967937</v>
      </c>
      <c r="G159" s="5" t="n">
        <v>23879210</v>
      </c>
      <c r="H159" s="5" t="n">
        <v>49816505</v>
      </c>
    </row>
    <row r="160" spans="1:9">
      <c r="A160" s="4" t="s">
        <v>752</v>
      </c>
    </row>
    <row r="161" spans="1:9">
      <c r="A161" s="3" t="s">
        <v>701</v>
      </c>
    </row>
    <row r="162" spans="1:9">
      <c r="A162" s="4" t="s">
        <v>720</v>
      </c>
      <c r="B162" s="4" t="s">
        <v>709</v>
      </c>
      <c r="C162" s="5" t="n">
        <v>0</v>
      </c>
      <c r="E162" s="5" t="n">
        <v>0</v>
      </c>
      <c r="G162" s="5" t="n">
        <v>0</v>
      </c>
      <c r="H162" s="5" t="n">
        <v>0</v>
      </c>
    </row>
    <row r="163" spans="1:9">
      <c r="A163" s="4" t="s">
        <v>721</v>
      </c>
      <c r="B163" s="4" t="s">
        <v>709</v>
      </c>
      <c r="C163" s="5" t="n">
        <v>0</v>
      </c>
      <c r="E163" s="5" t="n">
        <v>0</v>
      </c>
      <c r="G163" s="5" t="n">
        <v>0</v>
      </c>
      <c r="H163" s="5" t="n">
        <v>0</v>
      </c>
    </row>
    <row r="164" spans="1:9">
      <c r="A164" s="4" t="s">
        <v>722</v>
      </c>
      <c r="B164" s="4" t="s">
        <v>709</v>
      </c>
      <c r="H164" s="5" t="n">
        <v>0</v>
      </c>
    </row>
    <row r="165" spans="1:9">
      <c r="A165" s="4" t="s">
        <v>94</v>
      </c>
      <c r="B165" s="4" t="s">
        <v>709</v>
      </c>
      <c r="C165" s="5" t="n">
        <v>0</v>
      </c>
      <c r="E165" s="5" t="n">
        <v>0</v>
      </c>
      <c r="G165" s="5" t="n">
        <v>0</v>
      </c>
      <c r="H165" s="5" t="n">
        <v>0</v>
      </c>
    </row>
    <row r="166" spans="1:9">
      <c r="A166" s="4" t="s">
        <v>724</v>
      </c>
      <c r="B166" s="4" t="s">
        <v>709</v>
      </c>
      <c r="C166" s="5" t="n">
        <v>0</v>
      </c>
      <c r="G166" s="5" t="n">
        <v>0</v>
      </c>
      <c r="H166" s="5" t="n">
        <v>0</v>
      </c>
    </row>
    <row r="167" spans="1:9">
      <c r="A167" s="4" t="s">
        <v>753</v>
      </c>
    </row>
    <row r="168" spans="1:9">
      <c r="A168" s="3" t="s">
        <v>701</v>
      </c>
    </row>
    <row r="169" spans="1:9">
      <c r="A169" s="4" t="s">
        <v>720</v>
      </c>
      <c r="B169" s="4" t="s">
        <v>709</v>
      </c>
      <c r="C169" s="5" t="n">
        <v>0</v>
      </c>
      <c r="E169" s="5" t="n">
        <v>0</v>
      </c>
      <c r="G169" s="5" t="n">
        <v>0</v>
      </c>
      <c r="H169" s="5" t="n">
        <v>0</v>
      </c>
    </row>
    <row r="170" spans="1:9">
      <c r="A170" s="4" t="s">
        <v>721</v>
      </c>
      <c r="B170" s="4" t="s">
        <v>709</v>
      </c>
      <c r="C170" s="5" t="n">
        <v>0</v>
      </c>
      <c r="E170" s="5" t="n">
        <v>0</v>
      </c>
      <c r="G170" s="5" t="n">
        <v>0</v>
      </c>
      <c r="H170" s="5" t="n">
        <v>0</v>
      </c>
    </row>
    <row r="171" spans="1:9">
      <c r="A171" s="4" t="s">
        <v>722</v>
      </c>
      <c r="B171" s="4" t="s">
        <v>709</v>
      </c>
      <c r="C171" s="5" t="n">
        <v>0</v>
      </c>
      <c r="E171" s="5" t="n">
        <v>0</v>
      </c>
      <c r="G171" s="5" t="n">
        <v>0</v>
      </c>
    </row>
    <row r="172" spans="1:9">
      <c r="A172" s="4" t="s">
        <v>94</v>
      </c>
      <c r="B172" s="4" t="s">
        <v>709</v>
      </c>
      <c r="C172" s="5" t="n">
        <v>0</v>
      </c>
      <c r="E172" s="5" t="n">
        <v>0</v>
      </c>
      <c r="G172" s="5" t="n">
        <v>0</v>
      </c>
      <c r="H172" s="5" t="n">
        <v>0</v>
      </c>
    </row>
    <row r="173" spans="1:9">
      <c r="A173" s="4" t="s">
        <v>724</v>
      </c>
      <c r="B173" s="4" t="s">
        <v>709</v>
      </c>
      <c r="C173" s="5" t="n">
        <v>0</v>
      </c>
      <c r="E173" s="5" t="n">
        <v>0</v>
      </c>
      <c r="G173" s="5" t="n">
        <v>0</v>
      </c>
      <c r="H173" s="5" t="n">
        <v>0</v>
      </c>
    </row>
    <row r="174" spans="1:9">
      <c r="A174" s="4" t="s">
        <v>754</v>
      </c>
    </row>
    <row r="175" spans="1:9">
      <c r="A175" s="3" t="s">
        <v>701</v>
      </c>
    </row>
    <row r="176" spans="1:9">
      <c r="A176" s="4" t="s">
        <v>720</v>
      </c>
      <c r="B176" s="4" t="s">
        <v>709</v>
      </c>
      <c r="C176" s="5" t="n">
        <v>29394528</v>
      </c>
      <c r="E176" s="5" t="n">
        <v>14202838</v>
      </c>
      <c r="G176" s="5" t="n">
        <v>72956905</v>
      </c>
      <c r="H176" s="5" t="n">
        <v>43090267</v>
      </c>
    </row>
    <row r="177" spans="1:9">
      <c r="A177" s="4" t="s">
        <v>94</v>
      </c>
      <c r="B177" s="4" t="s">
        <v>709</v>
      </c>
      <c r="C177" s="5" t="n">
        <v>23542313</v>
      </c>
      <c r="E177" s="5" t="n">
        <v>10809198</v>
      </c>
      <c r="G177" s="5" t="n">
        <v>55598165</v>
      </c>
      <c r="H177" s="5" t="n">
        <v>31225451</v>
      </c>
    </row>
    <row r="178" spans="1:9">
      <c r="A178" s="4" t="s">
        <v>755</v>
      </c>
    </row>
    <row r="179" spans="1:9">
      <c r="A179" s="3" t="s">
        <v>701</v>
      </c>
    </row>
    <row r="180" spans="1:9">
      <c r="A180" s="4" t="s">
        <v>723</v>
      </c>
      <c r="B180" s="4" t="s">
        <v>711</v>
      </c>
      <c r="C180" s="5" t="n">
        <v>9658454</v>
      </c>
      <c r="E180" s="5" t="n">
        <v>9636919</v>
      </c>
      <c r="G180" s="5" t="n">
        <v>21555101</v>
      </c>
      <c r="H180" s="5" t="n">
        <v>27424589</v>
      </c>
    </row>
    <row r="181" spans="1:9">
      <c r="A181" s="4" t="s">
        <v>94</v>
      </c>
      <c r="B181" s="4" t="s">
        <v>711</v>
      </c>
      <c r="C181" s="5" t="n">
        <v>9119428</v>
      </c>
      <c r="E181" s="5" t="n">
        <v>8996149</v>
      </c>
      <c r="G181" s="5" t="n">
        <v>20392263</v>
      </c>
      <c r="H181" s="5" t="n">
        <v>26121572</v>
      </c>
    </row>
    <row r="182" spans="1:9">
      <c r="A182" s="4" t="s">
        <v>724</v>
      </c>
      <c r="B182" s="4" t="s">
        <v>711</v>
      </c>
      <c r="C182" s="5" t="n">
        <v>0</v>
      </c>
      <c r="E182" s="5" t="n">
        <v>0</v>
      </c>
      <c r="G182" s="5" t="n">
        <v>0</v>
      </c>
      <c r="H182" s="5" t="n">
        <v>0</v>
      </c>
    </row>
    <row r="183" spans="1:9">
      <c r="A183" s="4" t="s">
        <v>756</v>
      </c>
    </row>
    <row r="184" spans="1:9">
      <c r="A184" s="3" t="s">
        <v>701</v>
      </c>
    </row>
    <row r="185" spans="1:9">
      <c r="A185" s="4" t="s">
        <v>720</v>
      </c>
      <c r="B185" s="4" t="s">
        <v>711</v>
      </c>
      <c r="C185" s="5" t="n">
        <v>0</v>
      </c>
      <c r="E185" s="5" t="n">
        <v>0</v>
      </c>
      <c r="G185" s="5" t="n">
        <v>0</v>
      </c>
      <c r="H185" s="5" t="n">
        <v>0</v>
      </c>
    </row>
    <row r="186" spans="1:9">
      <c r="A186" s="4" t="s">
        <v>721</v>
      </c>
      <c r="B186" s="4" t="s">
        <v>711</v>
      </c>
      <c r="C186" s="5" t="n">
        <v>0</v>
      </c>
      <c r="E186" s="5" t="n">
        <v>0</v>
      </c>
      <c r="G186" s="5" t="n">
        <v>0</v>
      </c>
      <c r="H186" s="5" t="n">
        <v>0</v>
      </c>
    </row>
    <row r="187" spans="1:9">
      <c r="A187" s="4" t="s">
        <v>722</v>
      </c>
      <c r="B187" s="4" t="s">
        <v>711</v>
      </c>
      <c r="C187" s="5" t="n">
        <v>0</v>
      </c>
      <c r="E187" s="5" t="n">
        <v>0</v>
      </c>
      <c r="G187" s="5" t="n">
        <v>0</v>
      </c>
      <c r="H187" s="5" t="n">
        <v>0</v>
      </c>
    </row>
    <row r="188" spans="1:9">
      <c r="A188" s="4" t="s">
        <v>94</v>
      </c>
      <c r="B188" s="4" t="s">
        <v>711</v>
      </c>
      <c r="C188" s="5" t="n">
        <v>0</v>
      </c>
      <c r="E188" s="5" t="n">
        <v>0</v>
      </c>
      <c r="G188" s="5" t="n">
        <v>0</v>
      </c>
      <c r="H188" s="5" t="n">
        <v>0</v>
      </c>
    </row>
    <row r="189" spans="1:9">
      <c r="A189" s="4" t="s">
        <v>724</v>
      </c>
      <c r="B189" s="4" t="s">
        <v>711</v>
      </c>
      <c r="C189" s="5" t="n">
        <v>0</v>
      </c>
      <c r="E189" s="5" t="n">
        <v>0</v>
      </c>
      <c r="G189" s="5" t="n">
        <v>0</v>
      </c>
      <c r="H189" s="5" t="n">
        <v>0</v>
      </c>
    </row>
    <row r="190" spans="1:9">
      <c r="A190" s="4" t="s">
        <v>757</v>
      </c>
    </row>
    <row r="191" spans="1:9">
      <c r="A191" s="3" t="s">
        <v>701</v>
      </c>
    </row>
    <row r="192" spans="1:9">
      <c r="A192" s="4" t="s">
        <v>720</v>
      </c>
      <c r="B192" s="4" t="s">
        <v>711</v>
      </c>
      <c r="C192" s="5" t="n">
        <v>0</v>
      </c>
      <c r="E192" s="5" t="n">
        <v>0</v>
      </c>
      <c r="G192" s="5" t="n">
        <v>0</v>
      </c>
      <c r="H192" s="5" t="n">
        <v>0</v>
      </c>
    </row>
    <row r="193" spans="1:9">
      <c r="A193" s="4" t="s">
        <v>94</v>
      </c>
      <c r="B193" s="4" t="s">
        <v>711</v>
      </c>
      <c r="C193" s="5" t="n">
        <v>0</v>
      </c>
      <c r="E193" s="5" t="n">
        <v>0</v>
      </c>
      <c r="G193" s="5" t="n">
        <v>0</v>
      </c>
      <c r="H193" s="5" t="n">
        <v>0</v>
      </c>
    </row>
    <row r="194" spans="1:9">
      <c r="A194" s="4" t="s">
        <v>758</v>
      </c>
    </row>
    <row r="195" spans="1:9">
      <c r="A195" s="3" t="s">
        <v>701</v>
      </c>
    </row>
    <row r="196" spans="1:9">
      <c r="A196" s="4" t="s">
        <v>720</v>
      </c>
      <c r="B196" s="4" t="s">
        <v>711</v>
      </c>
      <c r="C196" s="5" t="n">
        <v>0</v>
      </c>
      <c r="E196" s="5" t="n">
        <v>0</v>
      </c>
      <c r="G196" s="5" t="n">
        <v>0</v>
      </c>
      <c r="H196" s="5" t="n">
        <v>0</v>
      </c>
    </row>
    <row r="197" spans="1:9">
      <c r="A197" s="4" t="s">
        <v>94</v>
      </c>
      <c r="B197" s="4" t="s">
        <v>711</v>
      </c>
      <c r="C197" s="5" t="n">
        <v>0</v>
      </c>
      <c r="E197" s="5" t="n">
        <v>0</v>
      </c>
      <c r="G197" s="5" t="n">
        <v>0</v>
      </c>
      <c r="H197" s="5" t="n">
        <v>0</v>
      </c>
    </row>
    <row r="198" spans="1:9">
      <c r="A198" s="4" t="s">
        <v>759</v>
      </c>
    </row>
    <row r="199" spans="1:9">
      <c r="A199" s="3" t="s">
        <v>701</v>
      </c>
    </row>
    <row r="200" spans="1:9">
      <c r="A200" s="4" t="s">
        <v>720</v>
      </c>
      <c r="B200" s="4" t="s">
        <v>711</v>
      </c>
      <c r="C200" s="5" t="n">
        <v>0</v>
      </c>
      <c r="E200" s="5" t="n">
        <v>0</v>
      </c>
      <c r="G200" s="5" t="n">
        <v>0</v>
      </c>
      <c r="H200" s="5" t="n">
        <v>0</v>
      </c>
    </row>
    <row r="201" spans="1:9">
      <c r="A201" s="4" t="s">
        <v>94</v>
      </c>
      <c r="B201" s="4" t="s">
        <v>711</v>
      </c>
      <c r="C201" s="5" t="n">
        <v>0</v>
      </c>
      <c r="E201" s="5" t="n">
        <v>0</v>
      </c>
      <c r="G201" s="5" t="n">
        <v>0</v>
      </c>
      <c r="H201" s="5" t="n">
        <v>0</v>
      </c>
    </row>
    <row r="202" spans="1:9">
      <c r="A202" s="4" t="s">
        <v>760</v>
      </c>
    </row>
    <row r="203" spans="1:9">
      <c r="A203" s="3" t="s">
        <v>701</v>
      </c>
    </row>
    <row r="204" spans="1:9">
      <c r="A204" s="4" t="s">
        <v>720</v>
      </c>
      <c r="B204" s="4" t="s">
        <v>711</v>
      </c>
      <c r="C204" s="5" t="n">
        <v>9658454</v>
      </c>
      <c r="E204" s="5" t="n">
        <v>9636919</v>
      </c>
      <c r="G204" s="5" t="n">
        <v>21555101</v>
      </c>
      <c r="H204" s="5" t="n">
        <v>27424589</v>
      </c>
    </row>
    <row r="205" spans="1:9">
      <c r="A205" s="4" t="s">
        <v>721</v>
      </c>
      <c r="B205" s="4" t="s">
        <v>711</v>
      </c>
      <c r="C205" s="5" t="n">
        <v>0</v>
      </c>
      <c r="E205" s="5" t="n">
        <v>0</v>
      </c>
      <c r="G205" s="5" t="n">
        <v>0</v>
      </c>
      <c r="H205" s="5" t="n">
        <v>0</v>
      </c>
    </row>
    <row r="206" spans="1:9">
      <c r="A206" s="4" t="s">
        <v>722</v>
      </c>
      <c r="B206" s="4" t="s">
        <v>711</v>
      </c>
      <c r="H206" s="5" t="n">
        <v>0</v>
      </c>
    </row>
    <row r="207" spans="1:9">
      <c r="A207" s="4" t="s">
        <v>94</v>
      </c>
      <c r="B207" s="4" t="s">
        <v>711</v>
      </c>
      <c r="C207" s="5" t="n">
        <v>9119428</v>
      </c>
      <c r="E207" s="5" t="n">
        <v>8996149</v>
      </c>
      <c r="G207" s="5" t="n">
        <v>20392263</v>
      </c>
      <c r="H207" s="5" t="n">
        <v>26121572</v>
      </c>
    </row>
    <row r="208" spans="1:9">
      <c r="A208" s="4" t="s">
        <v>724</v>
      </c>
      <c r="B208" s="4" t="s">
        <v>711</v>
      </c>
      <c r="C208" s="5" t="n">
        <v>0</v>
      </c>
      <c r="G208" s="5" t="n">
        <v>0</v>
      </c>
      <c r="H208" s="5" t="n">
        <v>0</v>
      </c>
    </row>
    <row r="209" spans="1:9">
      <c r="A209" s="4" t="s">
        <v>761</v>
      </c>
    </row>
    <row r="210" spans="1:9">
      <c r="A210" s="3" t="s">
        <v>701</v>
      </c>
    </row>
    <row r="211" spans="1:9">
      <c r="A211" s="4" t="s">
        <v>720</v>
      </c>
      <c r="B211" s="4" t="s">
        <v>711</v>
      </c>
      <c r="C211" s="5" t="n">
        <v>0</v>
      </c>
      <c r="E211" s="5" t="n">
        <v>0</v>
      </c>
      <c r="G211" s="5" t="n">
        <v>0</v>
      </c>
      <c r="H211" s="5" t="n">
        <v>0</v>
      </c>
    </row>
    <row r="212" spans="1:9">
      <c r="A212" s="4" t="s">
        <v>721</v>
      </c>
      <c r="B212" s="4" t="s">
        <v>711</v>
      </c>
      <c r="C212" s="5" t="n">
        <v>0</v>
      </c>
      <c r="E212" s="5" t="n">
        <v>0</v>
      </c>
      <c r="G212" s="5" t="n">
        <v>0</v>
      </c>
      <c r="H212" s="5" t="n">
        <v>0</v>
      </c>
    </row>
    <row r="213" spans="1:9">
      <c r="A213" s="4" t="s">
        <v>722</v>
      </c>
      <c r="B213" s="4" t="s">
        <v>711</v>
      </c>
      <c r="C213" s="5" t="n">
        <v>0</v>
      </c>
      <c r="E213" s="5" t="n">
        <v>0</v>
      </c>
      <c r="G213" s="5" t="n">
        <v>0</v>
      </c>
    </row>
    <row r="214" spans="1:9">
      <c r="A214" s="4" t="s">
        <v>94</v>
      </c>
      <c r="B214" s="4" t="s">
        <v>711</v>
      </c>
      <c r="C214" s="5" t="n">
        <v>0</v>
      </c>
      <c r="E214" s="5" t="n">
        <v>0</v>
      </c>
      <c r="G214" s="5" t="n">
        <v>0</v>
      </c>
      <c r="H214" s="5" t="n">
        <v>0</v>
      </c>
    </row>
    <row r="215" spans="1:9">
      <c r="A215" s="4" t="s">
        <v>724</v>
      </c>
      <c r="B215" s="4" t="s">
        <v>711</v>
      </c>
      <c r="C215" s="5" t="n">
        <v>0</v>
      </c>
      <c r="E215" s="5" t="n">
        <v>0</v>
      </c>
      <c r="G215" s="5" t="n">
        <v>0</v>
      </c>
      <c r="H215" s="5" t="n">
        <v>0</v>
      </c>
    </row>
    <row r="216" spans="1:9">
      <c r="A216" s="4" t="s">
        <v>762</v>
      </c>
    </row>
    <row r="217" spans="1:9">
      <c r="A217" s="3" t="s">
        <v>701</v>
      </c>
    </row>
    <row r="218" spans="1:9">
      <c r="A218" s="4" t="s">
        <v>720</v>
      </c>
      <c r="B218" s="4" t="s">
        <v>711</v>
      </c>
      <c r="C218" s="5" t="n">
        <v>0</v>
      </c>
      <c r="E218" s="5" t="n">
        <v>0</v>
      </c>
      <c r="G218" s="5" t="n">
        <v>0</v>
      </c>
      <c r="H218" s="5" t="n">
        <v>0</v>
      </c>
    </row>
    <row r="219" spans="1:9">
      <c r="A219" s="4" t="s">
        <v>94</v>
      </c>
      <c r="B219" s="4" t="s">
        <v>711</v>
      </c>
      <c r="C219" s="5" t="n">
        <v>0</v>
      </c>
      <c r="E219" s="5" t="n">
        <v>0</v>
      </c>
      <c r="G219" s="5" t="n">
        <v>0</v>
      </c>
      <c r="H219" s="5" t="n">
        <v>0</v>
      </c>
    </row>
    <row r="220" spans="1:9">
      <c r="A220" s="4" t="s">
        <v>763</v>
      </c>
    </row>
    <row r="221" spans="1:9">
      <c r="A221" s="3" t="s">
        <v>701</v>
      </c>
    </row>
    <row r="222" spans="1:9">
      <c r="A222" s="4" t="s">
        <v>723</v>
      </c>
      <c r="C222" s="5" t="n">
        <v>23232486</v>
      </c>
      <c r="E222" s="5" t="n">
        <v>10061605</v>
      </c>
      <c r="F222" s="4" t="s">
        <v>713</v>
      </c>
      <c r="G222" s="5" t="n">
        <v>49303780</v>
      </c>
      <c r="H222" s="5" t="n">
        <v>31293682</v>
      </c>
    </row>
    <row r="223" spans="1:9">
      <c r="A223" s="4" t="s">
        <v>94</v>
      </c>
      <c r="B223" s="4" t="s">
        <v>713</v>
      </c>
      <c r="C223" s="5" t="n">
        <v>20576693</v>
      </c>
      <c r="E223" s="5" t="n">
        <v>8943649</v>
      </c>
      <c r="G223" s="5" t="n">
        <v>43452904</v>
      </c>
      <c r="H223" s="5" t="n">
        <v>23914592</v>
      </c>
    </row>
    <row r="224" spans="1:9">
      <c r="A224" s="4" t="s">
        <v>724</v>
      </c>
      <c r="B224" s="4" t="s">
        <v>713</v>
      </c>
      <c r="C224" s="5" t="n">
        <v>0</v>
      </c>
      <c r="E224" s="5" t="n">
        <v>0</v>
      </c>
      <c r="G224" s="5" t="n">
        <v>0</v>
      </c>
      <c r="H224" s="5" t="n">
        <v>1404813</v>
      </c>
    </row>
    <row r="225" spans="1:9">
      <c r="A225" s="4" t="s">
        <v>764</v>
      </c>
    </row>
    <row r="226" spans="1:9">
      <c r="A226" s="3" t="s">
        <v>701</v>
      </c>
    </row>
    <row r="227" spans="1:9">
      <c r="A227" s="4" t="s">
        <v>720</v>
      </c>
      <c r="C227" s="5" t="n">
        <v>0</v>
      </c>
      <c r="E227" s="5" t="n">
        <v>0</v>
      </c>
      <c r="F227" s="4" t="s">
        <v>713</v>
      </c>
      <c r="G227" s="5" t="n">
        <v>0</v>
      </c>
      <c r="H227" s="5" t="n">
        <v>0</v>
      </c>
    </row>
    <row r="228" spans="1:9">
      <c r="A228" s="4" t="s">
        <v>721</v>
      </c>
      <c r="C228" s="5" t="n">
        <v>0</v>
      </c>
      <c r="E228" s="5" t="n">
        <v>0</v>
      </c>
      <c r="F228" s="4" t="s">
        <v>713</v>
      </c>
      <c r="G228" s="5" t="n">
        <v>0</v>
      </c>
      <c r="H228" s="5" t="n">
        <v>0</v>
      </c>
    </row>
    <row r="229" spans="1:9">
      <c r="A229" s="4" t="s">
        <v>722</v>
      </c>
      <c r="C229" s="5" t="n">
        <v>0</v>
      </c>
      <c r="E229" s="5" t="n">
        <v>0</v>
      </c>
      <c r="F229" s="4" t="s">
        <v>713</v>
      </c>
      <c r="G229" s="5" t="n">
        <v>0</v>
      </c>
      <c r="H229" s="5" t="n">
        <v>0</v>
      </c>
    </row>
    <row r="230" spans="1:9">
      <c r="A230" s="4" t="s">
        <v>94</v>
      </c>
      <c r="B230" s="4" t="s">
        <v>713</v>
      </c>
      <c r="C230" s="5" t="n">
        <v>0</v>
      </c>
      <c r="E230" s="5" t="n">
        <v>0</v>
      </c>
      <c r="G230" s="5" t="n">
        <v>0</v>
      </c>
      <c r="H230" s="5" t="n">
        <v>0</v>
      </c>
    </row>
    <row r="231" spans="1:9">
      <c r="A231" s="4" t="s">
        <v>724</v>
      </c>
      <c r="B231" s="4" t="s">
        <v>713</v>
      </c>
      <c r="C231" s="5" t="n">
        <v>0</v>
      </c>
      <c r="E231" s="5" t="n">
        <v>0</v>
      </c>
      <c r="G231" s="5" t="n">
        <v>0</v>
      </c>
      <c r="H231" s="5" t="n">
        <v>0</v>
      </c>
    </row>
    <row r="232" spans="1:9">
      <c r="A232" s="4" t="s">
        <v>765</v>
      </c>
    </row>
    <row r="233" spans="1:9">
      <c r="A233" s="3" t="s">
        <v>701</v>
      </c>
    </row>
    <row r="234" spans="1:9">
      <c r="A234" s="4" t="s">
        <v>720</v>
      </c>
      <c r="C234" s="5" t="n">
        <v>0</v>
      </c>
      <c r="E234" s="5" t="n">
        <v>0</v>
      </c>
      <c r="F234" s="4" t="s">
        <v>713</v>
      </c>
      <c r="G234" s="5" t="n">
        <v>0</v>
      </c>
      <c r="H234" s="5" t="n">
        <v>0</v>
      </c>
    </row>
    <row r="235" spans="1:9">
      <c r="A235" s="4" t="s">
        <v>94</v>
      </c>
      <c r="B235" s="4" t="s">
        <v>713</v>
      </c>
      <c r="C235" s="5" t="n">
        <v>0</v>
      </c>
      <c r="E235" s="5" t="n">
        <v>0</v>
      </c>
      <c r="G235" s="5" t="n">
        <v>0</v>
      </c>
      <c r="H235" s="5" t="n">
        <v>0</v>
      </c>
    </row>
    <row r="236" spans="1:9">
      <c r="A236" s="4" t="s">
        <v>766</v>
      </c>
    </row>
    <row r="237" spans="1:9">
      <c r="A237" s="3" t="s">
        <v>701</v>
      </c>
    </row>
    <row r="238" spans="1:9">
      <c r="A238" s="4" t="s">
        <v>720</v>
      </c>
      <c r="C238" s="5" t="n">
        <v>0</v>
      </c>
      <c r="E238" s="5" t="n">
        <v>0</v>
      </c>
      <c r="F238" s="4" t="s">
        <v>713</v>
      </c>
      <c r="G238" s="5" t="n">
        <v>0</v>
      </c>
      <c r="H238" s="5" t="n">
        <v>0</v>
      </c>
    </row>
    <row r="239" spans="1:9">
      <c r="A239" s="4" t="s">
        <v>94</v>
      </c>
      <c r="B239" s="4" t="s">
        <v>713</v>
      </c>
      <c r="C239" s="5" t="n">
        <v>0</v>
      </c>
      <c r="E239" s="5" t="n">
        <v>0</v>
      </c>
      <c r="G239" s="5" t="n">
        <v>0</v>
      </c>
      <c r="H239" s="5" t="n">
        <v>0</v>
      </c>
    </row>
    <row r="240" spans="1:9">
      <c r="A240" s="4" t="s">
        <v>767</v>
      </c>
    </row>
    <row r="241" spans="1:9">
      <c r="A241" s="3" t="s">
        <v>701</v>
      </c>
    </row>
    <row r="242" spans="1:9">
      <c r="A242" s="4" t="s">
        <v>720</v>
      </c>
      <c r="C242" s="5" t="n">
        <v>0</v>
      </c>
      <c r="E242" s="5" t="n">
        <v>0</v>
      </c>
      <c r="F242" s="4" t="s">
        <v>713</v>
      </c>
      <c r="G242" s="5" t="n">
        <v>0</v>
      </c>
      <c r="H242" s="5" t="n">
        <v>0</v>
      </c>
    </row>
    <row r="243" spans="1:9">
      <c r="A243" s="4" t="s">
        <v>94</v>
      </c>
      <c r="B243" s="4" t="s">
        <v>713</v>
      </c>
      <c r="C243" s="5" t="n">
        <v>0</v>
      </c>
      <c r="E243" s="5" t="n">
        <v>0</v>
      </c>
      <c r="G243" s="5" t="n">
        <v>0</v>
      </c>
      <c r="H243" s="5" t="n">
        <v>0</v>
      </c>
    </row>
    <row r="244" spans="1:9">
      <c r="A244" s="4" t="s">
        <v>768</v>
      </c>
    </row>
    <row r="245" spans="1:9">
      <c r="A245" s="3" t="s">
        <v>701</v>
      </c>
    </row>
    <row r="246" spans="1:9">
      <c r="A246" s="4" t="s">
        <v>720</v>
      </c>
      <c r="C246" s="5" t="n">
        <v>0</v>
      </c>
      <c r="E246" s="5" t="n">
        <v>0</v>
      </c>
      <c r="F246" s="4" t="s">
        <v>713</v>
      </c>
      <c r="G246" s="5" t="n">
        <v>0</v>
      </c>
      <c r="H246" s="5" t="n">
        <v>0</v>
      </c>
    </row>
    <row r="247" spans="1:9">
      <c r="A247" s="4" t="s">
        <v>721</v>
      </c>
      <c r="C247" s="5" t="n">
        <v>0</v>
      </c>
      <c r="E247" s="5" t="n">
        <v>0</v>
      </c>
      <c r="F247" s="4" t="s">
        <v>713</v>
      </c>
      <c r="G247" s="5" t="n">
        <v>0</v>
      </c>
      <c r="H247" s="5" t="n">
        <v>0</v>
      </c>
    </row>
    <row r="248" spans="1:9">
      <c r="A248" s="4" t="s">
        <v>722</v>
      </c>
      <c r="H248" s="5" t="n">
        <v>0</v>
      </c>
    </row>
    <row r="249" spans="1:9">
      <c r="A249" s="4" t="s">
        <v>94</v>
      </c>
      <c r="B249" s="4" t="s">
        <v>713</v>
      </c>
      <c r="C249" s="5" t="n">
        <v>0</v>
      </c>
      <c r="E249" s="5" t="n">
        <v>0</v>
      </c>
      <c r="G249" s="5" t="n">
        <v>0</v>
      </c>
      <c r="H249" s="5" t="n">
        <v>0</v>
      </c>
    </row>
    <row r="250" spans="1:9">
      <c r="A250" s="4" t="s">
        <v>724</v>
      </c>
      <c r="B250" s="4" t="s">
        <v>713</v>
      </c>
      <c r="C250" s="5" t="n">
        <v>0</v>
      </c>
      <c r="G250" s="5" t="n">
        <v>0</v>
      </c>
      <c r="H250" s="5" t="n">
        <v>0</v>
      </c>
    </row>
    <row r="251" spans="1:9">
      <c r="A251" s="4" t="s">
        <v>769</v>
      </c>
    </row>
    <row r="252" spans="1:9">
      <c r="A252" s="3" t="s">
        <v>701</v>
      </c>
    </row>
    <row r="253" spans="1:9">
      <c r="A253" s="4" t="s">
        <v>720</v>
      </c>
      <c r="C253" s="5" t="n">
        <v>23232486</v>
      </c>
      <c r="E253" s="5" t="n">
        <v>10061605</v>
      </c>
      <c r="F253" s="4" t="s">
        <v>713</v>
      </c>
      <c r="G253" s="5" t="n">
        <v>49303780</v>
      </c>
      <c r="H253" s="5" t="n">
        <v>27507708</v>
      </c>
    </row>
    <row r="254" spans="1:9">
      <c r="A254" s="4" t="s">
        <v>721</v>
      </c>
      <c r="C254" s="5" t="n">
        <v>0</v>
      </c>
      <c r="E254" s="5" t="n">
        <v>0</v>
      </c>
      <c r="F254" s="4" t="s">
        <v>713</v>
      </c>
      <c r="G254" s="5" t="n">
        <v>0</v>
      </c>
      <c r="H254" s="5" t="n">
        <v>3785974</v>
      </c>
    </row>
    <row r="255" spans="1:9">
      <c r="A255" s="4" t="s">
        <v>722</v>
      </c>
      <c r="C255" s="5" t="n">
        <v>0</v>
      </c>
      <c r="E255" s="5" t="n">
        <v>0</v>
      </c>
      <c r="F255" s="4" t="s">
        <v>713</v>
      </c>
      <c r="G255" s="5" t="n">
        <v>0</v>
      </c>
    </row>
    <row r="256" spans="1:9">
      <c r="A256" s="4" t="s">
        <v>94</v>
      </c>
      <c r="B256" s="4" t="s">
        <v>713</v>
      </c>
      <c r="C256" s="5" t="n">
        <v>20576693</v>
      </c>
      <c r="E256" s="5" t="n">
        <v>8943649</v>
      </c>
      <c r="G256" s="5" t="n">
        <v>43452904</v>
      </c>
      <c r="H256" s="5" t="n">
        <v>23914592</v>
      </c>
    </row>
    <row r="257" spans="1:9">
      <c r="A257" s="4" t="s">
        <v>724</v>
      </c>
      <c r="B257" s="4" t="s">
        <v>713</v>
      </c>
      <c r="C257" s="5" t="n">
        <v>0</v>
      </c>
      <c r="E257" s="5" t="n">
        <v>0</v>
      </c>
      <c r="G257" s="5" t="n">
        <v>0</v>
      </c>
      <c r="H257" s="5" t="n">
        <v>1404813</v>
      </c>
    </row>
    <row r="258" spans="1:9">
      <c r="A258" s="4" t="s">
        <v>770</v>
      </c>
    </row>
    <row r="259" spans="1:9">
      <c r="A259" s="3" t="s">
        <v>701</v>
      </c>
    </row>
    <row r="260" spans="1:9">
      <c r="A260" s="4" t="s">
        <v>720</v>
      </c>
      <c r="C260" s="5" t="n">
        <v>0</v>
      </c>
      <c r="E260" s="5" t="n">
        <v>0</v>
      </c>
      <c r="F260" s="4" t="s">
        <v>713</v>
      </c>
      <c r="G260" s="5" t="n">
        <v>0</v>
      </c>
      <c r="H260" s="5" t="n">
        <v>0</v>
      </c>
    </row>
    <row r="261" spans="1:9">
      <c r="A261" s="4" t="s">
        <v>94</v>
      </c>
      <c r="B261" s="4" t="s">
        <v>713</v>
      </c>
      <c r="C261" s="5" t="n">
        <v>0</v>
      </c>
      <c r="E261" s="5" t="n">
        <v>0</v>
      </c>
      <c r="G261" s="5" t="n">
        <v>0</v>
      </c>
      <c r="H261" s="5" t="n">
        <v>0</v>
      </c>
    </row>
    <row r="262" spans="1:9">
      <c r="A262" s="4" t="s">
        <v>771</v>
      </c>
    </row>
    <row r="263" spans="1:9">
      <c r="A263" s="3" t="s">
        <v>701</v>
      </c>
    </row>
    <row r="264" spans="1:9">
      <c r="A264" s="4" t="s">
        <v>720</v>
      </c>
      <c r="C264" s="5" t="n">
        <v>0</v>
      </c>
    </row>
    <row r="265" spans="1:9">
      <c r="A265" s="4" t="s">
        <v>721</v>
      </c>
      <c r="C265" s="5" t="n">
        <v>0</v>
      </c>
    </row>
    <row r="266" spans="1:9">
      <c r="A266" s="4" t="s">
        <v>722</v>
      </c>
      <c r="C266" s="5" t="n">
        <v>12460878</v>
      </c>
      <c r="E266" s="5" t="n">
        <v>28600191</v>
      </c>
      <c r="G266" s="5" t="n">
        <v>57480332</v>
      </c>
      <c r="H266" s="5" t="n">
        <v>74962479</v>
      </c>
    </row>
    <row r="267" spans="1:9">
      <c r="A267" s="4" t="s">
        <v>94</v>
      </c>
      <c r="B267" s="4" t="s">
        <v>573</v>
      </c>
      <c r="C267" s="5" t="n">
        <v>9291339</v>
      </c>
      <c r="E267" s="5" t="n">
        <v>23144284</v>
      </c>
      <c r="G267" s="5" t="n">
        <v>44401078</v>
      </c>
      <c r="H267" s="5" t="n">
        <v>57904256</v>
      </c>
    </row>
    <row r="268" spans="1:9">
      <c r="A268" s="4" t="s">
        <v>724</v>
      </c>
      <c r="B268" s="4" t="s">
        <v>573</v>
      </c>
      <c r="C268" s="5" t="n">
        <v>0</v>
      </c>
      <c r="E268" s="5" t="n">
        <v>0</v>
      </c>
      <c r="G268" s="5" t="n">
        <v>0</v>
      </c>
      <c r="H268" s="5" t="n">
        <v>0</v>
      </c>
    </row>
    <row r="269" spans="1:9">
      <c r="A269" s="4" t="s">
        <v>772</v>
      </c>
    </row>
    <row r="270" spans="1:9">
      <c r="A270" s="3" t="s">
        <v>701</v>
      </c>
    </row>
    <row r="271" spans="1:9">
      <c r="A271" s="4" t="s">
        <v>720</v>
      </c>
      <c r="C271" s="5" t="n">
        <v>12460878</v>
      </c>
      <c r="E271" s="5" t="n">
        <v>28600191</v>
      </c>
      <c r="G271" s="5" t="n">
        <v>57480332</v>
      </c>
      <c r="H271" s="5" t="n">
        <v>74962479</v>
      </c>
    </row>
    <row r="272" spans="1:9">
      <c r="A272" s="4" t="s">
        <v>721</v>
      </c>
      <c r="E272" s="5" t="n">
        <v>0</v>
      </c>
      <c r="G272" s="5" t="n">
        <v>0</v>
      </c>
      <c r="H272" s="5" t="n">
        <v>0</v>
      </c>
    </row>
    <row r="273" spans="1:9">
      <c r="A273" s="4" t="s">
        <v>722</v>
      </c>
      <c r="C273" s="5" t="n">
        <v>0</v>
      </c>
      <c r="E273" s="5" t="n">
        <v>0</v>
      </c>
      <c r="G273" s="5" t="n">
        <v>0</v>
      </c>
      <c r="H273" s="5" t="n">
        <v>0</v>
      </c>
    </row>
    <row r="274" spans="1:9">
      <c r="A274" s="4" t="s">
        <v>94</v>
      </c>
      <c r="B274" s="4" t="s">
        <v>573</v>
      </c>
      <c r="C274" s="5" t="n">
        <v>9291339</v>
      </c>
      <c r="E274" s="5" t="n">
        <v>23144284</v>
      </c>
      <c r="G274" s="5" t="n">
        <v>44401078</v>
      </c>
      <c r="H274" s="5" t="n">
        <v>57904256</v>
      </c>
    </row>
    <row r="275" spans="1:9">
      <c r="A275" s="4" t="s">
        <v>724</v>
      </c>
      <c r="B275" s="4" t="s">
        <v>573</v>
      </c>
      <c r="C275" s="5" t="n">
        <v>0</v>
      </c>
      <c r="E275" s="5" t="n">
        <v>0</v>
      </c>
      <c r="G275" s="5" t="n">
        <v>0</v>
      </c>
      <c r="H275" s="5" t="n">
        <v>0</v>
      </c>
    </row>
    <row r="276" spans="1:9">
      <c r="A276" s="4" t="s">
        <v>773</v>
      </c>
    </row>
    <row r="277" spans="1:9">
      <c r="A277" s="3" t="s">
        <v>701</v>
      </c>
    </row>
    <row r="278" spans="1:9">
      <c r="A278" s="4" t="s">
        <v>720</v>
      </c>
      <c r="C278" s="5" t="n">
        <v>0</v>
      </c>
      <c r="E278" s="5" t="n">
        <v>0</v>
      </c>
      <c r="G278" s="5" t="n">
        <v>0</v>
      </c>
      <c r="H278" s="5" t="n">
        <v>0</v>
      </c>
    </row>
    <row r="279" spans="1:9">
      <c r="A279" s="4" t="s">
        <v>94</v>
      </c>
      <c r="B279" s="4" t="s">
        <v>573</v>
      </c>
      <c r="C279" s="5" t="n">
        <v>0</v>
      </c>
      <c r="E279" s="5" t="n">
        <v>0</v>
      </c>
      <c r="G279" s="5" t="n">
        <v>0</v>
      </c>
      <c r="H279" s="5" t="n">
        <v>0</v>
      </c>
    </row>
    <row r="280" spans="1:9">
      <c r="A280" s="4" t="s">
        <v>774</v>
      </c>
    </row>
    <row r="281" spans="1:9">
      <c r="A281" s="3" t="s">
        <v>701</v>
      </c>
    </row>
    <row r="282" spans="1:9">
      <c r="A282" s="4" t="s">
        <v>720</v>
      </c>
      <c r="E282" s="5" t="n">
        <v>0</v>
      </c>
    </row>
    <row r="283" spans="1:9">
      <c r="A283" s="4" t="s">
        <v>775</v>
      </c>
    </row>
    <row r="284" spans="1:9">
      <c r="A284" s="3" t="s">
        <v>701</v>
      </c>
    </row>
    <row r="285" spans="1:9">
      <c r="A285" s="4" t="s">
        <v>720</v>
      </c>
      <c r="C285" s="5" t="n">
        <v>0</v>
      </c>
      <c r="G285" s="5" t="n">
        <v>0</v>
      </c>
      <c r="H285" s="5" t="n">
        <v>0</v>
      </c>
    </row>
    <row r="286" spans="1:9">
      <c r="A286" s="4" t="s">
        <v>94</v>
      </c>
      <c r="B286" s="4" t="s">
        <v>573</v>
      </c>
      <c r="C286" s="5" t="n">
        <v>0</v>
      </c>
      <c r="E286" s="5" t="n">
        <v>0</v>
      </c>
      <c r="G286" s="5" t="n">
        <v>0</v>
      </c>
      <c r="H286" s="5" t="n">
        <v>0</v>
      </c>
    </row>
    <row r="287" spans="1:9">
      <c r="A287" s="4" t="s">
        <v>776</v>
      </c>
    </row>
    <row r="288" spans="1:9">
      <c r="A288" s="3" t="s">
        <v>701</v>
      </c>
    </row>
    <row r="289" spans="1:9">
      <c r="A289" s="4" t="s">
        <v>720</v>
      </c>
      <c r="C289" s="5" t="n">
        <v>0</v>
      </c>
      <c r="E289" s="5" t="n">
        <v>0</v>
      </c>
      <c r="G289" s="5" t="n">
        <v>0</v>
      </c>
      <c r="H289" s="5" t="n">
        <v>0</v>
      </c>
    </row>
    <row r="290" spans="1:9">
      <c r="A290" s="4" t="s">
        <v>94</v>
      </c>
      <c r="B290" s="4" t="s">
        <v>573</v>
      </c>
      <c r="C290" s="5" t="n">
        <v>0</v>
      </c>
      <c r="E290" s="5" t="n">
        <v>0</v>
      </c>
      <c r="G290" s="5" t="n">
        <v>0</v>
      </c>
      <c r="H290" s="5" t="n">
        <v>0</v>
      </c>
    </row>
    <row r="291" spans="1:9">
      <c r="A291" s="4" t="s">
        <v>777</v>
      </c>
    </row>
    <row r="292" spans="1:9">
      <c r="A292" s="3" t="s">
        <v>701</v>
      </c>
    </row>
    <row r="293" spans="1:9">
      <c r="A293" s="4" t="s">
        <v>720</v>
      </c>
      <c r="C293" s="5" t="n">
        <v>0</v>
      </c>
      <c r="G293" s="5" t="n">
        <v>0</v>
      </c>
      <c r="H293" s="5" t="n">
        <v>0</v>
      </c>
    </row>
    <row r="294" spans="1:9">
      <c r="A294" s="4" t="s">
        <v>721</v>
      </c>
      <c r="C294" s="5" t="n">
        <v>0</v>
      </c>
      <c r="E294" s="5" t="n">
        <v>0</v>
      </c>
      <c r="G294" s="5" t="n">
        <v>0</v>
      </c>
      <c r="H294" s="5" t="n">
        <v>0</v>
      </c>
    </row>
    <row r="295" spans="1:9">
      <c r="A295" s="4" t="s">
        <v>722</v>
      </c>
      <c r="H295" s="5" t="n">
        <v>0</v>
      </c>
    </row>
    <row r="296" spans="1:9">
      <c r="A296" s="4" t="s">
        <v>94</v>
      </c>
      <c r="B296" s="4" t="s">
        <v>573</v>
      </c>
      <c r="C296" s="5" t="n">
        <v>0</v>
      </c>
      <c r="E296" s="5" t="n">
        <v>0</v>
      </c>
      <c r="G296" s="5" t="n">
        <v>0</v>
      </c>
      <c r="H296" s="5" t="n">
        <v>0</v>
      </c>
    </row>
    <row r="297" spans="1:9">
      <c r="A297" s="4" t="s">
        <v>724</v>
      </c>
      <c r="B297" s="4" t="s">
        <v>573</v>
      </c>
      <c r="C297" s="5" t="n">
        <v>0</v>
      </c>
      <c r="E297" s="5" t="n">
        <v>0</v>
      </c>
      <c r="G297" s="5" t="n">
        <v>0</v>
      </c>
      <c r="H297" s="5" t="n">
        <v>0</v>
      </c>
    </row>
    <row r="298" spans="1:9">
      <c r="A298" s="4" t="s">
        <v>778</v>
      </c>
    </row>
    <row r="299" spans="1:9">
      <c r="A299" s="3" t="s">
        <v>701</v>
      </c>
    </row>
    <row r="300" spans="1:9">
      <c r="A300" s="4" t="s">
        <v>720</v>
      </c>
      <c r="C300" s="5" t="n">
        <v>0</v>
      </c>
      <c r="E300" s="5" t="n">
        <v>0</v>
      </c>
      <c r="G300" s="5" t="n">
        <v>0</v>
      </c>
      <c r="H300" s="5" t="n">
        <v>0</v>
      </c>
    </row>
    <row r="301" spans="1:9">
      <c r="A301" s="4" t="s">
        <v>721</v>
      </c>
      <c r="E301" s="5" t="n">
        <v>0</v>
      </c>
      <c r="G301" s="5" t="n">
        <v>0</v>
      </c>
      <c r="H301" s="5" t="n">
        <v>0</v>
      </c>
    </row>
    <row r="302" spans="1:9">
      <c r="A302" s="4" t="s">
        <v>722</v>
      </c>
      <c r="C302" s="5" t="n">
        <v>0</v>
      </c>
      <c r="E302" s="5" t="n">
        <v>0</v>
      </c>
      <c r="G302" s="5" t="n">
        <v>0</v>
      </c>
    </row>
    <row r="303" spans="1:9">
      <c r="A303" s="4" t="s">
        <v>94</v>
      </c>
      <c r="B303" s="4" t="s">
        <v>573</v>
      </c>
      <c r="C303" s="5" t="n">
        <v>0</v>
      </c>
      <c r="E303" s="5" t="n">
        <v>0</v>
      </c>
      <c r="G303" s="5" t="n">
        <v>0</v>
      </c>
      <c r="H303" s="5" t="n">
        <v>0</v>
      </c>
    </row>
    <row r="304" spans="1:9">
      <c r="A304" s="4" t="s">
        <v>724</v>
      </c>
      <c r="B304" s="4" t="s">
        <v>573</v>
      </c>
      <c r="C304" s="5" t="n">
        <v>0</v>
      </c>
      <c r="E304" s="5" t="n">
        <v>0</v>
      </c>
      <c r="G304" s="5" t="n">
        <v>0</v>
      </c>
      <c r="H304" s="5" t="n">
        <v>0</v>
      </c>
    </row>
    <row r="305" spans="1:9">
      <c r="A305" s="4" t="s">
        <v>779</v>
      </c>
    </row>
    <row r="306" spans="1:9">
      <c r="A306" s="3" t="s">
        <v>701</v>
      </c>
    </row>
    <row r="307" spans="1:9">
      <c r="A307" s="4" t="s">
        <v>720</v>
      </c>
      <c r="C307" s="5" t="n">
        <v>0</v>
      </c>
      <c r="E307" s="5" t="n">
        <v>0</v>
      </c>
      <c r="G307" s="5" t="n">
        <v>0</v>
      </c>
      <c r="H307" s="5" t="n">
        <v>0</v>
      </c>
    </row>
    <row r="308" spans="1:9">
      <c r="A308" s="4" t="s">
        <v>94</v>
      </c>
      <c r="B308" s="4" t="s">
        <v>573</v>
      </c>
      <c r="C308" s="7" t="n">
        <v>0</v>
      </c>
      <c r="E308" s="7" t="n">
        <v>0</v>
      </c>
      <c r="G308" s="7" t="n">
        <v>0</v>
      </c>
      <c r="H308" s="7" t="n">
        <v>0</v>
      </c>
    </row>
    <row r="309" spans="1:9"/>
    <row r="310" spans="1:9">
      <c r="A310" s="4" t="s">
        <v>573</v>
      </c>
      <c r="B310" s="4" t="s">
        <v>714</v>
      </c>
    </row>
    <row r="311" spans="1:9">
      <c r="A311" s="4" t="s">
        <v>707</v>
      </c>
      <c r="B311" s="4" t="s">
        <v>715</v>
      </c>
    </row>
    <row r="312" spans="1:9">
      <c r="A312" s="4" t="s">
        <v>709</v>
      </c>
      <c r="B312" s="4" t="s">
        <v>716</v>
      </c>
    </row>
    <row r="313" spans="1:9">
      <c r="A313" s="4" t="s">
        <v>711</v>
      </c>
      <c r="B313" s="4" t="s">
        <v>717</v>
      </c>
    </row>
    <row r="314" spans="1:9">
      <c r="A314" s="4" t="s">
        <v>713</v>
      </c>
      <c r="B314" s="4" t="s">
        <v>718</v>
      </c>
    </row>
  </sheetData>
  <mergeCells count="12">
    <mergeCell ref="A1:B2"/>
    <mergeCell ref="C1:F1"/>
    <mergeCell ref="G1:I1"/>
    <mergeCell ref="C2:D2"/>
    <mergeCell ref="E2:F2"/>
    <mergeCell ref="H2:I2"/>
    <mergeCell ref="A309:H309"/>
    <mergeCell ref="B310:H310"/>
    <mergeCell ref="B311:H311"/>
    <mergeCell ref="B312:H312"/>
    <mergeCell ref="B313:H313"/>
    <mergeCell ref="B314:H3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780</v>
      </c>
      <c r="B1" s="2" t="s">
        <v>88</v>
      </c>
      <c r="D1" s="2" t="s">
        <v>1</v>
      </c>
    </row>
    <row r="2" spans="1:5">
      <c r="B2" s="2" t="s">
        <v>2</v>
      </c>
      <c r="C2" s="2" t="s">
        <v>89</v>
      </c>
      <c r="D2" s="2" t="s">
        <v>2</v>
      </c>
      <c r="E2" s="2" t="s">
        <v>89</v>
      </c>
    </row>
    <row r="3" spans="1:5">
      <c r="A3" s="3" t="s">
        <v>781</v>
      </c>
    </row>
    <row r="4" spans="1:5">
      <c r="A4" s="4" t="s">
        <v>105</v>
      </c>
      <c r="B4" s="7" t="n">
        <v>0</v>
      </c>
      <c r="C4" s="7" t="n">
        <v>0</v>
      </c>
      <c r="D4" s="7" t="n">
        <v>0</v>
      </c>
      <c r="E4" s="7" t="n">
        <v>0</v>
      </c>
    </row>
    <row r="5" spans="1:5">
      <c r="A5" s="4" t="s">
        <v>782</v>
      </c>
    </row>
    <row r="6" spans="1:5">
      <c r="A6" s="3" t="s">
        <v>781</v>
      </c>
    </row>
    <row r="7" spans="1:5">
      <c r="A7" s="4" t="s">
        <v>105</v>
      </c>
      <c r="B7" s="5" t="n">
        <v>0</v>
      </c>
      <c r="C7" s="5" t="n">
        <v>0</v>
      </c>
      <c r="D7" s="5" t="n">
        <v>0</v>
      </c>
      <c r="E7" s="5" t="n">
        <v>0</v>
      </c>
    </row>
    <row r="8" spans="1:5">
      <c r="A8" s="4" t="s">
        <v>783</v>
      </c>
    </row>
    <row r="9" spans="1:5">
      <c r="A9" s="3" t="s">
        <v>781</v>
      </c>
    </row>
    <row r="10" spans="1:5">
      <c r="A10" s="4" t="s">
        <v>105</v>
      </c>
      <c r="B10" s="5" t="n">
        <v>0</v>
      </c>
      <c r="C10" s="5" t="n">
        <v>0</v>
      </c>
      <c r="D10" s="5" t="n">
        <v>0</v>
      </c>
      <c r="E10" s="5" t="n">
        <v>0</v>
      </c>
    </row>
    <row r="11" spans="1:5">
      <c r="A11" s="4" t="s">
        <v>784</v>
      </c>
    </row>
    <row r="12" spans="1:5">
      <c r="A12" s="3" t="s">
        <v>781</v>
      </c>
    </row>
    <row r="13" spans="1:5">
      <c r="A13" s="4" t="s">
        <v>105</v>
      </c>
      <c r="B13" s="5" t="n">
        <v>0</v>
      </c>
      <c r="C13" s="5" t="n">
        <v>0</v>
      </c>
      <c r="D13" s="5" t="n">
        <v>0</v>
      </c>
      <c r="E13" s="5" t="n">
        <v>0</v>
      </c>
    </row>
    <row r="14" spans="1:5">
      <c r="A14" s="4" t="s">
        <v>785</v>
      </c>
    </row>
    <row r="15" spans="1:5">
      <c r="A15" s="3" t="s">
        <v>781</v>
      </c>
    </row>
    <row r="16" spans="1:5">
      <c r="A16" s="4" t="s">
        <v>105</v>
      </c>
      <c r="B16" s="5" t="n">
        <v>0</v>
      </c>
      <c r="C16" s="5" t="n">
        <v>0</v>
      </c>
      <c r="D16" s="5" t="n">
        <v>0</v>
      </c>
      <c r="E16" s="5" t="n">
        <v>0</v>
      </c>
    </row>
    <row r="17" spans="1:5">
      <c r="A17" s="4" t="s">
        <v>786</v>
      </c>
    </row>
    <row r="18" spans="1:5">
      <c r="A18" s="3" t="s">
        <v>781</v>
      </c>
    </row>
    <row r="19" spans="1:5">
      <c r="A19" s="4" t="s">
        <v>105</v>
      </c>
      <c r="B19" s="7" t="n">
        <v>0</v>
      </c>
      <c r="C19" s="7" t="n">
        <v>0</v>
      </c>
      <c r="D19" s="7" t="n">
        <v>0</v>
      </c>
      <c r="E19"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16"/>
  </cols>
  <sheetData>
    <row r="1" spans="1:2">
      <c r="A1" s="1" t="s">
        <v>787</v>
      </c>
      <c r="B1" s="2" t="s">
        <v>459</v>
      </c>
    </row>
    <row r="2" spans="1:2">
      <c r="B2" s="2" t="s">
        <v>788</v>
      </c>
    </row>
    <row r="3" spans="1:2">
      <c r="A3" s="3" t="s">
        <v>781</v>
      </c>
    </row>
    <row r="4" spans="1:2">
      <c r="A4" s="4" t="s">
        <v>789</v>
      </c>
      <c r="B4" s="4" t="s">
        <v>507</v>
      </c>
    </row>
    <row r="5" spans="1:2">
      <c r="A5" s="4" t="s">
        <v>790</v>
      </c>
    </row>
    <row r="6" spans="1:2">
      <c r="A6" s="3" t="s">
        <v>781</v>
      </c>
    </row>
    <row r="7" spans="1:2">
      <c r="A7" s="4" t="s">
        <v>791</v>
      </c>
      <c r="B7" s="4" t="s">
        <v>792</v>
      </c>
    </row>
    <row r="8" spans="1:2">
      <c r="A8" s="4" t="s">
        <v>793</v>
      </c>
    </row>
    <row r="9" spans="1:2">
      <c r="A9" s="3" t="s">
        <v>781</v>
      </c>
    </row>
    <row r="10" spans="1:2">
      <c r="A10" s="4" t="s">
        <v>791</v>
      </c>
      <c r="B10" s="4" t="s">
        <v>5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88</v>
      </c>
      <c r="D1" s="2" t="s">
        <v>1</v>
      </c>
    </row>
    <row r="2" spans="1:5">
      <c r="B2" s="2" t="s">
        <v>2</v>
      </c>
      <c r="C2" s="2" t="s">
        <v>89</v>
      </c>
      <c r="D2" s="2" t="s">
        <v>2</v>
      </c>
      <c r="E2" s="2" t="s">
        <v>89</v>
      </c>
    </row>
    <row r="3" spans="1:5">
      <c r="A3" s="3" t="s">
        <v>90</v>
      </c>
    </row>
    <row r="4" spans="1:5">
      <c r="A4" s="4" t="s">
        <v>795</v>
      </c>
      <c r="B4" s="7" t="n">
        <v>12460878</v>
      </c>
      <c r="C4" s="7" t="n">
        <v>28600191</v>
      </c>
      <c r="D4" s="7" t="n">
        <v>57480332</v>
      </c>
      <c r="E4" s="7" t="n">
        <v>74962479</v>
      </c>
    </row>
    <row r="5" spans="1:5">
      <c r="A5" s="4" t="s">
        <v>796</v>
      </c>
      <c r="B5" s="5" t="n">
        <v>-9291339</v>
      </c>
      <c r="C5" s="5" t="n">
        <v>-23144284</v>
      </c>
      <c r="D5" s="5" t="n">
        <v>-44401078</v>
      </c>
      <c r="E5" s="5" t="n">
        <v>-57904256</v>
      </c>
    </row>
    <row r="6" spans="1:5">
      <c r="A6" s="4" t="s">
        <v>96</v>
      </c>
      <c r="B6" s="5" t="n">
        <v>3169539</v>
      </c>
      <c r="C6" s="5" t="n">
        <v>5455907</v>
      </c>
      <c r="D6" s="5" t="n">
        <v>13079254</v>
      </c>
      <c r="E6" s="5" t="n">
        <v>17058223</v>
      </c>
    </row>
    <row r="7" spans="1:5">
      <c r="A7" s="4" t="s">
        <v>97</v>
      </c>
      <c r="B7" s="5" t="n">
        <v>-270028</v>
      </c>
      <c r="C7" s="5" t="n">
        <v>-264824</v>
      </c>
      <c r="D7" s="5" t="n">
        <v>-791347</v>
      </c>
      <c r="E7" s="5" t="n">
        <v>-795407</v>
      </c>
    </row>
    <row r="8" spans="1:5">
      <c r="A8" s="4" t="s">
        <v>98</v>
      </c>
      <c r="B8" s="5" t="n">
        <v>2899511</v>
      </c>
      <c r="C8" s="5" t="n">
        <v>5191083</v>
      </c>
      <c r="D8" s="5" t="n">
        <v>12287907</v>
      </c>
      <c r="E8" s="5" t="n">
        <v>16262816</v>
      </c>
    </row>
    <row r="9" spans="1:5">
      <c r="A9" s="4" t="s">
        <v>797</v>
      </c>
      <c r="B9" s="5" t="n">
        <v>617</v>
      </c>
      <c r="C9" s="5" t="n">
        <v>1</v>
      </c>
      <c r="D9" s="5" t="n">
        <v>323</v>
      </c>
      <c r="E9" s="5" t="n">
        <v>-474</v>
      </c>
    </row>
    <row r="10" spans="1:5">
      <c r="A10" s="4" t="s">
        <v>798</v>
      </c>
      <c r="B10" s="5" t="n">
        <v>2900128</v>
      </c>
      <c r="C10" s="5" t="n">
        <v>5191084</v>
      </c>
      <c r="D10" s="5" t="n">
        <v>12288230</v>
      </c>
      <c r="E10" s="5" t="n">
        <v>16262342</v>
      </c>
    </row>
    <row r="11" spans="1:5">
      <c r="A11" s="4" t="s">
        <v>105</v>
      </c>
      <c r="B11" s="5" t="n">
        <v>0</v>
      </c>
      <c r="C11" s="5" t="n">
        <v>0</v>
      </c>
      <c r="D11" s="5" t="n">
        <v>0</v>
      </c>
      <c r="E11" s="5" t="n">
        <v>0</v>
      </c>
    </row>
    <row r="12" spans="1:5">
      <c r="A12" s="4" t="s">
        <v>110</v>
      </c>
      <c r="B12" s="5" t="n">
        <v>2900128</v>
      </c>
      <c r="C12" s="5" t="n">
        <v>5191084</v>
      </c>
      <c r="D12" s="5" t="n">
        <v>12288230</v>
      </c>
      <c r="E12" s="5" t="n">
        <v>16262342</v>
      </c>
    </row>
    <row r="13" spans="1:5">
      <c r="A13" s="4" t="s">
        <v>107</v>
      </c>
      <c r="B13" s="5" t="n">
        <v>-132353</v>
      </c>
      <c r="C13" s="5" t="n">
        <v>-468062</v>
      </c>
      <c r="D13" s="5" t="n">
        <v>-820973</v>
      </c>
      <c r="E13" s="5" t="n">
        <v>-1370589</v>
      </c>
    </row>
    <row r="14" spans="1:5">
      <c r="A14" s="4" t="s">
        <v>799</v>
      </c>
      <c r="B14" s="7" t="n">
        <v>2767775</v>
      </c>
      <c r="C14" s="7" t="n">
        <v>4723022</v>
      </c>
      <c r="D14" s="7" t="n">
        <v>11467257</v>
      </c>
      <c r="E14" s="7" t="n">
        <v>1489175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801</v>
      </c>
      <c r="C1" s="2" t="s">
        <v>461</v>
      </c>
      <c r="D1" s="2" t="s">
        <v>802</v>
      </c>
      <c r="E1" s="2" t="s">
        <v>803</v>
      </c>
    </row>
    <row r="2" spans="1:5">
      <c r="A2" s="3" t="s">
        <v>804</v>
      </c>
    </row>
    <row r="3" spans="1:5">
      <c r="A3" s="4" t="s">
        <v>805</v>
      </c>
      <c r="C3" s="5" t="n">
        <v>3232323</v>
      </c>
    </row>
    <row r="4" spans="1:5">
      <c r="A4" s="4" t="s">
        <v>806</v>
      </c>
    </row>
    <row r="5" spans="1:5">
      <c r="A5" s="3" t="s">
        <v>804</v>
      </c>
    </row>
    <row r="6" spans="1:5">
      <c r="A6" s="4" t="s">
        <v>807</v>
      </c>
      <c r="D6" s="7" t="n">
        <v>56947005</v>
      </c>
    </row>
    <row r="7" spans="1:5">
      <c r="A7" s="4" t="s">
        <v>552</v>
      </c>
    </row>
    <row r="8" spans="1:5">
      <c r="A8" s="3" t="s">
        <v>804</v>
      </c>
    </row>
    <row r="9" spans="1:5">
      <c r="A9" s="4" t="s">
        <v>486</v>
      </c>
      <c r="B9" s="4" t="s">
        <v>507</v>
      </c>
      <c r="E9" s="4" t="s">
        <v>482</v>
      </c>
    </row>
    <row r="10" spans="1:5">
      <c r="A10" s="4" t="s">
        <v>805</v>
      </c>
      <c r="B10" s="5" t="n">
        <v>99990000</v>
      </c>
    </row>
    <row r="11" spans="1:5">
      <c r="A11" s="4" t="s">
        <v>808</v>
      </c>
      <c r="B11" s="9" t="n">
        <v>3.41</v>
      </c>
    </row>
    <row r="12" spans="1:5">
      <c r="A12" s="4" t="s">
        <v>809</v>
      </c>
      <c r="B12" s="7" t="n">
        <v>340530000</v>
      </c>
    </row>
    <row r="13" spans="1:5">
      <c r="A13" s="4" t="s">
        <v>810</v>
      </c>
    </row>
    <row r="14" spans="1:5">
      <c r="A14" s="3" t="s">
        <v>804</v>
      </c>
    </row>
    <row r="15" spans="1:5">
      <c r="A15" s="4" t="s">
        <v>486</v>
      </c>
      <c r="E15" s="4" t="s">
        <v>482</v>
      </c>
    </row>
    <row r="16" spans="1:5">
      <c r="A16" s="4" t="s">
        <v>811</v>
      </c>
    </row>
    <row r="17" spans="1:5">
      <c r="A17" s="3" t="s">
        <v>804</v>
      </c>
    </row>
    <row r="18" spans="1:5">
      <c r="A18" s="4" t="s">
        <v>486</v>
      </c>
      <c r="E18" s="4" t="s">
        <v>482</v>
      </c>
    </row>
    <row r="19" spans="1:5">
      <c r="A19" s="4" t="s">
        <v>812</v>
      </c>
    </row>
    <row r="20" spans="1:5">
      <c r="A20" s="3" t="s">
        <v>804</v>
      </c>
    </row>
    <row r="21" spans="1:5">
      <c r="A21" s="4" t="s">
        <v>813</v>
      </c>
      <c r="B21" s="5" t="n">
        <v>238320000</v>
      </c>
    </row>
    <row r="22" spans="1:5">
      <c r="A22" s="4" t="s">
        <v>814</v>
      </c>
      <c r="B22" s="7" t="n">
        <v>3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815</v>
      </c>
      <c r="B1" s="2" t="s">
        <v>2</v>
      </c>
      <c r="C1" s="2" t="s">
        <v>27</v>
      </c>
      <c r="D1" s="2" t="s">
        <v>89</v>
      </c>
      <c r="E1" s="2" t="s">
        <v>816</v>
      </c>
    </row>
    <row r="2" spans="1:5">
      <c r="A2" s="3" t="s">
        <v>817</v>
      </c>
    </row>
    <row r="3" spans="1:5">
      <c r="A3" s="4" t="s">
        <v>818</v>
      </c>
      <c r="B3" s="7" t="n">
        <v>9052566</v>
      </c>
      <c r="C3" s="7" t="n">
        <v>7229197</v>
      </c>
      <c r="D3" s="7" t="n">
        <v>9551180</v>
      </c>
      <c r="E3" s="7" t="n">
        <v>30314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19</v>
      </c>
      <c r="B1" s="2" t="s">
        <v>2</v>
      </c>
      <c r="C1" s="2" t="s">
        <v>27</v>
      </c>
    </row>
    <row r="2" spans="1:3">
      <c r="A2" s="3" t="s">
        <v>820</v>
      </c>
    </row>
    <row r="3" spans="1:3">
      <c r="A3" s="4" t="s">
        <v>30</v>
      </c>
      <c r="B3" s="7" t="n">
        <v>65055856</v>
      </c>
      <c r="C3" s="7" t="n">
        <v>62848707</v>
      </c>
    </row>
    <row r="4" spans="1:3">
      <c r="A4" s="4" t="s">
        <v>821</v>
      </c>
    </row>
    <row r="5" spans="1:3">
      <c r="A5" s="3" t="s">
        <v>820</v>
      </c>
    </row>
    <row r="6" spans="1:3">
      <c r="A6" s="4" t="s">
        <v>822</v>
      </c>
      <c r="B6" s="5" t="n">
        <v>6440964</v>
      </c>
      <c r="C6" s="5" t="n">
        <v>4053458</v>
      </c>
    </row>
    <row r="7" spans="1:3">
      <c r="A7" s="4" t="s">
        <v>823</v>
      </c>
    </row>
    <row r="8" spans="1:3">
      <c r="A8" s="3" t="s">
        <v>820</v>
      </c>
    </row>
    <row r="9" spans="1:3">
      <c r="A9" s="4" t="s">
        <v>822</v>
      </c>
      <c r="B9" s="5" t="n">
        <v>11072408</v>
      </c>
      <c r="C9" s="5" t="n">
        <v>14593458</v>
      </c>
    </row>
    <row r="10" spans="1:3">
      <c r="A10" s="4" t="s">
        <v>824</v>
      </c>
    </row>
    <row r="11" spans="1:3">
      <c r="A11" s="3" t="s">
        <v>820</v>
      </c>
    </row>
    <row r="12" spans="1:3">
      <c r="A12" s="4" t="s">
        <v>822</v>
      </c>
      <c r="B12" s="5" t="n">
        <v>2812207</v>
      </c>
      <c r="C12" s="5" t="n">
        <v>1207260</v>
      </c>
    </row>
    <row r="13" spans="1:3">
      <c r="A13" s="4" t="s">
        <v>825</v>
      </c>
    </row>
    <row r="14" spans="1:3">
      <c r="A14" s="3" t="s">
        <v>820</v>
      </c>
    </row>
    <row r="15" spans="1:3">
      <c r="A15" s="4" t="s">
        <v>822</v>
      </c>
      <c r="B15" s="5" t="n">
        <v>5196769</v>
      </c>
      <c r="C15" s="5" t="n">
        <v>5026404</v>
      </c>
    </row>
    <row r="16" spans="1:3">
      <c r="A16" s="4" t="s">
        <v>826</v>
      </c>
    </row>
    <row r="17" spans="1:3">
      <c r="A17" s="3" t="s">
        <v>820</v>
      </c>
    </row>
    <row r="18" spans="1:3">
      <c r="A18" s="4" t="s">
        <v>822</v>
      </c>
      <c r="B18" s="5" t="n">
        <v>14914208</v>
      </c>
      <c r="C18" s="5" t="n">
        <v>10815983</v>
      </c>
    </row>
    <row r="19" spans="1:3">
      <c r="A19" s="4" t="s">
        <v>827</v>
      </c>
    </row>
    <row r="20" spans="1:3">
      <c r="A20" s="3" t="s">
        <v>820</v>
      </c>
    </row>
    <row r="21" spans="1:3">
      <c r="A21" s="4" t="s">
        <v>822</v>
      </c>
      <c r="B21" s="5" t="n">
        <v>10069223</v>
      </c>
      <c r="C21" s="5" t="n">
        <v>10328365</v>
      </c>
    </row>
    <row r="22" spans="1:3">
      <c r="A22" s="4" t="s">
        <v>828</v>
      </c>
    </row>
    <row r="23" spans="1:3">
      <c r="A23" s="3" t="s">
        <v>820</v>
      </c>
    </row>
    <row r="24" spans="1:3">
      <c r="A24" s="4" t="s">
        <v>829</v>
      </c>
      <c r="B24" s="5" t="n">
        <v>13237259</v>
      </c>
      <c r="C24" s="5" t="n">
        <v>15440348</v>
      </c>
    </row>
    <row r="25" spans="1:3">
      <c r="A25" s="4" t="s">
        <v>830</v>
      </c>
    </row>
    <row r="26" spans="1:3">
      <c r="A26" s="3" t="s">
        <v>820</v>
      </c>
    </row>
    <row r="27" spans="1:3">
      <c r="A27" s="4" t="s">
        <v>822</v>
      </c>
      <c r="B27" s="7" t="n">
        <v>1312818</v>
      </c>
      <c r="C27" s="7" t="n">
        <v>13834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7</v>
      </c>
    </row>
    <row r="2" spans="1:3">
      <c r="A2" s="3" t="s">
        <v>832</v>
      </c>
    </row>
    <row r="3" spans="1:3">
      <c r="A3" s="4" t="s">
        <v>833</v>
      </c>
      <c r="B3" s="7" t="n">
        <v>6975629</v>
      </c>
      <c r="C3" s="7" t="n">
        <v>4963245</v>
      </c>
    </row>
    <row r="4" spans="1:3">
      <c r="A4" s="4" t="s">
        <v>834</v>
      </c>
      <c r="B4" s="5" t="n">
        <v>3373110</v>
      </c>
      <c r="C4" s="5" t="n">
        <v>3373110</v>
      </c>
    </row>
    <row r="5" spans="1:3">
      <c r="A5" s="4" t="s">
        <v>835</v>
      </c>
      <c r="B5" s="5" t="n">
        <v>21117003</v>
      </c>
      <c r="C5" s="5" t="n">
        <v>19948867</v>
      </c>
    </row>
    <row r="6" spans="1:3">
      <c r="A6" s="4" t="s">
        <v>836</v>
      </c>
      <c r="B6" s="5" t="n">
        <v>2261538</v>
      </c>
      <c r="C6" s="5" t="n">
        <v>4340741</v>
      </c>
    </row>
    <row r="7" spans="1:3">
      <c r="A7" s="4" t="s">
        <v>837</v>
      </c>
      <c r="B7" s="5" t="n">
        <v>8632259</v>
      </c>
      <c r="C7" s="5" t="n">
        <v>9197796</v>
      </c>
    </row>
    <row r="8" spans="1:3">
      <c r="A8" s="4" t="s">
        <v>838</v>
      </c>
      <c r="B8" s="5" t="n">
        <v>21504658</v>
      </c>
      <c r="C8" s="5" t="n">
        <v>20243172</v>
      </c>
    </row>
    <row r="9" spans="1:3">
      <c r="A9" s="4" t="s">
        <v>839</v>
      </c>
      <c r="B9" s="5" t="n">
        <v>11281100</v>
      </c>
      <c r="C9" s="5" t="n">
        <v>11281100</v>
      </c>
    </row>
    <row r="10" spans="1:3">
      <c r="A10" s="4" t="s">
        <v>840</v>
      </c>
      <c r="B10" s="5" t="n">
        <v>14216699</v>
      </c>
      <c r="C10" s="5" t="n">
        <v>9919126</v>
      </c>
    </row>
    <row r="11" spans="1:3">
      <c r="A11" s="4" t="s">
        <v>841</v>
      </c>
      <c r="B11" s="5" t="n">
        <v>5972917</v>
      </c>
      <c r="C11" s="5" t="n">
        <v>544772</v>
      </c>
    </row>
    <row r="12" spans="1:3">
      <c r="A12" s="4" t="s">
        <v>842</v>
      </c>
      <c r="B12" s="7" t="n">
        <v>95334913</v>
      </c>
      <c r="C12" s="7" t="n">
        <v>838119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43</v>
      </c>
      <c r="B1" s="2" t="s">
        <v>2</v>
      </c>
      <c r="C1" s="2" t="s">
        <v>27</v>
      </c>
    </row>
    <row r="2" spans="1:3">
      <c r="A2" s="3" t="s">
        <v>844</v>
      </c>
    </row>
    <row r="3" spans="1:3">
      <c r="A3" s="4" t="s">
        <v>845</v>
      </c>
      <c r="B3" s="7" t="n">
        <v>58366544</v>
      </c>
      <c r="C3" s="7" t="n">
        <v>49190282</v>
      </c>
    </row>
    <row r="4" spans="1:3">
      <c r="A4" s="4" t="s">
        <v>846</v>
      </c>
      <c r="B4" s="5" t="n">
        <v>33586820</v>
      </c>
      <c r="C4" s="5" t="n">
        <v>29280990</v>
      </c>
    </row>
    <row r="5" spans="1:3">
      <c r="A5" s="4" t="s">
        <v>847</v>
      </c>
      <c r="B5" s="5" t="n">
        <v>29650113</v>
      </c>
      <c r="C5" s="5" t="n">
        <v>19838792</v>
      </c>
    </row>
    <row r="6" spans="1:3">
      <c r="A6" s="4" t="s">
        <v>848</v>
      </c>
      <c r="B6" s="5" t="n">
        <v>14155595</v>
      </c>
      <c r="C6" s="5" t="n">
        <v>37364354</v>
      </c>
    </row>
    <row r="7" spans="1:3">
      <c r="A7" s="4" t="s">
        <v>849</v>
      </c>
      <c r="B7" s="5" t="n">
        <v>0</v>
      </c>
      <c r="C7" s="5" t="n">
        <v>0</v>
      </c>
    </row>
    <row r="8" spans="1:3">
      <c r="A8" s="4" t="s">
        <v>850</v>
      </c>
      <c r="B8" s="7" t="n">
        <v>135759072</v>
      </c>
      <c r="C8" s="7" t="n">
        <v>1356744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51</v>
      </c>
      <c r="B1" s="2" t="s">
        <v>88</v>
      </c>
      <c r="D1" s="2" t="s">
        <v>1</v>
      </c>
    </row>
    <row r="2" spans="1:5">
      <c r="B2" s="2" t="s">
        <v>2</v>
      </c>
      <c r="C2" s="2" t="s">
        <v>89</v>
      </c>
      <c r="D2" s="2" t="s">
        <v>2</v>
      </c>
      <c r="E2" s="2" t="s">
        <v>89</v>
      </c>
    </row>
    <row r="3" spans="1:5">
      <c r="A3" s="3" t="s">
        <v>844</v>
      </c>
    </row>
    <row r="4" spans="1:5">
      <c r="A4" s="4" t="s">
        <v>852</v>
      </c>
      <c r="B4" s="7" t="n">
        <v>0</v>
      </c>
      <c r="C4" s="7" t="n">
        <v>0</v>
      </c>
      <c r="D4" s="7" t="n">
        <v>0</v>
      </c>
      <c r="E4"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53</v>
      </c>
      <c r="B1" s="2" t="s">
        <v>2</v>
      </c>
      <c r="C1" s="2" t="s">
        <v>27</v>
      </c>
    </row>
    <row r="2" spans="1:3">
      <c r="A2" s="3" t="s">
        <v>854</v>
      </c>
    </row>
    <row r="3" spans="1:3">
      <c r="A3" s="4" t="s">
        <v>855</v>
      </c>
      <c r="B3" s="7" t="n">
        <v>74123074</v>
      </c>
      <c r="C3" s="7" t="n">
        <v>59780587</v>
      </c>
    </row>
    <row r="4" spans="1:3">
      <c r="A4" s="4" t="s">
        <v>856</v>
      </c>
    </row>
    <row r="5" spans="1:3">
      <c r="A5" s="3" t="s">
        <v>854</v>
      </c>
    </row>
    <row r="6" spans="1:3">
      <c r="A6" s="4" t="s">
        <v>855</v>
      </c>
      <c r="B6" s="5" t="n">
        <v>452154</v>
      </c>
      <c r="C6" s="5" t="n">
        <v>169369</v>
      </c>
    </row>
    <row r="7" spans="1:3">
      <c r="A7" s="4" t="s">
        <v>857</v>
      </c>
    </row>
    <row r="8" spans="1:3">
      <c r="A8" s="3" t="s">
        <v>854</v>
      </c>
    </row>
    <row r="9" spans="1:3">
      <c r="A9" s="4" t="s">
        <v>855</v>
      </c>
      <c r="B9" s="5" t="n">
        <v>13342763</v>
      </c>
      <c r="C9" s="5" t="n">
        <v>8052235</v>
      </c>
    </row>
    <row r="10" spans="1:3">
      <c r="A10" s="4" t="s">
        <v>858</v>
      </c>
    </row>
    <row r="11" spans="1:3">
      <c r="A11" s="3" t="s">
        <v>854</v>
      </c>
    </row>
    <row r="12" spans="1:3">
      <c r="A12" s="4" t="s">
        <v>855</v>
      </c>
      <c r="B12" s="5" t="n">
        <v>32328157</v>
      </c>
      <c r="C12" s="5" t="n">
        <v>20696433</v>
      </c>
    </row>
    <row r="13" spans="1:3">
      <c r="A13" s="4" t="s">
        <v>859</v>
      </c>
    </row>
    <row r="14" spans="1:3">
      <c r="A14" s="3" t="s">
        <v>854</v>
      </c>
    </row>
    <row r="15" spans="1:3">
      <c r="A15" s="4" t="s">
        <v>855</v>
      </c>
      <c r="B15" s="5" t="n">
        <v>28000000</v>
      </c>
      <c r="C15" s="5" t="n">
        <v>28000000</v>
      </c>
    </row>
    <row r="16" spans="1:3">
      <c r="A16" s="4" t="s">
        <v>860</v>
      </c>
    </row>
    <row r="17" spans="1:3">
      <c r="A17" s="3" t="s">
        <v>854</v>
      </c>
    </row>
    <row r="18" spans="1:3">
      <c r="A18" s="4" t="s">
        <v>855</v>
      </c>
      <c r="B18" s="7" t="n">
        <v>0</v>
      </c>
      <c r="C18" s="7" t="n">
        <v>28625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61</v>
      </c>
      <c r="B1" s="2" t="s">
        <v>2</v>
      </c>
      <c r="C1" s="2" t="s">
        <v>27</v>
      </c>
    </row>
    <row r="2" spans="1:3">
      <c r="A2" s="3" t="s">
        <v>583</v>
      </c>
    </row>
    <row r="3" spans="1:3">
      <c r="A3" s="4" t="s">
        <v>862</v>
      </c>
      <c r="B3" s="7" t="n">
        <v>111491389</v>
      </c>
      <c r="C3" s="7" t="n">
        <v>101704365</v>
      </c>
    </row>
    <row r="4" spans="1:3">
      <c r="A4" s="4" t="s">
        <v>863</v>
      </c>
      <c r="B4" s="5" t="n">
        <v>-9507100</v>
      </c>
      <c r="C4" s="5" t="n">
        <v>-6465955</v>
      </c>
    </row>
    <row r="5" spans="1:3">
      <c r="A5" s="4" t="s">
        <v>864</v>
      </c>
      <c r="B5" s="5" t="n">
        <v>101984289</v>
      </c>
      <c r="C5" s="5" t="n">
        <v>95238410</v>
      </c>
    </row>
    <row r="6" spans="1:3">
      <c r="A6" s="4" t="s">
        <v>865</v>
      </c>
    </row>
    <row r="7" spans="1:3">
      <c r="A7" s="3" t="s">
        <v>583</v>
      </c>
    </row>
    <row r="8" spans="1:3">
      <c r="A8" s="4" t="s">
        <v>862</v>
      </c>
      <c r="B8" s="5" t="n">
        <v>5993854</v>
      </c>
      <c r="C8" s="5" t="n">
        <v>5889915</v>
      </c>
    </row>
    <row r="9" spans="1:3">
      <c r="A9" s="4" t="s">
        <v>866</v>
      </c>
    </row>
    <row r="10" spans="1:3">
      <c r="A10" s="3" t="s">
        <v>583</v>
      </c>
    </row>
    <row r="11" spans="1:3">
      <c r="A11" s="4" t="s">
        <v>862</v>
      </c>
      <c r="B11" s="5" t="n">
        <v>81175169</v>
      </c>
      <c r="C11" s="5" t="n">
        <v>80772440</v>
      </c>
    </row>
    <row r="12" spans="1:3">
      <c r="A12" s="4" t="s">
        <v>867</v>
      </c>
    </row>
    <row r="13" spans="1:3">
      <c r="A13" s="3" t="s">
        <v>583</v>
      </c>
    </row>
    <row r="14" spans="1:3">
      <c r="A14" s="4" t="s">
        <v>862</v>
      </c>
      <c r="B14" s="5" t="n">
        <v>23249165</v>
      </c>
      <c r="C14" s="5" t="n">
        <v>14122937</v>
      </c>
    </row>
    <row r="15" spans="1:3">
      <c r="A15" s="4" t="s">
        <v>868</v>
      </c>
    </row>
    <row r="16" spans="1:3">
      <c r="A16" s="3" t="s">
        <v>583</v>
      </c>
    </row>
    <row r="17" spans="1:3">
      <c r="A17" s="4" t="s">
        <v>862</v>
      </c>
      <c r="B17" s="5" t="n">
        <v>146690</v>
      </c>
      <c r="C17" s="5" t="n">
        <v>128639</v>
      </c>
    </row>
    <row r="18" spans="1:3">
      <c r="A18" s="4" t="s">
        <v>869</v>
      </c>
    </row>
    <row r="19" spans="1:3">
      <c r="A19" s="3" t="s">
        <v>583</v>
      </c>
    </row>
    <row r="20" spans="1:3">
      <c r="A20" s="4" t="s">
        <v>862</v>
      </c>
      <c r="B20" s="7" t="n">
        <v>926511</v>
      </c>
      <c r="C20" s="7" t="n">
        <v>7904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70</v>
      </c>
      <c r="B1" s="2" t="s">
        <v>88</v>
      </c>
      <c r="D1" s="2" t="s">
        <v>1</v>
      </c>
    </row>
    <row r="2" spans="1:5">
      <c r="B2" s="2" t="s">
        <v>2</v>
      </c>
      <c r="C2" s="2" t="s">
        <v>89</v>
      </c>
      <c r="D2" s="2" t="s">
        <v>2</v>
      </c>
      <c r="E2" s="2" t="s">
        <v>89</v>
      </c>
    </row>
    <row r="3" spans="1:5">
      <c r="A3" s="3" t="s">
        <v>583</v>
      </c>
    </row>
    <row r="4" spans="1:5">
      <c r="A4" s="4" t="s">
        <v>130</v>
      </c>
      <c r="B4" s="7" t="n">
        <v>1142872</v>
      </c>
      <c r="C4" s="7" t="n">
        <v>538147</v>
      </c>
      <c r="D4" s="7" t="n">
        <v>3406801</v>
      </c>
      <c r="E4" s="7" t="n">
        <v>214502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27</v>
      </c>
    </row>
    <row r="2" spans="1:3">
      <c r="A2" s="4" t="s">
        <v>872</v>
      </c>
      <c r="B2" s="7" t="n">
        <v>8381108</v>
      </c>
      <c r="C2" s="7" t="n">
        <v>9020669</v>
      </c>
    </row>
    <row r="3" spans="1:3">
      <c r="A3" s="4" t="s">
        <v>866</v>
      </c>
    </row>
    <row r="4" spans="1:3">
      <c r="A4" s="4" t="s">
        <v>872</v>
      </c>
      <c r="B4" s="5" t="n">
        <v>8190474</v>
      </c>
      <c r="C4" s="5" t="n">
        <v>8763294</v>
      </c>
    </row>
    <row r="5" spans="1:3">
      <c r="A5" s="4" t="s">
        <v>868</v>
      </c>
    </row>
    <row r="6" spans="1:3">
      <c r="A6" s="4" t="s">
        <v>872</v>
      </c>
      <c r="B6" s="7" t="n">
        <v>190634</v>
      </c>
      <c r="C6" s="7" t="n">
        <v>2573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73</v>
      </c>
      <c r="B1" s="2" t="s">
        <v>801</v>
      </c>
      <c r="C1" s="2" t="s">
        <v>461</v>
      </c>
      <c r="D1" s="2" t="s">
        <v>802</v>
      </c>
      <c r="E1" s="2" t="s">
        <v>803</v>
      </c>
    </row>
    <row r="2" spans="1:5">
      <c r="A2" s="4" t="s">
        <v>805</v>
      </c>
      <c r="C2" s="5" t="n">
        <v>3232323</v>
      </c>
    </row>
    <row r="3" spans="1:5">
      <c r="A3" s="4" t="s">
        <v>806</v>
      </c>
    </row>
    <row r="4" spans="1:5">
      <c r="A4" s="4" t="s">
        <v>807</v>
      </c>
      <c r="D4" s="7" t="n">
        <v>56947005</v>
      </c>
    </row>
    <row r="5" spans="1:5">
      <c r="A5" s="4" t="s">
        <v>552</v>
      </c>
    </row>
    <row r="6" spans="1:5">
      <c r="A6" s="4" t="s">
        <v>486</v>
      </c>
      <c r="B6" s="4" t="s">
        <v>507</v>
      </c>
      <c r="E6" s="4" t="s">
        <v>482</v>
      </c>
    </row>
    <row r="7" spans="1:5">
      <c r="A7" s="4" t="s">
        <v>805</v>
      </c>
      <c r="B7" s="5" t="n">
        <v>99990000</v>
      </c>
    </row>
    <row r="8" spans="1:5">
      <c r="A8" s="4" t="s">
        <v>808</v>
      </c>
      <c r="B8" s="9" t="n">
        <v>3.41</v>
      </c>
    </row>
    <row r="9" spans="1:5">
      <c r="A9" s="4" t="s">
        <v>809</v>
      </c>
      <c r="B9" s="7" t="n">
        <v>340530000</v>
      </c>
    </row>
    <row r="10" spans="1:5">
      <c r="A10" s="4" t="s">
        <v>811</v>
      </c>
    </row>
    <row r="11" spans="1:5">
      <c r="A11" s="4" t="s">
        <v>486</v>
      </c>
      <c r="E11" s="4" t="s">
        <v>482</v>
      </c>
    </row>
    <row r="12" spans="1:5">
      <c r="A12" s="4" t="s">
        <v>810</v>
      </c>
    </row>
    <row r="13" spans="1:5">
      <c r="A13" s="4" t="s">
        <v>486</v>
      </c>
      <c r="E13" s="4" t="s">
        <v>482</v>
      </c>
    </row>
    <row r="14" spans="1:5">
      <c r="A14" s="4" t="s">
        <v>874</v>
      </c>
    </row>
    <row r="15" spans="1:5">
      <c r="A15" s="4" t="s">
        <v>813</v>
      </c>
      <c r="B15" s="5" t="n">
        <v>238320000</v>
      </c>
    </row>
    <row r="16" spans="1:5">
      <c r="A16" s="4" t="s">
        <v>814</v>
      </c>
      <c r="B16" s="7" t="n">
        <v>3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7</v>
      </c>
    </row>
    <row r="2" spans="1:3">
      <c r="A2" s="3" t="s">
        <v>876</v>
      </c>
    </row>
    <row r="3" spans="1:3">
      <c r="A3" s="4" t="s">
        <v>39</v>
      </c>
      <c r="B3" s="7" t="n">
        <v>115771608</v>
      </c>
      <c r="C3" s="7" t="n">
        <v>72788769</v>
      </c>
    </row>
    <row r="4" spans="1:3">
      <c r="A4" s="4" t="s">
        <v>877</v>
      </c>
    </row>
    <row r="5" spans="1:3">
      <c r="A5" s="3" t="s">
        <v>876</v>
      </c>
    </row>
    <row r="6" spans="1:3">
      <c r="A6" s="4" t="s">
        <v>39</v>
      </c>
      <c r="B6" s="5" t="n">
        <v>35172563</v>
      </c>
      <c r="C6" s="5" t="n">
        <v>26158968</v>
      </c>
    </row>
    <row r="7" spans="1:3">
      <c r="A7" s="4" t="s">
        <v>878</v>
      </c>
    </row>
    <row r="8" spans="1:3">
      <c r="A8" s="3" t="s">
        <v>876</v>
      </c>
    </row>
    <row r="9" spans="1:3">
      <c r="A9" s="4" t="s">
        <v>39</v>
      </c>
      <c r="B9" s="5" t="n">
        <v>3743636</v>
      </c>
      <c r="C9" s="5" t="n">
        <v>3079766</v>
      </c>
    </row>
    <row r="10" spans="1:3">
      <c r="A10" s="4" t="s">
        <v>879</v>
      </c>
    </row>
    <row r="11" spans="1:3">
      <c r="A11" s="3" t="s">
        <v>876</v>
      </c>
    </row>
    <row r="12" spans="1:3">
      <c r="A12" s="4" t="s">
        <v>39</v>
      </c>
      <c r="B12" s="5" t="n">
        <v>21536554</v>
      </c>
      <c r="C12" s="5" t="n">
        <v>11746949</v>
      </c>
    </row>
    <row r="13" spans="1:3">
      <c r="A13" s="4" t="s">
        <v>880</v>
      </c>
    </row>
    <row r="14" spans="1:3">
      <c r="A14" s="3" t="s">
        <v>876</v>
      </c>
    </row>
    <row r="15" spans="1:3">
      <c r="A15" s="4" t="s">
        <v>39</v>
      </c>
      <c r="B15" s="5" t="n">
        <v>37541265</v>
      </c>
      <c r="C15" s="5" t="n">
        <v>26463249</v>
      </c>
    </row>
    <row r="16" spans="1:3">
      <c r="A16" s="4" t="s">
        <v>881</v>
      </c>
    </row>
    <row r="17" spans="1:3">
      <c r="A17" s="3" t="s">
        <v>876</v>
      </c>
    </row>
    <row r="18" spans="1:3">
      <c r="A18" s="4" t="s">
        <v>39</v>
      </c>
      <c r="B18" s="7" t="n">
        <v>17777590</v>
      </c>
      <c r="C18" s="7" t="n">
        <v>53398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882</v>
      </c>
      <c r="B1" s="2" t="s">
        <v>2</v>
      </c>
      <c r="C1" s="2" t="s">
        <v>27</v>
      </c>
      <c r="D1" s="2" t="s">
        <v>816</v>
      </c>
    </row>
    <row r="2" spans="1:4">
      <c r="A2" s="3" t="s">
        <v>883</v>
      </c>
    </row>
    <row r="3" spans="1:4">
      <c r="A3" s="4" t="s">
        <v>884</v>
      </c>
      <c r="B3" s="7" t="n">
        <v>64397460</v>
      </c>
      <c r="C3" s="7" t="n">
        <v>65961071</v>
      </c>
      <c r="D3" s="7" t="n">
        <v>69428143</v>
      </c>
    </row>
    <row r="4" spans="1:4">
      <c r="A4" s="4" t="s">
        <v>885</v>
      </c>
      <c r="B4" s="5" t="n">
        <v>-8529084</v>
      </c>
      <c r="C4" s="5" t="n">
        <v>-7475396</v>
      </c>
    </row>
    <row r="5" spans="1:4">
      <c r="A5" s="4" t="s">
        <v>864</v>
      </c>
      <c r="B5" s="7" t="n">
        <v>55868376</v>
      </c>
      <c r="C5" s="7" t="n">
        <v>584856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886</v>
      </c>
      <c r="B1" s="2" t="s">
        <v>1</v>
      </c>
      <c r="C1" s="2" t="s">
        <v>459</v>
      </c>
    </row>
    <row r="2" spans="1:3">
      <c r="B2" s="2" t="s">
        <v>2</v>
      </c>
      <c r="C2" s="2" t="s">
        <v>27</v>
      </c>
    </row>
    <row r="3" spans="1:3">
      <c r="A3" s="3" t="s">
        <v>883</v>
      </c>
    </row>
    <row r="4" spans="1:3">
      <c r="A4" s="4" t="s">
        <v>887</v>
      </c>
      <c r="B4" s="7" t="n">
        <v>65961071</v>
      </c>
      <c r="C4" s="7" t="n">
        <v>69428143</v>
      </c>
    </row>
    <row r="5" spans="1:3">
      <c r="A5" s="4" t="s">
        <v>888</v>
      </c>
      <c r="B5" s="5" t="n">
        <v>-1563611</v>
      </c>
      <c r="C5" s="5" t="n">
        <v>-3467072</v>
      </c>
    </row>
    <row r="6" spans="1:3">
      <c r="A6" s="4" t="s">
        <v>889</v>
      </c>
      <c r="B6" s="7" t="n">
        <v>64397460</v>
      </c>
      <c r="C6" s="7" t="n">
        <v>659610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2"/>
    <col customWidth="1" max="7" min="7" width="22"/>
    <col customWidth="1" max="8" min="8" width="22"/>
    <col customWidth="1" max="9" min="9" width="22"/>
    <col customWidth="1" max="10" min="10" width="22"/>
    <col customWidth="1" max="11" min="11" width="22"/>
  </cols>
  <sheetData>
    <row r="1" spans="1:11">
      <c r="A1" s="1" t="s">
        <v>890</v>
      </c>
      <c r="B1" s="2" t="s">
        <v>88</v>
      </c>
      <c r="D1" s="2" t="s">
        <v>1</v>
      </c>
      <c r="F1" s="2" t="s">
        <v>459</v>
      </c>
    </row>
    <row r="2" spans="1:11">
      <c r="B2" s="2" t="s">
        <v>891</v>
      </c>
      <c r="C2" s="2" t="s">
        <v>892</v>
      </c>
      <c r="D2" s="2" t="s">
        <v>891</v>
      </c>
      <c r="E2" s="2" t="s">
        <v>892</v>
      </c>
      <c r="F2" s="2" t="s">
        <v>893</v>
      </c>
      <c r="G2" s="2" t="s">
        <v>894</v>
      </c>
      <c r="H2" s="2" t="s">
        <v>895</v>
      </c>
      <c r="I2" s="2" t="s">
        <v>896</v>
      </c>
      <c r="J2" s="2" t="s">
        <v>897</v>
      </c>
      <c r="K2" s="2" t="s">
        <v>898</v>
      </c>
    </row>
    <row r="3" spans="1:11">
      <c r="A3" s="3" t="s">
        <v>883</v>
      </c>
    </row>
    <row r="4" spans="1:11">
      <c r="A4" s="4" t="s">
        <v>899</v>
      </c>
      <c r="B4" s="7" t="n">
        <v>361634</v>
      </c>
      <c r="C4" s="7" t="n">
        <v>276988</v>
      </c>
      <c r="D4" s="7" t="n">
        <v>1053688</v>
      </c>
      <c r="E4" s="7" t="n">
        <v>1074539</v>
      </c>
    </row>
    <row r="5" spans="1:11">
      <c r="A5" s="4" t="s">
        <v>900</v>
      </c>
    </row>
    <row r="6" spans="1:11">
      <c r="A6" s="3" t="s">
        <v>883</v>
      </c>
    </row>
    <row r="7" spans="1:11">
      <c r="A7" s="4" t="s">
        <v>901</v>
      </c>
      <c r="K7" s="10" t="n">
        <v>180.26</v>
      </c>
    </row>
    <row r="8" spans="1:11">
      <c r="A8" s="4" t="s">
        <v>902</v>
      </c>
      <c r="K8" s="5" t="n">
        <v>2067</v>
      </c>
    </row>
    <row r="9" spans="1:11">
      <c r="A9" s="4" t="s">
        <v>903</v>
      </c>
    </row>
    <row r="10" spans="1:11">
      <c r="A10" s="3" t="s">
        <v>883</v>
      </c>
    </row>
    <row r="11" spans="1:11">
      <c r="A11" s="4" t="s">
        <v>901</v>
      </c>
      <c r="J11" s="10" t="n">
        <v>31.84</v>
      </c>
    </row>
    <row r="12" spans="1:11">
      <c r="A12" s="4" t="s">
        <v>902</v>
      </c>
      <c r="J12" s="5" t="n">
        <v>2068</v>
      </c>
    </row>
    <row r="13" spans="1:11">
      <c r="A13" s="4" t="s">
        <v>904</v>
      </c>
    </row>
    <row r="14" spans="1:11">
      <c r="A14" s="3" t="s">
        <v>883</v>
      </c>
    </row>
    <row r="15" spans="1:11">
      <c r="A15" s="4" t="s">
        <v>901</v>
      </c>
      <c r="I15" s="11" t="n">
        <v>84.5</v>
      </c>
    </row>
    <row r="16" spans="1:11">
      <c r="A16" s="4" t="s">
        <v>902</v>
      </c>
      <c r="I16" s="5" t="n">
        <v>2037</v>
      </c>
    </row>
    <row r="17" spans="1:11">
      <c r="A17" s="4" t="s">
        <v>905</v>
      </c>
    </row>
    <row r="18" spans="1:11">
      <c r="A18" s="3" t="s">
        <v>883</v>
      </c>
    </row>
    <row r="19" spans="1:11">
      <c r="A19" s="4" t="s">
        <v>901</v>
      </c>
      <c r="I19" s="10" t="n">
        <v>287.27</v>
      </c>
    </row>
    <row r="20" spans="1:11">
      <c r="A20" s="4" t="s">
        <v>902</v>
      </c>
      <c r="I20" s="5" t="n">
        <v>2071</v>
      </c>
    </row>
    <row r="21" spans="1:11">
      <c r="A21" s="4" t="s">
        <v>906</v>
      </c>
    </row>
    <row r="22" spans="1:11">
      <c r="A22" s="3" t="s">
        <v>883</v>
      </c>
    </row>
    <row r="23" spans="1:11">
      <c r="A23" s="4" t="s">
        <v>901</v>
      </c>
      <c r="H23" s="10" t="n">
        <v>21.09</v>
      </c>
    </row>
    <row r="24" spans="1:11">
      <c r="A24" s="4" t="s">
        <v>902</v>
      </c>
      <c r="H24" s="5" t="n">
        <v>2051</v>
      </c>
    </row>
    <row r="25" spans="1:11">
      <c r="A25" s="4" t="s">
        <v>907</v>
      </c>
    </row>
    <row r="26" spans="1:11">
      <c r="A26" s="3" t="s">
        <v>883</v>
      </c>
    </row>
    <row r="27" spans="1:11">
      <c r="A27" s="4" t="s">
        <v>901</v>
      </c>
      <c r="G27" s="10" t="n">
        <v>6.26</v>
      </c>
    </row>
    <row r="28" spans="1:11">
      <c r="A28" s="4" t="s">
        <v>902</v>
      </c>
      <c r="G28" s="5" t="n">
        <v>2023</v>
      </c>
    </row>
    <row r="29" spans="1:11">
      <c r="A29" s="4" t="s">
        <v>908</v>
      </c>
    </row>
    <row r="30" spans="1:11">
      <c r="A30" s="3" t="s">
        <v>883</v>
      </c>
    </row>
    <row r="31" spans="1:11">
      <c r="A31" s="4" t="s">
        <v>901</v>
      </c>
      <c r="F31" s="10" t="n">
        <v>33.28</v>
      </c>
    </row>
    <row r="32" spans="1:11">
      <c r="A32" s="4" t="s">
        <v>902</v>
      </c>
      <c r="F32" s="5" t="n">
        <v>2044</v>
      </c>
    </row>
    <row r="33" spans="1:11">
      <c r="A33" s="4" t="s">
        <v>685</v>
      </c>
    </row>
    <row r="34" spans="1:11">
      <c r="A34" s="3" t="s">
        <v>883</v>
      </c>
    </row>
    <row r="35" spans="1:11">
      <c r="A35" s="4" t="s">
        <v>909</v>
      </c>
      <c r="D35" s="4" t="s">
        <v>910</v>
      </c>
    </row>
    <row r="36" spans="1:11">
      <c r="A36" s="4" t="s">
        <v>688</v>
      </c>
    </row>
    <row r="37" spans="1:11">
      <c r="A37" s="3" t="s">
        <v>883</v>
      </c>
    </row>
    <row r="38" spans="1:11">
      <c r="A38" s="4" t="s">
        <v>909</v>
      </c>
      <c r="D38" s="4" t="s">
        <v>689</v>
      </c>
    </row>
    <row r="39" spans="1:11">
      <c r="A39" s="4" t="s">
        <v>911</v>
      </c>
    </row>
    <row r="40" spans="1:11">
      <c r="A40" s="3" t="s">
        <v>883</v>
      </c>
    </row>
    <row r="41" spans="1:11">
      <c r="A41" s="4" t="s">
        <v>912</v>
      </c>
      <c r="K41" s="7" t="n">
        <v>6408289</v>
      </c>
    </row>
    <row r="42" spans="1:11">
      <c r="A42" s="4" t="s">
        <v>913</v>
      </c>
    </row>
    <row r="43" spans="1:11">
      <c r="A43" s="3" t="s">
        <v>883</v>
      </c>
    </row>
    <row r="44" spans="1:11">
      <c r="A44" s="4" t="s">
        <v>912</v>
      </c>
      <c r="J44" s="7" t="n">
        <v>764128</v>
      </c>
    </row>
    <row r="45" spans="1:11">
      <c r="A45" s="4" t="s">
        <v>914</v>
      </c>
    </row>
    <row r="46" spans="1:11">
      <c r="A46" s="3" t="s">
        <v>883</v>
      </c>
    </row>
    <row r="47" spans="1:11">
      <c r="A47" s="4" t="s">
        <v>912</v>
      </c>
      <c r="I47" s="7" t="n">
        <v>12040571</v>
      </c>
    </row>
    <row r="48" spans="1:11">
      <c r="A48" s="4" t="s">
        <v>915</v>
      </c>
    </row>
    <row r="49" spans="1:11">
      <c r="A49" s="3" t="s">
        <v>883</v>
      </c>
    </row>
    <row r="50" spans="1:11">
      <c r="A50" s="4" t="s">
        <v>912</v>
      </c>
      <c r="I50" s="7" t="n">
        <v>35405750</v>
      </c>
    </row>
    <row r="51" spans="1:11">
      <c r="A51" s="4" t="s">
        <v>916</v>
      </c>
    </row>
    <row r="52" spans="1:11">
      <c r="A52" s="3" t="s">
        <v>883</v>
      </c>
    </row>
    <row r="53" spans="1:11">
      <c r="A53" s="4" t="s">
        <v>912</v>
      </c>
      <c r="H53" s="7" t="n">
        <v>528240</v>
      </c>
    </row>
    <row r="54" spans="1:11">
      <c r="A54" s="4" t="s">
        <v>917</v>
      </c>
    </row>
    <row r="55" spans="1:11">
      <c r="A55" s="3" t="s">
        <v>883</v>
      </c>
    </row>
    <row r="56" spans="1:11">
      <c r="A56" s="4" t="s">
        <v>912</v>
      </c>
      <c r="G56" s="7" t="n">
        <v>489904</v>
      </c>
    </row>
    <row r="57" spans="1:11">
      <c r="A57" s="4" t="s">
        <v>918</v>
      </c>
    </row>
    <row r="58" spans="1:11">
      <c r="A58" s="3" t="s">
        <v>883</v>
      </c>
    </row>
    <row r="59" spans="1:11">
      <c r="A59" s="4" t="s">
        <v>912</v>
      </c>
      <c r="F59" s="7" t="n">
        <v>4453665</v>
      </c>
    </row>
  </sheetData>
  <mergeCells count="4">
    <mergeCell ref="A1:A2"/>
    <mergeCell ref="B1:C1"/>
    <mergeCell ref="D1:E1"/>
    <mergeCell ref="F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919</v>
      </c>
      <c r="B1" s="2" t="s">
        <v>2</v>
      </c>
      <c r="C1" s="2" t="s">
        <v>27</v>
      </c>
    </row>
    <row r="2" spans="1:3">
      <c r="A2" s="3" t="s">
        <v>920</v>
      </c>
    </row>
    <row r="3" spans="1:3">
      <c r="A3" s="4" t="s">
        <v>921</v>
      </c>
      <c r="B3" s="7" t="n">
        <v>724940</v>
      </c>
      <c r="C3" s="7" t="n">
        <v>724940</v>
      </c>
    </row>
    <row r="4" spans="1:3">
      <c r="A4" s="4" t="s">
        <v>922</v>
      </c>
      <c r="B4" s="5" t="n">
        <v>0</v>
      </c>
      <c r="C4" s="5" t="n">
        <v>0</v>
      </c>
    </row>
    <row r="5" spans="1:3">
      <c r="A5" s="4" t="s">
        <v>864</v>
      </c>
      <c r="B5" s="7" t="n">
        <v>724940</v>
      </c>
      <c r="C5" s="7" t="n">
        <v>7249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923</v>
      </c>
      <c r="B1" s="2" t="s">
        <v>2</v>
      </c>
      <c r="C1" s="2" t="s">
        <v>27</v>
      </c>
    </row>
    <row r="2" spans="1:3">
      <c r="A2" s="3" t="s">
        <v>583</v>
      </c>
    </row>
    <row r="3" spans="1:3">
      <c r="A3" s="4" t="s">
        <v>884</v>
      </c>
      <c r="B3" s="7" t="n">
        <v>13710578</v>
      </c>
      <c r="C3" s="7" t="n">
        <v>13771527</v>
      </c>
    </row>
    <row r="4" spans="1:3">
      <c r="A4" s="4" t="s">
        <v>885</v>
      </c>
      <c r="B4" s="5" t="n">
        <v>-3417106</v>
      </c>
      <c r="C4" s="5" t="n">
        <v>-2987169</v>
      </c>
    </row>
    <row r="5" spans="1:3">
      <c r="A5" s="4" t="s">
        <v>864</v>
      </c>
      <c r="B5" s="7" t="n">
        <v>10293472</v>
      </c>
      <c r="C5" s="7" t="n">
        <v>107843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 customWidth="1" max="5" min="5" width="14"/>
    <col customWidth="1" max="6" min="6" width="15"/>
    <col customWidth="1" max="7" min="7" width="14"/>
    <col customWidth="1" max="8" min="8" width="16"/>
    <col customWidth="1" max="9" min="9" width="14"/>
  </cols>
  <sheetData>
    <row r="1" spans="1:9">
      <c r="A1" s="1" t="s">
        <v>924</v>
      </c>
      <c r="B1" s="2" t="s">
        <v>458</v>
      </c>
      <c r="C1" s="2" t="s">
        <v>925</v>
      </c>
      <c r="D1" s="2" t="s">
        <v>88</v>
      </c>
      <c r="F1" s="2" t="s">
        <v>1</v>
      </c>
      <c r="H1" s="2" t="s">
        <v>459</v>
      </c>
    </row>
    <row r="2" spans="1:9">
      <c r="B2" s="2" t="s">
        <v>926</v>
      </c>
      <c r="C2" s="2" t="s">
        <v>927</v>
      </c>
      <c r="D2" s="2" t="s">
        <v>2</v>
      </c>
      <c r="E2" s="2" t="s">
        <v>89</v>
      </c>
      <c r="F2" s="2" t="s">
        <v>2</v>
      </c>
      <c r="G2" s="2" t="s">
        <v>89</v>
      </c>
      <c r="H2" s="2" t="s">
        <v>928</v>
      </c>
      <c r="I2" s="2" t="s">
        <v>27</v>
      </c>
    </row>
    <row r="3" spans="1:9">
      <c r="A3" s="3" t="s">
        <v>583</v>
      </c>
    </row>
    <row r="4" spans="1:9">
      <c r="A4" s="4" t="s">
        <v>929</v>
      </c>
      <c r="C4" s="7" t="n">
        <v>1500000</v>
      </c>
    </row>
    <row r="5" spans="1:9">
      <c r="A5" s="4" t="s">
        <v>930</v>
      </c>
      <c r="D5" s="7" t="n">
        <v>55868376</v>
      </c>
      <c r="F5" s="7" t="n">
        <v>55868376</v>
      </c>
      <c r="I5" s="7" t="n">
        <v>58485675</v>
      </c>
    </row>
    <row r="6" spans="1:9">
      <c r="A6" s="4" t="s">
        <v>931</v>
      </c>
    </row>
    <row r="7" spans="1:9">
      <c r="A7" s="3" t="s">
        <v>583</v>
      </c>
    </row>
    <row r="8" spans="1:9">
      <c r="A8" s="4" t="s">
        <v>932</v>
      </c>
      <c r="D8" s="7" t="n">
        <v>145055</v>
      </c>
      <c r="E8" s="7" t="n">
        <v>141438</v>
      </c>
      <c r="F8" s="7" t="n">
        <v>429937</v>
      </c>
      <c r="G8" s="7" t="n">
        <v>438887</v>
      </c>
    </row>
    <row r="9" spans="1:9">
      <c r="A9" s="4" t="s">
        <v>933</v>
      </c>
    </row>
    <row r="10" spans="1:9">
      <c r="A10" s="3" t="s">
        <v>583</v>
      </c>
    </row>
    <row r="11" spans="1:9">
      <c r="A11" s="4" t="s">
        <v>929</v>
      </c>
      <c r="B11" s="7" t="n">
        <v>8000000</v>
      </c>
    </row>
    <row r="12" spans="1:9">
      <c r="A12" s="4" t="s">
        <v>934</v>
      </c>
    </row>
    <row r="13" spans="1:9">
      <c r="A13" s="3" t="s">
        <v>583</v>
      </c>
    </row>
    <row r="14" spans="1:9">
      <c r="A14" s="4" t="s">
        <v>935</v>
      </c>
      <c r="H14" s="7" t="n">
        <v>2270968</v>
      </c>
    </row>
    <row r="15" spans="1:9">
      <c r="A15" s="4" t="s">
        <v>909</v>
      </c>
      <c r="H15" s="4" t="s">
        <v>936</v>
      </c>
    </row>
    <row r="16" spans="1:9">
      <c r="A16" s="4" t="s">
        <v>937</v>
      </c>
    </row>
    <row r="17" spans="1:9">
      <c r="A17" s="3" t="s">
        <v>583</v>
      </c>
    </row>
    <row r="18" spans="1:9">
      <c r="A18" s="4" t="s">
        <v>909</v>
      </c>
      <c r="H18" s="4" t="s">
        <v>684</v>
      </c>
    </row>
    <row r="19" spans="1:9">
      <c r="A19" s="4" t="s">
        <v>930</v>
      </c>
      <c r="H19" s="7" t="n">
        <v>2119075</v>
      </c>
    </row>
  </sheetData>
  <mergeCells count="3">
    <mergeCell ref="A1:A2"/>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38</v>
      </c>
      <c r="B1" s="2" t="s">
        <v>2</v>
      </c>
      <c r="C1" s="2" t="s">
        <v>27</v>
      </c>
    </row>
    <row r="2" spans="1:3">
      <c r="A2" s="3" t="s">
        <v>939</v>
      </c>
    </row>
    <row r="3" spans="1:3">
      <c r="A3" s="4" t="s">
        <v>940</v>
      </c>
      <c r="B3" s="7" t="n">
        <v>149745</v>
      </c>
      <c r="C3" s="7" t="n">
        <v>0</v>
      </c>
    </row>
    <row r="4" spans="1:3">
      <c r="A4" s="4" t="s">
        <v>941</v>
      </c>
    </row>
    <row r="5" spans="1:3">
      <c r="A5" s="3" t="s">
        <v>939</v>
      </c>
    </row>
    <row r="6" spans="1:3">
      <c r="A6" s="4" t="s">
        <v>940</v>
      </c>
      <c r="B6" s="5" t="n">
        <v>149745</v>
      </c>
      <c r="C6" s="5" t="n">
        <v>0</v>
      </c>
    </row>
    <row r="7" spans="1:3">
      <c r="A7" s="4" t="s">
        <v>942</v>
      </c>
      <c r="B7" s="7" t="n">
        <v>0</v>
      </c>
      <c r="C7"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943</v>
      </c>
      <c r="B1" s="2" t="s">
        <v>2</v>
      </c>
      <c r="C1" s="2" t="s">
        <v>463</v>
      </c>
      <c r="D1" s="2" t="s">
        <v>27</v>
      </c>
    </row>
    <row r="2" spans="1:4">
      <c r="A2" s="3" t="s">
        <v>939</v>
      </c>
    </row>
    <row r="3" spans="1:4">
      <c r="A3" s="4" t="s">
        <v>480</v>
      </c>
      <c r="B3" s="7" t="n">
        <v>149745</v>
      </c>
      <c r="D3" s="7" t="n">
        <v>0</v>
      </c>
    </row>
    <row r="4" spans="1:4">
      <c r="A4" s="4" t="s">
        <v>941</v>
      </c>
    </row>
    <row r="5" spans="1:4">
      <c r="A5" s="3" t="s">
        <v>939</v>
      </c>
    </row>
    <row r="6" spans="1:4">
      <c r="A6" s="4" t="s">
        <v>486</v>
      </c>
      <c r="C6" s="4" t="s">
        <v>579</v>
      </c>
    </row>
    <row r="7" spans="1:4">
      <c r="A7" s="4" t="s">
        <v>480</v>
      </c>
      <c r="C7" s="7" t="n">
        <v>1508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44</v>
      </c>
      <c r="B1" s="2" t="s">
        <v>2</v>
      </c>
      <c r="C1" s="2" t="s">
        <v>27</v>
      </c>
    </row>
    <row r="2" spans="1:3">
      <c r="A2" s="3" t="s">
        <v>945</v>
      </c>
    </row>
    <row r="3" spans="1:3">
      <c r="A3" s="4" t="s">
        <v>946</v>
      </c>
      <c r="B3" s="7" t="n">
        <v>748727</v>
      </c>
      <c r="C3" s="7" t="n">
        <v>769941</v>
      </c>
    </row>
    <row r="4" spans="1:3">
      <c r="A4" s="4" t="s">
        <v>922</v>
      </c>
      <c r="B4" s="5" t="n">
        <v>0</v>
      </c>
      <c r="C4" s="5" t="n">
        <v>0</v>
      </c>
    </row>
    <row r="5" spans="1:3">
      <c r="A5" s="4" t="s">
        <v>947</v>
      </c>
      <c r="B5" s="7" t="n">
        <v>748727</v>
      </c>
      <c r="C5" s="7" t="n">
        <v>7699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8</v>
      </c>
      <c r="C1" s="2" t="s">
        <v>2</v>
      </c>
      <c r="D1" s="2" t="s">
        <v>27</v>
      </c>
    </row>
    <row r="2" spans="1:4">
      <c r="A2" s="3" t="s">
        <v>939</v>
      </c>
    </row>
    <row r="3" spans="1:4">
      <c r="A3" s="4" t="s">
        <v>949</v>
      </c>
      <c r="C3" s="7" t="n">
        <v>41109708</v>
      </c>
      <c r="D3" s="7" t="n">
        <v>41109708</v>
      </c>
    </row>
    <row r="4" spans="1:4">
      <c r="A4" s="4" t="s">
        <v>950</v>
      </c>
    </row>
    <row r="5" spans="1:4">
      <c r="A5" s="3" t="s">
        <v>939</v>
      </c>
    </row>
    <row r="6" spans="1:4">
      <c r="A6" s="4" t="s">
        <v>949</v>
      </c>
      <c r="B6" s="4" t="s">
        <v>573</v>
      </c>
      <c r="C6" s="5" t="n">
        <v>4086941</v>
      </c>
      <c r="D6" s="5" t="n">
        <v>4086941</v>
      </c>
    </row>
    <row r="7" spans="1:4">
      <c r="A7" s="4" t="s">
        <v>951</v>
      </c>
    </row>
    <row r="8" spans="1:4">
      <c r="A8" s="3" t="s">
        <v>939</v>
      </c>
    </row>
    <row r="9" spans="1:4">
      <c r="A9" s="4" t="s">
        <v>949</v>
      </c>
      <c r="B9" s="4" t="s">
        <v>573</v>
      </c>
      <c r="C9" s="5" t="n">
        <v>1032914</v>
      </c>
      <c r="D9" s="5" t="n">
        <v>1032914</v>
      </c>
    </row>
    <row r="10" spans="1:4">
      <c r="A10" s="4" t="s">
        <v>952</v>
      </c>
    </row>
    <row r="11" spans="1:4">
      <c r="A11" s="3" t="s">
        <v>939</v>
      </c>
    </row>
    <row r="12" spans="1:4">
      <c r="A12" s="4" t="s">
        <v>949</v>
      </c>
      <c r="B12" s="4" t="s">
        <v>573</v>
      </c>
      <c r="C12" s="5" t="n">
        <v>6000000</v>
      </c>
      <c r="D12" s="5" t="n">
        <v>6000000</v>
      </c>
    </row>
    <row r="13" spans="1:4">
      <c r="A13" s="4" t="s">
        <v>953</v>
      </c>
    </row>
    <row r="14" spans="1:4">
      <c r="A14" s="3" t="s">
        <v>939</v>
      </c>
    </row>
    <row r="15" spans="1:4">
      <c r="A15" s="4" t="s">
        <v>949</v>
      </c>
      <c r="B15" s="4" t="s">
        <v>573</v>
      </c>
      <c r="C15" s="5" t="n">
        <v>14554578</v>
      </c>
      <c r="D15" s="5" t="n">
        <v>14554578</v>
      </c>
    </row>
    <row r="16" spans="1:4">
      <c r="A16" s="4" t="s">
        <v>954</v>
      </c>
    </row>
    <row r="17" spans="1:4">
      <c r="A17" s="3" t="s">
        <v>939</v>
      </c>
    </row>
    <row r="18" spans="1:4">
      <c r="A18" s="4" t="s">
        <v>949</v>
      </c>
      <c r="B18" s="4" t="s">
        <v>573</v>
      </c>
      <c r="C18" s="5" t="n">
        <v>9877218</v>
      </c>
      <c r="D18" s="5" t="n">
        <v>9877218</v>
      </c>
    </row>
    <row r="19" spans="1:4">
      <c r="A19" s="4" t="s">
        <v>955</v>
      </c>
    </row>
    <row r="20" spans="1:4">
      <c r="A20" s="3" t="s">
        <v>939</v>
      </c>
    </row>
    <row r="21" spans="1:4">
      <c r="A21" s="4" t="s">
        <v>949</v>
      </c>
      <c r="B21" s="4" t="s">
        <v>573</v>
      </c>
      <c r="C21" s="7" t="n">
        <v>5558057</v>
      </c>
      <c r="D21" s="7" t="n">
        <v>5558057</v>
      </c>
    </row>
    <row r="22" spans="1:4"/>
    <row r="23" spans="1:4">
      <c r="A23" s="4" t="s">
        <v>573</v>
      </c>
      <c r="B23" s="4" t="s">
        <v>956</v>
      </c>
    </row>
  </sheetData>
  <mergeCells count="3">
    <mergeCell ref="A1:B1"/>
    <mergeCell ref="A22:C22"/>
    <mergeCell ref="B23:C2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957</v>
      </c>
      <c r="B1" s="2" t="s">
        <v>2</v>
      </c>
    </row>
    <row r="2" spans="1:2">
      <c r="A2" s="4" t="s">
        <v>434</v>
      </c>
    </row>
    <row r="3" spans="1:2">
      <c r="A3" s="3" t="s">
        <v>939</v>
      </c>
    </row>
    <row r="4" spans="1:2">
      <c r="A4" s="4" t="s">
        <v>486</v>
      </c>
      <c r="B4" s="4" t="s">
        <v>958</v>
      </c>
    </row>
    <row r="5" spans="1:2">
      <c r="A5" s="4" t="s">
        <v>959</v>
      </c>
    </row>
    <row r="6" spans="1:2">
      <c r="A6" s="3" t="s">
        <v>939</v>
      </c>
    </row>
    <row r="7" spans="1:2">
      <c r="A7" s="4" t="s">
        <v>486</v>
      </c>
      <c r="B7" s="4" t="s">
        <v>960</v>
      </c>
    </row>
    <row r="8" spans="1:2">
      <c r="A8" s="4" t="s">
        <v>961</v>
      </c>
    </row>
    <row r="9" spans="1:2">
      <c r="A9" s="3" t="s">
        <v>939</v>
      </c>
    </row>
    <row r="10" spans="1:2">
      <c r="A10" s="4" t="s">
        <v>486</v>
      </c>
      <c r="B10" s="4" t="s">
        <v>962</v>
      </c>
    </row>
    <row r="11" spans="1:2">
      <c r="A11" s="4" t="s">
        <v>963</v>
      </c>
    </row>
    <row r="12" spans="1:2">
      <c r="A12" s="3" t="s">
        <v>939</v>
      </c>
    </row>
    <row r="13" spans="1:2">
      <c r="A13" s="4" t="s">
        <v>486</v>
      </c>
      <c r="B13" s="4" t="s">
        <v>964</v>
      </c>
    </row>
    <row r="14" spans="1:2">
      <c r="A14" s="4" t="s">
        <v>965</v>
      </c>
    </row>
    <row r="15" spans="1:2">
      <c r="A15" s="3" t="s">
        <v>939</v>
      </c>
    </row>
    <row r="16" spans="1:2">
      <c r="A16" s="4" t="s">
        <v>486</v>
      </c>
      <c r="B16" s="4" t="s">
        <v>9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7</v>
      </c>
      <c r="B1" s="2" t="s">
        <v>968</v>
      </c>
      <c r="C1" s="2" t="s">
        <v>460</v>
      </c>
      <c r="D1" s="2" t="s">
        <v>2</v>
      </c>
      <c r="E1" s="2" t="s">
        <v>27</v>
      </c>
      <c r="F1" s="2" t="s">
        <v>470</v>
      </c>
      <c r="G1" s="2" t="s">
        <v>473</v>
      </c>
    </row>
    <row r="2" spans="1:7">
      <c r="A2" s="3" t="s">
        <v>969</v>
      </c>
    </row>
    <row r="3" spans="1:7">
      <c r="A3" s="4" t="s">
        <v>480</v>
      </c>
      <c r="D3" s="7" t="n">
        <v>149745</v>
      </c>
      <c r="E3" s="7" t="n">
        <v>0</v>
      </c>
    </row>
    <row r="4" spans="1:7">
      <c r="A4" s="4" t="s">
        <v>481</v>
      </c>
      <c r="C4" s="4" t="s">
        <v>482</v>
      </c>
    </row>
    <row r="5" spans="1:7">
      <c r="A5" s="4" t="s">
        <v>483</v>
      </c>
      <c r="C5" s="4" t="s">
        <v>484</v>
      </c>
    </row>
    <row r="6" spans="1:7">
      <c r="A6" s="4" t="s">
        <v>499</v>
      </c>
    </row>
    <row r="7" spans="1:7">
      <c r="A7" s="3" t="s">
        <v>969</v>
      </c>
    </row>
    <row r="8" spans="1:7">
      <c r="A8" s="4" t="s">
        <v>970</v>
      </c>
      <c r="B8" s="4" t="s">
        <v>500</v>
      </c>
    </row>
    <row r="9" spans="1:7">
      <c r="A9" s="4" t="s">
        <v>672</v>
      </c>
      <c r="G9" s="4" t="s">
        <v>500</v>
      </c>
    </row>
    <row r="10" spans="1:7">
      <c r="A10" s="4" t="s">
        <v>480</v>
      </c>
      <c r="D10" s="7" t="n">
        <v>629344</v>
      </c>
    </row>
    <row r="11" spans="1:7">
      <c r="A11" s="4" t="s">
        <v>481</v>
      </c>
      <c r="C11" s="4" t="s">
        <v>482</v>
      </c>
    </row>
    <row r="12" spans="1:7">
      <c r="A12" s="4" t="s">
        <v>483</v>
      </c>
      <c r="C12" s="4" t="s">
        <v>501</v>
      </c>
    </row>
    <row r="13" spans="1:7">
      <c r="A13" s="4" t="s">
        <v>486</v>
      </c>
      <c r="F13" s="4" t="s">
        <v>495</v>
      </c>
    </row>
    <row r="14" spans="1:7">
      <c r="A14" s="4" t="s">
        <v>496</v>
      </c>
    </row>
    <row r="15" spans="1:7">
      <c r="A15" s="3" t="s">
        <v>969</v>
      </c>
    </row>
    <row r="16" spans="1:7">
      <c r="A16" s="4" t="s">
        <v>498</v>
      </c>
      <c r="C16" s="7" t="n">
        <v>769941</v>
      </c>
    </row>
    <row r="17" spans="1:7">
      <c r="A17" s="4" t="s">
        <v>486</v>
      </c>
      <c r="C17" s="4" t="s">
        <v>497</v>
      </c>
    </row>
    <row r="18" spans="1:7">
      <c r="A18" s="4" t="s">
        <v>971</v>
      </c>
    </row>
    <row r="19" spans="1:7">
      <c r="A19" s="3" t="s">
        <v>969</v>
      </c>
    </row>
    <row r="20" spans="1:7">
      <c r="A20" s="4" t="s">
        <v>498</v>
      </c>
      <c r="C20" s="7" t="n">
        <v>4157682</v>
      </c>
    </row>
    <row r="21" spans="1:7">
      <c r="A21" s="4" t="s">
        <v>486</v>
      </c>
      <c r="C21" s="4" t="s">
        <v>497</v>
      </c>
    </row>
    <row r="22" spans="1:7">
      <c r="A22" s="4" t="s">
        <v>972</v>
      </c>
    </row>
    <row r="23" spans="1:7">
      <c r="A23" s="3" t="s">
        <v>969</v>
      </c>
    </row>
    <row r="24" spans="1:7">
      <c r="A24" s="4" t="s">
        <v>672</v>
      </c>
      <c r="D24" s="4" t="s">
        <v>482</v>
      </c>
    </row>
    <row r="25" spans="1:7">
      <c r="A25" s="4" t="s">
        <v>480</v>
      </c>
      <c r="D25" s="7" t="n">
        <v>4645487</v>
      </c>
    </row>
    <row r="26" spans="1:7">
      <c r="A26" s="4" t="s">
        <v>530</v>
      </c>
      <c r="D26" s="4" t="s">
        <v>482</v>
      </c>
    </row>
    <row r="27" spans="1:7">
      <c r="A27" s="4" t="s">
        <v>973</v>
      </c>
    </row>
    <row r="28" spans="1:7">
      <c r="A28" s="3" t="s">
        <v>969</v>
      </c>
    </row>
    <row r="29" spans="1:7">
      <c r="A29" s="4" t="s">
        <v>525</v>
      </c>
      <c r="D29" s="4" t="s">
        <v>526</v>
      </c>
    </row>
    <row r="30" spans="1:7">
      <c r="A30" s="4" t="s">
        <v>527</v>
      </c>
      <c r="D30" s="4" t="s">
        <v>528</v>
      </c>
    </row>
    <row r="31" spans="1:7">
      <c r="A31" s="4" t="s">
        <v>974</v>
      </c>
    </row>
    <row r="32" spans="1:7">
      <c r="A32" s="3" t="s">
        <v>969</v>
      </c>
    </row>
    <row r="33" spans="1:7">
      <c r="A33" s="4" t="s">
        <v>480</v>
      </c>
      <c r="D33" s="7" t="n">
        <v>22513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27</v>
      </c>
    </row>
    <row r="2" spans="1:3">
      <c r="A2" s="3" t="s">
        <v>976</v>
      </c>
    </row>
    <row r="3" spans="1:3">
      <c r="A3" s="4" t="s">
        <v>977</v>
      </c>
      <c r="B3" s="7" t="n">
        <v>-16526593</v>
      </c>
      <c r="C3" s="7" t="n">
        <v>-91579892</v>
      </c>
    </row>
    <row r="4" spans="1:3">
      <c r="A4" s="4" t="s">
        <v>978</v>
      </c>
      <c r="B4" s="5" t="n">
        <v>-20695867</v>
      </c>
      <c r="C4" s="5" t="n">
        <v>-64032011</v>
      </c>
    </row>
    <row r="5" spans="1:3">
      <c r="A5" s="4" t="s">
        <v>979</v>
      </c>
      <c r="B5" s="5" t="n">
        <v>37312027</v>
      </c>
      <c r="C5" s="5" t="n">
        <v>163005724</v>
      </c>
    </row>
    <row r="6" spans="1:3">
      <c r="A6" s="4" t="s">
        <v>980</v>
      </c>
      <c r="B6" s="5" t="n">
        <v>89567</v>
      </c>
      <c r="C6" s="5" t="n">
        <v>7393821</v>
      </c>
    </row>
    <row r="7" spans="1:3">
      <c r="A7" s="4" t="s">
        <v>981</v>
      </c>
    </row>
    <row r="8" spans="1:3">
      <c r="A8" s="3" t="s">
        <v>976</v>
      </c>
    </row>
    <row r="9" spans="1:3">
      <c r="A9" s="4" t="s">
        <v>977</v>
      </c>
      <c r="B9" s="5" t="n">
        <v>12673293</v>
      </c>
      <c r="C9" s="5" t="n">
        <v>6487032</v>
      </c>
    </row>
    <row r="10" spans="1:3">
      <c r="A10" s="4" t="s">
        <v>978</v>
      </c>
      <c r="B10" s="5" t="n">
        <v>15772834</v>
      </c>
      <c r="C10" s="5" t="n">
        <v>10995534</v>
      </c>
    </row>
    <row r="11" spans="1:3">
      <c r="A11" s="4" t="s">
        <v>979</v>
      </c>
      <c r="B11" s="5" t="n">
        <v>-26888414</v>
      </c>
      <c r="C11" s="5" t="n">
        <v>-16175681</v>
      </c>
    </row>
    <row r="12" spans="1:3">
      <c r="A12" s="4" t="s">
        <v>31</v>
      </c>
      <c r="B12" s="5" t="n">
        <v>1557713</v>
      </c>
      <c r="C12" s="5" t="n">
        <v>1306885</v>
      </c>
    </row>
    <row r="13" spans="1:3">
      <c r="A13" s="4" t="s">
        <v>982</v>
      </c>
    </row>
    <row r="14" spans="1:3">
      <c r="A14" s="3" t="s">
        <v>976</v>
      </c>
    </row>
    <row r="15" spans="1:3">
      <c r="A15" s="4" t="s">
        <v>977</v>
      </c>
      <c r="B15" s="5" t="n">
        <v>-3853300</v>
      </c>
      <c r="C15" s="5" t="n">
        <v>-85092860</v>
      </c>
    </row>
    <row r="16" spans="1:3">
      <c r="A16" s="4" t="s">
        <v>978</v>
      </c>
      <c r="B16" s="5" t="n">
        <v>-4923033</v>
      </c>
      <c r="C16" s="5" t="n">
        <v>-53036477</v>
      </c>
    </row>
    <row r="17" spans="1:3">
      <c r="A17" s="4" t="s">
        <v>979</v>
      </c>
      <c r="B17" s="5" t="n">
        <v>10423613</v>
      </c>
      <c r="C17" s="5" t="n">
        <v>146830043</v>
      </c>
    </row>
    <row r="18" spans="1:3">
      <c r="A18" s="4" t="s">
        <v>980</v>
      </c>
      <c r="B18" s="7" t="n">
        <v>1647280</v>
      </c>
      <c r="C18" s="7" t="n">
        <v>87007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83</v>
      </c>
      <c r="B1" s="2" t="s">
        <v>2</v>
      </c>
      <c r="C1" s="2" t="s">
        <v>984</v>
      </c>
      <c r="D1" s="2" t="s">
        <v>27</v>
      </c>
    </row>
    <row r="2" spans="1:4">
      <c r="A2" s="3" t="s">
        <v>985</v>
      </c>
    </row>
    <row r="3" spans="1:4">
      <c r="A3" s="4" t="s">
        <v>986</v>
      </c>
      <c r="C3" s="7" t="n">
        <v>5417998</v>
      </c>
      <c r="D3" s="7" t="n">
        <v>312782</v>
      </c>
    </row>
    <row r="4" spans="1:4">
      <c r="A4" s="4" t="s">
        <v>987</v>
      </c>
      <c r="C4" s="5" t="n">
        <v>13052702</v>
      </c>
      <c r="D4" s="5" t="n">
        <v>4797332</v>
      </c>
    </row>
    <row r="5" spans="1:4">
      <c r="A5" s="4" t="s">
        <v>988</v>
      </c>
      <c r="C5" s="5" t="n">
        <v>6369950</v>
      </c>
      <c r="D5" s="5" t="n">
        <v>2200000</v>
      </c>
    </row>
    <row r="6" spans="1:4">
      <c r="A6" s="4" t="s">
        <v>989</v>
      </c>
      <c r="C6" s="5" t="n">
        <v>741240</v>
      </c>
      <c r="D6" s="5" t="n">
        <v>2279797</v>
      </c>
    </row>
    <row r="7" spans="1:4">
      <c r="A7" s="4" t="s">
        <v>990</v>
      </c>
      <c r="C7" s="5" t="n">
        <v>25581890</v>
      </c>
      <c r="D7" s="5" t="n">
        <v>9589911</v>
      </c>
    </row>
    <row r="8" spans="1:4">
      <c r="A8" s="4" t="s">
        <v>991</v>
      </c>
      <c r="C8" s="5" t="n">
        <v>-19442652</v>
      </c>
      <c r="D8" s="5" t="n">
        <v>-4797332</v>
      </c>
    </row>
    <row r="9" spans="1:4">
      <c r="A9" s="4" t="s">
        <v>992</v>
      </c>
      <c r="B9" s="7" t="n">
        <v>6159238</v>
      </c>
      <c r="C9" s="7" t="n">
        <v>6139238</v>
      </c>
      <c r="D9" s="7" t="n">
        <v>479257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23:46Z</dcterms:created>
  <dcterms:modified xmlns:dcterms="http://purl.org/dc/terms/" xmlns:xsi="http://www.w3.org/2001/XMLSchema-instance" xsi:type="dcterms:W3CDTF">2017-03-16T17:23:46Z</dcterms:modified>
</cp:coreProperties>
</file>